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Significant Accounting" sheetId="10" state="visible" r:id="rId10"/>
    <sheet xmlns:r="http://schemas.openxmlformats.org/officeDocument/2006/relationships" name="Note 5 - Revision of Prior Peri" sheetId="11" state="visible" r:id="rId11"/>
    <sheet xmlns:r="http://schemas.openxmlformats.org/officeDocument/2006/relationships" name="Note 6 - Significant Accounting" sheetId="12" state="visible" r:id="rId12"/>
    <sheet xmlns:r="http://schemas.openxmlformats.org/officeDocument/2006/relationships" name="Note 7 - Accounting Policies an" sheetId="13" state="visible" r:id="rId13"/>
    <sheet xmlns:r="http://schemas.openxmlformats.org/officeDocument/2006/relationships" name="Note 8 - Accounting Standards I" sheetId="14" state="visible" r:id="rId14"/>
    <sheet xmlns:r="http://schemas.openxmlformats.org/officeDocument/2006/relationships" name="Note 9 - Trade and Other Receiv" sheetId="15" state="visible" r:id="rId15"/>
    <sheet xmlns:r="http://schemas.openxmlformats.org/officeDocument/2006/relationships" name="Note 10 - Other Current and Non" sheetId="16" state="visible" r:id="rId16"/>
    <sheet xmlns:r="http://schemas.openxmlformats.org/officeDocument/2006/relationships" name="Note 11 - Investments" sheetId="17" state="visible" r:id="rId17"/>
    <sheet xmlns:r="http://schemas.openxmlformats.org/officeDocument/2006/relationships" name="Note 12 - Property, Plant and E" sheetId="18" state="visible" r:id="rId18"/>
    <sheet xmlns:r="http://schemas.openxmlformats.org/officeDocument/2006/relationships" name="Note 13 - Intangible Assets" sheetId="19" state="visible" r:id="rId19"/>
    <sheet xmlns:r="http://schemas.openxmlformats.org/officeDocument/2006/relationships" name="Note 14 - Financial Instruments" sheetId="20" state="visible" r:id="rId20"/>
    <sheet xmlns:r="http://schemas.openxmlformats.org/officeDocument/2006/relationships" name="Note 15 - Trade and Other Payab" sheetId="21" state="visible" r:id="rId21"/>
    <sheet xmlns:r="http://schemas.openxmlformats.org/officeDocument/2006/relationships" name="Note 16 - Deferred Revenue" sheetId="22" state="visible" r:id="rId22"/>
    <sheet xmlns:r="http://schemas.openxmlformats.org/officeDocument/2006/relationships" name="Note 17 - Acquisition of Busine" sheetId="23" state="visible" r:id="rId23"/>
    <sheet xmlns:r="http://schemas.openxmlformats.org/officeDocument/2006/relationships" name="Note 18 - Discontinued Operatio" sheetId="24" state="visible" r:id="rId24"/>
    <sheet xmlns:r="http://schemas.openxmlformats.org/officeDocument/2006/relationships" name="Note 19 - Long-term Debt and Fi" sheetId="25" state="visible" r:id="rId25"/>
    <sheet xmlns:r="http://schemas.openxmlformats.org/officeDocument/2006/relationships" name="Note 20 - Provisions" sheetId="26" state="visible" r:id="rId26"/>
    <sheet xmlns:r="http://schemas.openxmlformats.org/officeDocument/2006/relationships" name="Note 21 - Income Taxes" sheetId="27" state="visible" r:id="rId27"/>
    <sheet xmlns:r="http://schemas.openxmlformats.org/officeDocument/2006/relationships" name="Note 22 - Shareholders' Capital" sheetId="28" state="visible" r:id="rId28"/>
    <sheet xmlns:r="http://schemas.openxmlformats.org/officeDocument/2006/relationships" name="Note 23 - Share-based Compensat" sheetId="29" state="visible" r:id="rId29"/>
    <sheet xmlns:r="http://schemas.openxmlformats.org/officeDocument/2006/relationships" name="Note 24 - Reportable Business S" sheetId="30" state="visible" r:id="rId30"/>
    <sheet xmlns:r="http://schemas.openxmlformats.org/officeDocument/2006/relationships" name="Note 25 - Other Expenses" sheetId="31" state="visible" r:id="rId31"/>
    <sheet xmlns:r="http://schemas.openxmlformats.org/officeDocument/2006/relationships" name="Note 26 - Impairment Testing of" sheetId="32" state="visible" r:id="rId32"/>
    <sheet xmlns:r="http://schemas.openxmlformats.org/officeDocument/2006/relationships" name="Note 27 - Earnings (Loss) Per S" sheetId="33" state="visible" r:id="rId33"/>
    <sheet xmlns:r="http://schemas.openxmlformats.org/officeDocument/2006/relationships" name="Note 28 - Capital Disclosure" sheetId="34" state="visible" r:id="rId34"/>
    <sheet xmlns:r="http://schemas.openxmlformats.org/officeDocument/2006/relationships" name="Note 29 - Related Party Transac" sheetId="35" state="visible" r:id="rId35"/>
    <sheet xmlns:r="http://schemas.openxmlformats.org/officeDocument/2006/relationships" name="Note 30 - Dividends Paid" sheetId="36" state="visible" r:id="rId36"/>
    <sheet xmlns:r="http://schemas.openxmlformats.org/officeDocument/2006/relationships" name="Note 31 - Commitments and Guara" sheetId="37" state="visible" r:id="rId37"/>
    <sheet xmlns:r="http://schemas.openxmlformats.org/officeDocument/2006/relationships" name="Note 32 - Supplemental Cash Flo" sheetId="38" state="visible" r:id="rId38"/>
    <sheet xmlns:r="http://schemas.openxmlformats.org/officeDocument/2006/relationships" name="Significant Accounting Policies" sheetId="39" state="visible" r:id="rId39"/>
    <sheet xmlns:r="http://schemas.openxmlformats.org/officeDocument/2006/relationships" name="Note 4 - Significant Accounti_2" sheetId="40" state="visible" r:id="rId40"/>
    <sheet xmlns:r="http://schemas.openxmlformats.org/officeDocument/2006/relationships" name="Note 5 - Revision of Prior Pe_2" sheetId="41" state="visible" r:id="rId41"/>
    <sheet xmlns:r="http://schemas.openxmlformats.org/officeDocument/2006/relationships" name="Note 7 - Accounting Policies _2" sheetId="42" state="visible" r:id="rId42"/>
    <sheet xmlns:r="http://schemas.openxmlformats.org/officeDocument/2006/relationships" name="Note 9 - Trade and Other Rece_2" sheetId="43" state="visible" r:id="rId43"/>
    <sheet xmlns:r="http://schemas.openxmlformats.org/officeDocument/2006/relationships" name="Note 10 - Other Current and N_2" sheetId="44" state="visible" r:id="rId44"/>
    <sheet xmlns:r="http://schemas.openxmlformats.org/officeDocument/2006/relationships" name="Note 12 - Property, Plant and_2" sheetId="45" state="visible" r:id="rId45"/>
    <sheet xmlns:r="http://schemas.openxmlformats.org/officeDocument/2006/relationships" name="Note 13 - Intangible Assets (Ta" sheetId="46" state="visible" r:id="rId46"/>
    <sheet xmlns:r="http://schemas.openxmlformats.org/officeDocument/2006/relationships" name="Note 14 - Financial Instrumen_2" sheetId="47" state="visible" r:id="rId47"/>
    <sheet xmlns:r="http://schemas.openxmlformats.org/officeDocument/2006/relationships" name="Note 15 - Trade and Other Pay_2" sheetId="48" state="visible" r:id="rId48"/>
    <sheet xmlns:r="http://schemas.openxmlformats.org/officeDocument/2006/relationships" name="Note 16 - Deferred Revenue (Tab" sheetId="49" state="visible" r:id="rId49"/>
    <sheet xmlns:r="http://schemas.openxmlformats.org/officeDocument/2006/relationships" name="Note 17 - Acquisition of Busi_2" sheetId="50" state="visible" r:id="rId50"/>
    <sheet xmlns:r="http://schemas.openxmlformats.org/officeDocument/2006/relationships" name="Note 18 - Discontinued Operat_2" sheetId="51" state="visible" r:id="rId51"/>
    <sheet xmlns:r="http://schemas.openxmlformats.org/officeDocument/2006/relationships" name="Note 19 - Long-term Debt and _2" sheetId="52" state="visible" r:id="rId52"/>
    <sheet xmlns:r="http://schemas.openxmlformats.org/officeDocument/2006/relationships" name="Note 20 - Provisions (Tables)" sheetId="53" state="visible" r:id="rId53"/>
    <sheet xmlns:r="http://schemas.openxmlformats.org/officeDocument/2006/relationships" name="Note 21 - Income Taxes (Tables)" sheetId="54" state="visible" r:id="rId54"/>
    <sheet xmlns:r="http://schemas.openxmlformats.org/officeDocument/2006/relationships" name="Note 22 - Shareholders' Capit_2" sheetId="55" state="visible" r:id="rId55"/>
    <sheet xmlns:r="http://schemas.openxmlformats.org/officeDocument/2006/relationships" name="Note 23 - Share-based Compens_2" sheetId="56" state="visible" r:id="rId56"/>
    <sheet xmlns:r="http://schemas.openxmlformats.org/officeDocument/2006/relationships" name="Note 24 - Reportable Business_2" sheetId="57" state="visible" r:id="rId57"/>
    <sheet xmlns:r="http://schemas.openxmlformats.org/officeDocument/2006/relationships" name="Note 25 - Other Expenses (Table" sheetId="58" state="visible" r:id="rId58"/>
    <sheet xmlns:r="http://schemas.openxmlformats.org/officeDocument/2006/relationships" name="Note 26 - Impairment Testing _2" sheetId="59" state="visible" r:id="rId59"/>
    <sheet xmlns:r="http://schemas.openxmlformats.org/officeDocument/2006/relationships" name="Note 27 - Earnings (Loss) Per_2" sheetId="60" state="visible" r:id="rId60"/>
    <sheet xmlns:r="http://schemas.openxmlformats.org/officeDocument/2006/relationships" name="Note 29 - Related Party Trans_2" sheetId="61" state="visible" r:id="rId61"/>
    <sheet xmlns:r="http://schemas.openxmlformats.org/officeDocument/2006/relationships" name="Note 31 - Commitments and Gua_2" sheetId="62" state="visible" r:id="rId62"/>
    <sheet xmlns:r="http://schemas.openxmlformats.org/officeDocument/2006/relationships" name="Note 32 - Supplemental Cash F_2" sheetId="63" state="visible" r:id="rId63"/>
    <sheet xmlns:r="http://schemas.openxmlformats.org/officeDocument/2006/relationships" name="Note 2 - Operations (Details Te" sheetId="64" state="visible" r:id="rId64"/>
    <sheet xmlns:r="http://schemas.openxmlformats.org/officeDocument/2006/relationships" name="Note 4 - Significant Accounti_3" sheetId="65" state="visible" r:id="rId65"/>
    <sheet xmlns:r="http://schemas.openxmlformats.org/officeDocument/2006/relationships" name="Note 4 - Significant Accounti_4" sheetId="66" state="visible" r:id="rId66"/>
    <sheet xmlns:r="http://schemas.openxmlformats.org/officeDocument/2006/relationships" name="Note 4 - Significant Accounti_5" sheetId="67" state="visible" r:id="rId67"/>
    <sheet xmlns:r="http://schemas.openxmlformats.org/officeDocument/2006/relationships" name="Note 5 - Revision of Prior Pe_3" sheetId="68" state="visible" r:id="rId68"/>
    <sheet xmlns:r="http://schemas.openxmlformats.org/officeDocument/2006/relationships" name="Note 5 - Revision of Prior Pe_4" sheetId="69" state="visible" r:id="rId69"/>
    <sheet xmlns:r="http://schemas.openxmlformats.org/officeDocument/2006/relationships" name="Note 7 - Accounting Policies _3" sheetId="70" state="visible" r:id="rId70"/>
    <sheet xmlns:r="http://schemas.openxmlformats.org/officeDocument/2006/relationships" name="Note 7 - Accounting Policies _4" sheetId="71" state="visible" r:id="rId71"/>
    <sheet xmlns:r="http://schemas.openxmlformats.org/officeDocument/2006/relationships" name="Note 7 - Accounting Policies _5" sheetId="72" state="visible" r:id="rId72"/>
    <sheet xmlns:r="http://schemas.openxmlformats.org/officeDocument/2006/relationships" name="Note 7 - Accounting Policies _6" sheetId="73" state="visible" r:id="rId73"/>
    <sheet xmlns:r="http://schemas.openxmlformats.org/officeDocument/2006/relationships" name="Note 7 - Accounting Policies _7" sheetId="74" state="visible" r:id="rId74"/>
    <sheet xmlns:r="http://schemas.openxmlformats.org/officeDocument/2006/relationships" name="Note 7 - Accounting Policies _8" sheetId="75" state="visible" r:id="rId75"/>
    <sheet xmlns:r="http://schemas.openxmlformats.org/officeDocument/2006/relationships" name="Note 7 - Accounting Policies _9" sheetId="76" state="visible" r:id="rId76"/>
    <sheet xmlns:r="http://schemas.openxmlformats.org/officeDocument/2006/relationships" name="Note 9 - Trade and Other Rece_3" sheetId="77" state="visible" r:id="rId77"/>
    <sheet xmlns:r="http://schemas.openxmlformats.org/officeDocument/2006/relationships" name="Note 10 - Other Current and N_3" sheetId="78" state="visible" r:id="rId78"/>
    <sheet xmlns:r="http://schemas.openxmlformats.org/officeDocument/2006/relationships" name="Note 11 - Investments (Details " sheetId="79" state="visible" r:id="rId79"/>
    <sheet xmlns:r="http://schemas.openxmlformats.org/officeDocument/2006/relationships" name="Note 12 - Property, Plant and_3" sheetId="80" state="visible" r:id="rId80"/>
    <sheet xmlns:r="http://schemas.openxmlformats.org/officeDocument/2006/relationships" name="Note 13 - Intangible Assets (De" sheetId="81" state="visible" r:id="rId81"/>
    <sheet xmlns:r="http://schemas.openxmlformats.org/officeDocument/2006/relationships" name="Note 13 - Intangible Assets - R" sheetId="82" state="visible" r:id="rId82"/>
    <sheet xmlns:r="http://schemas.openxmlformats.org/officeDocument/2006/relationships" name="Note 14 - Financial Instrumen_3" sheetId="83" state="visible" r:id="rId83"/>
    <sheet xmlns:r="http://schemas.openxmlformats.org/officeDocument/2006/relationships" name="Note 14 - Financial Instrumen_4" sheetId="84" state="visible" r:id="rId84"/>
    <sheet xmlns:r="http://schemas.openxmlformats.org/officeDocument/2006/relationships" name="Note 14 - Financial Instrumen_5" sheetId="85" state="visible" r:id="rId85"/>
    <sheet xmlns:r="http://schemas.openxmlformats.org/officeDocument/2006/relationships" name="Note 14 - Financial Instrumen_6" sheetId="86" state="visible" r:id="rId86"/>
    <sheet xmlns:r="http://schemas.openxmlformats.org/officeDocument/2006/relationships" name="Note 14 - Financial Instrumen_7" sheetId="87" state="visible" r:id="rId87"/>
    <sheet xmlns:r="http://schemas.openxmlformats.org/officeDocument/2006/relationships" name="Note 14 - Financial Instrumen_8" sheetId="88" state="visible" r:id="rId88"/>
    <sheet xmlns:r="http://schemas.openxmlformats.org/officeDocument/2006/relationships" name="Note 14 - Financial Instrumen_9" sheetId="89" state="visible" r:id="rId89"/>
    <sheet xmlns:r="http://schemas.openxmlformats.org/officeDocument/2006/relationships" name="Note 14 - Financial Instrume_10" sheetId="90" state="visible" r:id="rId90"/>
    <sheet xmlns:r="http://schemas.openxmlformats.org/officeDocument/2006/relationships" name="Note 14 - Financial Instrume_11" sheetId="91" state="visible" r:id="rId91"/>
    <sheet xmlns:r="http://schemas.openxmlformats.org/officeDocument/2006/relationships" name="Note 14 - Financial Instrume_12" sheetId="92" state="visible" r:id="rId92"/>
    <sheet xmlns:r="http://schemas.openxmlformats.org/officeDocument/2006/relationships" name="Note 14 - Financial Instrume_13" sheetId="93" state="visible" r:id="rId93"/>
    <sheet xmlns:r="http://schemas.openxmlformats.org/officeDocument/2006/relationships" name="Note 15 - Trade and Other Pay_3" sheetId="94" state="visible" r:id="rId94"/>
    <sheet xmlns:r="http://schemas.openxmlformats.org/officeDocument/2006/relationships" name="Note 16 - Deferred Revenue - Ch" sheetId="95" state="visible" r:id="rId95"/>
    <sheet xmlns:r="http://schemas.openxmlformats.org/officeDocument/2006/relationships" name="Note 17 - Acquisition of Busi_3" sheetId="96" state="visible" r:id="rId96"/>
    <sheet xmlns:r="http://schemas.openxmlformats.org/officeDocument/2006/relationships" name="Note 17 - Acquisition of Busi_4" sheetId="97" state="visible" r:id="rId97"/>
    <sheet xmlns:r="http://schemas.openxmlformats.org/officeDocument/2006/relationships" name="Note 17 - Acquisition of Busi_5" sheetId="98" state="visible" r:id="rId98"/>
    <sheet xmlns:r="http://schemas.openxmlformats.org/officeDocument/2006/relationships" name="Note 18 - Discontinued Operat_3" sheetId="99" state="visible" r:id="rId99"/>
    <sheet xmlns:r="http://schemas.openxmlformats.org/officeDocument/2006/relationships" name="Note 18 - Discontinued Operat_4" sheetId="100" state="visible" r:id="rId100"/>
    <sheet xmlns:r="http://schemas.openxmlformats.org/officeDocument/2006/relationships" name="Note 19 - Long-term Debt and _3" sheetId="101" state="visible" r:id="rId101"/>
    <sheet xmlns:r="http://schemas.openxmlformats.org/officeDocument/2006/relationships" name="Note 19 - Long-term Debt and _4" sheetId="102" state="visible" r:id="rId102"/>
    <sheet xmlns:r="http://schemas.openxmlformats.org/officeDocument/2006/relationships" name="Note 19 - Long-term Debt and _5" sheetId="103" state="visible" r:id="rId103"/>
    <sheet xmlns:r="http://schemas.openxmlformats.org/officeDocument/2006/relationships" name="Note 19 - Long-term Debt and _6" sheetId="104" state="visible" r:id="rId104"/>
    <sheet xmlns:r="http://schemas.openxmlformats.org/officeDocument/2006/relationships" name="Note 19 - Long-term Debt and _7" sheetId="105" state="visible" r:id="rId105"/>
    <sheet xmlns:r="http://schemas.openxmlformats.org/officeDocument/2006/relationships" name="Note 19 - Long-term Debt and _8" sheetId="106" state="visible" r:id="rId106"/>
    <sheet xmlns:r="http://schemas.openxmlformats.org/officeDocument/2006/relationships" name="Note 19 - Long-term Debt and _9" sheetId="107" state="visible" r:id="rId107"/>
    <sheet xmlns:r="http://schemas.openxmlformats.org/officeDocument/2006/relationships" name="Note 19 - Long-term Debt and_10" sheetId="108" state="visible" r:id="rId108"/>
    <sheet xmlns:r="http://schemas.openxmlformats.org/officeDocument/2006/relationships" name="Note 19 - Long-term Debt and_11" sheetId="109" state="visible" r:id="rId109"/>
    <sheet xmlns:r="http://schemas.openxmlformats.org/officeDocument/2006/relationships" name="Note 20 - Provisions (Details T" sheetId="110" state="visible" r:id="rId110"/>
    <sheet xmlns:r="http://schemas.openxmlformats.org/officeDocument/2006/relationships" name="Note 20 - Provisions - Restruct" sheetId="111" state="visible" r:id="rId111"/>
    <sheet xmlns:r="http://schemas.openxmlformats.org/officeDocument/2006/relationships" name="Note 21 - Income Taxes (Details" sheetId="112" state="visible" r:id="rId112"/>
    <sheet xmlns:r="http://schemas.openxmlformats.org/officeDocument/2006/relationships" name="Note 21 - Income Taxes - Compon" sheetId="113" state="visible" r:id="rId113"/>
    <sheet xmlns:r="http://schemas.openxmlformats.org/officeDocument/2006/relationships" name="Note 21 - Income Taxes - Reconc" sheetId="114" state="visible" r:id="rId114"/>
    <sheet xmlns:r="http://schemas.openxmlformats.org/officeDocument/2006/relationships" name="Note 21 - Income Taxes - Recogn" sheetId="115" state="visible" r:id="rId115"/>
    <sheet xmlns:r="http://schemas.openxmlformats.org/officeDocument/2006/relationships" name="Note 21 - Income Taxes - Moveme" sheetId="116" state="visible" r:id="rId116"/>
    <sheet xmlns:r="http://schemas.openxmlformats.org/officeDocument/2006/relationships" name="Note 21 - Income Taxes - Unreco" sheetId="117" state="visible" r:id="rId117"/>
    <sheet xmlns:r="http://schemas.openxmlformats.org/officeDocument/2006/relationships" name="Note 21 - Income Taxes - Losses" sheetId="118" state="visible" r:id="rId118"/>
    <sheet xmlns:r="http://schemas.openxmlformats.org/officeDocument/2006/relationships" name="Note 22 - Shareholders' Capit_3" sheetId="119" state="visible" r:id="rId119"/>
    <sheet xmlns:r="http://schemas.openxmlformats.org/officeDocument/2006/relationships" name="Note 22 - Shareholders' Capit_4" sheetId="120" state="visible" r:id="rId120"/>
    <sheet xmlns:r="http://schemas.openxmlformats.org/officeDocument/2006/relationships" name="Note 23 - Share-based Compens_3" sheetId="121" state="visible" r:id="rId121"/>
    <sheet xmlns:r="http://schemas.openxmlformats.org/officeDocument/2006/relationships" name="Note 23 - Share-based Compens_4" sheetId="122" state="visible" r:id="rId122"/>
    <sheet xmlns:r="http://schemas.openxmlformats.org/officeDocument/2006/relationships" name="Note 23 - Share-based Compens_5" sheetId="123" state="visible" r:id="rId123"/>
    <sheet xmlns:r="http://schemas.openxmlformats.org/officeDocument/2006/relationships" name="Note 23 - Share-based Compens_6" sheetId="124" state="visible" r:id="rId124"/>
    <sheet xmlns:r="http://schemas.openxmlformats.org/officeDocument/2006/relationships" name="Note 24 - Reportable Business_3" sheetId="125" state="visible" r:id="rId125"/>
    <sheet xmlns:r="http://schemas.openxmlformats.org/officeDocument/2006/relationships" name="Note 24 - Reportable Business_4" sheetId="126" state="visible" r:id="rId126"/>
    <sheet xmlns:r="http://schemas.openxmlformats.org/officeDocument/2006/relationships" name="Note 25 - Other Expenses - Othe" sheetId="127" state="visible" r:id="rId127"/>
    <sheet xmlns:r="http://schemas.openxmlformats.org/officeDocument/2006/relationships" name="Note 25 - Other Expenses - Comp" sheetId="128" state="visible" r:id="rId128"/>
    <sheet xmlns:r="http://schemas.openxmlformats.org/officeDocument/2006/relationships" name="Note 25 - Other Expenses - Empl" sheetId="129" state="visible" r:id="rId129"/>
    <sheet xmlns:r="http://schemas.openxmlformats.org/officeDocument/2006/relationships" name="Note 26 - Impairment Testing _3" sheetId="130" state="visible" r:id="rId130"/>
    <sheet xmlns:r="http://schemas.openxmlformats.org/officeDocument/2006/relationships" name="Note 26 - Impairment Testing _4" sheetId="131" state="visible" r:id="rId131"/>
    <sheet xmlns:r="http://schemas.openxmlformats.org/officeDocument/2006/relationships" name="Note 27 - Earnings (Loss) Per_3" sheetId="132" state="visible" r:id="rId132"/>
    <sheet xmlns:r="http://schemas.openxmlformats.org/officeDocument/2006/relationships" name="Note 27 - Earnings (Loss) Per_4" sheetId="133" state="visible" r:id="rId133"/>
    <sheet xmlns:r="http://schemas.openxmlformats.org/officeDocument/2006/relationships" name="Note 29 - Related Party Trans_3" sheetId="134" state="visible" r:id="rId134"/>
    <sheet xmlns:r="http://schemas.openxmlformats.org/officeDocument/2006/relationships" name="Note 29 - Related Party Trans_4" sheetId="135" state="visible" r:id="rId135"/>
    <sheet xmlns:r="http://schemas.openxmlformats.org/officeDocument/2006/relationships" name="Note 30 - Dividends Paid (Detai" sheetId="136" state="visible" r:id="rId136"/>
    <sheet xmlns:r="http://schemas.openxmlformats.org/officeDocument/2006/relationships" name="Note 31 - Commitments and Gua_3" sheetId="137" state="visible" r:id="rId137"/>
    <sheet xmlns:r="http://schemas.openxmlformats.org/officeDocument/2006/relationships" name="Note 31 - Commitments and Gua_4" sheetId="138" state="visible" r:id="rId138"/>
    <sheet xmlns:r="http://schemas.openxmlformats.org/officeDocument/2006/relationships" name="Note 32 - Supplemental Cash F_3" sheetId="139" state="visible" r:id="rId139"/>
    <sheet xmlns:r="http://schemas.openxmlformats.org/officeDocument/2006/relationships" name="Note 32 - Supplemental Cash F_4" sheetId="140" state="visible" r:id="rId140"/>
  </sheets>
  <definedNames/>
  <calcPr calcId="124519" fullCalcOnLoad="1"/>
</workbook>
</file>

<file path=xl/sharedStrings.xml><?xml version="1.0" encoding="utf-8"?>
<sst xmlns="http://schemas.openxmlformats.org/spreadsheetml/2006/main" uniqueCount="1148">
  <si>
    <t>Document And Entity Information</t>
  </si>
  <si>
    <t>12 Months Ended</t>
  </si>
  <si>
    <t>Mar. 31, 2019</t>
  </si>
  <si>
    <t>Document Information [Line Items]</t>
  </si>
  <si>
    <t>Entity Registrant Name</t>
  </si>
  <si>
    <t>Just Energy Group Inc.</t>
  </si>
  <si>
    <t>Entity Central Index Key</t>
  </si>
  <si>
    <t>0001538789</t>
  </si>
  <si>
    <t>Trading Symbol</t>
  </si>
  <si>
    <t>je</t>
  </si>
  <si>
    <t>Current Fiscal Year End Date</t>
  </si>
  <si>
    <t>--03-31</t>
  </si>
  <si>
    <t>Entity Current Reporting Status</t>
  </si>
  <si>
    <t>Yes</t>
  </si>
  <si>
    <t>Document Type</t>
  </si>
  <si>
    <t>6-K</t>
  </si>
  <si>
    <t>Document Period End Date</t>
  </si>
  <si>
    <t>Mar. 31,
		2019</t>
  </si>
  <si>
    <t>Document Fiscal Year Focus</t>
  </si>
  <si>
    <t>2019</t>
  </si>
  <si>
    <t>Document Fiscal Period Focus</t>
  </si>
  <si>
    <t>FY</t>
  </si>
  <si>
    <t>Amendment Flag</t>
  </si>
  <si>
    <t>false</t>
  </si>
  <si>
    <t>Consolidated Statements of Financial Position - CAD ($) $ in Thousands</t>
  </si>
  <si>
    <t>Mar. 31, 2018</t>
  </si>
  <si>
    <t>Current assets</t>
  </si>
  <si>
    <t>Cash and cash equivalents</t>
  </si>
  <si>
    <t>Restricted cash</t>
  </si>
  <si>
    <t>Trade and other receivables</t>
  </si>
  <si>
    <t>Gas in storage</t>
  </si>
  <si>
    <t>Fair value of derivative financial assets</t>
  </si>
  <si>
    <t>Income taxes recoverable</t>
  </si>
  <si>
    <t>Other current assets</t>
  </si>
  <si>
    <t>Non-current assets</t>
  </si>
  <si>
    <t>Investments</t>
  </si>
  <si>
    <t>Property and equipment, net</t>
  </si>
  <si>
    <t>Intangible assets, net</t>
  </si>
  <si>
    <t>Deferred income tax assets</t>
  </si>
  <si>
    <t>Other non-current assets</t>
  </si>
  <si>
    <t>ASSETS CLASSIFIED AS HELD FOR SALE</t>
  </si>
  <si>
    <t xml:space="preserve"> </t>
  </si>
  <si>
    <t>TOTAL ASSETS</t>
  </si>
  <si>
    <t>Current liabilities</t>
  </si>
  <si>
    <t>Trade and other payables</t>
  </si>
  <si>
    <t>Deferred revenue</t>
  </si>
  <si>
    <t>Income taxes payable</t>
  </si>
  <si>
    <t>Fair value of derivative financial liabilities</t>
  </si>
  <si>
    <t>Provisions</t>
  </si>
  <si>
    <t>Current portion of long-term debt</t>
  </si>
  <si>
    <t>Non-current liabilities</t>
  </si>
  <si>
    <t>Long-term debt</t>
  </si>
  <si>
    <t>Deferred income tax liabilities</t>
  </si>
  <si>
    <t>Other non-current liabilities</t>
  </si>
  <si>
    <t>Liabilities relating to assets classified as held for sale</t>
  </si>
  <si>
    <t>TOTAL LIABILITIES</t>
  </si>
  <si>
    <t>SHAREHOLDERS' EQUITY</t>
  </si>
  <si>
    <t>Shareholders’ capital</t>
  </si>
  <si>
    <t>Equity component of convertible debentures</t>
  </si>
  <si>
    <t>Contributed deficit</t>
  </si>
  <si>
    <t>Accumulated deficit</t>
  </si>
  <si>
    <t>Accumulated other comprehensive income</t>
  </si>
  <si>
    <t>Non-controlling interest</t>
  </si>
  <si>
    <t>TOTAL SHAREHOLDERS' EQUITY</t>
  </si>
  <si>
    <t>TOTAL LIABILITIES AND SHAREHOLDERS' EQUITY</t>
  </si>
  <si>
    <t>Consolidated Statements of Income (Loss) - CAD ($) $ in Thousands</t>
  </si>
  <si>
    <t>Statement Line Items [Line Items]</t>
  </si>
  <si>
    <t>Sales</t>
  </si>
  <si>
    <t>Cost of sales</t>
  </si>
  <si>
    <t>GROSS MARGIN</t>
  </si>
  <si>
    <t>EXPENSES</t>
  </si>
  <si>
    <t>Administrative</t>
  </si>
  <si>
    <t>Selling and marketing</t>
  </si>
  <si>
    <t>Other operating expenses</t>
  </si>
  <si>
    <t>Total restructuring costs</t>
  </si>
  <si>
    <t>Operating expense excluding cost of sales</t>
  </si>
  <si>
    <t>Operating profit before the following</t>
  </si>
  <si>
    <t>Finance costs</t>
  </si>
  <si>
    <t>Change in fair value of derivative instruments and other</t>
  </si>
  <si>
    <t>Other income, net</t>
  </si>
  <si>
    <t>Profit (loss) before income taxes</t>
  </si>
  <si>
    <t>Provision for income taxes</t>
  </si>
  <si>
    <t>PROFIT (LOSS) FROM CONTINUING OPERATIONS</t>
  </si>
  <si>
    <t>Loss from discontinued operations</t>
  </si>
  <si>
    <t>PROFIT (LOSS) FOR THE YEAR</t>
  </si>
  <si>
    <t>Attributable to:</t>
  </si>
  <si>
    <t>Shareholders of Just Energy</t>
  </si>
  <si>
    <t>Earnings (loss) per share from continuing operations</t>
  </si>
  <si>
    <t>Basic (in CAD per share)</t>
  </si>
  <si>
    <t>Diluted (in CAD per share)</t>
  </si>
  <si>
    <t>Basic earnings (loss) per share available to shareholders (in CAD per share)</t>
  </si>
  <si>
    <t>Diluted earnings (loss) per share available to shareholders (in CAD per share)</t>
  </si>
  <si>
    <t>Consolidated Statements of Comprehensive Income - CAD ($) $ in Thousands</t>
  </si>
  <si>
    <t>Other comprehensive income to be reclassified to profit or loss in subsequent years:</t>
  </si>
  <si>
    <t>Unrealized gain on revaluation of investment, net of tax</t>
  </si>
  <si>
    <t>Other comprehensive income that will be reclassified to profit or loss, net of tax</t>
  </si>
  <si>
    <t>TOTAL COMPREHENSIVE INCOME (LOSS) FOR THE YEAR, NET OF TAX</t>
  </si>
  <si>
    <t>Total comprehensive income (loss) attributable to:</t>
  </si>
  <si>
    <t>Continuing operations [member]</t>
  </si>
  <si>
    <t>Unrealized gain on translation of foreign operations</t>
  </si>
  <si>
    <t>Discontinued operations [member]</t>
  </si>
  <si>
    <t>Consolidated Statements of Changes In Shareholders' Equity (Deficiency) - CAD ($) $ in Thousands</t>
  </si>
  <si>
    <t>Retained earnings attributable to accumulated earnings (losses) [member]</t>
  </si>
  <si>
    <t>Retained earnings, portion attributable to dividends [member]</t>
  </si>
  <si>
    <t>Retained earnings [member]</t>
  </si>
  <si>
    <t>Accumulated other comprehensive income [member]</t>
  </si>
  <si>
    <t>Issued capital [member]Ordinary shares [member]</t>
  </si>
  <si>
    <t>Issued capital [member]Preference shares [member]</t>
  </si>
  <si>
    <t>Issued capital [member]</t>
  </si>
  <si>
    <t>Reserve of equity component of convertible instruments [member]</t>
  </si>
  <si>
    <t>Share premium [member]</t>
  </si>
  <si>
    <t>Non-controlling interests [member]</t>
  </si>
  <si>
    <t>Ordinary shares [member]</t>
  </si>
  <si>
    <t>Preference shares [member]</t>
  </si>
  <si>
    <t>Total</t>
  </si>
  <si>
    <t>Balance, beginning of year at Mar. 31, 2017</t>
  </si>
  <si>
    <t>Adjustment for revision</t>
  </si>
  <si>
    <t>Adjustment for adoption of recent accounting pronouncements</t>
  </si>
  <si>
    <t>Dividends and distributions declared and paid</t>
  </si>
  <si>
    <t>Other comprehensive income</t>
  </si>
  <si>
    <t>Share-based units exercised</t>
  </si>
  <si>
    <t>Acquisition of businesses</t>
  </si>
  <si>
    <t>Repurchase and cancellation of shares</t>
  </si>
  <si>
    <t>Shares issued</t>
  </si>
  <si>
    <t>Shares issuance costs</t>
  </si>
  <si>
    <t>Add: Issuance of convertible debentures</t>
  </si>
  <si>
    <t>Less: Redemption of convertible debentures</t>
  </si>
  <si>
    <t>Add: Share-based compensation expense</t>
  </si>
  <si>
    <t>Non-cash deferred share grant distributions</t>
  </si>
  <si>
    <t>Less: Purchase of non-controlling interest</t>
  </si>
  <si>
    <t>Share-based compensation adjustment</t>
  </si>
  <si>
    <t>Distributions to non-controlling shareholders</t>
  </si>
  <si>
    <t>Foreign exchange impact on non-controlling interest</t>
  </si>
  <si>
    <t>Balance, end of year at Mar. 31, 2018</t>
  </si>
  <si>
    <t>Balance, end of year at Mar. 31, 2019</t>
  </si>
  <si>
    <t>Consolidated Statements of Cash Flows - CAD ($)</t>
  </si>
  <si>
    <t>OPERATING</t>
  </si>
  <si>
    <t>Profit (loss) from continuing operations before income taxes</t>
  </si>
  <si>
    <t>Loss from discontinued operations before income taxes</t>
  </si>
  <si>
    <t>Items not affecting cash</t>
  </si>
  <si>
    <t>Amortization of intangible assets</t>
  </si>
  <si>
    <t>Depreciation of property and equipment</t>
  </si>
  <si>
    <t>Amortization included in cost of sales</t>
  </si>
  <si>
    <t>Share-based compensation</t>
  </si>
  <si>
    <t>Financing charges, non-cash portion</t>
  </si>
  <si>
    <t>Other</t>
  </si>
  <si>
    <t>Change in fair value of investments</t>
  </si>
  <si>
    <t>Adjustment required to reflect net cash receipts from gas sales</t>
  </si>
  <si>
    <t>Net change in working capital balances</t>
  </si>
  <si>
    <t>Adjustment for non-cash discontinued operations</t>
  </si>
  <si>
    <t>Income taxes paid</t>
  </si>
  <si>
    <t>Cash inflow (outflow) from operating activities</t>
  </si>
  <si>
    <t>INVESTING</t>
  </si>
  <si>
    <t>Purchase of property and equipment</t>
  </si>
  <si>
    <t>Purchase of intangible assets</t>
  </si>
  <si>
    <t>Short-term investments</t>
  </si>
  <si>
    <t>Cash outflow from investing activities</t>
  </si>
  <si>
    <t>FINANCING</t>
  </si>
  <si>
    <t>Dividends paid</t>
  </si>
  <si>
    <t>Repayment of long-term debt</t>
  </si>
  <si>
    <t>Issuance of long-term debt</t>
  </si>
  <si>
    <t>Share swap payout</t>
  </si>
  <si>
    <t>Debt issuance costs</t>
  </si>
  <si>
    <t>Credit facilities withdrawal</t>
  </si>
  <si>
    <t>Issuance of preferred shares</t>
  </si>
  <si>
    <t>Preferred shares issuance costs</t>
  </si>
  <si>
    <t>Shares repurchase</t>
  </si>
  <si>
    <t>Distributions to non-controlling interest</t>
  </si>
  <si>
    <t>Cash inflow (outflow) from financing activities</t>
  </si>
  <si>
    <t>Effect of foreign currency translation on cash balances</t>
  </si>
  <si>
    <t>Net cash outflow</t>
  </si>
  <si>
    <t>Cash and cash equivalents, beginning of year</t>
  </si>
  <si>
    <t>Cash and cash equivalents, end of year</t>
  </si>
  <si>
    <t>Supplemental cash flow information:</t>
  </si>
  <si>
    <t>Interest paid</t>
  </si>
  <si>
    <t>Note 1 - Organization</t>
  </si>
  <si>
    <t>Disclosure of general information about financial statements [text block]</t>
  </si>
  <si>
    <t xml:space="preserve"> 1. ORGANIZATION Just Energy Group Inc. (“JEGI”, “Just Energy” or the “Company”) is a corporation established under the laws of Canada to hold securities and to distribute the income of its directly or indirectly owned operating subsidiaries and affiliates. The registered office of Just Energy is First Canadian Place, 100 May 15, 2019.</t>
  </si>
  <si>
    <t>Note 2 - Operations</t>
  </si>
  <si>
    <t>Nature of operations [text block]</t>
  </si>
  <si>
    <t xml:space="preserve"> 2. OPERATIONS Just Energy is a leading consumer company focused on essential needs, including electricity and natural gas commodities; on health and well-being, through products such as water quality and filtration devices; and on utility conservation, bringing energy efficient solutions and renewable energy options to consumers. Currently operating in the United States (“U.S.”), Canada and the United Kingdom (“U.K.”), Just Energy serves residential and commercial customers. Just Energy is the parent company of Amigo Energy, EdgePower Inc., Filter Group Inc., Green Star Energy, Hudson Energy, Interactive Energy Group, Just Energy Advanced Solutions, Tara Energy and TerraPass. Just Energy’s current commodity product offerings include fixed, variable, index and flat rate options. By fixing the price of natural gas or electricity under its fixed-price or price-protected program contracts for a period of up to five Through the Filter Group business acquired by Just Energy on October 1, 2018, 8% not Just Energy markets its product offerings through several sales channels including brokers, online marketing, retail and affinity relationships, and door-to-door. In March 2019, 12 March 31, 2019, </t>
  </si>
  <si>
    <t>Note 3 - Financial Statement Preparation</t>
  </si>
  <si>
    <t>Disclosure of basis of preparation of financial statements [text block]</t>
  </si>
  <si>
    <t xml:space="preserve"> 3. BASIS OF PRESENTATION (a) Compliance with IFRS Th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outstanding as at March 31, 2019. The consolidated financial statements are presented in Canadian dollars, the functional currency of Just Energy, and all values are rounded to the nearest thousand, except where indicated. The Company’s consolidated financial statements are prepared on the historical cost basis of accounting, except as disclosed in the accounting policies set out below. (b) Principles of consolidation The consolidated financial statements include the accounts of Just Energy and its directly or indirectly owned subsidiaries as at March 31, 2019. (c) Comparative consolidated financial statements Certain figures in the comparative consolidated financial statements have been reclassified from statements previously presented to conform to the presentation of the current year’s consolidated financial statements. This includes consolidating the unbilled revenues with trade receivables and separating out the discontinued operations’ results from prior fiscal years. The changes were made to consolidate line items that are alike in nature and for comparability of results.</t>
  </si>
  <si>
    <t>Note 4 - Significant Accounting Policies</t>
  </si>
  <si>
    <t>Disclosure of significant accounting policies [text block]</t>
  </si>
  <si>
    <t xml:space="preserve"> 4. SIGNIFICANT ACCOUNTING POLICIES 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 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ese adjustments are applicable solely to the Ontario, Manitoba, Quebec, Saskatchewan and Michigan gas markets. Gas in storage Gas in storage represents the gas delivered to the LDCs in Illinois, Indiana, New York, Ohio, Georgia, Maryland, California and Alberta. The balance will fluctuate as gas is injected into or withdrawn from storage. Gas in storage is valued at the lower of cost and net realizable value, with cost being determined on a weighted average basis. Net realizable value is the estimated selling price in the ordinary course of business. Property and equipment (“P&amp;E”) Property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When significant parts of property and equipment are required to be replaced at intervals, Just Energy recognizes such parts as individual assets with specific useful lives and depreciates them accordingly. Likewise, when a major inspection is performed, its cost is recognized in the carrying amount of the equipment as a replacement if the recognition criteria are satisfied. All other repair and maintenance costs are recognized in the consolidated statements of income (loss) as a general and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Thermostats Straight-line 5 years Installed assets (water filtration) Straight-line 4-7 years An item of property and equipment and any significant part initially recognized is derecognized upon disposal or when no The useful lives and methods of depreciation are reviewed at each financial year-end and adjusted prospectively, if appropriate. Business combinations All identifiable assets acquired and liabilities assumed are measured at the acquisition date at fair value. The Company records all identifiable intangible assets including identifiable assets that had not one may not 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income (los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 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goodwill and certain brands are considered to have indefinite lives and are not Gains or losses arising from disposal of an intangible asset are measured as the difference between the net disposal proceeds and the carrying amount of the asset, and are recognized in the consolidated statements of income (loss) when the asset is derecognized. Intangible asset category Amortization method Rate/useful life Customer contracts Straight-line Term of contract Contract relationships Straight-line Term of contract Commodity billing and settlement system Straight-line 5 years Sales network and affinity relationships Straight-line 5-8 years Information technology system development Straight-line 3-5 years Software Straight-line 1 year Technology Straight-line 15 years Brand (Filter Group) Straight-line 10 years Impairment of non-financial assets Just Energy assesses whether there is an indication that an asset may not An impairment loss is recognized if an asset's carrying amount or that of the CGU to which it is allocated is higher than its recoverable amount. Impairment losses of CGUs are first In the consolidated statements of income (loss), an impairment loss is recognized in the expense category associated with the function of the impaired asse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Leases A lease is an arrangement whereby the lessor conveys to the lessee, in return for a payment or series of payments, the right to use an asset for an agreed period of time. Where Just Energy determines that the contractual provisions of a contract contain, or are, a lease and result in the customer assuming the principal risks and rewards of ownership of the asset, the arrangement is a finance lease. Assets subject to finance leases are not IFRS 15, Revenue from Contracts with Customers 15”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loss) on a straight-line basis over the lease term. Just Energy as a lessor Leases where Just Energy does not Just Energy considers itself to be a dealer lessor with respect to its lease arrangements for thermostats as it has given the customer the choice of either buying or leasing the thermostat. A finance lease of an asset by a dealer lessor gives rise to profit or loss equivalent to that resulting from an outright sale of the underlying asset, at normal selling prices. Just Energy recognizes revenue based on the fair value of the thermostat at the time of completed installation of the thermostat, at which point in time Just Energy has transferred control of the thermostat to the customer. Just Energy also recognizes the cost of sale on the thermostat through cost of goods sold. Financial instruments For comparability purposes, the accounting policies below discuss the previous financial instruments treatment under IAS 39, 39” 39 2018. 2019, 9, Financial Instruments 9” 7, Financial assets and liabilities Just Energy classifies its financial assets as either (i) financial assets at fair value through profit or loss, (ii) loans and receivables, (iii) other financial assets, or (iv) available for sale, and its financial liabilities as either (i) financial liabilities at fair value through profit or loss or (ii) other financial liabilities. Appropriate classification of financial assets and liabilities is determined at the time of initial recognition or when reclassified in the consolidated statements of financial position. Financial instruments are recognized on the trade date, which is the date on which Just Energy commits to purchase or sell the asset.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fair value through profit or loss if they are acquired for the purpose of selling or repurchasing in the near term. This category includes derivative financial instruments entered into that are not 39. not An analysis of fair values of financial instruments and further details as to how they are measured are provided in Note 14. Loans and receivables Loans and receivables are non-derivative financial assets with fixed or determinable payments that are not Financial assets classified as available for sale Available for sale financial assets are held at fair value with gains and losses included in other comprehensive income. Just Energy uses this classification for assets that are not not Derecognition A financial asset is derecognized when the rights to receive cash flows from the asset have expired or when Just Energy has transferred its rights to receive cash flows from the asset. Impairment of financial assets Just Energy assesses whether there is objective evidence that a financial asset is impaired at each reporting date. A financial asset is deemed to be impaired if there is objective evidence of impairment as a result of one For significant individual financial assets carried at amortized cost, Just Energy assesses if impairment significantly exists. Insignificant financial assets are assessed collectively. If Just Energy determines that no not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The carrying amount of the asset is reduced through the use of an allowance account and the amount of the loss is recognized in profit or loss. Interest income continues to be accrued on the reduced carrying amount and is accrued using the rate of interest used to discount the future cash flows for the purpose of measuring the impairment loss. The interest income is recorded as part of other income in the consolidated statements of income (loss). Loans and receivables, together with the associated allowance, are written off when there is no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39. not Gains or losses on liabilities held for trading are recognized in the consolidated statements of income (loss). Other financial liabilities Other financial liabilities are measured at amortized cost using the effective interest rate method. Financial liabilities include long-term debt issued and are initially measured at fair value. Fair value is the consideration received, net of transaction costs incurred, trade and other payables and bank indebtedness. Transaction costs related to the long-term debt instruments are included in the value of the instruments and amortized using the effective interest rate method. The effective interest expense is included in finance costs in the consolidated statements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loss). 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Financial Instruments: Presentation 32”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 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4. Revenue recognition For comparability purposes, the accounting policy below discusses the previous revenue recognition treatment under IAS 18, 18” 2018 18. 2019, 15 7, Revenue is recognized when significant risks and rewards of ownership are transferred to the customer. In the case of gas and electricity, transfer of risks and rewards is upon consumption of the commodity. Just Energy recognizes revenue from thermostat leases, based on rental rates over the term commencing from the installation date. Revenue is measured at the fair value of the consideration received, excluding discounts, rebates and sales taxes. The Company assumes credit risk for all customers in Alberta, Texas, Illinois, California, Michigan, Delaware, Ohio, Georgia and the U.K. On all value-added products sold on the market, Just Energy also assumes the credit risk. In these markets, the Company ensures that credit review processes are in place prior to the commodity flowing to the customer. 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 dollars (“USD”), for subsidiaries based in the U.K. it is British pounds, and for subsidiaries based in Germany and Ireland it is euros.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income (loss).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s at the date of that consolidated statement of financial position; and · income and expenses for each consolidated statement of income (loss) are translated at the exchange rates prevailing at the dates of the transactions. On consolidation, exchange differences arising from the translation of the net investment in foreign operations are recorded in other comprehensive income (“OCI”). When a foreign operation is partially disposed of or sold, exchange differences that were recorded in accumulated other comprehensive income are recognized in the consolidated statements of income (loss) as part of the gain or loss on sale. Goodwill and fair value adjustments arising on the acquisition of a foreign entity are treated as assets and liabilities of the foreign entity and translated at the closing rate. Earnings (loss) per share amounts The computation of earnings (loss) per share is based on the weighted average number of shares outstanding during the year. Diluted earnings (loss) per share are computed in a similar way to basic earnings (los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 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deficit are reversed and credited to shareholders' capital. Employee future benefits In Canada, Just Energy offers a long-term wealth accumulation plan (the "Canadian Plan") for all permanent full-time and permanent part-time employees (working more than 26 two 2% 2% one one For U.S. employees, Just Energy has established a long-term savings plan (the "U.S. Plan") for all permanent full-time and part-time employees (working more than 30 two 401 3% one one 401 4% one one 401 5% 3% 2% 401 Participation in the plans in Canada or the U.S. is voluntary. For the 401 two six Obligations for contributions to the Canadian and U.S. Plans are recognized as an expense in the consolidated statements of income (loss) when the employee makes a contribution.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cumulative translation adjustment or equity and not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Provisions and restructuring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provisions to be reimbursed, the reimbursement is recognized as a separate asset but only when the reimbursement is virtually certain. The expense relating to any provision is presented in the consolidated statements of income (loss), net of any reimbursement. If the effect of the time value of money is material, provisions are discounted using a current pre-tax rate that reflects, where appropriate, the risks specific to the liability. Restructuring provisions comprise activities including termination or relocation of a business, management structural reorganization and employee-related costs. Incremental costs directly associated with the restructuring are included in the restructuring provision. Costs associated with ongoing activities, including training or relocating continuing staff, are excluded from the provision. Measurement of the provision is at the best estimate of the anticipated costs to be incurred. Where discounting is used, the increase in the provision due to the passage of time is recognized as a finance cost in the consolidated statements of income (loss). 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Just Energy recognizes the incremental acquisition costs of obtaining a customer contract as an asset as these costs would not not one Green provision and certificates Just Energy is a retailer of green energy and records a provision to its regulators as green energy sales are recognized. A corresponding cost is included in cost of sales.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Any green energy-related derivatives are forward contracts and are recognized in accordance with the accounting policy discussed under financial instruments above. 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si>
  <si>
    <t>Note 5 - Revision of Prior Period Financial Statement</t>
  </si>
  <si>
    <t>Disclosure of changes in accounting policies, accounting estimates and errors [text block]</t>
  </si>
  <si>
    <t xml:space="preserve"> 5. REVISION OF PRIOR PERIOD FINANCIAL STATEMENT During the fourth March 31, 2019, March 31, 2017 In accordance with accounting guidance in IAS 8, No. 99, No. 108, not not 2018 2019. The errors occurred before the earliest period presented in the financial statements, and as a result the net effect on opening balances of assets, liabilities and equity of $14.2 March 31, 2018. As previously reported Adjustment As revised Trade and other receivables $ 664,528 $ (5,684 ) $ 658,844 Gas in storage 11,812 (9,470 ) 2,342 Other current assets 109,697 2,517 112,214 Trade and other payables (583,655 ) (6,363 ) (590,018 ) Deferred revenue (41,684 ) 2,974 (38,710 ) Income tax payable (7,304 ) 1,818 (5,486 ) Deficit $ (1,066,931 ) $ (14,208 ) $ (1,081,139 )</t>
  </si>
  <si>
    <t>Note 6 - Significant Accounting Judgments, Estimates and Assumptions</t>
  </si>
  <si>
    <t>Disclosure of accounting judgements and estimates [text block]</t>
  </si>
  <si>
    <t xml:space="preserve"> 6. SIGNIFICANT ACCOUNTING JUDGMENTS, ESTIMATES AND ASSUMPTIONS The preparation of the consolidated financial statements requires the use of estimates and assumptions to be made in applying the accounting policies that affect the reported amounts of assets, liabilities, income and expenses. The estimates and related assumptions are based on previous experience and other factors considered reasonable under the circumstances, the results of which form the basis for making the assumptions about carrying values of assets and liabilities that are not The estimates and underlying assumptions are reviewed on an ongoing basis. Revisions to accounting estimates are recognized in the period in which the estimate is revised. Judgments made by management in the application of IFRS that have a significant impact on the consolidated financial statements relate to the following: Allowance for doubtful accounts The measurement of the expected credit loss allowance for accounts receivable requires the use of management judgment in estimation techniques, building models, selecting key inputs and making significant assumptions about future economic conditions and credit behaviour of the customers, including the likelihood of customers defaulting and the resulting losses. At each reporting period, Just Energy is required to evaluate the change in credit quality since initial recognition, which also requires significant judgment. Business combinations In accounting for business combinations, judgment is required in estimating the acquisition date fair values of the identifiable assets acquired (including intangible assets) and liabilities assumed (including contingent liabilities). The necessary measurements are based on information available on the acquisition date and expectations and assumptions that have been deemed reasonable by management. During the measurement period (which is within one Deferred income taxes Significant management judgment is required to determine the amount of deferred income tax assets and liabilities that can be recognized, based upon the likely timing and the level of future taxable income realized, including the usage of tax-planning strategies. Determining the tax treatment on certain transactions also involves management’s judgment. Discontinued operations Management used judgment in concluding on the discontinued operations classification as a major separate geographical area of operations, as part of a single coordinated disposal plan to resell the business in the new fiscal year. There is also a high level of judgment involved in estimating the fair value less cost to sell of the disposal group and the significant carrying amounts of the assets and liabilities related to assets held for sale. Refer to Note 18 Fair value of financial instruments Where the fair values of financial assets and financial liabilities recorded in the consolidated statements of financial position cannot be derived from active markets, they are determined using valuation techniques including discounted cash flow models or transacted/quoted prices of identical assets that are not not 14 Impairment of non-financial assets Just Energy’s impairment test is based on the fair value less cost to sell calculation and uses an EBITDA multiple approach model. Management is required to exercise judgment in identifying the CGUs in which to allocate goodwill, working capital and related assets and liabilities. The EBITDA is derived from actual figures and the EBITDA-multiple is sourced from external sources of information, including analyst reports and competitor benchmarks. Judgment is further applied to determine which transactions or companies are considered comparable for use. Refer to Note 26</t>
  </si>
  <si>
    <t>Note 7 - Accounting Policies and New Standards Adopted</t>
  </si>
  <si>
    <t>Disclosure of initial application of standards or interpretations [text block]</t>
  </si>
  <si>
    <t xml:space="preserve"> 7. ACCOUNTING POLICIES AND NEW STANDARDS ADOPTED IFRS 15 Just Energy has adopted IFRS 15, July 2014, January 1, 2018. April 1, 2018 15, not 15 C5 April 1, 2018. IFRS 15 18, five 15, Accounting policies The following accounting policies are applicable to the accounting for all revenue arising from contracts with customers, unless those contracts are in the scope of other standards in the quarter ended April 1, 2018 Gas and electricity Sales Just Energy historically recognized revenue based on consumption of the commodity by the customer. Often-times, the billing cycles for customers do not not 15. 9. Upon the adoption of IFRS 15, no Expenses Historically, North American residential sales commissions and incentives paid to brokers, employees or third Upon the adoption of IFRS 15, third two five one Impact on consolidated financial statements The cumulative effect of changes made to the April 1, 2018 15 $7,493: Original IAS 18 Carrying amount New IFRS 15 Current assets Customer acquisition costs $ 31,852 $ 43,152 Non-current financial assets Customer acquisition costs $ 17,101 $ 34,162 The following table shows the effect of IFRS 15 March 31, 2019: As at March 31, Balances Effect of Current assets Customer acquisition costs $ 75,707 $ 31,865 $ 43,842 Non-current financial assets Customer acquisition costs $ 46,416 $ 17,830 $ 28,586 The following table shows the movement of customer acquisition costs after the implementation of IFRS 15: Current assets Non-current assets Opening balance $ 41,704 $ 34,106 Capitalization 98,483 39,552 Amortization (64,480 ) (27,242 ) Closing balance $ 75,707 $ 46,416 The following table shows the effect of the adoption of IFRS 15 March 31, 2019: For the Balances Effect of Sales $ 3,812,470 $ 3,812,470 $ - Cost of sales 3,100,255 3,100,255 - Gross margin 712,215 712,215 - Expenses Administrative 206,820 206,820 - Selling and marketing 232,030 264,558 (32,528 ) Other operating expenses 115,016 115,016 - Restructuring costs 16,078 16,078 - 569,944 602,472 (32,528 ) Operating profit before the following 142,271 109,743 32,528 Finance costs (88,072 ) (88,072 ) - Change in fair value of derivative instruments and other (153,226 ) (153,226 ) - Other income -net 1,365 1,365 - Loss before income taxes (97,662 ) (130,190 ) 32,528 Provision for income taxes 2,829 2,829 - Profit (loss) from continuing operations (100,491 ) (133,019 ) 32,528 Loss from discontinued operations (22,379 ) (22,379 ) - Loss for the period $ (122,870 ) $ (155,398 ) $ 32,528 Attributable to: Shareholders of Just Energy $ (122,678 ) $ (155,206 ) $ 32,528 Non-controlling interest (192 ) (192 ) - Loss for the period $ (122,870 ) $ (155,398 ) $ 32,528 Loss per share available to shareholders Basic $ (0.73 ) $ (1.26 ) $ 0.53 Diluted $ (0.73 ) $ (1.26 ) $ 0.53 IFRS 15 not 24. The majority of Just Energy’s customer contracts meet IFRS 15’s B16 no 15 not B16 one The aggregate of contractual amounts allocated to performance obligations related to flat-bill contracts that are unsatisfied as at March 31, 2019 $75,636. Just Energy expects to recognize revenue on these flat-bill contracts in the amounts of: April 1, 2019 to April 1, 2020 to April 1, 2021 to Years Total Gas and electricity flat-bill contracts $ 29,122 $ 22,564 $ 12,998 $ 10,952 $ 75,636 IFRS 9 Just Energy has adopted IFRS 9 July 2014, April 1, 2018. April 1, 2018 9, not 9 April 1, 2018. IFRS 9 39 9 7, Financial Instruments: Disclosures (a) Accounting policy for financial instruments under IFRS 9 The following accounting policy is applicable to the accounting for financial instruments in the quarter ended April 1, 2018 Financial assets (i) Recognition and derecognition Regular purchases and sales of financial assets are recognized on the trade 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From April 1, 2018, · Those to be measured subsequently at fair value (either through OCI or through profit or loss); and · Those to be measured at amortized cost. The measurement category classification of financial assets depends on Just Energy’s business objectives for managing the financial assets and whether contractual terms of the cash flows are considered solely payments of principal and interest. For assets measured at fair value, gains and losses will be recorded either in profit or loss or in OCI depending upon the business objective. Just Energy reclassified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Fair value through other comprehensive income (“FVOCI”) not FVTPL not not not not Just Energy’s equity instruments are carried at FVTPL, and gains and losses are recorded in profit or loss. (iv) Impairment Just Energy assesses on a forward-looking basis the expected credit losses (“ECL”) associated with its assets carried at amortized cost, including other receivables. For trade and other receivables only, Just Energy applies the simplified approach permitted by IFRS 9, Trade receivables are reviewed qualitatively on a case-by-case basis to determine if they need to be written off. ECL are measured as the difference in the present value of the contractual cash flows that are due to Just Energy under the contract, and the cash flows that Just Energy expects to receive. Just Energy assesses all information available, including past due status, credit ratings, the existence of third (b) New Classification categories of financial instruments on adoption of IFRS 9 As at April 1, 2018, 9 Classification category Original IAS 39 New IFRS 9 Current financial assets Cash and cash equivalents Loans and receivables Amortized cost Restricted cash Loans and receivables Amortized cost Trade and other receivables Loans and receivables Amortized cost Derivative assets FVTPL FVTPL Non-current financial assets Investments FVOCI and FVTPL FVTPL Derivative assets FVTPL FVTPL Current financial liabilities Trade and other payables Other financial liabilities Amortized cost Derivative liabilities FVTPL FVTPL Current portion of long-term debt Other financial liabilities Amortized cost Non-current financial liabilities Long-term debt Other financial liabilities Amortized cost Derivative liabilities FVTPL FVTPL Upon adoption of IFRS 9, $17,863 April 1, 2018. (c) Reconciliation of lifetime ECL balance from IAS 39 9 The following table reconciles the closing lifetime ECL for financial assets and contract assets in accordance with IAS 39 March 31, 2018 April 1, 2018. Impairment allowance Remeasurement Lifetime expected credit Trade and other receivables $ 60,121 $ 11,237 $ 71,358 Unbilled revenue $ - $ 12,399 $ 12,399 (d) Impairment of financial assets Just Energy has two 9’s 9 9, $23,636, April 1, 2018. $5,616, April 1, 2018. (e) Derivatives and hedging activities Just Energy did not 39, 9.</t>
  </si>
  <si>
    <t>Note 8 - Accounting Standards Issued But Not Yet Effective</t>
  </si>
  <si>
    <t>Disclosure of expected impact of initial application of new standards or interpretations [text block]</t>
  </si>
  <si>
    <t xml:space="preserve"> 8. ACCOUNTING STANDARDS ISSUED BUT NOT IFRS 16, Leases 16” January 2016. 16 17, Leases 17” January 1, 2019. Just Energy will adopt IFRS 16 April 1, 2019, · Exemption for short-term leases with a remaining term of 12 April 1, 2019 · Using a single discount rate on a portfolio of leases with reasonably similar characteristics; · Excluding initial direct costs for the measurement of the right-of-use asset at the date of initial application; · Using historical information in determining the lease term where contracts contain options to extend or terminate the lease; · Adjusting the right-of-use asset amounts for any onerous contract provisions immediately before the date of initial application; and · Measuring the right-of-use assets at an amount equal to the lease liability, adjusted for any prepaid or accrued lease payments relating to that lease immediately before the date of initial application. Just Energy began its assessment of existing operating leases, which primarily consist of buildings, office equipment, and vehicles. Upon implementation, Just Energy will record the right-of-use lease assets and related lease liabilities for existing operating leases. Adopting IFRS 16 16, June 30, 2019 IFRS Interpretations Committee (“IFRIC”) 23, Uncertainty over Income Tax Treatments 23” 12, Income Taxes 12” 23 June 2017 January 1, 2019. not 23 April 1, 2019. IFRIC Agenda Paper 11, 11 11 March 5 - 6, 2019. 9 The Company has reviewed the agenda decision and determined that a change is required in its accounting policy related to contracts to buy or sell a non-financial item that can be settled net in cash or another financial instrument, or by exchanging financial instruments. These are contracts the Company enters into which are accounted for as derivatives at fair value through profit or loss but physically settled by the underlying non-financial item. The IFRIC concluded that IFRS 9 In its December 2018 not March 31, 2019 first 2020 not no</t>
  </si>
  <si>
    <t>Note 9 - Trade and Other Receivables</t>
  </si>
  <si>
    <t>Disclosure of trade and other receivables [text block]</t>
  </si>
  <si>
    <t xml:space="preserve"> 9. TRADE AND OTHER RECEIVABLES As at As at March 31, 2019 March 31, 2018 Trade account receivables, net $ 476,173 $ 326,399 Accrued gas receivable 13,637 15,893 Unbilled revenue 277,556 301,577 Other 16,414 14,975 $ 783,780 $ 658,844 </t>
  </si>
  <si>
    <t>Note 10 - Other Current and Non-current Assets</t>
  </si>
  <si>
    <t>Disclosure of prepayments and other assets [text block]</t>
  </si>
  <si>
    <t xml:space="preserve"> 10. OTHER CURRENT AND NON-CURRENT ASSETS (a) Other current assets As at As at Prepaid expenses and deposits $ 45,709 $ 35,078 Customer acquisition costs 75,707 31,852 Green certificates 39,749 42,230 Gas delivered in excess of consumption 3,121 2,715 Inventory 4,954 339 $ 169,240 $ 112,214 (b) Other non-current assets As at As at Customer acquisition costs $ 46,416 $ 17,101 Income taxes recoverable 3,096 2,336 Other long-term assets - 550 $ 49,512 $ 19,987 </t>
  </si>
  <si>
    <t>Note 11 - Investments</t>
  </si>
  <si>
    <t>Disclosure of investments other than investments accounted for using equity method [text block]</t>
  </si>
  <si>
    <t xml:space="preserve"> 11. INVESTMENTS On August 10, 2012, $6.4 2017 2018, $5.4 $0.4 March 31, 2019, 8% not 3 March 31, 2019, $32.9 2018 $32.4</t>
  </si>
  <si>
    <t>Note 12 - Property, Plant and Equipment</t>
  </si>
  <si>
    <t>Disclosure of property, plant and equipment [text block]</t>
  </si>
  <si>
    <t xml:space="preserve"> 12. PROPERTY AND EQUIPMENT As at March 31, 2019 Computer equipment Furniture Installed Office Thermo- Leasehold Total Cost: Opening balance - April 1, 2018 $ 22,173 $ 6,861 $ - $ 15,209 $ 13,238 $ 4,894 $ 62,375 Additions 7,468 58 707 311 - 114 8,658 Acquisition - - 4,827 773 - 554 6,154 Assets held for sale (5 ) (4 ) - (60 ) - - (69 ) Retirements - (309 ) - - (192 ) (1,078 ) (1,579 ) Exchange differences 340 95 15 32 131 312 925 Ending balance, March 31, 2019 29,976 6,701 5,549 16,265 13,177 4,796 76,464 Accumulated depreciation: Opening balance - April 1, 2018 (13,984 ) (4,995 ) - (10,776 ) (10,555 ) (3,172 ) (43,482 ) Depreciation charge to cost of sales - - - - (2,666 ) - (2,666 ) Depreciation charge for the year (2,835 ) (178 ) (707 ) (623 ) - (428 ) (4,771 ) Assets held for sale 2 - - (4 ) - (49 ) (51 ) Retirements - 127 - - 202 322 651 Exchange differences (138 ) (61 ) - (61 ) (64 ) 41 (283 ) Ending balance, March 31, 2019 (16,955 ) (5,107 ) (707 ) (11,464 ) (13,083 ) (3,286 ) (50,602 ) Net book value, March 31, 2019 $ 13,021 $ 1,594 $ 4,842 $ 4,801 $ 94 $ 1,510 $ 25,862 As at March 31, 2018 Computer Furniture Office Thermo- Leasehold Total Cost: Opening balance - April 1, 2017 $ 18,672 $ 6,774 $ 14,947 $ 13,471 $ 4,517 $ 58,381 Additions 3,561 147 352 387 391 4,838 Retirements - - - (517 ) - (517 ) Exchange differences (60 ) (60 ) (90 ) (103 ) (14 ) (327 ) Ending balance, March 31, 2018 22,173 6,861 15,209 13,238 4,894 62,375 Accumulated depreciation: Opening balance - April 1, 2017 (11,600 ) (4,776 ) (10,095 ) (7,713 ) (2,515 ) (36,699 ) Depreciation charge to cost of sales - - - (3,116 ) - (3,116 ) Depreciation charge for the year (2,431 ) (262 ) (745 ) - (677 ) (4,115 ) Retirements - - - 208 - 208 Exchange differences 47 43 64 66 20 240 Ending balance, March 31, 2018 (13,984 ) (4,995 ) (10,776 ) (10,555 ) (3,172 ) (43,482 ) Net book value, March 31, 2018 $ 8,189 $ 1,866 $ 4,433 $ 2,683 $ 1,722 $ 18,893 </t>
  </si>
  <si>
    <t>Note 13 - Intangible Assets</t>
  </si>
  <si>
    <t>Disclosure of intangible assets [text block]</t>
  </si>
  <si>
    <t xml:space="preserve"> 13. INTANGIBLE ASSETS As at March 31, 2019 Goodwill Brand Technology 1 Customer Sales Other Total Cost: Opening balance - April 1, 2018 $ 300,673 $ 30,205 $ 80,401 $ 18,027 $ 51,963 $ 495 $ 481,764 Acquisition 40,630 3,000 - 12,600 - - 56,230 Assets held for sale - - (2,453 ) - - (3 ) (2,456 ) Additions - - 38,383 - - - 38,383 Exchange differences (1,382 ) 1,100 1,332 623 1,890 (439 ) 3,124 Ending balance, March 31, 2019 339,921 34,305 117,663 31,250 53,853 53 577,045 Accumulated amortization: Opening balance - April 1, 2018 - - (36,309 ) (1,309 ) (42,220 ) - (79,838 ) Assets held for sale - - 18 - - 2 20 Amortization charge for the year - (100 ) (14,927 ) (1,018 ) (6,610 ) - (22,655 ) Exchange differences - - 1,883 (2,142 ) (1,657 ) - (1,916 ) Ending balance, March 31, 2019 - (100 ) (49,335 ) (4,469 ) (50,487 ) 2 (104,389 ) Net book value, March 31, 2019 $ 339,921 $ 34,205 $ 68,328 $ 26,781 $ 3,366 $ 55 $ 472,656 1 $27.3 As at March 31, 2018 Goodwill Brand Technology Customer Sales network Other Total Cost: Opening balance - April 1, 2017 $ 289,201 $ 31,154 $ 48,525 $ - $ 53,595 $ - $ 422,475 Acquisition of a subsidiary 14,699 - 1,409 17,387 - 347 33,842 Additions - - 30,938 - - - 30,938 Exchange differences (3,227 ) (949 ) (471 ) 640 (1,632 ) 148 (5,491 ) Ending balance, March 31, 2018 300,673 30,205 80,401 18,027 51,963 495 481,764 Accumulated amortization: Opening balance - April 1, 2017 - - (27,641 ) - (36,847 ) - (64,488 ) Amortization charge for the year - - (8,924 ) (1,309 ) (6,466 ) - (16,699 ) Exchange differences - - 256 - 1,093 - 1,349 Ending balance, March 31, 2018 - - (36,309 ) (1,309 ) (42,220 ) - (79,838 ) Net book value, March 31, 2018 $ 300,673 $ 30,205 $ 44,092 $ 16,718 $ 9,743 $ 495 $ 401,926 The capitalized internally developed costs relate to the development of new customer billing and analysis software solutions for the different energy markets of Just Energy. All research costs and development costs, not</t>
  </si>
  <si>
    <t>Note 14 - Financial Instruments</t>
  </si>
  <si>
    <t>Disclosure of financial instruments [text block]</t>
  </si>
  <si>
    <t xml:space="preserve"> 14.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gains (losses) related to Just Energy’s derivative financial instruments classified as FVTPL and recorded on the consolidated statements of financial position as fair value of derivative financial assets and fair value of derivative financial liabilities, with their offsetting values recorded in change in fair value of derivative instruments and other on the consolidated statements of income (loss). For the For the Change in fair value of derivative instruments and other Physical forward contracts and options (i) $ (182,117 ) $ 400,583 Financial swap contracts and options (ii) 39,832 59,710 Foreign exchange forward contracts 72 (1,842 ) Share swap (iii) (3,507 ) (4,484 ) 6.5% convertible bond conversion feature 247 7,764 Unrealized foreign exchange on 6.5% convertible bond (8,061 ) 6,101 Weather derivatives 7,796 - Other derivative options (7,488 ) 6,561 Change in fair value of derivative instruments and other $ (153,226 ) $ 474,393 The following table summarizes certain aspects of the fair value of derivative financial assets and liabilities recorded in the consolidated statement of financial position as at March 31, 2019: Financial Financial Financial Financial Physical forward contracts and options (i) $ 115,483 $ 7,237 $ 49,601 $ 50,174 Financial swap contracts and options (ii) 18,212 1,876 16,142 8,583 Foreign exchange forward contracts - 56 1,555 - Share swap (iii) - - 11,907 - Other derivative options 10,817 86 182 4,901 As at March 31, 2019 $ 144,512 $ 9,255 $ 79,387 $ 63,658 The following table summarizes certain aspects of the fair value of derivative financial assets and liabilities recorded in the consolidated statement of financial position as at March 31, 2018: Financial Financial Financial Financial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Below is a summary of the financial instruments classified through profit or loss as at March 31, 2019, (i) Physical forward contracts and options consist of: · Electricity contracts with a total remaining volume of 38,759,196 $51.29/MWh March 31, 2029. · Natural gas contracts with a total remaining volume of 92,885,570 $3.67/GJ December 31, 2024. · Renewable energy certificates (“RECs”) and emission-reduction credit contracts with a total remaining volume of 4,184,687 177,000 $32.50/REC $2.68/tonne, December 31, 2028 December 31, 2021. · Electricity generation capacity contracts with a total remaining volume of 4,362 $5,226.42/MWCap May 31, 2023. · Ancillary contracts with a total remaining volume of 738,532 $23.06/MWh December 31, 2020. (ii) Financial swap contracts and options consist of: · Electricity contracts with a total remaining volume of 10,333,347 $45.19/MWh November 30, 2024. · Natural gas contracts with a total remaining volume of 134,711,738 $3.53/GJ December 31, 2024. · Electricity generation capacity contracts with a total remaining volume of 69 $304,787.72/MWCap October 31, 2020. · Ancillary contracts with a total remaining volume of 1,220,145 $21.52/MWh December 31, 2020. (iii) Share swap agreement Just Energy has entered into a share swap agreement to manage the consolidated statements of income (loss) volatility associated with the Company’s RSG and DSG Plans. The value, on inception, of the 2,500,000 $33,803. August 22, 2018, $23,803 $10,000 These derivative financial instruments create a credit risk for Just Energy since they have been transacted with a limited number of counterparties. Should any counterparty be unable to fulfill its obligations under the contracts, Just Energy may not Fair value (“FV”) hierarchy of derivatives Level 1 The fair value measurements are classified as Level 1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 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no March 31, 2019. For the share swap, Just Energy uses a forward interest rate curve along with a volume weighted average share price to model out its value. As the inputs have no 3. Just Energy’s accounting policy is to recognize transfers between levels of the fair value hierarchy on the date of the event or change in circumstances that caused the transfer. The fair value inputs into the investment of ecobee transferred from Level 2 3 2019.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March 31, 2019: Level 1 Level 2 Level 3 Total Derivative financial assets $ - $ - $ 153,766 $ 153,766 Derivative financial liabilities - (6,588 ) (136,456 ) (143,044 ) Total net derivative assets (liabilities) $ - $ (6,588 ) $ 17,310 $ 10,722 The following table illustrates the classification of derivative financial assets (liabilities) in the FV hierarchy as at March 31, 2018: Level 1 Level 2 Level 3 Total Derivative financial assets $ - $ - $ 283,431 $ 283,431 Derivative financial liabilities - (21,092 ) (117,067 ) (138,159 ) Total net derivative assets (liabilities) $ - $ (21,092 ) $ 166,364 $ 145,272 Commodity price sensitivity – Level 3 If the energy prices associated with only Level 3 10%, March 31, 2019 $241,661 $239,419 Key assumptions used when determining the significant unobservable inputs for all commodity supply contracts included in Level 3 5% 12 15 The following table illustrates the changes in net fair value of financial assets (liabilities) classified as Level 3 Year ended Year ended Balance, beginning of year $ 166,364 $ (315,110 ) Total gains 19,644 105,709 Purchases 11,502 207,531 Sales (25,575 ) (64,464 ) Settlements (154,625 ) 232,698 Balance, end of year $ 17,310 $ 166,364 (b) Classification of non-derivative financial assets and liabilities As at March 31, 2019 March 31, 2018, Long-term debt recorded at amortized cost has a fair value as at March 31, 2019 $740.6 March 31, 2018 - $570.1 8.75% 6.75% $100M 6.75% $160M 6.5% 5.75% 6.75% $100M 6.75% $160M 6.5% 5.75% 1 Investments in equity instruments have a fair value as at March 31, 2019 $36.9 March 31, 2018 - $36.3 2 3 No The following table illustrates the classification of investments in the FV hierarchy as at March 31, 2019: Level 1 Level 2 Level 3 Total Investment in ecobee $ - $ - $ 32,888 $ 32,888 Investment in Energy Earth - 4,009 - 4,009 Total investments $ - $ 4,009 $ 32,888 $ 36,897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and international operations. The performance of the Canadian dollar relative to the U.S. dollar could positively or negatively affect Just Energy’s income, as a portion of Just Energy’s income is generated in USD and is subject to currency fluctuations upon translation to Canadian dollars. Due to its growing operations in the U.S. and Europe, Just Energy expects to have a greater exposure to foreign currency fluctuations in the future than in prior years. Just Energy has economically hedged between 50% 90% 12 0% 50% 13 24 Just Energy may, not With respect to translation exposure, if the Canadian dollar had been 5% March 31, 2019, $3.8 $14.2 Interest rate risk Just Energy is only exposed to interest rate fluctuations associated with its floating rate credit facility. Just Energy’s current exposure to interest rates does not not A 1% $1,939 March 31, 2019 ( 2018 $758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Cs had risen (fallen) by 10%, March 31, 2019 $240,332 $238,089 (ii) Credit risk Credit risk is the risk that one two Customer credit risk In Alberta, Texas, Illinois, California, Delaware, Ohio, Georgia and the U.K., Just Energy has customer credit risk and, therefore,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the above markets. The aging of the accounts receivable from the above markets was as follows: March 31, 2019 March 31, 2018 Current $ 116,892 $ 113,786 1–30 days 42,562 44,374 31–60 days 22,317 21,241 61–90 days 16,352 12,686 Over 90 days 100,580 69,207 $ 298,703 $ 261,294 Changes in the allowance for doubtful accounts related to the balances in the table above were as follows: March 31, 2019 March 31, 2018 Balance, beginning of year $ 60,121 $ 49,431 Provision for doubtful accounts 81,037 56,300 Bad debts written off (90,231 ) (41,802 ) Adjustment from IFRS 9 adoption 23,636 - Foreign exchange (3,363 ) (3,808 ) Balance, end of year $ 71,200 $ 60,121 In the remaining markets, the LDCs, provide collection services and assume the risk of any bad debts owing from Just Energy’s customers for a fee. Management believes that the risk of the LDCs failing to deliver payment to Just Energy is minimal. There is no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March 31, 2019, $153,767 2018 $283,431 (iii) Liquidity risk Liquidity risk is the potential inability to meet financial obligations as they fall due. Just Energy manages this risk by monitoring detailed daily cash flow forecasts covering a rolling 13 12 two The following are the contractual maturities, excluding interest payments, reflecting undiscounted disbursements of Just Energy’s financial liabilities: As at March 31, 2019: Carrying Contractual Less than 1–3 years 4–5 years More than Trade and other payables $ 714,110 $ 714,110 $ 714,110 $ - $ - $ - Long-term debt 1 725,372 781,701 39,150 210,564 531,987 - Gas, electricity and non-commodity contracts 143,045 3,500,493 1,899,713 1,439,479 119,212 42,089 $ 1,582,527 $ 4,996,304 $ 2,652,973 $ 1,650,043 $ 651,199 $ 42,089 As at March 31, 2018: Carrying Contractual Less than 1–3 years 4–5 years More than Trade and other payables $ 622,797 $ 622,797 $ 622,797 $ - $ - $ - Long-term debt 1 543,504 575,525 122,115 193,410 260,000 - Gas, electricity and non-commodity contracts 138,159 3,171,037 1,867,389 1,202,949 69,658 31,041 $ 1,304,460 $ 4,369,359 $ 2,612,301 $ 1,396,359 $ 329,658 $ 31,041 1 6.75% $100M 6.75% $160M 6.5% 5.75% may In addition to the amounts noted above, as at March 31, 2019, Less than 1 year 1–3 years 4–5 years More than 5 years Interest payments $ 40,765 $ 80,234 $ 40,600 $ - (iv)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 their contractual obligations. As at March 31, 2019, $8,307 2018 $4,737</t>
  </si>
  <si>
    <t>Note 15 - Trade and Other Payables</t>
  </si>
  <si>
    <t>Disclosure of trade and other payables [text block]</t>
  </si>
  <si>
    <t xml:space="preserve"> 15. TRADE AND OTHER PAYABLES As at As at Commodity suppliers' payables $ 189,554 $ 176,831 Accrued liabilities 112,039 135,733 Green provisions 151,992 152,542 Sales tax payable 22,969 15,794 Trade accounts payable 184,257 45,887 Payable for former JV partner 22,625 26,375 Accrued gas payable 12,937 18,624 Other payables 17,737 18,232 $ 714,110 $ 590,018 </t>
  </si>
  <si>
    <t>Note 16 - Deferred Revenue</t>
  </si>
  <si>
    <t>Disclosure of revenue from contracts with customers [text block]</t>
  </si>
  <si>
    <t xml:space="preserve"> 16. DEFERRED REVENUE Fiscal 2019 Fiscal 2018 Balance, beginning of year $ 38,710 $ 17,546 Additions to deferred revenue 569,880 553,050 Revenue recognized during the year (563,922 ) (534,265 ) Foreign Exchange impact (1,440 ) 2,379 Balance, end of year $ 43,228 $ 38,710 </t>
  </si>
  <si>
    <t>Note 17 - Acquisition of Businesses</t>
  </si>
  <si>
    <t>Disclosure of business combinations [text block]</t>
  </si>
  <si>
    <t xml:space="preserve"> 17. ACQUISITION OF BUSINESSES (a) Acquisition of EdgePower, Inc. On February 28, 2018, 100% US$14.9 US$7.5 US$7.4 1,415,285 In addition, the former shareholders of EdgePower are entitled to a payment of up to a maximum of US$6.0 20% 2019–2021 $nil. March 2019, The following is the final purchase price allocation for EdgePower: NET ASSETS ACQUIRED Working capital $ 993 Intangible assets 14,198 Goodwill 7,673 Deferred tax liabilities (3,820 ) Total consideration $ 19,044 Cash paid, net of working capital adjustment $ 10,078 Common shares issued 8,966 Total consideration $ 19,044 (b) Acquisition of Filter Group Inc. (“Filter Group”) On October 1, 2018, Just Energy acquired all of the issued and outstanding shares of Filter Group and the shareholder loan owing by Filter Group. In addition, Filter Group had approximately $22 third $14.3 180 9.5 2.4 first three may 50% 100% The CEO of Filter Group is the son of the Executive Chair of Just Energy. As such, this is a related party transaction. The transaction was reviewed by the Strategic Initiatives Committee and it received a fairness opinion from National Bank Financial on the transaction. Of the $14.3 $1.3 $13.0 $3.0 October 1, 2018. March 31, 2019, $11.3 $11.1 1% October 1, 2018, $0.7 March 31, 2019, $0.6 The contingent consideration relating to the potential earn-out payments over the next three $24.9 October 1, 2018, $23.1 $26.8 not Each quarter the contingent consideration related to the Filter Group acquisition is revalued. To estimate the number of Just Energy common shares that are exchanged in each period, a Monte Carlo simulation model was used where the trailing 12 · Adjusted trailing 12 · Average EBITDA forecasts for new periods; · Implied asset volatility; · Equity volatility of Just Energy; · Underlying asset price of Just Energy common shares; · Dividend yield; and · Risk-free rate. Based on the foregoing, the value of the contingent consideration as at March 31, 2019 $27.1 $31.2 $29.1 October 1, 2018 $24.9 March 31, 2019 $29.1 $4.2 The following is the purchase price allocation for Filter Group: NET ASSETS ACQUIRED Working capital $ 898 Property and equipment 6,154 Intangible assets 15,600 Goodwill 38,217 Long-term debt (21,611 ) Total consideration $ 39,258 Cash consideration $ 3,000 Payable to shareholders 11,314 Contingent consideration 24,944 Total consideration $ 39,258 The goodwill was calculated as the difference between the fair value of consideration transferred and the fair value of the assets acquired and liabilities assumed. The goodwill acquired as part of the acquisition primarily represents Filter Group’s workforce, operational and strategic management processes and synergies between Just Energy and Filter Group. Goodwill is not For the year ended March 31, 2019, $1.2 As at March 31, 2019, $6.3 $0.3 October 1, 2018. March 31, 2019 $11.3 $4.8 April 1, 2018. As of March 31, 2019, </t>
  </si>
  <si>
    <t>Note 18 - Discontinued Operations</t>
  </si>
  <si>
    <t>Disclosure of non-current assets held for sale and discontinued operations [text block]</t>
  </si>
  <si>
    <t xml:space="preserve"> 18. DISCONTINUED OPERATIONS In March 2019, 12 March 31, 2019 The results of the discontinued operations are presented below: 2019 2018 Sales $ 19,729 $ 3,012 Cost of sales 19,347 2,596 Gross margin 382 416 Expenses Administrative, selling and operating expenses 12,079 8,455 Operating loss (11,697 ) (8,039 ) Change in fair value of derivative instruments and other - (37 ) Other income (loss) (199 ) 2,134 Loss from discontinued operations before the undernoted (11,896 ) (5,942 ) Provision for income tax expense 4 3 Impairment loss recognized on the remeasurement to estimate fair value less costs to sell 10,479 - LOSS FROM DISCONTINUED OPERATIONS $ (22,379 ) $ (5,945 ) Cash flows used in operating activities $ (13,194 ) (9,259 ) Cash flows used in investing activities $ (1,316 ) $ (2,252 ) Cash flows from financing activities $ 13,856 $ 12,236 Assets and liabilities of the discontinued operations classified as held for sale as at March 31, 2019 ASSETS Current assets Cash and cash equivalents $ 628 Current trade and other receivables 3,007 Income taxes recoverable 50 Other current assets 3,087 Non-current assets Property and equipment 42 Intangible assets 2,157 ASSETS CLASSIFIED AS HELD FOR SALE $ 8,971 Liabilities Trade and other payables $ 4,902 Deferred revenue 298 LIABILITIES RELATING TO ASSETS CLASSIFIED AS HELD FOR SALE $ 5,200 The $5.1 2019</t>
  </si>
  <si>
    <t>Note 19 - Long-term Debt and Financing</t>
  </si>
  <si>
    <t>Disclosure of borrowings [text block]</t>
  </si>
  <si>
    <t xml:space="preserve"> 19. LONG-TERM DEBT AND FINANCING Maturity March 31, 2019 March 31, 2018 Credit facility (a) September 1, 2020 $ 201,577 $ 122,115 Less: Debt issue costs (a) (1,824 ) (664 ) Filter Group financing (b) 17,577 - 8.75% loan (c) September 12, 2023 240,094 - 6.75% $100M convertible debentures (d) March 31, 2023 87,520 85,760 6.75% $160M convertible debentures (e) December 31, 2021 150,945 148,146 6.5% convertible bonds (f) July 29, 2019 29,483 188,147 725,372 543,504 Less: Current portion (37,429 ) (121,451 ) $ 687,943 $ 422,053 Future annual minimum repayments are as follows: Less than 1–3 years 4–5 years More than Total Credit facility (a) $ - $ 201,577 $ - $ - $ 201,577 Filter Group financing (b) 9,217 8,987 1,186 - 19,390 8.75% loan (c) - - 270,801 - 270,801 6.75% $100M convertible debentures (d) - - 100,000 - 100,000 6.75% $160M convertible debentures (e) - - 160,000 - 160,000 6.5% convertible bonds (f) 29,933 - - - 29,933 $ 39,150 $ 210,564 $ 531,987 $ - $ 781,701 The details for long-term debt are as follows: As at Cash Foreign Non-cash As at Credit facility (a) $ 121,451 $ 77,638 $ - $ 664 $ 199,753 Filter Group financing (b) - 17,577 - - 17,577 8.75% loan (c) - 236,934 4,553 (1,393 ) 240,094 6.75% $100M convertible debentures (d) 85,760 - - 1,760 87,520 6.75% $160M convertible debentures (e) 148,146 - - 2,799 150,945 6.5% convertible bonds (f) 188,147 (169,333 ) 3,508 7,161 29,483 $ 543,504 $ 162,816 $ 8,061 $ 10,991 $ 725,372 Less: Current portion (121,451 ) - - - (37,429 ) $ 422,053 $ 162,816 $ 8,061 $ 10,991 $ 687,943 As at Cash Foreign Non-cash As at Credit facility (a) $ 66,001 $ 53,857 $ - $ 1,593 $ 121,451 6.75% $100M convertible debentures (d) - 95,869 - (10,109 ) 85,760 6.75% $160M convertible debentures (e) 145,579 - - 2,567 148,146 6.5% convertible bonds (f) 190,486 - (6,101 ) 3,762 188,147 5.75% convertible debentures (g) 96,022 (100,000 ) - 3,978 - $ 498,088 $ 49,726 $ (6,101 ) $ 1,791 $ 543,504 Less: Current portion - - - - (121,451 ) $ 498,088 $ 49,726 $ (6,101 ) $ 1,791 $ 422,053 The following table details the finance costs for the year ended March 31. 2019 2018 Credit facility (a) $ 20,715 $ 12,883 Filter Group financing (b) 875 - 8.75% loan (c) 8,999 - 6.75% $100M convertible debentures (d) 8,819 497 6.75% $160M convertible debentures (e) 13,598 12,773 6.5% convertible bonds (f) 18,387 15,753 5.75% convertible debentures (g) - 9,173 Collateral management and others (h) 16,679 4,893 $ 88,072 $ 55,972 (a) As of April 18, 2018, two September 1, 2020. $352.5 $342.5 $370 Interest is payable on outstanding loans at rates that vary with Bankers’ Acceptance rates, LIBOR, Canadian bank prime rate or U.S. prime rate. Under the terms of the operating credit facility, Just Energy is able to make use of Bankers’ Acceptances and LIBOR advances at stamping fees 3.750%. 2.750% 3.750%. As at March 31, 2019, 3.95% 5.5%. March 31, 2019, $201.6 March 31, 2019 $94.0 March 31, 2018 - $113.4 March 31, 2019, $56.9 March 31, 2019, (b) Filter Group, which was acquired on October 1, 2018, three five 8.99% (c) On September 12, 2018, US$250 “8.75% 8.75% 8.75% June 30 December 31 September 12, 2023. 7.5 $8.56 one 8.75% three first US$50 second US$150 6.5% third US$50 March 31, 2019, US$193.0 8.75% (d) On February 22, 2018, $100 “6.75% $100 6.75% $100 6.75%, March 31 September 30 March 31, 2023. $1,000 6.75% $100 112.3596 $8.90, The 6.75% $100 not March 31, 2021. March 31, 2021 March 31, 2022, 6.75% $100 may not 60 not 30 20 five 125% March 31, 2022, 6.75% $100 may not 60 not 30 The conversion feature of the 6.75% $100 $9.7 $2.6 6.75% $100 $100 6.75% $100 10.7%. 6.75% $100 No 6.75% $100 March 31, 2019. (e) On October 5, 2016, $160 “6.75% $160 6.75% $160 6.75%, June 30 December 31 December 31, 2021. $1,000 6.75% $160 107.5269 $9.30, The 6.75% $160 not December 31, 2019. December 31, 2019 December 31, 2020, 6.75% $160 may not 60 not 30 20 five 125% December 31, 2020, 6.75% $160 may not 60 not 30 The conversion feature of the 6.75% $160 $8.0 $2.1 6.75% $160 $160 6.75% $160 9.1%. 6.75% $160 No 6.75% $160 March 31, 2019. (f) On January 29, 2014, US$150 “6.5% 6.5% 6.5%, January 29 July 29 July 29, 2019. A conversion right in respect of a bond may May 30, 2014 July 7, 2019. US$9.3762 C$10.2819 may, no As a result of the debt being denominated in a different functional currency than that of Just Energy, the conversion feature is recorded as a financial liability instead of a component of equity. Therefore, the conversion feature of the 6.5% US$8,517. 6.5% $150.0 6.5% 8.8%. March 31, 2019, US$0.2 US$127.6 (g) In September 2011, $100 “5.75% 5.75% 5.75%, March 31 September 30 September 30, 2018. $1,000 5.75% 56.0 $17.85. September 30, 2016, 5.75% may not 60 not 30 The Company may, not 60 not 30 no 5.75% 5.75% 95% On March 27, 2018, 5.75% $99.5 5.75% $0.5 $7.1 (h) The collateral management and others include primarily collateral management costs of $5.1 $4.8 $5.1 February 2018 2019. </t>
  </si>
  <si>
    <t>Note 20 - Provisions</t>
  </si>
  <si>
    <t>Disclosure of provisions [text block]</t>
  </si>
  <si>
    <t xml:space="preserve"> 20. PROVISIONS Restructuring During fiscal 2019, 200 Amounts related to restructuring during fiscal 2019 Employee-related $ 8,706 Facilities 1,987 Transition agreements 3,187 Other non-headcount related 2,198 Total restructuring costs 16,078 Expended in the year 9,462 Provision at end of the year 6,616 Total restructuring costs $ 16,078 The remaining provision balance relate to other contingent liabilities.</t>
  </si>
  <si>
    <t>Note 21 - Income Taxes</t>
  </si>
  <si>
    <t>Disclosure of income tax [text block]</t>
  </si>
  <si>
    <t xml:space="preserve"> 21. INCOME TAXES (a) Tax expense 2019 2018 Current tax expense $ 6,329 $ 2,552 Deferred tax expense (benefit) Origination and reversal of temporary differences $ (30,110 ) $ 129,177 Benefit arising from previously unrecognized tax loss or temporary difference 26,610 (111,058 ) Deferred tax (benefit) expense (3,500 ) 18,119 Provision for income taxes $ 2,829 $ 20,671 (b) Reconciliation of the effective tax rate The provision for income taxes represents an effective rate different than the Canadian corporate statutory rate of 26.50% 2018 26.50% 2019 2018 Income before income taxes $ (120,035 ) $ 539,248 Combined statutory Canadian federal and provincial income tax rate 26.50 % 26.50 % Income tax expense based on statutory rate $ (31,809 ) $ 142,901 Increase (decrease) in income taxes resulting from: Expense (benefit) of mark to market loss and other temporary differences not recognized $ 26,610 $ (111,058 ) Variance between combined Canadian tax rate and the tax rate applicable to foreign earnings 1,993 1,000 Other permanent items 6,035 (12,172 ) Total provision for income taxes $ 2,829 $ 20,671 (c) Recognized deferred income tax assets and liabilities Recognized deferred income tax assets and liabilities are attributed to the following: 2019 2018 Mark to market losses on derivative instruments $ 10,336 $ 17,580 Tax losses and excess of tax basis over book basis 99,218 78,825 Total deferred income tax assets 109,554 96,405 Offset of deferred income taxes (104,186 ) (93,873 ) Net deferred tax assets $ 5,368 $ 2,532 Partnership income deferred for tax purposes $ (3,542 ) $ (6,249 ) Mark to market gains on derivative instruments (20,683 ) (54,158 ) Book to tax differences on other assets (73,889 ) (30,480 ) Convertible debentures (6,073 ) (2,986 ) Total deferred income tax liabilities (104,187 ) (93,873 ) Offset of deferred income taxes 104,187 93,873 Net deferred income tax liabilities $ - $ - (d) Movement in deferred income tax balances Balance Recognized Recognized Other Balance Partnership income deferred for tax $ (6,249 ) $ 2,707 $ - $ - $ (3,542 ) Book to tax differences 48,345 (22,351 ) (638 ) (26 ) 25,330 Mark to market (gains) losses on derivative instruments (36,578 ) 26,231 - - (10,347 ) Convertible debentures (2,986 ) (3,087 ) - - (6,073 ) $ 2,532 $ 3,500 $ (638 ) $ (26 ) $ 5,368 Balance Recognized Recognized Other Balance Partnership income deferred for tax $ (8,281 ) $ 2,032 $ - $ - $ (6,249 ) Book to tax differences 4,269 51,864 (7,788 ) - 48,345 Mark to market (gains) losses on derivative instruments 29,424 (66,002 ) - - (36,578 ) Convertible debentures (4,144 ) 1,158 - - (2,986 ) $ 21,268 $ (10,948 ) $ (7,788 ) $ - $ 2,532 (e) Unrecognized deferred income tax assets Deferred income tax assets not March 31 2019 2018 Excess of tax over book basis 16,903 15,824 Losses available for carryforward (recognized and unrecognized) are set to expire as follows: 2019 2030 $ 136,763 2031 - Total $ 136,763 </t>
  </si>
  <si>
    <t>Note 22 - Shareholders' Capital</t>
  </si>
  <si>
    <t>Disclosure of issued capital [text block]</t>
  </si>
  <si>
    <t xml:space="preserve"> 22. SHAREHOLDERS’ CAPITAL Just Energy is authorized to issue an unlimited number of common shares and 50,000,000 no no Details of issued and outstanding shareholders’ capital are as follows: Year ended Year ended Shares Amount Shares Amount Common shares: Issued and outstanding Balance, beginning of year 148,394,152 $ 1,079,055 147,013,538 $ 1,070,076 Share-based awards exercised 1,201,800 9,483 1,643,156 11,954 Acquisition - - 1,415,285 8,966 Repurchase and cancellation of shares - - (1,677,827 ) (11,941 ) Balance, end of year 149,595,952 $ 1,088,538 148,394,152 $ 1,079,055 Preferred shares: Issued and outstanding Balance, beginning of year 4,323,300 $ 136,771 4,040,000 $ 128,363 Shares issued for cash 338,865 10,447 283,300 9,260 Preferred shares issuance cost - (253 ) - (852 ) Balance, end of year 4,662,165 $ 146,965 4,323,300 $ 136,771 Shareholders' capital 154,258,117 $ 1,235,503 152,717,452 $ 1,215,826 </t>
  </si>
  <si>
    <t>Note 23 - Share-based Compensation Plans</t>
  </si>
  <si>
    <t>Disclosure of share-based payment arrangements [text block]</t>
  </si>
  <si>
    <t xml:space="preserve"> 23. SHARE-BASED COMPENSATION PLANS (a) Stock option plan Just Energy may 2010 2001 may 11,300,000 March 31, 2019, 814,166 500,000 March 31, 2019 $7.88. three five five ten no 2019. (b) Restricted share grants Just Energy grants awards under the 2010 2004 March 31, 2019, 2,717,774 2018 3,004,624 1,473,989 March 31, 2019 ( 2018 1,635,882 one five no ten may one one There are 40,000 not RSGs available for grant 2019 2018 Balance, beginning of year 3,004,624 4,107,830 Less: Granted (788,211 ) (1,716,743 ) Add: Cancelled/forfeited 501,361 613,537 Balance, end of year 2,717,774 3,004,624 The average grant date fair value of RSGs granted in the year was $5.00 2018 $6.94 (c) Performance bonus grants Just Energy grants awards under the 2013 March 31, 2019, 2,182,302 2018 2,270,480 385,214 March 31, 2019 ( 2018 1,050,094 three one third second third no three PBGs available for grant 2019 2018 Balance, beginning of year 2,270,480 2,650,513 Less: Granted (331,196 ) (812,787 ) Add: Cancelled/forfeited 243,018 432,754 Balance, end of year 2,182,302 2,270,480 The average grant date fair value of PBGs granted in the year was $5.01 2018 $7.08 (d) Deferred share grants Just Energy grants awards under its 2010 2004 15% may three ten March 31, 2019, nil 2018 69,481 2019, 37,123 June 26, 2019. 184,430 2018 114,949 March 31, 2019. DSGs available for grant 2019 2018 Balance, beginning of year 69,481 110,012 Less: Granted (69,481 ) (40,531 ) Balance, end of year - 69,481 The weighted average grant date fair value of DSGs granted in the year was $4.48 2018 $6.32</t>
  </si>
  <si>
    <t>Note 24 - Reportable Business Segments</t>
  </si>
  <si>
    <t>Disclosure of entity's operating segments [text block]</t>
  </si>
  <si>
    <t xml:space="preserve"> 24. REPORTABLE BUSINESS SEGMENTS Just Energy’s reportable segments are Consumer Energy and Commercial Energy. Just Energy has aggregated the operating segments into these reportable segments on the basis that the operating segments share economic characteristics. These characteristics include the nature of the product and services sold, the distribution methods, and the type of customer class and regulatory environment. Transactions between segments are in the normal course of operations and are recorded at the exchange amount. Allocations made between segments for shared assets or allocated expenses are based on the number of residential customer equivalents in the respective segments. Management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consolidated financial statements. Just Energy does not Corporate and shared services report the costs related to management oversight of the business units, public reporting and filings, corporate governance and other shared services functions. For the year ended March 31, 2019: Consumer Commercial Corporate and shared services Consolidated Sales $ 2,395,624 $ 1,416,846 $ - $ 3,812,470 Gross margin 535,711 176,504 - 712,215 Depreciation of property, plant and equipment 4,567 204 - 4,771 Amortization of intangible assets 20,440 2,215 - 22,655 Administrative expenses 76,709 40,693 89,418 206,820 Selling and marketing expenses 158,770 73,260 - 232,030 Restructuring costs 3,173 4,069 8,836 16,078 Other operating expenses 78,460 9,130 - 87,590 Operating profit (loss) for the period $ 193,592 $ 46,933 $ (98,254 ) $ 142,271 Finance costs (88,072 ) Change in fair value of derivative instruments and other (153,226 ) Other income, net 1,365 Provision for income taxes (2,829 ) Loss for the year from continued operations (100,491 ) Loss from discontinued operations (22,379 ) Loss for the year $ (122,870 ) Capital expenditures $ 39,475 $ 4,068 $ - $ 43,543 As at March 31, 2019 Total goodwill $ 181,358 $ 158,563 $ - $ 339,921 Total assets $ 1,284,435 $ 461,633 $ - $ 1,746,068 Total liabilities $ 1,513,583 $ 201,935 $ - $ 1,715,518 For the year ended March 31, 2018: Consumer Commercial Corporate and shared services Consolidated Sales $ 2,232,081 $ 1,391,477 $ - $ 3,623,558 Gross margin 487,175 153,336 - 640,511 Depreciation of property and equipment 3,775 340 - 4,115 Amortization of intangible assets 12,707 3,992 - 16,699 Administrative expenses 64,282 29,153 93,815 187,250 Selling and marketing expenses 161,246 70,982 - 232,228 Other operating expenses 69,690 4,800 - 74,490 Operating profit (loss) for the period $ 175,475 $ 44,069 $ (93,815 ) $ 125,729 Finance costs (55,972 ) Change in fair value of derivative instruments and other 474,393 Other income, net 1,040 Provision for income taxes (20,671 ) Profit for the year from continued operations $ 524,519 Loss from discontinued operations (5,945 ) Profit for the year 518,574 Capital expenditures $ 32,252 $ 3,524 $ - $ 35,776 As at March 31, 2018 Total goodwill $ 147,252 $ 153,421 $ - $ 300,673 Total assets $ 1,135,325 $ 466,068 $ - $ 1,601,393 Total liabilities $ 844,379 $ 540,479 $ - $ 1,384,858 Sales from external customers The revenue is based on the location of the customer. For the For the Canada $ 413,836 $ 414,183 U.S. 2,624,602 2,465,794 U.K. 774,032 743,581 Total $ 3,812,470 $ 3,623,558 Non-current assets Non-current assets by geographic segment consist of property and equipment and intangible assets and are summarized as follows: As at March 31, 2019 As at March 31, 2018 Canada $ 266,775 $ 201,985 U.S. 223,802 207,147 International 7,941 11,687 Total $ 498,518 $ 420,819 </t>
  </si>
  <si>
    <t>Note 25 - Other Expenses</t>
  </si>
  <si>
    <t>Disclosure of other operating income (expense) [text block]</t>
  </si>
  <si>
    <t xml:space="preserve"> 25. OTHER EXPENSES (a) Other operating expenses For the For the Amortization of intangible assets $ 22,655 $ 16,547 Depreciation of property and equipment 4,771 4,073 Bad debt expense 81,037 56,331 Share-based compensation 6,133 18,353 Other 420 - $ 115,016 $ 95,304 (b) Amortization and energy costs included in cost of sales in the consolidated statements of income (loss) For the For the Amortization $ 2,666 $ 3,116 Direct energy costs and other 3,097,589 2,983,047 $ 3,100,255 $ 2,986,163 (c) Employee benefits expense For the For the Wages, salaries and commissions $ 264,566 $ 237,867 Benefits 24,239 24,100 $ 288,805 $ 261,967 </t>
  </si>
  <si>
    <t>Note 26 - Impairment Testing of Goodwill and Intangible Assets With Indefinite Lives</t>
  </si>
  <si>
    <t>Disclosure of impairment of assets [text block]</t>
  </si>
  <si>
    <t xml:space="preserve"> 26. IMPAIRMENT TESTING OF GOODWILL AND INTANGIBLE ASSETS WITH INDEFINITE LIVES Goodwill acquired through business combinations and intangible assets with indefinite lives have been allocated to one four not March 31, 2019. For impairment testing, goodwill and brand have been allocated as follows as at March 31, 2019: Consumer segment Commercial segment North America U.K. North America Goodwill $ 168,003 $ 13,355 $ 158,563 Brand 19,570 - 14,734 $ 187,573 $ 13,355 $ 173,297 The goodwill of $38.2 Just Energy considers the relationship between its market capitalization and its book value, among other factors, when reviewing for indicators of impairment. As at March 31, 2019, The recoverable amount of each of the operating segments has been determined based on a fair value less costs of disposal model using fiscal 2019’s 2</t>
  </si>
  <si>
    <t>Note 27 - Earnings (Loss) Per Share</t>
  </si>
  <si>
    <t>Disclosure of earnings per share [text block]</t>
  </si>
  <si>
    <t xml:space="preserve"> 27. EARNINGS (LOSS) PER SHARE For the For the BASIC EARNINGS (LOSS) PER SHARE Earnings (loss) from continuing operations available to shareholders $ (100,299 ) $ 515,221 Dividend to preferred shareholders - net of tax 8,959 8,364 Earnings (loss) from continuing operations available to shareholders - net (109,258 ) 506,857 Basic weighted average shares outstanding 149,138,797 147,039,737 Basic earnings (loss) per share from continuing operations available to shareholders $ (0.73 ) $ 3.45 Basic earnings (loss) per share available to shareholders $ (0.88 ) $ 3.42 DILUTED EARNINGS (LOSS) PER SHARE Earnings (loss) from continuing operations available to shareholders $ (109,258 ) 506,857 Adjustment for dilutive impact of convertible debentures - 22,407 Adjusted earnings (loss) from continuing operations available to shareholders $ (109,258 ) $ 529,264 Basic weighted average shares outstanding 149,138,797 147,039,737 Dilutive effect of: Restricted share and performance bonus grants 2,409,990 1 2,924,587 Deferred share grants 142,928 1 95,536 Convertible debentures 39,574,831 1 49,979,055 Shares outstanding on a diluted basis 191,266,546 200,038,915 Diluted earnings (loss) from continuing operations per share available to shareholders $ (0.73 ) $ 2.65 Diluted earnings (loss) per share available to shareholders $ (0.88 ) $ 2.62 1 The assumed conversion into shares results in an anti-dilutive position; therefore, these items have not The potentially dilutive instruments are the convertible features on the 6.5% 6.75% $160M 6.75% $100M</t>
  </si>
  <si>
    <t>Note 28 - Capital Disclosure</t>
  </si>
  <si>
    <t>Disclosure of objectives, policies and processes for managing capital [text block]</t>
  </si>
  <si>
    <t xml:space="preserve"> 28. CAPITAL DISCLOSURE Just Energy defines capital as shareholders’ equity (excluding accumulated other comprehensive income) and long-term debt. Just Energy’s objectives when managing capital are to maintain flexibility by: (i) enabling it to operate efficiently; (ii) providing liquidity and access to capital for growth opportunities; and (iii) providing returns and generating predictable cash flows for dividend payments to shareholders. Just Energy manages the capital structure and makes adjustments to it in light of changes in economic conditions and the risk characteristics of the underlying assets. The Board of Directors does not not March 31, 2019 2018,</t>
  </si>
  <si>
    <t>Note 29 - Related Party Transactions and Key Management Personnel Remuneration</t>
  </si>
  <si>
    <t>Disclosure of related party [text block]</t>
  </si>
  <si>
    <t xml:space="preserve"> 29. RELATED PARTY TRANSACTIONS AND KEY MANAGEMENT PERSONNEL REMUNERATION Parties are considered to be related if one Subsidiaries Transactions between Just Energy and its subsidiaries meet the definition of related party transactions. These transactions are eliminated on consolidation and are not Key management personnel Just Energy’s key management personnel and persons connected with them are also considered to be related parties for disclosure purposes. Key management personnel are defined as those individuals having authority and responsibility for planning, directing and controlling the activities of Just Energy and consist of the Executive Chair, the Chief Executive Officer and the Chief Financial Officer. During the years ended March 31, 2019 2018, March 31, 2019 March 31, 2018 Salaries and benefits $ 2,493 $ 8,939 Share-based compensation, net 1,163 3,738 $ 3,656 $ 12,677 In fiscal 2018, two not 2019. As at March 31, 2019, 669,688 2018 1,774,094</t>
  </si>
  <si>
    <t>Note 30 - Dividends Paid</t>
  </si>
  <si>
    <t>Disclosure of dividends [text block]</t>
  </si>
  <si>
    <t xml:space="preserve"> 30. DIVIDENDS PAID For the year ended March 31, 2019, $0.50 2018 $0.50 $74,557 2018 $73,624 For the year ended March 31, 2019, $0.50 2018 $0.50 $1,284 2018 $1,302 For the year ended March 31, 2019, US$2.125 2018 $2.125 $12,189 2018 $11,380</t>
  </si>
  <si>
    <t>Note 31 - Commitments and Guarantees</t>
  </si>
  <si>
    <t>Disclosure of commitments and contingent liabilities [text block]</t>
  </si>
  <si>
    <t xml:space="preserve"> 31. COMMITMENTS AND GUARANTEES Commitments for each of the next five As at March 31, 2019 Less than 1–3 years 4–5 years More than Total Premises and equipment leasing $ 5,035 $ 9,902 $ 6,306 $ - $ 21,243 Gas, electricity and non-commodity contracts 1,899,713 1,439,479 119,212 42,089 3,500,493 $ 1,904,748 $ 1,449,381 $ 125,518 $ 42,089 $ 3,521,736 Just Energy has entered into leasing contracts for office buildings and administrative equipment. These leases have a leasing period of between one eight No (a) Surety bonds and letters of credit Pursuant to separate arrangements with Westchester Fire Insurance Company, Travelers Casualty and Surety Company of America, Berkley Insurance Company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March 31, 2019 $70.3 As at March 31, 2019, $94.0 19 (b) Officers and directors Corporate indemnities have been provided by Just Energy to all directors and certain officers of its subsidiaries and affiliates for various items including, but not one (c) Operations In the normal course of business, Just Energy and/or Just Energy’s subsidiaries and affiliates have entered into agreements that include guarantees in favour of third may may $104.9</t>
  </si>
  <si>
    <t>Note 32 - Supplemental Cash Flow Information</t>
  </si>
  <si>
    <t>Disclosure of changes in non-cash working capital [text block]</t>
  </si>
  <si>
    <t xml:space="preserve"> 32. SUPPLEMENTAL CASH FLOW INFORMATION (a) Adjustments required to reflect net cash receipts from gas sales 2019 2018 Changes in: Accrued gas receivable $ 2,256 $ 459 Gas delivered in excess of consumption (405 ) 516 Accrued gas payable 676 (276 ) Deferred revenue 1,659 (3,575 ) $ 4,186 $ (2,876 ) (b) Net change in working capital As at As at Accounts receivable and unbilled revenue $ (92,923 ) $ (108,900 ) Gas in storage (601 ) 538 Prepaid expenses and deposits (88,184 ) (15,534 ) Provisions 4,309 (3,501 ) Trade and other payables 53,261 90,972 $ (124,138 ) $ (36,425 )</t>
  </si>
  <si>
    <t>Significant Accounting Policies (Policies)</t>
  </si>
  <si>
    <t>Discloure of Significant Accounting Policies</t>
  </si>
  <si>
    <t>Description of accounting policy for determining components of cash and cash equivalents [text block]</t>
  </si>
  <si>
    <t xml:space="preserve">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 </t>
  </si>
  <si>
    <t>Disclosure of accounting policy for gas assets and liabilities [text block]</t>
  </si>
  <si>
    <t>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ese adjustments are applicable solely to the Ontario, Manitoba, Quebec, Saskatchewan and Michigan gas markets.</t>
  </si>
  <si>
    <t>Description of accounting policy for measuring inventories [text block]</t>
  </si>
  <si>
    <t>Gas in storage Gas in storage represents the gas delivered to the LDCs in Illinois, Indiana, New York, Ohio, Georgia, Maryland, California and Alberta. The balance will fluctuate as gas is injected into or withdrawn from storage. Gas in storage is valued at the lower of cost and net realizable value, with cost being determined on a weighted average basis. Net realizable value is the estimated selling price in the ordinary course of business.</t>
  </si>
  <si>
    <t>Description of accounting policy for property, plant and equipment [text block]</t>
  </si>
  <si>
    <t>Property and equipment (“P&amp;E”) Property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When significant parts of property and equipment are required to be replaced at intervals, Just Energy recognizes such parts as individual assets with specific useful lives and depreciates them accordingly. Likewise, when a major inspection is performed, its cost is recognized in the carrying amount of the equipment as a replacement if the recognition criteria are satisfied. All other repair and maintenance costs are recognized in the consolidated statements of income (loss) as a general and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Thermostats Straight-line 5 years Installed assets (water filtration) Straight-line 4-7 years An item of property and equipment and any significant part initially recognized is derecognized upon disposal or when no The useful lives and methods of depreciation are reviewed at each financial year-end and adjusted prospectively, if appropriate.</t>
  </si>
  <si>
    <t>Description of accounting policy for business combinations [text block]</t>
  </si>
  <si>
    <t>Business combinations All identifiable assets acquired and liabilities assumed are measured at the acquisition date at fair value. The Company records all identifiable intangible assets including identifiable assets that had not one may not</t>
  </si>
  <si>
    <t>Description of accounting policy for goodwill [text block]</t>
  </si>
  <si>
    <t xml:space="preserve">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income (los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 </t>
  </si>
  <si>
    <t>Description of accounting policy for intangible assets other than goodwill [text block]</t>
  </si>
  <si>
    <t>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goodwill and certain brands are considered to have indefinite lives and are not Gains or losses arising from disposal of an intangible asset are measured as the difference between the net disposal proceeds and the carrying amount of the asset, and are recognized in the consolidated statements of income (loss) when the asset is derecognized. Intangible asset category Amortization method Rate/useful life Customer contracts Straight-line Term of contract Contract relationships Straight-line Term of contract Commodity billing and settlement system Straight-line 5 years Sales network and affinity relationships Straight-line 5-8 years Information technology system development Straight-line 3-5 years Software Straight-line 1 year Technology Straight-line 15 years Brand (Filter Group) Straight-line 10 years</t>
  </si>
  <si>
    <t>Description of accounting policy for impairment of non-financial assets [text block]</t>
  </si>
  <si>
    <t xml:space="preserve">Impairment of non-financial assets Just Energy assesses whether there is an indication that an asset may not An impairment loss is recognized if an asset's carrying amount or that of the CGU to which it is allocated is higher than its recoverable amount. Impairment losses of CGUs are first In the consolidated statements of income (loss), an impairment loss is recognized in the expense category associated with the function of the impaired asse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t>
  </si>
  <si>
    <t>Description of accounting policy for leases [text block]</t>
  </si>
  <si>
    <t>Leases A lease is an arrangement whereby the lessor conveys to the lessee, in return for a payment or series of payments, the right to use an asset for an agreed period of time. Where Just Energy determines that the contractual provisions of a contract contain, or are, a lease and result in the customer assuming the principal risks and rewards of ownership of the asset, the arrangement is a finance lease. Assets subject to finance leases are not IFRS 15, Revenue from Contracts with Customers 15”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loss) on a straight-line basis over the lease term. Just Energy as a lessor Leases where Just Energy does not Just Energy considers itself to be a dealer lessor with respect to its lease arrangements for thermostats as it has given the customer the choice of either buying or leasing the thermostat. A finance lease of an asset by a dealer lessor gives rise to profit or loss equivalent to that resulting from an outright sale of the underlying asset, at normal selling prices. Just Energy recognizes revenue based on the fair value of the thermostat at the time of completed installation of the thermostat, at which point in time Just Energy has transferred control of the thermostat to the customer. Just Energy also recognizes the cost of sale on the thermostat through cost of goods sold.</t>
  </si>
  <si>
    <t>Description of accounting policy for financial instruments [text block]</t>
  </si>
  <si>
    <t>Financial instruments For comparability purposes, the accounting policies below discuss the previous financial instruments treatment under IAS 39, 39” 39 2018. 2019, 9, Financial Instruments 9” 7, Financial assets and liabilities Just Energy classifies its financial assets as either (i) financial assets at fair value through profit or loss, (ii) loans and receivables, (iii) other financial assets, or (iv) available for sale, and its financial liabilities as either (i) financial liabilities at fair value through profit or loss or (ii) other financial liabilities. Appropriate classification of financial assets and liabilities is determined at the time of initial recognition or when reclassified in the consolidated statements of financial position. Financial instruments are recognized on the trade date, which is the date on which Just Energy commits to purchase or sell the asset.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fair value through profit or loss if they are acquired for the purpose of selling or repurchasing in the near term. This category includes derivative financial instruments entered into that are not 39. not An analysis of fair values of financial instruments and further details as to how they are measured are provided in Note 14. Loans and receivables Loans and receivables are non-derivative financial assets with fixed or determinable payments that are not Financial assets classified as available for sale Available for sale financial assets are held at fair value with gains and losses included in other comprehensive income. Just Energy uses this classification for assets that are not not Derecognition A financial asset is derecognized when the rights to receive cash flows from the asset have expired or when Just Energy has transferred its rights to receive cash flows from the asset. Impairment of financial assets Just Energy assesses whether there is objective evidence that a financial asset is impaired at each reporting date. A financial asset is deemed to be impaired if there is objective evidence of impairment as a result of one For significant individual financial assets carried at amortized cost, Just Energy assesses if impairment significantly exists. Insignificant financial assets are assessed collectively. If Just Energy determines that no not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The carrying amount of the asset is reduced through the use of an allowance account and the amount of the loss is recognized in profit or loss. Interest income continues to be accrued on the reduced carrying amount and is accrued using the rate of interest used to discount the future cash flows for the purpose of measuring the impairment loss. The interest income is recorded as part of other income in the consolidated statements of income (loss). Loans and receivables, together with the associated allowance, are written off when there is no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39. not Gains or losses on liabilities held for trading are recognized in the consolidated statements of income (loss). Other financial liabilities Other financial liabilities are measured at amortized cost using the effective interest rate method. Financial liabilities include long-term debt issued and are initially measured at fair value. Fair value is the consideration received, net of transaction costs incurred, trade and other payables and bank indebtedness. Transaction costs related to the long-term debt instruments are included in the value of the instruments and amortized using the effective interest rate method. The effective interest expense is included in finance costs in the consolidated statements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loss).</t>
  </si>
  <si>
    <t>Description of accounting policy for derivative financial instruments and hedging [text block]</t>
  </si>
  <si>
    <t>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Financial Instruments: Presentation 32”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t>
  </si>
  <si>
    <t>Description of accounting policy for offsetting of financial instruments [text block]</t>
  </si>
  <si>
    <t>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t>
  </si>
  <si>
    <t>Description of accounting policy for fair value measurement [text block]</t>
  </si>
  <si>
    <t>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4.</t>
  </si>
  <si>
    <t>Description of accounting policy for recognition of revenue [text block]</t>
  </si>
  <si>
    <t>Revenue recognition For comparability purposes, the accounting policy below discusses the previous revenue recognition treatment under IAS 18, 18” 2018 18. 2019, 15 7, Revenue is recognized when significant risks and rewards of ownership are transferred to the customer. In the case of gas and electricity, transfer of risks and rewards is upon consumption of the commodity. Just Energy recognizes revenue from thermostat leases, based on rental rates over the term commencing from the installation date. Revenue is measured at the fair value of the consideration received, excluding discounts, rebates and sales taxes. The Company assumes credit risk for all customers in Alberta, Texas, Illinois, California, Michigan, Delaware, Ohio, Georgia and the U.K. On all value-added products sold on the market, Just Energy also assumes the credit risk. In these markets, the Company ensures that credit review processes are in place prior to the commodity flowing to the customer.</t>
  </si>
  <si>
    <t>Description of accounting policy for foreign currency translation [text block]</t>
  </si>
  <si>
    <t xml:space="preserve">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 dollars (“USD”), for subsidiaries based in the U.K. it is British pounds, and for subsidiaries based in Germany and Ireland it is euros.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income (loss).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s at the date of that consolidated statement of financial position; and · income and expenses for each consolidated statement of income (loss) are translated at the exchange rates prevailing at the dates of the transactions. On consolidation, exchange differences arising from the translation of the net investment in foreign operations are recorded in other comprehensive income (“OCI”). When a foreign operation is partially disposed of or sold, exchange differences that were recorded in accumulated other comprehensive income are recognized in the consolidated statements of income (loss) as part of the gain or loss on sale. Goodwill and fair value adjustments arising on the acquisition of a foreign entity are treated as assets and liabilities of the foreign entity and translated at the closing rate. </t>
  </si>
  <si>
    <t>Description of accounting policy for earnings per share [text block]</t>
  </si>
  <si>
    <t>Earnings (loss) per share amounts The computation of earnings (loss) per share is based on the weighted average number of shares outstanding during the year. Diluted earnings (loss) per share are computed in a similar way to basic earnings (los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t>
  </si>
  <si>
    <t>Description of accounting policy for share-based payment transactions [text block]</t>
  </si>
  <si>
    <t>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deficit are reversed and credited to shareholders' capital.</t>
  </si>
  <si>
    <t>Description of accounting policy for employee benefits [text block]</t>
  </si>
  <si>
    <t>Employee future benefits In Canada, Just Energy offers a long-term wealth accumulation plan (the "Canadian Plan") for all permanent full-time and permanent part-time employees (working more than 26 two 2% 2% one one For U.S. employees, Just Energy has established a long-term savings plan (the "U.S. Plan") for all permanent full-time and part-time employees (working more than 30 two 401 3% one one 401 4% one one 401 5% 3% 2% 401 Participation in the plans in Canada or the U.S. is voluntary. For the 401 two six Obligations for contributions to the Canadian and U.S. Plans are recognized as an expense in the consolidated statements of income (loss) when the employee makes a contribution.</t>
  </si>
  <si>
    <t>Description of accounting policy for income tax [text block]</t>
  </si>
  <si>
    <t>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cumulative translation adjustment or equity and not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si>
  <si>
    <t>Description of accounting policy for provisions [text block]</t>
  </si>
  <si>
    <t>Provisions and restructuring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provisions to be reimbursed, the reimbursement is recognized as a separate asset but only when the reimbursement is virtually certain. The expense relating to any provision is presented in the consolidated statements of income (loss), net of any reimbursement. If the effect of the time value of money is material, provisions are discounted using a current pre-tax rate that reflects, where appropriate, the risks specific to the liability. Restructuring provisions comprise activities including termination or relocation of a business, management structural reorganization and employee-related costs. Incremental costs directly associated with the restructuring are included in the restructuring provision. Costs associated with ongoing activities, including training or relocating continuing staff, are excluded from the provision. Measurement of the provision is at the best estimate of the anticipated costs to be incurred. Where discounting is used, the increase in the provision due to the passage of time is recognized as a finance cost in the consolidated statements of income (loss).</t>
  </si>
  <si>
    <t>Description of accounting policy for expenses [text block]</t>
  </si>
  <si>
    <t>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Just Energy recognizes the incremental acquisition costs of obtaining a customer contract as an asset as these costs would not not one</t>
  </si>
  <si>
    <t>Description of accounting policy for regulatory deferral accounts [text block]</t>
  </si>
  <si>
    <t>Green provision and certificates Just Energy is a retailer of green energy and records a provision to its regulators as green energy sales are recognized. A corresponding cost is included in cost of sales.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Any green energy-related derivatives are forward contracts and are recognized in accordance with the accounting policy discussed under financial instruments above.</t>
  </si>
  <si>
    <t>Description of accounting policy for non-current assets or disposal groups classified as held for sale and discontinued operations [text block]</t>
  </si>
  <si>
    <t>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si>
  <si>
    <t>Note 4 - Significant Accounting Policies (Tables)</t>
  </si>
  <si>
    <t>Disclosure of useful lives for property, plant, and equipment [text block]</t>
  </si>
  <si>
    <t xml:space="preserve"> Asset category Depreciation method Rate/useful life Furniture and fixtures Declining balance 20% Office equipment Declining balance 20% Computer equipment Declining balance 30% Leasehold improvements Straight-line Term of lease Thermostats Straight-line 5 years Installed assets (water filtration) Straight-line 4-7 years</t>
  </si>
  <si>
    <t>Disclosure of useful lives and amortisation rates for intangible assets [text block]</t>
  </si>
  <si>
    <t xml:space="preserve"> Intangible asset category Amortization method Rate/useful life Customer contracts Straight-line Term of contract Contract relationships Straight-line Term of contract Commodity billing and settlement system Straight-line 5 years Sales network and affinity relationships Straight-line 5-8 years Information technology system development Straight-line 3-5 years Software Straight-line 1 year Technology Straight-line 15 years Brand (Filter Group) Straight-line 10 years</t>
  </si>
  <si>
    <t>Note 5 - Revision of Prior Period Financial Statement (Tables)</t>
  </si>
  <si>
    <t>Description of nature of accounting errors in prior periods [text block]</t>
  </si>
  <si>
    <t xml:space="preserve"> As previously reported Adjustment As revised Trade and other receivables $ 664,528 $ (5,684 ) $ 658,844 Gas in storage 11,812 (9,470 ) 2,342 Other current assets 109,697 2,517 112,214 Trade and other payables (583,655 ) (6,363 ) (590,018 ) Deferred revenue (41,684 ) 2,974 (38,710 ) Income tax payable (7,304 ) 1,818 (5,486 ) Deficit $ (1,066,931 ) $ (14,208 ) $ (1,081,139 )</t>
  </si>
  <si>
    <t>Note 7 - Accounting Policies and New Standards Adopted (Tables)</t>
  </si>
  <si>
    <t>Disclosure of standards and interpretations that are issued, but not yet effective [text block]</t>
  </si>
  <si>
    <t xml:space="preserve"> Original IAS 18 Carrying amount New IFRS 15 Current assets Customer acquisition costs $ 31,852 $ 43,152 Non-current financial assets Customer acquisition costs $ 17,101 $ 34,162 </t>
  </si>
  <si>
    <t>Disclosure of the effect of the adoption of IFRS 15 on interim condensed consolidated statements of financial position [text block]</t>
  </si>
  <si>
    <t xml:space="preserve"> As at March 31, Balances Effect of Current assets Customer acquisition costs $ 75,707 $ 31,865 $ 43,842 Non-current financial assets Customer acquisition costs $ 46,416 $ 17,830 $ 28,586 </t>
  </si>
  <si>
    <t>Disclosure of the movement from the effect of the adoption of IFRS 15 [text block]</t>
  </si>
  <si>
    <t xml:space="preserve"> Current assets Non-current assets Opening balance $ 41,704 $ 34,106 Capitalization 98,483 39,552 Amortization (64,480 ) (27,242 ) Closing balance $ 75,707 $ 46,416 </t>
  </si>
  <si>
    <t>Disclosure of the effect of the adoption of IFRS 15 on interim condensed consolidated statements of comprehensive income (loss) [text block]</t>
  </si>
  <si>
    <t xml:space="preserve"> For the Balances Effect of Sales $ 3,812,470 $ 3,812,470 $ - Cost of sales 3,100,255 3,100,255 - Gross margin 712,215 712,215 - Expenses Administrative 206,820 206,820 - Selling and marketing 232,030 264,558 (32,528 ) Other operating expenses 115,016 115,016 - Restructuring costs 16,078 16,078 - 569,944 602,472 (32,528 ) Operating profit before the following 142,271 109,743 32,528 Finance costs (88,072 ) (88,072 ) - Change in fair value of derivative instruments and other (153,226 ) (153,226 ) - Other income -net 1,365 1,365 - Loss before income taxes (97,662 ) (130,190 ) 32,528 Provision for income taxes 2,829 2,829 - Profit (loss) from continuing operations (100,491 ) (133,019 ) 32,528 Loss from discontinued operations (22,379 ) (22,379 ) - Loss for the period $ (122,870 ) $ (155,398 ) $ 32,528 Attributable to: Shareholders of Just Energy $ (122,678 ) $ (155,206 ) $ 32,528 Non-controlling interest (192 ) (192 ) - Loss for the period $ (122,870 ) $ (155,398 ) $ 32,528 Loss per share available to shareholders Basic $ (0.73 ) $ (1.26 ) $ 0.53 Diluted $ (0.73 ) $ (1.26 ) $ 0.53 </t>
  </si>
  <si>
    <t>Disclosure of transaction price allocated to remaining performance obligations [text block]</t>
  </si>
  <si>
    <t xml:space="preserve"> April 1, 2019 to April 1, 2020 to April 1, 2021 to Years Total Gas and electricity flat-bill contracts $ 29,122 $ 22,564 $ 12,998 $ 10,952 $ 75,636 </t>
  </si>
  <si>
    <t>Disclosure of financial assets to which overlay approach is applied [text block]</t>
  </si>
  <si>
    <t xml:space="preserve"> Impairment allowance Remeasurement Lifetime expected credit Trade and other receivables $ 60,121 $ 11,237 $ 71,358 Unbilled revenue $ - $ 12,399 $ 12,399 </t>
  </si>
  <si>
    <t>Note 9 - Trade and Other Receivables (Tables)</t>
  </si>
  <si>
    <t>Disclosure of the components of trade and other receivables [text block]</t>
  </si>
  <si>
    <t xml:space="preserve"> As at As at March 31, 2019 March 31, 2018 Trade account receivables, net $ 476,173 $ 326,399 Accrued gas receivable 13,637 15,893 Unbilled revenue 277,556 301,577 Other 16,414 14,975 $ 783,780 $ 658,844 </t>
  </si>
  <si>
    <t>Note 10 - Other Current and Non-current Assets (Tables)</t>
  </si>
  <si>
    <t>Disclosure of the components of prepayments and other assets [text block]</t>
  </si>
  <si>
    <t xml:space="preserve"> As at As at Prepaid expenses and deposits $ 45,709 $ 35,078 Customer acquisition costs 75,707 31,852 Green certificates 39,749 42,230 Gas delivered in excess of consumption 3,121 2,715 Inventory 4,954 339 $ 169,240 $ 112,214 As at As at Customer acquisition costs $ 46,416 $ 17,101 Income taxes recoverable 3,096 2,336 Other long-term assets - 550 $ 49,512 $ 19,987 </t>
  </si>
  <si>
    <t>Note 12 - Property, Plant and Equipment (Tables)</t>
  </si>
  <si>
    <t>Disclosure of detailed information about property, plant and equipment [text block]</t>
  </si>
  <si>
    <t xml:space="preserve"> As at March 31, 2019 Computer equipment Furniture Installed Office Thermo- Leasehold Total Cost: Opening balance - April 1, 2018 $ 22,173 $ 6,861 $ - $ 15,209 $ 13,238 $ 4,894 $ 62,375 Additions 7,468 58 707 311 - 114 8,658 Acquisition - - 4,827 773 - 554 6,154 Assets held for sale (5 ) (4 ) - (60 ) - - (69 ) Retirements - (309 ) - - (192 ) (1,078 ) (1,579 ) Exchange differences 340 95 15 32 131 312 925 Ending balance, March 31, 2019 29,976 6,701 5,549 16,265 13,177 4,796 76,464 Accumulated depreciation: Opening balance - April 1, 2018 (13,984 ) (4,995 ) - (10,776 ) (10,555 ) (3,172 ) (43,482 ) Depreciation charge to cost of sales - - - - (2,666 ) - (2,666 ) Depreciation charge for the year (2,835 ) (178 ) (707 ) (623 ) - (428 ) (4,771 ) Assets held for sale 2 - - (4 ) - (49 ) (51 ) Retirements - 127 - - 202 322 651 Exchange differences (138 ) (61 ) - (61 ) (64 ) 41 (283 ) Ending balance, March 31, 2019 (16,955 ) (5,107 ) (707 ) (11,464 ) (13,083 ) (3,286 ) (50,602 ) Net book value, March 31, 2019 $ 13,021 $ 1,594 $ 4,842 $ 4,801 $ 94 $ 1,510 $ 25,862 As at March 31, 2018 Computer Furniture Office Thermo- Leasehold Total Cost: Opening balance - April 1, 2017 $ 18,672 $ 6,774 $ 14,947 $ 13,471 $ 4,517 $ 58,381 Additions 3,561 147 352 387 391 4,838 Retirements - - - (517 ) - (517 ) Exchange differences (60 ) (60 ) (90 ) (103 ) (14 ) (327 ) Ending balance, March 31, 2018 22,173 6,861 15,209 13,238 4,894 62,375 Accumulated depreciation: Opening balance - April 1, 2017 (11,600 ) (4,776 ) (10,095 ) (7,713 ) (2,515 ) (36,699 ) Depreciation charge to cost of sales - - - (3,116 ) - (3,116 ) Depreciation charge for the year (2,431 ) (262 ) (745 ) - (677 ) (4,115 ) Retirements - - - 208 - 208 Exchange differences 47 43 64 66 20 240 Ending balance, March 31, 2018 (13,984 ) (4,995 ) (10,776 ) (10,555 ) (3,172 ) (43,482 ) Net book value, March 31, 2018 $ 8,189 $ 1,866 $ 4,433 $ 2,683 $ 1,722 $ 18,893 </t>
  </si>
  <si>
    <t>Note 13 - Intangible Assets (Tables)</t>
  </si>
  <si>
    <t>Disclosure of reconciliation of changes in intangible assets and goodwill [text block]</t>
  </si>
  <si>
    <t xml:space="preserve"> As at March 31, 2019 Goodwill Brand Technology 1 Customer Sales Other Total Cost: Opening balance - April 1, 2018 $ 300,673 $ 30,205 $ 80,401 $ 18,027 $ 51,963 $ 495 $ 481,764 Acquisition 40,630 3,000 - 12,600 - - 56,230 Assets held for sale - - (2,453 ) - - (3 ) (2,456 ) Additions - - 38,383 - - - 38,383 Exchange differences (1,382 ) 1,100 1,332 623 1,890 (439 ) 3,124 Ending balance, March 31, 2019 339,921 34,305 117,663 31,250 53,853 53 577,045 Accumulated amortization: Opening balance - April 1, 2018 - - (36,309 ) (1,309 ) (42,220 ) - (79,838 ) Assets held for sale - - 18 - - 2 20 Amortization charge for the year - (100 ) (14,927 ) (1,018 ) (6,610 ) - (22,655 ) Exchange differences - - 1,883 (2,142 ) (1,657 ) - (1,916 ) Ending balance, March 31, 2019 - (100 ) (49,335 ) (4,469 ) (50,487 ) 2 (104,389 ) Net book value, March 31, 2019 $ 339,921 $ 34,205 $ 68,328 $ 26,781 $ 3,366 $ 55 $ 472,656 As at March 31, 2018 Goodwill Brand Technology Customer Sales network Other Total Cost: Opening balance - April 1, 2017 $ 289,201 $ 31,154 $ 48,525 $ - $ 53,595 $ - $ 422,475 Acquisition of a subsidiary 14,699 - 1,409 17,387 - 347 33,842 Additions - - 30,938 - - - 30,938 Exchange differences (3,227 ) (949 ) (471 ) 640 (1,632 ) 148 (5,491 ) Ending balance, March 31, 2018 300,673 30,205 80,401 18,027 51,963 495 481,764 Accumulated amortization: Opening balance - April 1, 2017 - - (27,641 ) - (36,847 ) - (64,488 ) Amortization charge for the year - - (8,924 ) (1,309 ) (6,466 ) - (16,699 ) Exchange differences - - 256 - 1,093 - 1,349 Ending balance, March 31, 2018 - - (36,309 ) (1,309 ) (42,220 ) - (79,838 ) Net book value, March 31, 2018 $ 300,673 $ 30,205 $ 44,092 $ 16,718 $ 9,743 $ 495 $ 401,926 </t>
  </si>
  <si>
    <t>Note 14 - Financial Instruments (Tables)</t>
  </si>
  <si>
    <t>Disclosure of financial instruments at fair value through profit or loss [text block]</t>
  </si>
  <si>
    <t xml:space="preserve"> For the For the Change in fair value of derivative instruments and other Physical forward contracts and options (i) $ (182,117 ) $ 400,583 Financial swap contracts and options (ii) 39,832 59,710 Foreign exchange forward contracts 72 (1,842 ) Share swap (iii) (3,507 ) (4,484 ) 6.5% convertible bond conversion feature 247 7,764 Unrealized foreign exchange on 6.5% convertible bond (8,061 ) 6,101 Weather derivatives 7,796 - Other derivative options (7,488 ) 6,561 Change in fair value of derivative instruments and other $ (153,226 ) $ 474,393 </t>
  </si>
  <si>
    <t>Disclosure of detailed information about financial instruments [text block]</t>
  </si>
  <si>
    <t xml:space="preserve"> Financial Financial Financial Financial Physical forward contracts and options (i) $ 115,483 $ 7,237 $ 49,601 $ 50,174 Financial swap contracts and options (ii) 18,212 1,876 16,142 8,583 Foreign exchange forward contracts - 56 1,555 - Share swap (iii) - - 11,907 - Other derivative options 10,817 86 182 4,901 As at March 31, 2019 $ 144,512 $ 9,255 $ 79,387 $ 63,658 Financial Financial Financial Financial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t>
  </si>
  <si>
    <t>Disclosure of fair value measurement of assets and liabilities [text block]</t>
  </si>
  <si>
    <t xml:space="preserve"> Level 1 Level 2 Level 3 Total Derivative financial assets $ - $ - $ 153,766 $ 153,766 Derivative financial liabilities - (6,588 ) (136,456 ) (143,044 ) Total net derivative assets (liabilities) $ - $ (6,588 ) $ 17,310 $ 10,722 Level 1 Level 2 Level 3 Total Derivative financial assets $ - $ - $ 283,431 $ 283,431 Derivative financial liabilities - (21,092 ) (117,067 ) (138,159 ) Total net derivative assets (liabilities) $ - $ (21,092 ) $ 166,364 $ 145,272 </t>
  </si>
  <si>
    <t>Disclosure of fair value measurement of liabilities [text block]</t>
  </si>
  <si>
    <t xml:space="preserve"> Year ended Year ended Balance, beginning of year $ 166,364 $ (315,110 ) Total gains 19,644 105,709 Purchases 11,502 207,531 Sales (25,575 ) (64,464 ) Settlements (154,625 ) 232,698 Balance, end of year $ 17,310 $ 166,364 </t>
  </si>
  <si>
    <t>Disclosure of fair value measurement of assets [text block]</t>
  </si>
  <si>
    <t xml:space="preserve"> Level 1 Level 2 Level 3 Total Investment in ecobee $ - $ - $ 32,888 $ 32,888 Investment in Energy Earth - 4,009 - 4,009 Total investments $ - $ 4,009 $ 32,888 $ 36,897 </t>
  </si>
  <si>
    <t>Disclosure of financial assets that are either past due or impaired [text block]</t>
  </si>
  <si>
    <t xml:space="preserve"> March 31, 2019 March 31, 2018 Current $ 116,892 $ 113,786 1–30 days 42,562 44,374 31–60 days 22,317 21,241 61–90 days 16,352 12,686 Over 90 days 100,580 69,207 $ 298,703 $ 261,294 </t>
  </si>
  <si>
    <t>Disclosure Of Allowance For Credit Losses [text block]</t>
  </si>
  <si>
    <t xml:space="preserve"> March 31, 2019 March 31, 2018 Balance, beginning of year $ 60,121 $ 49,431 Provision for doubtful accounts 81,037 56,300 Bad debts written off (90,231 ) (41,802 ) Adjustment from IFRS 9 adoption 23,636 - Foreign exchange (3,363 ) (3,808 ) Balance, end of year $ 71,200 $ 60,121 </t>
  </si>
  <si>
    <t>Disclosure of maturity analysis for non-derivative financial liabilities [text block]</t>
  </si>
  <si>
    <t xml:space="preserve"> Carrying Contractual Less than 1–3 years 4–5 years More than Trade and other payables $ 714,110 $ 714,110 $ 714,110 $ - $ - $ - Long-term debt 1 725,372 781,701 39,150 210,564 531,987 - Gas, electricity and non-commodity contracts 143,045 3,500,493 1,899,713 1,439,479 119,212 42,089 $ 1,582,527 $ 4,996,304 $ 2,652,973 $ 1,650,043 $ 651,199 $ 42,089 Carrying Contractual Less than 1–3 years 4–5 years More than Trade and other payables $ 622,797 $ 622,797 $ 622,797 $ - $ - $ - Long-term debt 1 543,504 575,525 122,115 193,410 260,000 - Gas, electricity and non-commodity contracts 138,159 3,171,037 1,867,389 1,202,949 69,658 31,041 $ 1,304,460 $ 4,369,359 $ 2,612,301 $ 1,396,359 $ 329,658 $ 31,041 </t>
  </si>
  <si>
    <t>Disclosure of maturity analysis for contractual net interest payments [text block]</t>
  </si>
  <si>
    <t xml:space="preserve"> Less than 1 year 1–3 years 4–5 years More than 5 years Interest payments $ 40,765 $ 80,234 $ 40,600 $ - </t>
  </si>
  <si>
    <t>Note 15 - Trade and Other Payables (Tables)</t>
  </si>
  <si>
    <t>Disclosure of detailed information about trade and other payables [text block]</t>
  </si>
  <si>
    <t xml:space="preserve"> As at As at Commodity suppliers' payables $ 189,554 $ 176,831 Accrued liabilities 112,039 135,733 Green provisions 151,992 152,542 Sales tax payable 22,969 15,794 Trade accounts payable 184,257 45,887 Payable for former JV partner 22,625 26,375 Accrued gas payable 12,937 18,624 Other payables 17,737 18,232 $ 714,110 $ 590,018 </t>
  </si>
  <si>
    <t>Note 16 - Deferred Revenue (Tables)</t>
  </si>
  <si>
    <t>Explanation of significant changes in contract assets and contract liabilities [text block]</t>
  </si>
  <si>
    <t xml:space="preserve"> Fiscal 2019 Fiscal 2018 Balance, beginning of year $ 38,710 $ 17,546 Additions to deferred revenue 569,880 553,050 Revenue recognized during the year (563,922 ) (534,265 ) Foreign Exchange impact (1,440 ) 2,379 Balance, end of year $ 43,228 $ 38,710 </t>
  </si>
  <si>
    <t>Note 17 - Acquisition of Businesses (Tables)</t>
  </si>
  <si>
    <t>Filter Group Inc [member]</t>
  </si>
  <si>
    <t>Disclosure of detailed information about business combinations [text block]</t>
  </si>
  <si>
    <t xml:space="preserve"> NET ASSETS ACQUIRED Working capital $ 898 Property and equipment 6,154 Intangible assets 15,600 Goodwill 38,217 Long-term debt (21,611 ) Total consideration $ 39,258 Cash consideration $ 3,000 Payable to shareholders 11,314 Contingent consideration 24,944 Total consideration $ 39,258 </t>
  </si>
  <si>
    <t>EdgePower Inc. [member]</t>
  </si>
  <si>
    <t xml:space="preserve"> NET ASSETS ACQUIRED Working capital $ 993 Intangible assets 14,198 Goodwill 7,673 Deferred tax liabilities (3,820 ) Total consideration $ 19,044 Cash paid, net of working capital adjustment $ 10,078 Common shares issued 8,966 Total consideration $ 19,044 </t>
  </si>
  <si>
    <t>Note 18 - Discontinued Operations (Tables)</t>
  </si>
  <si>
    <t>Schedule of non-current assets held for sale and discontinued operations [text block]</t>
  </si>
  <si>
    <t xml:space="preserve"> 2019 2018 Sales $ 19,729 $ 3,012 Cost of sales 19,347 2,596 Gross margin 382 416 Expenses Administrative, selling and operating expenses 12,079 8,455 Operating loss (11,697 ) (8,039 ) Change in fair value of derivative instruments and other - (37 ) Other income (loss) (199 ) 2,134 Loss from discontinued operations before the undernoted (11,896 ) (5,942 ) Provision for income tax expense 4 3 Impairment loss recognized on the remeasurement to estimate fair value less costs to sell 10,479 - LOSS FROM DISCONTINUED OPERATIONS $ (22,379 ) $ (5,945 ) Cash flows used in operating activities $ (13,194 ) (9,259 ) Cash flows used in investing activities $ (1,316 ) $ (2,252 ) Cash flows from financing activities $ 13,856 $ 12,236 ASSETS Current assets Cash and cash equivalents $ 628 Current trade and other receivables 3,007 Income taxes recoverable 50 Other current assets 3,087 Non-current assets Property and equipment 42 Intangible assets 2,157 ASSETS CLASSIFIED AS HELD FOR SALE $ 8,971 Liabilities Trade and other payables $ 4,902 Deferred revenue 298 LIABILITIES RELATING TO ASSETS CLASSIFIED AS HELD FOR SALE $ 5,200 </t>
  </si>
  <si>
    <t>Note 19 - Long-term Debt and Financing (Tables)</t>
  </si>
  <si>
    <t>Disclosure of detailed information about borrowings [text block]</t>
  </si>
  <si>
    <t xml:space="preserve"> Maturity March 31, 2019 March 31, 2018 Credit facility (a) September 1, 2020 $ 201,577 $ 122,115 Less: Debt issue costs (a) (1,824 ) (664 ) Filter Group financing (b) 17,577 - 8.75% loan (c) September 12, 2023 240,094 - 6.75% $100M convertible debentures (d) March 31, 2023 87,520 85,760 6.75% $160M convertible debentures (e) December 31, 2021 150,945 148,146 6.5% convertible bonds (f) July 29, 2019 29,483 188,147 725,372 543,504 Less: Current portion (37,429 ) (121,451 ) $ 687,943 $ 422,053 </t>
  </si>
  <si>
    <t>Disclosure of maturity of debt [text block]</t>
  </si>
  <si>
    <t xml:space="preserve"> Less than 1–3 years 4–5 years More than Total Credit facility (a) $ - $ 201,577 $ - $ - $ 201,577 Filter Group financing (b) 9,217 8,987 1,186 - 19,390 8.75% loan (c) - - 270,801 - 270,801 6.75% $100M convertible debentures (d) - - 100,000 - 100,000 6.75% $160M convertible debentures (e) - - 160,000 - 160,000 6.5% convertible bonds (f) 29,933 - - - 29,933 $ 39,150 $ 210,564 $ 531,987 $ - $ 781,701 </t>
  </si>
  <si>
    <t>Disclosure of reconciliation of liabilities arising from financing activities [text block]</t>
  </si>
  <si>
    <t xml:space="preserve"> As at Cash Foreign Non-cash As at Credit facility (a) $ 121,451 $ 77,638 $ - $ 664 $ 199,753 Filter Group financing (b) - 17,577 - - 17,577 8.75% loan (c) - 236,934 4,553 (1,393 ) 240,094 6.75% $100M convertible debentures (d) 85,760 - - 1,760 87,520 6.75% $160M convertible debentures (e) 148,146 - - 2,799 150,945 6.5% convertible bonds (f) 188,147 (169,333 ) 3,508 7,161 29,483 $ 543,504 $ 162,816 $ 8,061 $ 10,991 $ 725,372 Less: Current portion (121,451 ) - - - (37,429 ) $ 422,053 $ 162,816 $ 8,061 $ 10,991 $ 687,943 As at Cash Foreign Non-cash As at Credit facility (a) $ 66,001 $ 53,857 $ - $ 1,593 $ 121,451 6.75% $100M convertible debentures (d) - 95,869 - (10,109 ) 85,760 6.75% $160M convertible debentures (e) 145,579 - - 2,567 148,146 6.5% convertible bonds (f) 190,486 - (6,101 ) 3,762 188,147 5.75% convertible debentures (g) 96,022 (100,000 ) - 3,978 - $ 498,088 $ 49,726 $ (6,101 ) $ 1,791 $ 543,504 Less: Current portion - - - - (121,451 ) $ 498,088 $ 49,726 $ (6,101 ) $ 1,791 $ 422,053 </t>
  </si>
  <si>
    <t>Disclosure of finance cost [text block]</t>
  </si>
  <si>
    <t xml:space="preserve"> 2019 2018 Credit facility (a) $ 20,715 $ 12,883 Filter Group financing (b) 875 - 8.75% loan (c) 8,999 - 6.75% $100M convertible debentures (d) 8,819 497 6.75% $160M convertible debentures (e) 13,598 12,773 6.5% convertible bonds (f) 18,387 15,753 5.75% convertible debentures (g) - 9,173 Collateral management and others (h) 16,679 4,893 $ 88,072 $ 55,972 </t>
  </si>
  <si>
    <t>Note 20 - Provisions (Tables)</t>
  </si>
  <si>
    <t>Disclosure of restructuring costs [text block]</t>
  </si>
  <si>
    <t xml:space="preserve"> Employee-related $ 8,706 Facilities 1,987 Transition agreements 3,187 Other non-headcount related 2,198 Total restructuring costs 16,078 Expended in the year 9,462 Provision at end of the year 6,616 Total restructuring costs $ 16,078 </t>
  </si>
  <si>
    <t>Note 21 - Income Taxes (Tables)</t>
  </si>
  <si>
    <t>Disclosure of the detailed information of income tax [text block]</t>
  </si>
  <si>
    <t xml:space="preserve"> 2019 2018 Current tax expense $ 6,329 $ 2,552 Deferred tax expense (benefit) Origination and reversal of temporary differences $ (30,110 ) $ 129,177 Benefit arising from previously unrecognized tax loss or temporary difference 26,610 (111,058 ) Deferred tax (benefit) expense (3,500 ) 18,119 Provision for income taxes $ 2,829 $ 20,671 </t>
  </si>
  <si>
    <t>Disclosure of income tax reconciliation [text block]</t>
  </si>
  <si>
    <t xml:space="preserve"> 2019 2018 Income before income taxes $ (120,035 ) $ 539,248 Combined statutory Canadian federal and provincial income tax rate 26.50 % 26.50 % Income tax expense based on statutory rate $ (31,809 ) $ 142,901 Increase (decrease) in income taxes resulting from: Expense (benefit) of mark to market loss and other temporary differences not recognized $ 26,610 $ (111,058 ) Variance between combined Canadian tax rate and the tax rate applicable to foreign earnings 1,993 1,000 Other permanent items 6,035 (12,172 ) Total provision for income taxes $ 2,829 $ 20,671 </t>
  </si>
  <si>
    <t>Disclosure of deferred taxes [text block]</t>
  </si>
  <si>
    <t xml:space="preserve"> 2019 2018 Mark to market losses on derivative instruments $ 10,336 $ 17,580 Tax losses and excess of tax basis over book basis 99,218 78,825 Total deferred income tax assets 109,554 96,405 Offset of deferred income taxes (104,186 ) (93,873 ) Net deferred tax assets $ 5,368 $ 2,532 Partnership income deferred for tax purposes $ (3,542 ) $ (6,249 ) Mark to market gains on derivative instruments (20,683 ) (54,158 ) Book to tax differences on other assets (73,889 ) (30,480 ) Convertible debentures (6,073 ) (2,986 ) Total deferred income tax liabilities (104,187 ) (93,873 ) Offset of deferred income taxes 104,187 93,873 Net deferred income tax liabilities $ - $ - </t>
  </si>
  <si>
    <t>Disclosure of income tax, deferred tax movements [text block]</t>
  </si>
  <si>
    <t xml:space="preserve"> Balance Recognized Recognized Other Balance Partnership income deferred for tax $ (6,249 ) $ 2,707 $ - $ - $ (3,542 ) Book to tax differences 48,345 (22,351 ) (638 ) (26 ) 25,330 Mark to market (gains) losses on derivative instruments (36,578 ) 26,231 - - (10,347 ) Convertible debentures (2,986 ) (3,087 ) - - (6,073 ) $ 2,532 $ 3,500 $ (638 ) $ (26 ) $ 5,368 Balance Recognized Recognized Other Balance Partnership income deferred for tax $ (8,281 ) $ 2,032 $ - $ - $ (6,249 ) Book to tax differences 4,269 51,864 (7,788 ) - 48,345 Mark to market (gains) losses on derivative instruments 29,424 (66,002 ) - - (36,578 ) Convertible debentures (4,144 ) 1,158 - - (2,986 ) $ 21,268 $ (10,948 ) $ (7,788 ) $ - $ 2,532 </t>
  </si>
  <si>
    <t>Disclosure of temporary difference, unused tax losses and unused tax credits [text block]</t>
  </si>
  <si>
    <t xml:space="preserve"> 2019 2018 Excess of tax over book basis 16,903 15,824 </t>
  </si>
  <si>
    <t>Disclosure of losses available for carryforward [text block]</t>
  </si>
  <si>
    <t xml:space="preserve"> 2019 2030 $ 136,763 2031 - Total $ 136,763 </t>
  </si>
  <si>
    <t>Note 22 - Shareholders' Capital (Tables)</t>
  </si>
  <si>
    <t>Disclosure of classes of share capital [text block]</t>
  </si>
  <si>
    <t xml:space="preserve"> Year ended Year ended Shares Amount Shares Amount Common shares: Issued and outstanding Balance, beginning of year 148,394,152 $ 1,079,055 147,013,538 $ 1,070,076 Share-based awards exercised 1,201,800 9,483 1,643,156 11,954 Acquisition - - 1,415,285 8,966 Repurchase and cancellation of shares - - (1,677,827 ) (11,941 ) Balance, end of year 149,595,952 $ 1,088,538 148,394,152 $ 1,079,055 Preferred shares: Issued and outstanding Balance, beginning of year 4,323,300 $ 136,771 4,040,000 $ 128,363 Shares issued for cash 338,865 10,447 283,300 9,260 Preferred shares issuance cost - (253 ) - (852 ) Balance, end of year 4,662,165 $ 146,965 4,323,300 $ 136,771 Shareholders' capital 154,258,117 $ 1,235,503 152,717,452 $ 1,215,826 </t>
  </si>
  <si>
    <t>Note 23 - Share-based Compensation Plans (Tables)</t>
  </si>
  <si>
    <t>Deferred share grants [member]</t>
  </si>
  <si>
    <t>Disclosure of number and weighted average exercise prices of other equity instruments [text block]</t>
  </si>
  <si>
    <t xml:space="preserve"> 2019 2018 Balance, beginning of year 69,481 110,012 Less: Granted (69,481 ) (40,531 ) Balance, end of year - 69,481 </t>
  </si>
  <si>
    <t>Performance bonus grants [member]</t>
  </si>
  <si>
    <t xml:space="preserve"> 2019 2018 Balance, beginning of year 2,270,480 2,650,513 Less: Granted (331,196 ) (812,787 ) Add: Cancelled/forfeited 243,018 432,754 Balance, end of year 2,182,302 2,270,480 </t>
  </si>
  <si>
    <t>Restricted share grants [member]</t>
  </si>
  <si>
    <t xml:space="preserve"> 2019 2018 Balance, beginning of year 3,004,624 4,107,830 Less: Granted (788,211 ) (1,716,743 ) Add: Cancelled/forfeited 501,361 613,537 Balance, end of year 2,717,774 3,004,624 </t>
  </si>
  <si>
    <t>Note 24 - Reportable Business Segments (Tables)</t>
  </si>
  <si>
    <t>Disclosure of operating segments [text block]</t>
  </si>
  <si>
    <t xml:space="preserve"> Consumer Commercial Corporate and shared services Consolidated Sales $ 2,395,624 $ 1,416,846 $ - $ 3,812,470 Gross margin 535,711 176,504 - 712,215 Depreciation of property, plant and equipment 4,567 204 - 4,771 Amortization of intangible assets 20,440 2,215 - 22,655 Administrative expenses 76,709 40,693 89,418 206,820 Selling and marketing expenses 158,770 73,260 - 232,030 Restructuring costs 3,173 4,069 8,836 16,078 Other operating expenses 78,460 9,130 - 87,590 Operating profit (loss) for the period $ 193,592 $ 46,933 $ (98,254 ) $ 142,271 Finance costs (88,072 ) Change in fair value of derivative instruments and other (153,226 ) Other income, net 1,365 Provision for income taxes (2,829 ) Loss for the year from continued operations (100,491 ) Loss from discontinued operations (22,379 ) Loss for the year $ (122,870 ) Capital expenditures $ 39,475 $ 4,068 $ - $ 43,543 As at March 31, 2019 Total goodwill $ 181,358 $ 158,563 $ - $ 339,921 Total assets $ 1,284,435 $ 461,633 $ - $ 1,746,068 Total liabilities $ 1,513,583 $ 201,935 $ - $ 1,715,518 Consumer Commercial Corporate and shared services Consolidated Sales $ 2,232,081 $ 1,391,477 $ - $ 3,623,558 Gross margin 487,175 153,336 - 640,511 Depreciation of property and equipment 3,775 340 - 4,115 Amortization of intangible assets 12,707 3,992 - 16,699 Administrative expenses 64,282 29,153 93,815 187,250 Selling and marketing expenses 161,246 70,982 - 232,228 Other operating expenses 69,690 4,800 - 74,490 Operating profit (loss) for the period $ 175,475 $ 44,069 $ (93,815 ) $ 125,729 Finance costs (55,972 ) Change in fair value of derivative instruments and other 474,393 Other income, net 1,040 Provision for income taxes (20,671 ) Profit for the year from continued operations $ 524,519 Loss from discontinued operations (5,945 ) Profit for the year 518,574 Capital expenditures $ 32,252 $ 3,524 $ - $ 35,776 As at March 31, 2018 Total goodwill $ 147,252 $ 153,421 $ - $ 300,673 Total assets $ 1,135,325 $ 466,068 $ - $ 1,601,393 Total liabilities $ 844,379 $ 540,479 $ - $ 1,384,858 </t>
  </si>
  <si>
    <t>Disclosure of geographical areas [text block]</t>
  </si>
  <si>
    <t xml:space="preserve"> For the For the Canada $ 413,836 $ 414,183 U.S. 2,624,602 2,465,794 U.K. 774,032 743,581 Total $ 3,812,470 $ 3,623,558 As at March 31, 2019 As at March 31, 2018 Canada $ 266,775 $ 201,985 U.S. 223,802 207,147 International 7,941 11,687 Total $ 498,518 $ 420,819 </t>
  </si>
  <si>
    <t>Note 25 - Other Expenses (Tables)</t>
  </si>
  <si>
    <t>Disclosure of other operating expense [text block]</t>
  </si>
  <si>
    <t xml:space="preserve"> For the For the Amortization of intangible assets $ 22,655 $ 16,547 Depreciation of property and equipment 4,771 4,073 Bad debt expense 81,037 56,331 Share-based compensation 6,133 18,353 Other 420 - $ 115,016 $ 95,304 </t>
  </si>
  <si>
    <t>Disclosure of cost of sales [text block]</t>
  </si>
  <si>
    <t xml:space="preserve"> For the For the Amortization $ 2,666 $ 3,116 Direct energy costs and other 3,097,589 2,983,047 $ 3,100,255 $ 2,986,163 </t>
  </si>
  <si>
    <t>Disclosure of employee benefits [text block]</t>
  </si>
  <si>
    <t xml:space="preserve"> For the For the Wages, salaries and commissions $ 264,566 $ 237,867 Benefits 24,239 24,100 $ 288,805 $ 261,967 </t>
  </si>
  <si>
    <t>Note 26 - Impairment Testing of Goodwill and Intangible Assets With Indefinite Lives (Tables)</t>
  </si>
  <si>
    <t>Disclosure of intangible assets and goodwill [text block]</t>
  </si>
  <si>
    <t xml:space="preserve"> Consumer segment Commercial segment North America U.K. North America Goodwill $ 168,003 $ 13,355 $ 158,563 Brand 19,570 - 14,734 $ 187,573 $ 13,355 $ 173,297 </t>
  </si>
  <si>
    <t>Note 27 - Earnings (Loss) Per Share (Tables)</t>
  </si>
  <si>
    <t>Earnings per share [text block]</t>
  </si>
  <si>
    <t xml:space="preserve"> For the For the BASIC EARNINGS (LOSS) PER SHARE Earnings (loss) from continuing operations available to shareholders $ (100,299 ) $ 515,221 Dividend to preferred shareholders - net of tax 8,959 8,364 Earnings (loss) from continuing operations available to shareholders - net (109,258 ) 506,857 Basic weighted average shares outstanding 149,138,797 147,039,737 Basic earnings (loss) per share from continuing operations available to shareholders $ (0.73 ) $ 3.45 Basic earnings (loss) per share available to shareholders $ (0.88 ) $ 3.42 DILUTED EARNINGS (LOSS) PER SHARE Earnings (loss) from continuing operations available to shareholders $ (109,258 ) 506,857 Adjustment for dilutive impact of convertible debentures - 22,407 Adjusted earnings (loss) from continuing operations available to shareholders $ (109,258 ) $ 529,264 Basic weighted average shares outstanding 149,138,797 147,039,737 Dilutive effect of: Restricted share and performance bonus grants 2,409,990 1 2,924,587 Deferred share grants 142,928 1 95,536 Convertible debentures 39,574,831 1 49,979,055 Shares outstanding on a diluted basis 191,266,546 200,038,915 Diluted earnings (loss) from continuing operations per share available to shareholders $ (0.73 ) $ 2.65 Diluted earnings (loss) per share available to shareholders $ (0.88 ) $ 2.62 </t>
  </si>
  <si>
    <t>Note 29 - Related Party Transactions and Key Management Personnel Remuneration (Tables)</t>
  </si>
  <si>
    <t>Disclosure of transactions between related parties [text block]</t>
  </si>
  <si>
    <t xml:space="preserve"> March 31, 2019 March 31, 2018 Salaries and benefits $ 2,493 $ 8,939 Share-based compensation, net 1,163 3,738 $ 3,656 $ 12,677 </t>
  </si>
  <si>
    <t>Note 31 - Commitments and Guarantees (Tables)</t>
  </si>
  <si>
    <t>Disclosure of commitments [text block]</t>
  </si>
  <si>
    <t xml:space="preserve"> Less than 1–3 years 4–5 years More than Total Premises and equipment leasing $ 5,035 $ 9,902 $ 6,306 $ - $ 21,243 Gas, electricity and non-commodity contracts 1,899,713 1,439,479 119,212 42,089 3,500,493 $ 1,904,748 $ 1,449,381 $ 125,518 $ 42,089 $ 3,521,736 </t>
  </si>
  <si>
    <t>Note 32 - Supplemental Cash Flow Information (Tables)</t>
  </si>
  <si>
    <t>Disclosure of detailed information of adjustments required to reflect net cash receipts from gas sales [text block]</t>
  </si>
  <si>
    <t xml:space="preserve"> 2019 2018 Changes in: Accrued gas receivable $ 2,256 $ 459 Gas delivered in excess of consumption (405 ) 516 Accrued gas payable 676 (276 ) Deferred revenue 1,659 (3,575 ) $ 4,186 $ (2,876 )</t>
  </si>
  <si>
    <t>Disclosure of detailed information in changes in non-cash working capital [text block]</t>
  </si>
  <si>
    <t xml:space="preserve"> As at As at Accounts receivable and unbilled revenue $ (92,923 ) $ (108,900 ) Gas in storage (601 ) 538 Prepaid expenses and deposits (88,184 ) (15,534 ) Provisions 4,309 (3,501 ) Trade and other payables 53,261 90,972 $ (124,138 ) $ (36,425 )</t>
  </si>
  <si>
    <t>Note 2 - Operations (Details Textual)</t>
  </si>
  <si>
    <t>Fixed price and price protected program contract period</t>
  </si>
  <si>
    <t>Proportion of ownership interest in associate</t>
  </si>
  <si>
    <t>8.00%</t>
  </si>
  <si>
    <t>Note 4 - Significant Accounting Policies (Details Textual)</t>
  </si>
  <si>
    <t>Deferred Profit Sharing Plan, maximum matching percentage of gross earnings</t>
  </si>
  <si>
    <t>2.00%</t>
  </si>
  <si>
    <t>Employee Profit Sharing Plan, maximum matching percentage of gross earnings</t>
  </si>
  <si>
    <t>Employee Unit Purchase Plan, maximum matching percentage of gross earnings</t>
  </si>
  <si>
    <t>3.00%</t>
  </si>
  <si>
    <t>Defined contribition plan, matching percentage of gross earnings</t>
  </si>
  <si>
    <t>4.00%</t>
  </si>
  <si>
    <t>Maximum combined employee unit purchase plan and 401(k) plan matching percentage of gross earnings</t>
  </si>
  <si>
    <t>5.00%</t>
  </si>
  <si>
    <t>Maximum combined percentage of gross earnings match for employee unit purchase plan</t>
  </si>
  <si>
    <t>Maximum combined percentage of gross earnings match for 401(k) plan</t>
  </si>
  <si>
    <t>Vesting period for 402(k) plan</t>
  </si>
  <si>
    <t>2 years</t>
  </si>
  <si>
    <t>Vesting period for employee unit purchase plan</t>
  </si>
  <si>
    <t>180 days</t>
  </si>
  <si>
    <t>Note 4 - Significant Accounting Policies - Useful Lives of Property, Plant, and Equipment (Details)</t>
  </si>
  <si>
    <t>Fixtures and fittings [member]</t>
  </si>
  <si>
    <t>Depreciations method</t>
  </si>
  <si>
    <t>Declining balance</t>
  </si>
  <si>
    <t>Useful life or depreciation rate</t>
  </si>
  <si>
    <t>20%</t>
  </si>
  <si>
    <t>Office equipment [member]</t>
  </si>
  <si>
    <t>Computer equipment [member]</t>
  </si>
  <si>
    <t>30%</t>
  </si>
  <si>
    <t>Leasehold improvements [member]</t>
  </si>
  <si>
    <t>Straight-line</t>
  </si>
  <si>
    <t>Term of lease</t>
  </si>
  <si>
    <t>Thermostats [member]</t>
  </si>
  <si>
    <t>5 years</t>
  </si>
  <si>
    <t>Installed assets - water filtration [member]</t>
  </si>
  <si>
    <t>4-7 years</t>
  </si>
  <si>
    <t>Note 4 - Significant Accounting Policies - Useful Lives of Intangible Assets (Details)</t>
  </si>
  <si>
    <t>Customer-related intangible assets [member]</t>
  </si>
  <si>
    <t>Amortization method</t>
  </si>
  <si>
    <t>Useful life and amortization rate</t>
  </si>
  <si>
    <t>Term of contract</t>
  </si>
  <si>
    <t>Contract initiation costs [member]</t>
  </si>
  <si>
    <t>Commodity billing and settlement system [member]</t>
  </si>
  <si>
    <t>Sales network and affinity relationships [member]</t>
  </si>
  <si>
    <t>5-8 years</t>
  </si>
  <si>
    <t>Information technology system development [member]</t>
  </si>
  <si>
    <t>3-5 years</t>
  </si>
  <si>
    <t>Computer software [member]</t>
  </si>
  <si>
    <t>1 year</t>
  </si>
  <si>
    <t>Technology-based intangible assets [member]</t>
  </si>
  <si>
    <t>15 years</t>
  </si>
  <si>
    <t>Brand names [member]</t>
  </si>
  <si>
    <t>10 years</t>
  </si>
  <si>
    <t>Note 5 - Revision of Prior Period Financial Statement (Details Textual) $ in Thousands</t>
  </si>
  <si>
    <t>Mar. 31, 2018CAD ($)</t>
  </si>
  <si>
    <t>Increase (decrease) for restatements</t>
  </si>
  <si>
    <t>Note 5 - Revision of Prior Period Financial Statement - Effect of the Correction on Consolidated Statement of Financial Position (Details) - CAD ($) $ in Thousands</t>
  </si>
  <si>
    <t>Income tax payable</t>
  </si>
  <si>
    <t>Deficit</t>
  </si>
  <si>
    <t>Previously stated [member]</t>
  </si>
  <si>
    <t>Increase (decrease) due to corrections of prior period errors [member]</t>
  </si>
  <si>
    <t>Note 7 - Accounting Policies and New Standards Adopted (Details Textual) - CAD ($) $ in Thousands</t>
  </si>
  <si>
    <t>Apr. 01, 2018</t>
  </si>
  <si>
    <t>Mar. 31, 2017</t>
  </si>
  <si>
    <t>Deferred tax liability (asset) at end of period</t>
  </si>
  <si>
    <t>Transaction price allocated to remaining performance obligations</t>
  </si>
  <si>
    <t>Increase (decrease) through conversion of convertible instruments, equity</t>
  </si>
  <si>
    <t>Total tax expense (income)</t>
  </si>
  <si>
    <t>Effect of overlay approach reclassification [member]</t>
  </si>
  <si>
    <t>Provision for trade receivables and unbilled revenues affetced by IFRS 9 [member]</t>
  </si>
  <si>
    <t>Reclassification adjustments on financial assets that have been de-designated from overlay approach, before tax</t>
  </si>
  <si>
    <t>IFRS 15 [member]</t>
  </si>
  <si>
    <t>IFRS 9 [member]</t>
  </si>
  <si>
    <t>Note 7 - Accounting Policies and New Standards Adopted - Standards and Interpretations That Are Issued (Details) - CAD ($) $ in Thousands</t>
  </si>
  <si>
    <t>Customer acquisition costs</t>
  </si>
  <si>
    <t>IAS 18 [member]</t>
  </si>
  <si>
    <t>IFRS15 adoption [member]</t>
  </si>
  <si>
    <t>Note 7 - Accounting Policies and new Standards Adopted - Interim Condensed Consolidated Statements of Financial Position IFRS 15 Effect (Details) - CAD ($) $ in Thousands</t>
  </si>
  <si>
    <t>Customer acquisition costs, current</t>
  </si>
  <si>
    <t>Customer acquisition costs, noncurrent</t>
  </si>
  <si>
    <t>Increase (decrease) due to application of IFRS 15 [member]</t>
  </si>
  <si>
    <t>Note 7 - Accounting Policies and New Standards Adopted - Movement After Implementation of IFRS 15 (Details) $ in Thousands</t>
  </si>
  <si>
    <t>Mar. 31, 2019CAD ($)</t>
  </si>
  <si>
    <t>Opening balance</t>
  </si>
  <si>
    <t>Closing balance</t>
  </si>
  <si>
    <t>Capitalization</t>
  </si>
  <si>
    <t>Amortization</t>
  </si>
  <si>
    <t>Note 7 - Accounting Policies and New Standards Adopted - Interim Consolidated Statements of Comprehensive Income (Loss) IFRS 15 Effect (Details) - CAD ($) $ / shares in Units, $ in Thousands</t>
  </si>
  <si>
    <t>Gross margin</t>
  </si>
  <si>
    <t>Restructuring costs</t>
  </si>
  <si>
    <t>Other income -net</t>
  </si>
  <si>
    <t>Loss before income taxes</t>
  </si>
  <si>
    <t>Profit (loss) from continuing operations</t>
  </si>
  <si>
    <t>Loss for the period</t>
  </si>
  <si>
    <t>Basic earnings (loss) per share from continuing operations available to shareholders (in CAD per share)</t>
  </si>
  <si>
    <t>Diluted earnings (loss) from continuing operations per share available to shareholders (in CAD per share)</t>
  </si>
  <si>
    <t>IAS 18 [member] | Filter Group Inc [member]</t>
  </si>
  <si>
    <t>Increase (decrease) due to application of IFRS 15 [member] | Filter Group Inc [member]</t>
  </si>
  <si>
    <t>IFRS 15 [member] | Filter Group Inc [member]</t>
  </si>
  <si>
    <t>Note 7 - Accounting Policies and New Standards Adopted - Revenue to be Recognized (Details) $ in Thousands</t>
  </si>
  <si>
    <t>Gas and electricity flat-bill contracts</t>
  </si>
  <si>
    <t>Electricity and gas [member]</t>
  </si>
  <si>
    <t>Electricity and gas [member] | Revenue from contract recognized April 1, 2019 to March 31, 2020 [member]</t>
  </si>
  <si>
    <t>Electricity and gas [member] | Revenue from contract recognized April 1, 2020 to March 31, 2021 [member]</t>
  </si>
  <si>
    <t>Electricity and gas [member] | Revenue from contract recognized April 1, 2021 to March 31, 2022 [member]</t>
  </si>
  <si>
    <t>Electricity and gas [member] | Revenue from contract recognized after March 31, 2022 [member]</t>
  </si>
  <si>
    <t>Note 7 - Accounting Policies and New Standards Adopted - Reconciliation of Impairment Allowance Balance From IAS 39 to IFRS 9 (Details) - CAD ($) $ in Thousands</t>
  </si>
  <si>
    <t>Allowance for credit losses</t>
  </si>
  <si>
    <t>Trade and other receivables [member] | IFRS 9 [member]</t>
  </si>
  <si>
    <t>Trade and other receivables [member] | Effect of overlay approach reclassification [member]</t>
  </si>
  <si>
    <t>Unbilled revenue [member] | IFRS 9 [member]</t>
  </si>
  <si>
    <t>Unbilled revenue [member] | Effect of overlay approach reclassification [member]</t>
  </si>
  <si>
    <t>IAS 39 [member] | Trade and other receivables [member]</t>
  </si>
  <si>
    <t>IAS 39 [member] | Unbilled revenue [member]</t>
  </si>
  <si>
    <t>Note 9 - Trade and Other Receivables - Components of Trade and Other Receivables (Details) - CAD ($) $ in Thousands</t>
  </si>
  <si>
    <t>Trade account receivables, net</t>
  </si>
  <si>
    <t>Accrued gas receivable</t>
  </si>
  <si>
    <t>Unbilled revenue</t>
  </si>
  <si>
    <t>Trade and other current receivables</t>
  </si>
  <si>
    <t>Note 10 - Other Current and Non-current Assets - Components of Prepaid Expenses, Deposits, and Other Current Assets (Details) - CAD ($) $ in Thousands</t>
  </si>
  <si>
    <t>Prepaid expenses and deposits</t>
  </si>
  <si>
    <t>Green certificates</t>
  </si>
  <si>
    <t>Gas delivered in excess of consumption</t>
  </si>
  <si>
    <t>Inventory</t>
  </si>
  <si>
    <t>Current prepayments and other current assets</t>
  </si>
  <si>
    <t>Other long-term assets</t>
  </si>
  <si>
    <t>Note 11 - Investments (Details Textual) - CAD ($) $ in Millions</t>
  </si>
  <si>
    <t>Aug. 10, 2012</t>
  </si>
  <si>
    <t>Ecobee [member]</t>
  </si>
  <si>
    <t>Purchase of investments other than investments accounted for using equity method</t>
  </si>
  <si>
    <t>Gains (losses) on available-for-sale financial assets</t>
  </si>
  <si>
    <t>Note 12 - Property, Plant and Equipment - Reconciliation of Property, Plant, and Equipment (Details) - CAD ($) $ in Thousands</t>
  </si>
  <si>
    <t>Property, plant and equipment, balance</t>
  </si>
  <si>
    <t>Capital expenditures</t>
  </si>
  <si>
    <t>Depreciation charge to cost of sales</t>
  </si>
  <si>
    <t>Gross carrying amount [member]</t>
  </si>
  <si>
    <t>Acquisition</t>
  </si>
  <si>
    <t>Assets held for sale</t>
  </si>
  <si>
    <t>Retirements</t>
  </si>
  <si>
    <t>Exchange differences</t>
  </si>
  <si>
    <t>Gross carrying amount [member] | Computer equipment [member]</t>
  </si>
  <si>
    <t>Gross carrying amount [member] | Fixtures and fittings [member]</t>
  </si>
  <si>
    <t>Gross carrying amount [member] | Installed assets - water filtration [member]</t>
  </si>
  <si>
    <t>Gross carrying amount [member] | Office equipment [member]</t>
  </si>
  <si>
    <t>Gross carrying amount [member] | Thermostats [member]</t>
  </si>
  <si>
    <t>Gross carrying amount [member] | Leasehold improvements [member]</t>
  </si>
  <si>
    <t>Accumulated depreciation, amortisation and impairment [member]</t>
  </si>
  <si>
    <t>Depreciation charge for the year</t>
  </si>
  <si>
    <t>Accumulated depreciation, amortisation and impairment [member] | Computer equipment [member]</t>
  </si>
  <si>
    <t>Accumulated depreciation, amortisation and impairment [member] | Fixtures and fittings [member]</t>
  </si>
  <si>
    <t>Accumulated depreciation, amortisation and impairment [member] | Installed assets - water filtration [member]</t>
  </si>
  <si>
    <t>Accumulated depreciation, amortisation and impairment [member] | Office equipment [member]</t>
  </si>
  <si>
    <t>Accumulated depreciation, amortisation and impairment [member] | Thermostats [member]</t>
  </si>
  <si>
    <t>Accumulated depreciation, amortisation and impairment [member] | Leasehold improvements [member]</t>
  </si>
  <si>
    <t>Note 13 - Intangible Assets (Details Textual) - CAD ($) $ in Thousands</t>
  </si>
  <si>
    <t>Intangible assets and goodwill at end of period</t>
  </si>
  <si>
    <t>Note 13 - Intangible Assets - Reconciliation of Changes in Intangible Assets (Details) - CAD ($) $ in Thousands</t>
  </si>
  <si>
    <t>Intangible assets, balance</t>
  </si>
  <si>
    <t>Goodwill [member]</t>
  </si>
  <si>
    <t>[1]</t>
  </si>
  <si>
    <t>Other intangible assets [member]</t>
  </si>
  <si>
    <t>Additions</t>
  </si>
  <si>
    <t>Gross carrying amount [member] | Goodwill [member]</t>
  </si>
  <si>
    <t>Gross carrying amount [member] | Brand names [member]</t>
  </si>
  <si>
    <t>Gross carrying amount [member] | Technology-based intangible assets [member]</t>
  </si>
  <si>
    <t>Gross carrying amount [member] | Customer-related intangible assets [member]</t>
  </si>
  <si>
    <t>Gross carrying amount [member] | Sales network and affinity relationships [member]</t>
  </si>
  <si>
    <t>Gross carrying amount [member] | Other intangible assets [member]</t>
  </si>
  <si>
    <t>Amortization charge for the year</t>
  </si>
  <si>
    <t>Accumulated depreciation, amortisation and impairment [member] | Goodwill [member]</t>
  </si>
  <si>
    <t>Accumulated depreciation, amortisation and impairment [member] | Brand names [member]</t>
  </si>
  <si>
    <t>Accumulated depreciation, amortisation and impairment [member] | Technology-based intangible assets [member]</t>
  </si>
  <si>
    <t>Accumulated depreciation, amortisation and impairment [member] | Customer-related intangible assets [member]</t>
  </si>
  <si>
    <t>Accumulated depreciation, amortisation and impairment [member] | Sales network and affinity relationships [member]</t>
  </si>
  <si>
    <t>Accumulated depreciation, amortisation and impairment [member] | Other intangible assets [member]</t>
  </si>
  <si>
    <t>Technology includes work in progress IT projects of $27.3 million</t>
  </si>
  <si>
    <t>Note 14 - Financial Instruments (Details Textual) - CAD ($)</t>
  </si>
  <si>
    <t>Aug. 22, 2018</t>
  </si>
  <si>
    <t>Dec. 31, 2018</t>
  </si>
  <si>
    <t>Aug. 21, 2018</t>
  </si>
  <si>
    <t>Number of shares under share swap agreement</t>
  </si>
  <si>
    <t>Value of shares under share swap agreement</t>
  </si>
  <si>
    <t>Cash payments for futures contracts, forward contracts, option contracts and swap contracts, classified as financing activities</t>
  </si>
  <si>
    <t>Foreign exchange basis curve length</t>
  </si>
  <si>
    <t>Adjustment to mid-market consensus price, significant unobservable inputs, liabilities</t>
  </si>
  <si>
    <t>Not later than one year [member] | Bottom of range [member]</t>
  </si>
  <si>
    <t>Percentage of forecasted cash flows hedged</t>
  </si>
  <si>
    <t>50.00%</t>
  </si>
  <si>
    <t>Not later than one year [member] | Top of range [member]</t>
  </si>
  <si>
    <t>90.00%</t>
  </si>
  <si>
    <t>Later than one year and not later than two years [member] | Bottom of range [member]</t>
  </si>
  <si>
    <t>0.00%</t>
  </si>
  <si>
    <t>Later than one year and not later than two years [member] | Top of range [member]</t>
  </si>
  <si>
    <t>Equity investments [member]</t>
  </si>
  <si>
    <t>Financial assets, at fair value</t>
  </si>
  <si>
    <t>Long-term debt [member]</t>
  </si>
  <si>
    <t>Financial liabilities, at fair value</t>
  </si>
  <si>
    <t>Senior unsecured 8.75% term loan [member]</t>
  </si>
  <si>
    <t>Borrowings, interest rate</t>
  </si>
  <si>
    <t>8.75%</t>
  </si>
  <si>
    <t>Senior subordinated 6.75% convertible debentures [member]</t>
  </si>
  <si>
    <t>6.75%</t>
  </si>
  <si>
    <t>The 6.75% convertible bonds [member]</t>
  </si>
  <si>
    <t>The 6.5% convertible debentures [member]</t>
  </si>
  <si>
    <t>6.50%</t>
  </si>
  <si>
    <t>Subordinated unsecured 5.75% convertible debentures [member]</t>
  </si>
  <si>
    <t>5.75%</t>
  </si>
  <si>
    <t>Commodity price risk [member]</t>
  </si>
  <si>
    <t>Sensitivity analysis for types of market risk, reasonably possible change in risk variable, percent</t>
  </si>
  <si>
    <t>10.00%</t>
  </si>
  <si>
    <t>Sensitivity analysis for types of market risk, reasonably possible increase in risk variable, impact on profit or loss before taxes</t>
  </si>
  <si>
    <t>Sensitivity analysis for types of market risk, reasonably possible decrease in risk variable, impact on profit or loss before taxes</t>
  </si>
  <si>
    <t>Currency risk [member]</t>
  </si>
  <si>
    <t>Sensitivity analysis for types of market risk, reasonably possible change in risk variable, impact on profit or loss</t>
  </si>
  <si>
    <t>Sensitivity analysis for types of market risk, reasonably possible change in risk variable, impact on other comprehensive income (loss)</t>
  </si>
  <si>
    <t>Interest rate risk [member]</t>
  </si>
  <si>
    <t>1.00%</t>
  </si>
  <si>
    <t>Sensitivity analysis for types of market risk, reasonably possible change in risk variable, impact on profit or loss before taxes</t>
  </si>
  <si>
    <t>Credit risk [member]</t>
  </si>
  <si>
    <t>Risk exposure associated with instruments sharing characteristic</t>
  </si>
  <si>
    <t>Supplier risk [member]</t>
  </si>
  <si>
    <t>Level 3 of fair value hierarchy [member] | Equity investments [member]</t>
  </si>
  <si>
    <t>Level 3 of fair value hierarchy [member] | Commodity price risk [member]</t>
  </si>
  <si>
    <t>Level 2 of fair value hierarchy [member] | Equity investments [member]</t>
  </si>
  <si>
    <t>Note 14 - Financial Instruments - Change in Fair Value of Derivative Instruments (Details) - CAD ($) $ in Thousands</t>
  </si>
  <si>
    <t>Physical forward contracts and options [member]</t>
  </si>
  <si>
    <t>Financial swap contracts and options [member]</t>
  </si>
  <si>
    <t>[2]</t>
  </si>
  <si>
    <t>Foreign exchange forward contracts [member]</t>
  </si>
  <si>
    <t>Share swap [member]</t>
  </si>
  <si>
    <t>[3]</t>
  </si>
  <si>
    <t>European-focused senior convertible unsecured 6.5% convertible bonds, conversion feature [member]</t>
  </si>
  <si>
    <t>Unrealized foreign exchange on European-focused senior convertible unsecured 6.5% convertible bonds [member]</t>
  </si>
  <si>
    <t>Weather derivative [Member]</t>
  </si>
  <si>
    <t>Other derivative options [member]</t>
  </si>
  <si>
    <t>Physical forward contracts and options consist of: Electricity contracts with a total remaining volume of 38,759,196 MWh, a weighted average price of $51.29/MWh and expiry dates up to March 31, 2029. Natural gas contracts with a total remaining volume of 92,885,570 GJs, a weighted average price of $3.67/GJ and expiry dates up to December 31, 2024. Renewable energy certificates ("RECs") and emission-reduction credit contracts with a total remaining volume of 4,184,687 MWh and 177,000 tonnes, respectively, a weighted average price of $32.50/REC and $2.68/tonne, respectively, and expiry dates up to December 31, 2028 and December 31, 2021. Electricity generation capacity contracts with a total remaining volume of 4,362 MWCap, a weighted average price of $5226.42/MWCap and expiry dates up to October 31, 2023. Ancillary contracts with a total remaining volume of 738,532 MWh, a weighted average price of $23.06/MWh and expiry dates up to December 31, 2020.</t>
  </si>
  <si>
    <t>Financial swap contracts and options consist of: Electricity contracts with a total remaining volume of 10,333,347 MWh, an average price of $45.19/MWh and expiry dates up to November 30, 2024. Natural gas contracts with a total remaining volume of 134,711,738 GJs, an average price of $3.53/GJ and expiry dates up to December 31, 2024. Electricity generation capacity contracts with a total remaining volume of 69 MWCap, a weighted average price of $304,787.72/MWCap and expiry dates up to October 31, 2020. Ancillary contracts with a total remaining volume of 1,220,145 MWh, a weighted average price of $21.52/MWh and expiry dates up to December 31, 2020.</t>
  </si>
  <si>
    <t>Share swap agreement   Just Energy has entered into a share swap agreement to manage the consolidated statements of income (loss) volatility associated with the Company's RSG and DSG Plans. The value, on inception, of the 2,500,000 shares under this share swap agreement was approximately $33,803. On August 22, 2018, Just Energy reduced the notional value of the share swap to $23,803 through a payment of $10,000 and renewed the share swap agreement for an additional year. Net monthly settlements received under the share swap agreement are recorded in other income. Just Energy records the fair value of the share swap agreement in the non-current derivative financial liabilities on the consolidated statements of financial position. Changes in the fair value of the share swap agreement are recorded through the consolidated statements of income (loss) as a change in fair value of derivative instruments and other.</t>
  </si>
  <si>
    <t>Note 14 - Financial Instruments - Change in Fair Value of Derivative Instruments (Details) (Parentheticals)</t>
  </si>
  <si>
    <t>Note 14 - Financial Instruments - Fair Value of Derivative Financial Assets and Liabilities (Details) - CAD ($) $ in Thousands</t>
  </si>
  <si>
    <t>Fair value of derivative financial assets, current</t>
  </si>
  <si>
    <t>Fair value of derivative financial liabilities, current</t>
  </si>
  <si>
    <t>Non-current derivative financial liabilities</t>
  </si>
  <si>
    <t>Note 14 - Financial Instruments - Fair Value Measurement Input Sensitivity (Details) - CAD ($) $ in Thousands</t>
  </si>
  <si>
    <t>Derivative financial assets</t>
  </si>
  <si>
    <t>Derivative financial liabilities</t>
  </si>
  <si>
    <t>Total net derivative assets (liabilities)</t>
  </si>
  <si>
    <t>Level 1 of fair value hierarchy [member]</t>
  </si>
  <si>
    <t>Level 2 of fair value hierarchy [member]</t>
  </si>
  <si>
    <t>Level 3 of fair value hierarchy [member]</t>
  </si>
  <si>
    <t>Note 14 - Financial Instruments - Reconciliation of Level 3 Assets (Liabilities) (Details) - Level 3 of fair value hierarchy [member] - CAD ($) $ in Thousands</t>
  </si>
  <si>
    <t>Balance, beginning of year</t>
  </si>
  <si>
    <t>Total gains</t>
  </si>
  <si>
    <t>Purchases</t>
  </si>
  <si>
    <t>Settlements</t>
  </si>
  <si>
    <t>Balance, end of year</t>
  </si>
  <si>
    <t>Note 14 - Financial Instruments - Investments (Details) - Equity investments [member] - CAD ($)</t>
  </si>
  <si>
    <t>Total investments</t>
  </si>
  <si>
    <t>Ecobee [member] | Level 1 of fair value hierarchy [member]</t>
  </si>
  <si>
    <t>Ecobee [member] | Level 2 of fair value hierarchy [member]</t>
  </si>
  <si>
    <t>Ecobee [member] | Level 3 of fair value hierarchy [member]</t>
  </si>
  <si>
    <t>Energy Earth [member]</t>
  </si>
  <si>
    <t>Energy Earth [member] | Level 1 of fair value hierarchy [member]</t>
  </si>
  <si>
    <t>Energy Earth [member] | Level 2 of fair value hierarchy [member]</t>
  </si>
  <si>
    <t>Energy Earth [member] | Level 3 of fair value hierarchy [member]</t>
  </si>
  <si>
    <t>Note 14 - Financial Instruments - Aging of Accounts Receivable (Details) - Trade receivables [member] - Credit risk [member] - CAD ($) $ in Thousands</t>
  </si>
  <si>
    <t>Financial assets</t>
  </si>
  <si>
    <t>Current [member]</t>
  </si>
  <si>
    <t>No later than one month [member]</t>
  </si>
  <si>
    <t>Later than one month and not later than two months [member]</t>
  </si>
  <si>
    <t>Later than two months and not later than three months [member]</t>
  </si>
  <si>
    <t>Later than three months [member]</t>
  </si>
  <si>
    <t>Note 14 - Financial Instruments - Changes in Allowance for Doubtful Accounts (Details) - CAD ($) $ in Thousands</t>
  </si>
  <si>
    <t>Bad debt expense</t>
  </si>
  <si>
    <t>Bad debts written off</t>
  </si>
  <si>
    <t>Adjustment from IFRS 9 adoption</t>
  </si>
  <si>
    <t>Foreign exchange</t>
  </si>
  <si>
    <t>Note 14 - Financial Instruments - Liquidity Risk (Details) - CAD ($) $ in Thousands</t>
  </si>
  <si>
    <t>Trade and other payables, carrying amount</t>
  </si>
  <si>
    <t>Total borrowings</t>
  </si>
  <si>
    <t>Gas, electricity and non-commodity contracts, carrying amount</t>
  </si>
  <si>
    <t>Liquidity risk [member]</t>
  </si>
  <si>
    <t>Trade and other payables, undiscounted cash flows</t>
  </si>
  <si>
    <t>Long-term debt, undiscounted cash flows</t>
  </si>
  <si>
    <t>Gas, electricity and non-commodity contracts, undiscounted cash flows</t>
  </si>
  <si>
    <t>Total, carrying amount</t>
  </si>
  <si>
    <t>Total, undiscounted cash flows</t>
  </si>
  <si>
    <t>Liquidity risk [member] | Not later than one year [member]</t>
  </si>
  <si>
    <t>Liquidity risk [member] | Later than one year and not later than three years [member]</t>
  </si>
  <si>
    <t>Liquidity risk [member] | Later than four years and not later than five years [member]</t>
  </si>
  <si>
    <t>Liquidity risk [member] | Later than five years [member]</t>
  </si>
  <si>
    <t>Included in long-term debt are the 6.75% $100M convertible debentures, 6.75% $160M convertible debentures, 6.5% convertible bonds and 5.75% convertible debentures, which may be settled through the issuance of shares at the option of the holder or Just Energy upon maturity.</t>
  </si>
  <si>
    <t>Note 14 - Financial Instruments - Contractual Net Interest Payments (Details) $ in Thousands</t>
  </si>
  <si>
    <t>Not later than one year [member]</t>
  </si>
  <si>
    <t>Interest payments</t>
  </si>
  <si>
    <t>Later than one year and not later than three years [member]</t>
  </si>
  <si>
    <t>Later than four years and not later than five years [member]</t>
  </si>
  <si>
    <t>Later than five years [member]</t>
  </si>
  <si>
    <t>Note 15 - Trade and Other Payables - Schedule of Payables (Details) - CAD ($) $ in Thousands</t>
  </si>
  <si>
    <t>Commodity suppliers' payables</t>
  </si>
  <si>
    <t>Accrued liabilities</t>
  </si>
  <si>
    <t>Green provisions</t>
  </si>
  <si>
    <t>Sales tax payable</t>
  </si>
  <si>
    <t>Trade accounts payable</t>
  </si>
  <si>
    <t>Payable for former JV partner</t>
  </si>
  <si>
    <t>Accrued gas payable</t>
  </si>
  <si>
    <t>Other payables</t>
  </si>
  <si>
    <t>Trade and other current payables</t>
  </si>
  <si>
    <t>Note 16 - Deferred Revenue - Changes in Deferred Revenue (Details) - CAD ($) $ in Thousands</t>
  </si>
  <si>
    <t>Additions to deferred revenue</t>
  </si>
  <si>
    <t>Revenue recognized during the year</t>
  </si>
  <si>
    <t>Foreign Exchange impact</t>
  </si>
  <si>
    <t>Note 17 - Acquisition of Businesses (Details Textual) $ in Thousands, $ in Millions</t>
  </si>
  <si>
    <t>Oct. 01, 2018CAD ($)shares</t>
  </si>
  <si>
    <t>Mar. 31, 2019CAD ($)shares</t>
  </si>
  <si>
    <t>Dec. 31, 2018CAD ($)</t>
  </si>
  <si>
    <t>Mar. 31, 2018shares</t>
  </si>
  <si>
    <t>Feb. 28, 2018CAD ($)shares</t>
  </si>
  <si>
    <t>Feb. 28, 2018USD ($)shares</t>
  </si>
  <si>
    <t>Mar. 31, 2017shares</t>
  </si>
  <si>
    <t>Total number of shares issued | shares</t>
  </si>
  <si>
    <t>Percentage of voting equity interests acquired</t>
  </si>
  <si>
    <t>100.00%</t>
  </si>
  <si>
    <t>Total consideration transferred, acquisition-date fair value</t>
  </si>
  <si>
    <t>Cash transferred</t>
  </si>
  <si>
    <t>Equity interests of acquirer</t>
  </si>
  <si>
    <t>Contingent consideration, range of outcomes, value, high</t>
  </si>
  <si>
    <t>Percentage of EBITDA used to calculate contingent payment</t>
  </si>
  <si>
    <t>20.00%</t>
  </si>
  <si>
    <t>Contingent liabilities recognised as of acquisition date</t>
  </si>
  <si>
    <t>EdgePower Inc. [member] | Ordinary shares [member]</t>
  </si>
  <si>
    <t>Financial liabilities recognised as of acquisition date</t>
  </si>
  <si>
    <t>Transferable cash payable, acquisition date</t>
  </si>
  <si>
    <t>Maximum number of shares issuable for earn-out payments | shares</t>
  </si>
  <si>
    <t>Maximum number of shares issuable for earn-out payments to satisfy dividends | shares</t>
  </si>
  <si>
    <t>Earn-out payment periods</t>
  </si>
  <si>
    <t>3 years</t>
  </si>
  <si>
    <t>Earn-out payment allocation of shares for cash</t>
  </si>
  <si>
    <t>Earn-out payment allocation of DRIP shares as cash</t>
  </si>
  <si>
    <t>Trade and other payables recognised as of acquisition date</t>
  </si>
  <si>
    <t>Cash transferred for the assumption of a shareholder debt</t>
  </si>
  <si>
    <t>Cash consideration payable for a shareholder debt</t>
  </si>
  <si>
    <t>Current interest payable</t>
  </si>
  <si>
    <t>Contingent consideration, range of outcomes, value, low</t>
  </si>
  <si>
    <t>Contingent liabilities recognised in business combination at end of period</t>
  </si>
  <si>
    <t>Increase (decrease) in contingent consideration asset (liability)</t>
  </si>
  <si>
    <t>Acquisition-related costs recognised as expense for transaction recognised separately from acquisition of assets and assumption of liabilities in business combination</t>
  </si>
  <si>
    <t>Revenue of acquiree since acquisition date</t>
  </si>
  <si>
    <t>Profit (loss) of acquiree since acquisition date</t>
  </si>
  <si>
    <t>Increase (Decrease) Revenue Combined Entity</t>
  </si>
  <si>
    <t>Increase (Decrease) Profit (Loss) of Combined Entity</t>
  </si>
  <si>
    <t>Filter Group Inc [member] | Key management personnel of entity or parent [member]</t>
  </si>
  <si>
    <t>Note 17 - Acquisition of Businesses - Net Assets Acquired From EdgePower Inc. (Details) $ in Thousands, $ in Millions</t>
  </si>
  <si>
    <t>Feb. 28, 2018CAD ($)</t>
  </si>
  <si>
    <t>Feb. 28, 2018USD ($)</t>
  </si>
  <si>
    <t>Goodwill</t>
  </si>
  <si>
    <t>Working capital</t>
  </si>
  <si>
    <t>Intangible assets</t>
  </si>
  <si>
    <t>Deferred tax liabilities</t>
  </si>
  <si>
    <t>Total consideration</t>
  </si>
  <si>
    <t>Note 17 - Acquisition of Businesses - Net Assets Acquired From Filter Group Inc. (Details) - Filter Group Inc [member] - CAD ($) $ in Thousands</t>
  </si>
  <si>
    <t>Oct. 01, 2018</t>
  </si>
  <si>
    <t>Property and equipment</t>
  </si>
  <si>
    <t>Contingent consideration</t>
  </si>
  <si>
    <t>Note 18 - Discontinued Operations (Details Textual) $ in Millions</t>
  </si>
  <si>
    <t>Disposition of businesses in Germany [member]</t>
  </si>
  <si>
    <t>Impairment loss recognised in profit or loss, goodwill</t>
  </si>
  <si>
    <t>Note 18 - Discontinued Operations - Discontinued Operations (Details) - CAD ($) $ in Thousands</t>
  </si>
  <si>
    <t>Administrative, selling and operating expenses</t>
  </si>
  <si>
    <t>Operating loss</t>
  </si>
  <si>
    <t>Current trade and other receivables</t>
  </si>
  <si>
    <t>LIABILITIES RELATING TO ASSETS CLASSIFIED AS HELD FOR SALE</t>
  </si>
  <si>
    <t>Disposition of businesses in Germany, Ireland, and Japan [member]</t>
  </si>
  <si>
    <t>Provision for income tax expense</t>
  </si>
  <si>
    <t>Impairment loss recognized on the remeasurement to estimate fair value less costs to sell</t>
  </si>
  <si>
    <t>Cash flows used in operating activities</t>
  </si>
  <si>
    <t>Cash flows used in investing activities</t>
  </si>
  <si>
    <t>Cash flows from financing activities</t>
  </si>
  <si>
    <t>Disposition of businesses in Germany, Ireland, and Japan [member] | Discontinued operations [member]</t>
  </si>
  <si>
    <t>Note 19 - Long-term Debt and Financing (Details Textual) $ / shares in Units, $ / shares in Units, $ in Thousands</t>
  </si>
  <si>
    <t>Sep. 12, 2018CAD ($)$ / sharesshares</t>
  </si>
  <si>
    <t>Apr. 18, 2018CAD ($)</t>
  </si>
  <si>
    <t>Mar. 27, 2018CAD ($)</t>
  </si>
  <si>
    <t>Feb. 22, 2018CAD ($)$ / shares</t>
  </si>
  <si>
    <t>Oct. 05, 2016CAD ($)$ / shares</t>
  </si>
  <si>
    <t>Sep. 30, 2011CAD ($)$ / shares</t>
  </si>
  <si>
    <t>Mar. 31, 2019USD ($)</t>
  </si>
  <si>
    <t>Sep. 12, 2018USD ($)shares</t>
  </si>
  <si>
    <t>Mar. 31, 2018USD ($)</t>
  </si>
  <si>
    <t>Mar. 31, 2017CAD ($)</t>
  </si>
  <si>
    <t>Jan. 29, 2014$ / shares</t>
  </si>
  <si>
    <t>Jan. 29, 2014USD ($)$ / shares</t>
  </si>
  <si>
    <t>Equity at end of period</t>
  </si>
  <si>
    <t>Collateral management costs</t>
  </si>
  <si>
    <t>Supplier term extension charge</t>
  </si>
  <si>
    <t>Accretion costs relating to acquisitions</t>
  </si>
  <si>
    <t>Warrants issued in connection to senior unsecured 8.75% term loan [member]</t>
  </si>
  <si>
    <t>Class of warrant or right, issued during period | shares</t>
  </si>
  <si>
    <t>Class of warrant or right, exercise price of warrants or rights | $ / shares</t>
  </si>
  <si>
    <t>Class of warrant or right, number of securities called by each warrant or right | shares</t>
  </si>
  <si>
    <t>Credit facility [member]</t>
  </si>
  <si>
    <t>Borrowings, additional term</t>
  </si>
  <si>
    <t>Borrowings facility, maximum borrowing capacity</t>
  </si>
  <si>
    <t>Borrowings, debt accordion</t>
  </si>
  <si>
    <t>3.75%</t>
  </si>
  <si>
    <t>Borrowings, letters of credit</t>
  </si>
  <si>
    <t>Borrowings, remaining borrowing capacity</t>
  </si>
  <si>
    <t>Credit facility [member] | London Interbank Offered Rate (LIBOR) [member]</t>
  </si>
  <si>
    <t>Borrowings, adjustment to interest rate basis</t>
  </si>
  <si>
    <t>Credit facility [member] | Prime Rate [member]</t>
  </si>
  <si>
    <t>2.75%</t>
  </si>
  <si>
    <t>Credit facility [member] | Prime Rate [member] | Country of domicile [member]</t>
  </si>
  <si>
    <t>3.95%</t>
  </si>
  <si>
    <t>Credit facility [member] | Prime Rate [member] | UNITED STATES</t>
  </si>
  <si>
    <t>5.50%</t>
  </si>
  <si>
    <t>HTC loan [member]</t>
  </si>
  <si>
    <t>HTC loan [member] | Filter Group Inc [member]</t>
  </si>
  <si>
    <t>8.99%</t>
  </si>
  <si>
    <t>HTC loan [member] | Filter Group Inc [member] | Bottom of range [member]</t>
  </si>
  <si>
    <t>Borrowings, term</t>
  </si>
  <si>
    <t>HTC loan [member] | Filter Group Inc [member] | Top of range [member]</t>
  </si>
  <si>
    <t>[3],[4]</t>
  </si>
  <si>
    <t>Notional amount</t>
  </si>
  <si>
    <t>Senior unsecured 8.75% term loan, tranche one [member]</t>
  </si>
  <si>
    <t>Senior unsecured 8.75% term loan, tranche two [member]</t>
  </si>
  <si>
    <t>Senior unsecured 8.75% term loan, tranche three [member]</t>
  </si>
  <si>
    <t>The $100 million 6.75% of convertible unsecured senior subordinated debentures [member]</t>
  </si>
  <si>
    <t>[5],[6]</t>
  </si>
  <si>
    <t>[6]</t>
  </si>
  <si>
    <t>[7]</t>
  </si>
  <si>
    <t>Borrowings, amount of principal for each conversion</t>
  </si>
  <si>
    <t>Borrowings, convertible, conversion ratio</t>
  </si>
  <si>
    <t>Borrowings, convertible, conversion price | $ / shares</t>
  </si>
  <si>
    <t>Borrowings, convertible, threshold consecutive trading days</t>
  </si>
  <si>
    <t>20 days</t>
  </si>
  <si>
    <t>Borrowings, threshold trading days</t>
  </si>
  <si>
    <t>5 days</t>
  </si>
  <si>
    <t>Borrowings, convertible, threshold percentage of conversion price</t>
  </si>
  <si>
    <t>125.00%</t>
  </si>
  <si>
    <t>Borrowings, effective interest rate</t>
  </si>
  <si>
    <t>10.70%</t>
  </si>
  <si>
    <t>The $100 million 6.75% of convertible unsecured senior subordinated debentures [member] | Reserve of equity component of convertible instruments [member]</t>
  </si>
  <si>
    <t>The $100 million 6.75% of convertible unsecured senior subordinated debentures [member] | Bottom of range [member]</t>
  </si>
  <si>
    <t>Borrowings, convertible, notice for redemption</t>
  </si>
  <si>
    <t>30 days</t>
  </si>
  <si>
    <t>The $100 million 6.75% of convertible unsecured senior subordinated debentures [member] | Top of range [member]</t>
  </si>
  <si>
    <t>60 days</t>
  </si>
  <si>
    <t>[8],[9]</t>
  </si>
  <si>
    <t>[8]</t>
  </si>
  <si>
    <t>[10]</t>
  </si>
  <si>
    <t>9.10%</t>
  </si>
  <si>
    <t>Senior subordinated 6.75% convertible debentures [member] | Reserve of equity component of convertible instruments [member]</t>
  </si>
  <si>
    <t>Senior subordinated 6.75% convertible debentures [member] | Bottom of range [member]</t>
  </si>
  <si>
    <t>Senior subordinated 6.75% convertible debentures [member] | Top of range [member]</t>
  </si>
  <si>
    <t>European-focused senior convertible unsecured 6.5% convertible bonds [member]</t>
  </si>
  <si>
    <t>[11],[12]</t>
  </si>
  <si>
    <t>[12]</t>
  </si>
  <si>
    <t>Borrowings, convertible, conversion price | (per share)</t>
  </si>
  <si>
    <t>8.80%</t>
  </si>
  <si>
    <t>European-focused senior convertible unsecured 6.5% convertible bonds [member] | At fair value [member]</t>
  </si>
  <si>
    <t>Unsecured subordinated 5.75% convertible debentures [member]</t>
  </si>
  <si>
    <t>[13]</t>
  </si>
  <si>
    <t>95.00%</t>
  </si>
  <si>
    <t>Borrowings redeemed</t>
  </si>
  <si>
    <t>Total increase (decrease) in liabilities arising from financing activities</t>
  </si>
  <si>
    <t>Unsecured subordinated 5.75% convertible debentures [member] | Share premium [member]</t>
  </si>
  <si>
    <t>Unsecured subordinated 5.75% convertible debentures [member] | Bottom of range [member]</t>
  </si>
  <si>
    <t>Unsecured subordinated 5.75% convertible debentures [member] | Top of range [member]</t>
  </si>
  <si>
    <t>As of April 18, 2018, the Company has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s Just Energy's credit facility for an additional two years to September 1, 2020. The facility size was increased to $352.5 million from $342.5 million, with an accordion for Just Energy to draw up to $370 million. Certain principal amount outstanding under the LC facility is guaranteed by Export Development Canada under its Account Performance Security Guarantee Program.   Interest is payable on outstanding loans at rates that vary with Bankers' Acceptance rates, LIBOR, Canadian bank prime rate or U.S. prime rate. Under the terms of the operating credit facility, Just Energy is able to make use of Bankers' Acceptances and LIBOR advances at stamping fees 3.750%. Prime rate advances are at a rate of bank prime (Canadian bank prime rate or U.S. prime rate) plus 2.750% and letters of credit are at a rate of 3.750%. Interest rates are adjusted quarterly based on certain financial performance indicators.   As at March 31, 2019, the Canadian prime rate was 3.95% and the U.S. prime rate was 5.5%. As at March 31, 2019, $201.6 million has been drawn against the facility and total letters of credit outstanding as of March 31, 2019, amounted to $94.0 million ( March 31, 2018 - $113.4 million). As at March 31, 2019, Just Energy has $56.9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 operations. Just Energy is required to meet a number of financial covenants under the credit facility agreement. As at March 31, 2019, the Company was compliant with all of these covenants.</t>
  </si>
  <si>
    <t>Filter Group, which was acquired on October 1, 2018, has an outstanding loan payable to HTC. The loan is a result of factoring receivables to finance the cost of rental equipment over a period of three to five years with HTC and bears interest at 8.99% per annum. Principal and interest are repayable on a monthly basis.</t>
  </si>
  <si>
    <t>On September 12, 2018, Just Energy entered into a US$250 million non-revolving multi-draw senior unsecured term loan facility (the &amp;amp;#8220;8.75% loan&amp;amp;#8221;)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at March 31, 2019, US$193.0 million was drawn from the 8.75% loan.</t>
  </si>
  <si>
    <t>[4]</t>
  </si>
  <si>
    <t>[5]</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equity in the amount of $9.7 million. Upon initial recognition of the convertible debentures, Just Energy recorded a deferred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18.</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 equity in the amount of $8.0 million. Upon initial recognition of the convertible debentures, Just Energy recorded a deferred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18.</t>
  </si>
  <si>
    <t>[9]</t>
  </si>
  <si>
    <t>[11]</t>
  </si>
  <si>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may be exercised, at the option of the holder thereof, at any time from May 30, 2014 to July 7, 2019.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17.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As at March 31, 2018, the fair value of this conversion feature is US$0.2 million and is included in other non-current financial liabilities. No amounts of the 6.5% convertible bonds have been converted or redeemed as at March 31, 2019. During the fourth quarter of fiscal 2019, Just Energy redeemed $82.0 million of the outstanding balance.</t>
  </si>
  <si>
    <t>The collateral management and others include primarily collateral management costs of $5.1 million, supplier credit term extension charge of $4.8 million and accretion costs relating to the acquisition of RV of $5.1 million. During fiscal 2019, with the combination of high temperatures, low power supplies, and a large increase in forward prices, Electric Reliability Council of Texas ("ERCOT") requires increased collateral coverage for upcoming supply trades and potential exposure which would result in cash constraint on working capital. In response, Just Energy entered into a series of physical and financial trades to manage potential exposures to pricing and collateral requirements for purchases from ERCOT. The transactions facilitate Just Energy&amp;amp;#8217;s management of ERCOT collateral requirement and as a result Just Energy was able to avoid a large cash borrowing or facility arrangement. In addition, the arrangement as a whole improves the availability of working capital during the term of the contracts without exposing Just Energy to unintended risks associated with the arrangement.</t>
  </si>
  <si>
    <t>In September 2011, Just Energy issued $100 million of convertible unsecured subordinated debentures (the "5.75% convertible debentures"), which was used to fund an acquisition. The 5.75% convertible debentures bear interest at an annual rate of 5.75%, payable semi-annually on March 31 and September 30 in each year, and have a maturity date of September 30, 2018. Each $1,000 principal amount of the 5.75% convertible debentures is convertible at the option of the holder at any time prior to the close of business on the earlier of the maturity date and the last business day immediately preceding the date fixed for redemption into 56.0 common shares of Just Energy, representing a conversion price of $17.85. On or after September 30, 2016, the 5.75% convertible debentures may be redeemed in whole or in part from time to time at the option of the Company on not more than 60 days&amp;amp;#8217; and not less than 30 days&amp;amp;#8217; prior notice, at a price equal to their principal amount plus accrued and unpaid interest.   The Company may, at its option, on not more than 60 days' and not less than 30 days' prior notice, subject to applicable regulatory approval and provided no event of default has occurred and is continuing, elect to satisfy its obligation to repay all or any portion of the principal amount of the 5.75% convertible debentures that are to be redeemed or that are to mature, by issuing and delivering to the holders thereof that number of freely tradable common shares determined by dividing the principal amount of the 5.75% convertible debentures being repaid by 95% of the current market price on the date of redemption or maturity, as applicable.   On March 27, 2018, Just Energy redeemed the 5.75% convertible debentures. Of the amount paid, $99.5 million was recorded as a reduction in the liability component of the 5.75% convertible debentures, a non-cash loss on early redemption of $0.5 million was classified as finance costs, and $7.1 million was recorded as an increase in contributed deficit.</t>
  </si>
  <si>
    <t>Note 19 - Long-term Debt and Financing - Components of Long-term Debt (Details) - CAD ($) $ in Thousands</t>
  </si>
  <si>
    <t>Debt</t>
  </si>
  <si>
    <t>Less: Current portion</t>
  </si>
  <si>
    <t>Non-current portion of non-current borrowings</t>
  </si>
  <si>
    <t>Less: Debt issue costs</t>
  </si>
  <si>
    <t>Note 19 - Long-term Debt and Financing - Components of Long-term Debt (Details) (Parentheticals) $ in Thousands</t>
  </si>
  <si>
    <t>Sep. 12, 2018USD ($)</t>
  </si>
  <si>
    <t>Feb. 22, 2018CAD ($)</t>
  </si>
  <si>
    <t>Oct. 05, 2016CAD ($)</t>
  </si>
  <si>
    <t>[1],[2]</t>
  </si>
  <si>
    <t>Face amount</t>
  </si>
  <si>
    <t>Note 19 - Long-term Debt and Financing - Future Annual Minimum Repayments (Details) $ in Thousands</t>
  </si>
  <si>
    <t>Future annual minimum repayments</t>
  </si>
  <si>
    <t>Later than one year and not later than three years [member] | Credit facility [member]</t>
  </si>
  <si>
    <t>Later than one year and not later than three years [member] | HTC loan [member]</t>
  </si>
  <si>
    <t>Not later than one year [member] | HTC loan [member]</t>
  </si>
  <si>
    <t>Not later than one year [member] | European-focused senior convertible unsecured 6.5% convertible bonds [member]</t>
  </si>
  <si>
    <t>Later than four years and not later than five years [member] | HTC loan [member]</t>
  </si>
  <si>
    <t>Later than four years and not later than five years [member] | Senior unsecured 8.75% term loan [member]</t>
  </si>
  <si>
    <t>Later than four years and not later than five years [member] | The $100 million 6.75% of convertible unsecured senior subordinated debentures [member]</t>
  </si>
  <si>
    <t>Later than four years and not later than five years [member] | Senior subordinated 6.75% convertible debentures [member]</t>
  </si>
  <si>
    <t>Later than five years [member] | HTC loan [member]</t>
  </si>
  <si>
    <t>Note 19 - Long-term Debt and Financing - Future Annual Minimum Repayments (Details) (Parentheticals) $ in Thousands</t>
  </si>
  <si>
    <t>Jan. 29, 2014USD ($)</t>
  </si>
  <si>
    <t>[7],[8]</t>
  </si>
  <si>
    <t>Note 19 - Long-term Debt and Financing - Long- Term Debt (Details) - CAD ($) $ in Thousands</t>
  </si>
  <si>
    <t>Long-term debt, beginning balance</t>
  </si>
  <si>
    <t>Cash inflows (outflows)</t>
  </si>
  <si>
    <t>Non-cash changes</t>
  </si>
  <si>
    <t>FX</t>
  </si>
  <si>
    <t>Long-term debt, ending balance</t>
  </si>
  <si>
    <t>Short-term borrowings [member]</t>
  </si>
  <si>
    <t>Long-term borrowings [member]</t>
  </si>
  <si>
    <t>In September 2011, Just Energy issued $100 million of convertible unsecured subordinated debentures (the "5.75% convertible debentures"), which was used to fund an acquisition. The 5.75% convertible debentures bear interest at an annual rate of 5.75%, payable semi-annually on March 31 and September 30 in each year, and have a maturity date of September 30, 2018. Each $1,000 principal amount of the 5.75% convertible debentures is convertible at the option of the holder at any time prior to the close of business on the earlier of the maturity date and the last business day immediately preceding the date fixed for redemption into 56.0 common shares of Just Energy, representing a conversion price of $17.85. On or after September 30, 2016, the 5.75% convertible debentures may be redeemed in whole or in part from time to time at the option of the Company on not more than 60 days' and not less than 30 days' prior notice, at a price equal to their principal amount plus accrued and unpaid interest.   The Company may, at its option, on not more than 60 days' and not less than 30 days' prior notice, subject to applicable regulatory approval and provided no event of default has occurred and is continuing, elect to satisfy its obligation to repay all or any portion of the principal amount of the 5.75% convertible debentures that are to be redeemed or that are to mature, by issuing and delivering to the holders thereof that number of freely tradable common shares determined by dividing the principal amount of the 5.75% convertible debentures being repaid by 95% of the current market price on the date of redemption or maturity, as applicable.   On March 27, 2018, Just Energy redeemed the 5.75% convertible debentures. Of the amount paid, $99.5 million was recorded as a reduction in the liability component of the 5.75% convertible debentures, a non-cash loss on early redemption of $0.5 million was classified as finance costs, and $7.1 million was recorded as an increase in contributed surplus.</t>
  </si>
  <si>
    <t>Note 19 - Long-term Debt and Financing - Long- Term Debt (Details) (Parentheticals) $ in Thousands</t>
  </si>
  <si>
    <t>Note 19 - Long-term Debt and Financing - Finance costs (Details) - CAD ($) $ in Thousands</t>
  </si>
  <si>
    <t>Collateral management and others [member]</t>
  </si>
  <si>
    <t>The collateral management and others include primarily collateral management costs of $5.1 million, a supplier credit term extension charge of $4.8 million and accretion costs relating to the acquisition of RV of $5.1 million. High electricity prices in the forward markets along with fundamental change in the Electric Reliability Council of Texas&amp;amp;#8217;s credit exposure calculations in February 2018 led to an increase in collateral requirements for market participants during fiscal 2019.</t>
  </si>
  <si>
    <t>Note 19 - Long-term Debt and Financing - Finance costs (Details) (Parentheticals) $ in Thousands</t>
  </si>
  <si>
    <t>Sep. 30, 2011CAD ($)</t>
  </si>
  <si>
    <t>Note 20 - Provisions (Details Textual)</t>
  </si>
  <si>
    <t>Restructuring, number of positions eliminated</t>
  </si>
  <si>
    <t>Note 20 - Provisions - Restructuring (Details) $ in Thousands</t>
  </si>
  <si>
    <t>Expended in the year</t>
  </si>
  <si>
    <t>Provision at end of the year</t>
  </si>
  <si>
    <t>Employee related [member]</t>
  </si>
  <si>
    <t>Facilities [member]</t>
  </si>
  <si>
    <t>Transition agreements [member]</t>
  </si>
  <si>
    <t>Other non-headcount related [member]</t>
  </si>
  <si>
    <t>Note 21 - Income Taxes (Details Textual)</t>
  </si>
  <si>
    <t>Applicable tax rate</t>
  </si>
  <si>
    <t>26.50%</t>
  </si>
  <si>
    <t>Note 21 - Income Taxes - Components of Tax Expenses (Details) - CAD ($) $ in Thousands</t>
  </si>
  <si>
    <t>Current tax expense</t>
  </si>
  <si>
    <t>Deferred tax expense (benefit)</t>
  </si>
  <si>
    <t>Origination and reversal of temporary differences</t>
  </si>
  <si>
    <t>Benefit arising from previously unrecognized tax loss or temporary difference</t>
  </si>
  <si>
    <t>Deferred tax (benefit) expense</t>
  </si>
  <si>
    <t>Note 21 - Income Taxes - Reconciliation of the Effective Tax Rate (Details) - CAD ($) $ in Thousands</t>
  </si>
  <si>
    <t>Income before income taxes</t>
  </si>
  <si>
    <t>Combined statutory Canadian federal and provincial income tax rate</t>
  </si>
  <si>
    <t>Income tax expense based on statutory rate</t>
  </si>
  <si>
    <t>Increase (decrease) in income taxes resulting from:</t>
  </si>
  <si>
    <t>Expense (benefit) of mark to market loss and other temporary differences not recognized</t>
  </si>
  <si>
    <t>Variance between combined Canadian tax rate and the tax rate applicable to foreign earnings</t>
  </si>
  <si>
    <t>Other permanent items</t>
  </si>
  <si>
    <t>Note 21 - Income Taxes - Recognized Deferred Tax Assets and Liabilities (Details) - CAD ($) $ in Thousands</t>
  </si>
  <si>
    <t>Total deferred tax asset</t>
  </si>
  <si>
    <t>Offset of deferred income taxes</t>
  </si>
  <si>
    <t>Net deferred tax assets</t>
  </si>
  <si>
    <t>Total deferred tax liability</t>
  </si>
  <si>
    <t>Net deferred income tax liabilities</t>
  </si>
  <si>
    <t>Mark to market gains (losses) on derivative instruments [member]</t>
  </si>
  <si>
    <t>Tax losses and excess of tax basis over book basis [member]</t>
  </si>
  <si>
    <t>Partnership income deferred for tax [member]</t>
  </si>
  <si>
    <t>Book to tax differences on other assets [member]</t>
  </si>
  <si>
    <t>Convertible debentures [member]</t>
  </si>
  <si>
    <t>Note 21 - Income Taxes - Movement in Deferred Tax Balances (Details) - CAD ($) $ in Thousands</t>
  </si>
  <si>
    <t>Balance</t>
  </si>
  <si>
    <t>Recognized in profit or loss</t>
  </si>
  <si>
    <t>Recognized in OCI</t>
  </si>
  <si>
    <t>Book to tax differences - customer contracts [member]</t>
  </si>
  <si>
    <t>Note 21 - Income Taxes - Unrecognized Deferred Tax Assets (Details) - CAD ($) $ in Thousands</t>
  </si>
  <si>
    <t>Excess of tax over book basis</t>
  </si>
  <si>
    <t>Note 21 - Income Taxes - Losses Available for Carryforward (Details) - CAD ($) $ in Thousands</t>
  </si>
  <si>
    <t>Losses available for carryforward</t>
  </si>
  <si>
    <t>Unused tax losses [member]</t>
  </si>
  <si>
    <t>Unused tax losses [member] | Later than ten years and not later than eleven years [member]</t>
  </si>
  <si>
    <t>Unused tax losses [member] | Later than eleven years and not later than twelve years [member]</t>
  </si>
  <si>
    <t>Note 22 - Shareholders' Capital (Details Textual) $ / shares in Thousands</t>
  </si>
  <si>
    <t>Mar. 31, 2019$ / sharesshares</t>
  </si>
  <si>
    <t>Par value per share | $ / shares</t>
  </si>
  <si>
    <t>Number of shares authorised</t>
  </si>
  <si>
    <t>Number of shares issued and fully paid</t>
  </si>
  <si>
    <t>Note 22 - Shareholders' Capital - Classes of Share Capital (Details) - CAD ($) $ in Thousands</t>
  </si>
  <si>
    <t>Balance, beginning of year (in shares)</t>
  </si>
  <si>
    <t>Balance, end of year (in shares)</t>
  </si>
  <si>
    <t>Share-based awards exercised (in shares)</t>
  </si>
  <si>
    <t>Acquisition (in shares)</t>
  </si>
  <si>
    <t>Repurchase and cancellation of shares (in shares)</t>
  </si>
  <si>
    <t>Ordinary shares [member] | Issued capital [member]</t>
  </si>
  <si>
    <t>Shares issued for cash (in shares)</t>
  </si>
  <si>
    <t>Preferred shares issuance cost</t>
  </si>
  <si>
    <t>Preference shares [member] | Issued capital [member]</t>
  </si>
  <si>
    <t>Note 23 - Share-based Compensation Plans (Details Textual)</t>
  </si>
  <si>
    <t>Mar. 31, 2018CAD ($)shares</t>
  </si>
  <si>
    <t>Maximum number of options available for grant | shares</t>
  </si>
  <si>
    <t>Number of options available for grant remaining | shares</t>
  </si>
  <si>
    <t>Number of share options outstanding in share-based payment arrangement at end of period</t>
  </si>
  <si>
    <t>Weighted average exercise price of share options outstanding in share-based payment arrangement at end of period</t>
  </si>
  <si>
    <t>Number of share options granted in share-based payment arrangement</t>
  </si>
  <si>
    <t>Number of other equity instruments available for grant in a share-based payment arrangement</t>
  </si>
  <si>
    <t>Number of other equity instruments outstanding in share-based payment arrangement at end of period</t>
  </si>
  <si>
    <t>Number of common shares issued on vesting of one unit of other equity instrument | shares</t>
  </si>
  <si>
    <t>Number of other equity instruments granted in share-based payment arrangement</t>
  </si>
  <si>
    <t>Weighted average exercise price of other equity instruments granted in share-based payment arrangement</t>
  </si>
  <si>
    <t>Restricted share grants [member] | Senior management [member]</t>
  </si>
  <si>
    <t>Number of performance payments</t>
  </si>
  <si>
    <t>Percentage payout of performance payments</t>
  </si>
  <si>
    <t>33.00%</t>
  </si>
  <si>
    <t>Vesting period, other equity instruments granted</t>
  </si>
  <si>
    <t>Annual deferred share grants compensation percentage</t>
  </si>
  <si>
    <t>15.00%</t>
  </si>
  <si>
    <t>Deferred share grants [member] | Key management personnel of entity or parent [member]</t>
  </si>
  <si>
    <t>Bottom of range [member]</t>
  </si>
  <si>
    <t>Vesting period, share options granted</t>
  </si>
  <si>
    <t>Option life, share options granted</t>
  </si>
  <si>
    <t>Bottom of range [member] | Restricted share grants [member]</t>
  </si>
  <si>
    <t>Top of range [member]</t>
  </si>
  <si>
    <t>Top of range [member] | Restricted share grants [member]</t>
  </si>
  <si>
    <t>Instrument life, other equity instruments granted</t>
  </si>
  <si>
    <t>Top of range [member] | Performance bonus grants [member]</t>
  </si>
  <si>
    <t>Top of range [member] | Deferred share grants [member]</t>
  </si>
  <si>
    <t>Note 23 - Share-based Compensation Plans - Restricted Share Grants Available for Grant (Details) - Restricted share grants [member]</t>
  </si>
  <si>
    <t>Less: Granted</t>
  </si>
  <si>
    <t>Add: Cancelled/forfeited</t>
  </si>
  <si>
    <t>Note 23 - Share-based Compensation Plans - Performance Bonus Grants Available for Grant (Details) - Performance bonus grants [member]</t>
  </si>
  <si>
    <t>Mar. 31, 2019shares</t>
  </si>
  <si>
    <t>Note 23 - Share-based Compensation Plans - Deferred Share Grants Available for Grant (Details) - Deferred share grants [member]</t>
  </si>
  <si>
    <t>Note 24 - Reportable Business Segments - Components of Segments (Details) - CAD ($) $ in Thousands</t>
  </si>
  <si>
    <t>Depreciation of property, plant and equipment</t>
  </si>
  <si>
    <t>Selling and marketing expenses</t>
  </si>
  <si>
    <t>Loss for the year</t>
  </si>
  <si>
    <t>Goodwill at end of period</t>
  </si>
  <si>
    <t>Total assets</t>
  </si>
  <si>
    <t>Total liabilities</t>
  </si>
  <si>
    <t>Consumer division [member]</t>
  </si>
  <si>
    <t>Commercial division [member]</t>
  </si>
  <si>
    <t>Corporate [member]</t>
  </si>
  <si>
    <t>Note 24 - Reportable Business Segments - Geographical Disclosure (Details) - CAD ($) $ in Thousands</t>
  </si>
  <si>
    <t>CANADA</t>
  </si>
  <si>
    <t>UNITED STATES</t>
  </si>
  <si>
    <t>UNITED KINGDOM</t>
  </si>
  <si>
    <t>International [member]</t>
  </si>
  <si>
    <t>Note 25 - Other Expenses - Other Operating Expenses (Details) - CAD ($) $ in Thousands</t>
  </si>
  <si>
    <t>Other expense, by function</t>
  </si>
  <si>
    <t>Note 25 - Other Expenses - Components of Cost of Sales (Details) - CAD ($) $ in Thousands</t>
  </si>
  <si>
    <t>Direct energy costs and other</t>
  </si>
  <si>
    <t>Cost of purchased energy sold</t>
  </si>
  <si>
    <t>Note 25 - Other Expenses - Employee Benefits Expense (Details) - CAD ($) $ in Thousands</t>
  </si>
  <si>
    <t>Wages, salaries and commissions</t>
  </si>
  <si>
    <t>Benefits</t>
  </si>
  <si>
    <t>Employee benefits expense</t>
  </si>
  <si>
    <t>Note 26 - Impairment Testing of Goodwill and Intangible Assets With Indefinite Lives (Details Textual) - CAD ($) $ in Thousands</t>
  </si>
  <si>
    <t>Note 26 - Impairment Testing of Goodwill and Intangible Assets With Indefinite Lives - Intangible Assets and Goodwill (Details) - CAD ($) $ in Thousands</t>
  </si>
  <si>
    <t>Intangible assets and goodwill</t>
  </si>
  <si>
    <t>Consumer division [member] | The North America [member]</t>
  </si>
  <si>
    <t>Brand</t>
  </si>
  <si>
    <t>Consumer division [member] | The North America [member] | Goodwill and brand names [member]</t>
  </si>
  <si>
    <t>Consumer division [member] | UNITED KINGDOM</t>
  </si>
  <si>
    <t>Consumer division [member] | UNITED KINGDOM | Goodwill and brand names [member]</t>
  </si>
  <si>
    <t>Commercial division [member] | The North America [member]</t>
  </si>
  <si>
    <t>Commercial division [member] | The North America [member] | Goodwill and brand names [member]</t>
  </si>
  <si>
    <t>Note 27 - Earnings (Loss) Per Share (Details Textual) - CAD ($)</t>
  </si>
  <si>
    <t>Feb. 22, 2018</t>
  </si>
  <si>
    <t>Oct. 05, 2016</t>
  </si>
  <si>
    <t>Note 27 - Earnings (Loss) Per Share - Components of Earning Per Share (Details) - CAD ($) $ / shares in Units, $ in Thousands</t>
  </si>
  <si>
    <t>BASIC EARNINGS (LOSS) PER SHARE</t>
  </si>
  <si>
    <t>Earnings (loss) from continuing operations available to shareholders</t>
  </si>
  <si>
    <t>Dividend to preferred shareholders - net of tax</t>
  </si>
  <si>
    <t>Earnings (loss) from continuing operations available to shareholders - net</t>
  </si>
  <si>
    <t>Basic weighted average shares outstanding (in shares)</t>
  </si>
  <si>
    <t>DILUTED EARNINGS (LOSS) PER SHARE</t>
  </si>
  <si>
    <t>Adjusted earnings (loss) from continuing operations available to shareholders</t>
  </si>
  <si>
    <t>Restricted share and performance bonus grants (in shares)</t>
  </si>
  <si>
    <t>Deferred share grants (in shares)</t>
  </si>
  <si>
    <t>Convertible debentures (in shares)</t>
  </si>
  <si>
    <t>Shares outstanding on a diluted basis (in shares)</t>
  </si>
  <si>
    <t>Note 29 - Related Party Transactions and Key Management Personnel Remuneration (Details Textual)</t>
  </si>
  <si>
    <t>Key management personnel of entity or parent [member] | Restricted share grants and performance bonus grants [member]</t>
  </si>
  <si>
    <t>Note 29 - Related Party Transactions and Key Management Personnel Remuneration - Components of Expenses (Details) - CAD ($) $ in Thousands</t>
  </si>
  <si>
    <t>Salaries and benefits</t>
  </si>
  <si>
    <t>Share-based compensation, net</t>
  </si>
  <si>
    <t>Key management personnel compensation</t>
  </si>
  <si>
    <t>Note 30 - Dividends Paid (Details Textual) $ / shares in Units, $ in Thousands</t>
  </si>
  <si>
    <t>Mar. 31, 2019CAD ($)$ / shares</t>
  </si>
  <si>
    <t>Mar. 31, 2019$ / shares</t>
  </si>
  <si>
    <t>Mar. 31, 2018CAD ($)$ / shares</t>
  </si>
  <si>
    <t>Mar. 31, 2018$ / shares</t>
  </si>
  <si>
    <t>Dividends proposed or declared before financial statements authorised for issue but not recognised as distribution to owners per share | $ / shares</t>
  </si>
  <si>
    <t>Dividends proposed or declared before financial statements authorised for issue but not recognised as distribution to owners | $</t>
  </si>
  <si>
    <t>Dividends recognised as distributions to owners per share | $ / shares</t>
  </si>
  <si>
    <t>Dividends recognised as distributions to owners of parent | $</t>
  </si>
  <si>
    <t>Note 31 - Commitments and Guarantees (Details Textual)</t>
  </si>
  <si>
    <t>Surety bond [member]</t>
  </si>
  <si>
    <t>Estimated financial effect of contingent liabilities</t>
  </si>
  <si>
    <t>Contingent liability for guarantees [member]</t>
  </si>
  <si>
    <t>Leasing period</t>
  </si>
  <si>
    <t>Note 31 - Commitments and Guarantees - Commitments (Details) $ in Thousands</t>
  </si>
  <si>
    <t>Premises and equipment leasing</t>
  </si>
  <si>
    <t>Gas, electricity and non-commodity contracts</t>
  </si>
  <si>
    <t>Capital commitments</t>
  </si>
  <si>
    <t>Note 32 - Supplemental Cash Flow Information - Adjustments to Reflect Net Cash from Gas Sales (Details) - CAD ($) $ in Thousands</t>
  </si>
  <si>
    <t>Cash receipts from gas sales</t>
  </si>
  <si>
    <t>Note 32 - Supplemental Cash Flow Information - Components of changes in Non-cash Working Capital (Details) - CAD ($) $ in Thousands</t>
  </si>
  <si>
    <t>Accounts receivable and unbilled revenue</t>
  </si>
  <si>
    <t>Increase (decrease) in working capi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66</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25</v>
      </c>
      <c r="D2" s="2" t="s">
        <v>514</v>
      </c>
    </row>
    <row r="3" spans="1:4">
      <c r="A3" s="3" t="s">
        <v>66</v>
      </c>
    </row>
    <row r="4" spans="1:4">
      <c r="A4" s="4" t="s">
        <v>67</v>
      </c>
      <c r="B4" s="5" t="n">
        <v>3812470</v>
      </c>
      <c r="C4" s="5" t="n">
        <v>3623558</v>
      </c>
    </row>
    <row r="5" spans="1:4">
      <c r="A5" s="4" t="s">
        <v>68</v>
      </c>
      <c r="B5" s="6" t="n">
        <v>3100255</v>
      </c>
      <c r="C5" s="6" t="n">
        <v>2983047</v>
      </c>
    </row>
    <row r="6" spans="1:4">
      <c r="A6" s="4" t="s">
        <v>539</v>
      </c>
      <c r="B6" s="6" t="n">
        <v>712215</v>
      </c>
      <c r="C6" s="6" t="n">
        <v>640511</v>
      </c>
    </row>
    <row r="7" spans="1:4">
      <c r="A7" s="4" t="s">
        <v>819</v>
      </c>
      <c r="B7" s="6" t="n">
        <v>569944</v>
      </c>
      <c r="C7" s="6" t="n">
        <v>514782</v>
      </c>
    </row>
    <row r="8" spans="1:4">
      <c r="A8" s="4" t="s">
        <v>820</v>
      </c>
      <c r="B8" s="6" t="n">
        <v>142271</v>
      </c>
      <c r="C8" s="6" t="n">
        <v>125729</v>
      </c>
    </row>
    <row r="9" spans="1:4">
      <c r="A9" s="4" t="s">
        <v>78</v>
      </c>
      <c r="B9" s="6" t="n">
        <v>-153226</v>
      </c>
      <c r="C9" s="6" t="n">
        <v>474393</v>
      </c>
    </row>
    <row r="10" spans="1:4">
      <c r="A10" s="4" t="s">
        <v>541</v>
      </c>
      <c r="B10" s="6" t="n">
        <v>1365</v>
      </c>
      <c r="C10" s="6" t="n">
        <v>1040</v>
      </c>
    </row>
    <row r="11" spans="1:4">
      <c r="A11" s="4" t="s">
        <v>80</v>
      </c>
      <c r="B11" s="6" t="n">
        <v>-120037</v>
      </c>
      <c r="C11" s="6" t="n">
        <v>539248</v>
      </c>
    </row>
    <row r="12" spans="1:4">
      <c r="A12" s="4" t="s">
        <v>83</v>
      </c>
      <c r="B12" s="6" t="n">
        <v>-22379</v>
      </c>
      <c r="C12" s="6" t="n">
        <v>-5945</v>
      </c>
    </row>
    <row r="13" spans="1:4">
      <c r="A13" s="4" t="s">
        <v>27</v>
      </c>
      <c r="B13" s="6" t="n">
        <v>9927</v>
      </c>
      <c r="C13" s="6" t="n">
        <v>48861</v>
      </c>
      <c r="D13" s="5" t="n">
        <v>57376</v>
      </c>
    </row>
    <row r="14" spans="1:4">
      <c r="A14" s="4" t="s">
        <v>821</v>
      </c>
      <c r="B14" s="6" t="n">
        <v>783780</v>
      </c>
      <c r="C14" s="6" t="n">
        <v>658844</v>
      </c>
    </row>
    <row r="15" spans="1:4">
      <c r="A15" s="4" t="s">
        <v>32</v>
      </c>
      <c r="B15" s="6" t="n">
        <v>18973</v>
      </c>
      <c r="C15" s="6" t="n">
        <v>5617</v>
      </c>
    </row>
    <row r="16" spans="1:4">
      <c r="A16" s="4" t="s">
        <v>33</v>
      </c>
      <c r="B16" s="6" t="n">
        <v>169240</v>
      </c>
      <c r="C16" s="6" t="n">
        <v>112214</v>
      </c>
    </row>
    <row r="17" spans="1:4">
      <c r="A17" s="4" t="s">
        <v>813</v>
      </c>
      <c r="B17" s="6" t="n">
        <v>25862</v>
      </c>
      <c r="C17" s="6" t="n">
        <v>18893</v>
      </c>
    </row>
    <row r="18" spans="1:4">
      <c r="A18" s="4" t="s">
        <v>808</v>
      </c>
      <c r="B18" s="6" t="n">
        <v>472656</v>
      </c>
      <c r="C18" s="6" t="n">
        <v>401926</v>
      </c>
    </row>
    <row r="19" spans="1:4">
      <c r="A19" s="4" t="s">
        <v>40</v>
      </c>
      <c r="B19" s="6" t="n">
        <v>8971</v>
      </c>
      <c r="C19" s="4" t="s">
        <v>41</v>
      </c>
    </row>
    <row r="20" spans="1:4">
      <c r="A20" s="4" t="s">
        <v>729</v>
      </c>
      <c r="B20" s="6" t="n">
        <v>714110</v>
      </c>
      <c r="C20" s="6" t="n">
        <v>590018</v>
      </c>
    </row>
    <row r="21" spans="1:4">
      <c r="A21" s="4" t="s">
        <v>822</v>
      </c>
      <c r="B21" s="6" t="n">
        <v>5200</v>
      </c>
    </row>
    <row r="22" spans="1:4">
      <c r="A22" s="4" t="s">
        <v>823</v>
      </c>
    </row>
    <row r="23" spans="1:4">
      <c r="A23" s="3" t="s">
        <v>66</v>
      </c>
    </row>
    <row r="24" spans="1:4">
      <c r="A24" s="4" t="s">
        <v>824</v>
      </c>
      <c r="B24" s="6" t="n">
        <v>4</v>
      </c>
      <c r="C24" s="6" t="n">
        <v>3</v>
      </c>
    </row>
    <row r="25" spans="1:4">
      <c r="A25" s="4" t="s">
        <v>825</v>
      </c>
      <c r="B25" s="6" t="n">
        <v>10479</v>
      </c>
      <c r="C25" s="4" t="s">
        <v>41</v>
      </c>
    </row>
    <row r="26" spans="1:4">
      <c r="A26" s="4" t="s">
        <v>83</v>
      </c>
      <c r="B26" s="6" t="n">
        <v>-22379</v>
      </c>
      <c r="C26" s="6" t="n">
        <v>-5945</v>
      </c>
    </row>
    <row r="27" spans="1:4">
      <c r="A27" s="4" t="s">
        <v>826</v>
      </c>
      <c r="B27" s="6" t="n">
        <v>-13194</v>
      </c>
      <c r="C27" s="6" t="n">
        <v>-9259</v>
      </c>
    </row>
    <row r="28" spans="1:4">
      <c r="A28" s="4" t="s">
        <v>827</v>
      </c>
      <c r="B28" s="6" t="n">
        <v>-1316</v>
      </c>
      <c r="C28" s="6" t="n">
        <v>-2252</v>
      </c>
    </row>
    <row r="29" spans="1:4">
      <c r="A29" s="4" t="s">
        <v>828</v>
      </c>
      <c r="B29" s="6" t="n">
        <v>13856</v>
      </c>
      <c r="C29" s="6" t="n">
        <v>12236</v>
      </c>
    </row>
    <row r="30" spans="1:4">
      <c r="A30" s="4" t="s">
        <v>40</v>
      </c>
      <c r="B30" s="6" t="n">
        <v>8971</v>
      </c>
    </row>
    <row r="31" spans="1:4">
      <c r="A31" s="4" t="s">
        <v>822</v>
      </c>
      <c r="B31" s="6" t="n">
        <v>5200</v>
      </c>
    </row>
    <row r="32" spans="1:4">
      <c r="A32" s="4" t="s">
        <v>829</v>
      </c>
    </row>
    <row r="33" spans="1:4">
      <c r="A33" s="3" t="s">
        <v>66</v>
      </c>
    </row>
    <row r="34" spans="1:4">
      <c r="A34" s="4" t="s">
        <v>67</v>
      </c>
      <c r="B34" s="6" t="n">
        <v>19729</v>
      </c>
      <c r="C34" s="6" t="n">
        <v>3012</v>
      </c>
    </row>
    <row r="35" spans="1:4">
      <c r="A35" s="4" t="s">
        <v>68</v>
      </c>
      <c r="B35" s="6" t="n">
        <v>19347</v>
      </c>
      <c r="C35" s="6" t="n">
        <v>2596</v>
      </c>
    </row>
    <row r="36" spans="1:4">
      <c r="A36" s="4" t="s">
        <v>539</v>
      </c>
      <c r="B36" s="6" t="n">
        <v>382</v>
      </c>
      <c r="C36" s="6" t="n">
        <v>416</v>
      </c>
    </row>
    <row r="37" spans="1:4">
      <c r="A37" s="4" t="s">
        <v>819</v>
      </c>
      <c r="B37" s="6" t="n">
        <v>12079</v>
      </c>
      <c r="C37" s="6" t="n">
        <v>8455</v>
      </c>
    </row>
    <row r="38" spans="1:4">
      <c r="A38" s="4" t="s">
        <v>820</v>
      </c>
      <c r="B38" s="6" t="n">
        <v>-11697</v>
      </c>
      <c r="C38" s="6" t="n">
        <v>-8039</v>
      </c>
    </row>
    <row r="39" spans="1:4">
      <c r="A39" s="4" t="s">
        <v>78</v>
      </c>
      <c r="C39" s="6" t="n">
        <v>-37</v>
      </c>
    </row>
    <row r="40" spans="1:4">
      <c r="A40" s="4" t="s">
        <v>541</v>
      </c>
      <c r="B40" s="6" t="n">
        <v>-199</v>
      </c>
      <c r="C40" s="6" t="n">
        <v>2134</v>
      </c>
    </row>
    <row r="41" spans="1:4">
      <c r="A41" s="4" t="s">
        <v>80</v>
      </c>
      <c r="B41" s="6" t="n">
        <v>-11896</v>
      </c>
      <c r="C41" s="5" t="n">
        <v>-5942</v>
      </c>
    </row>
    <row r="42" spans="1:4">
      <c r="A42" s="4" t="s">
        <v>27</v>
      </c>
      <c r="B42" s="6" t="n">
        <v>628</v>
      </c>
    </row>
    <row r="43" spans="1:4">
      <c r="A43" s="4" t="s">
        <v>821</v>
      </c>
      <c r="B43" s="6" t="n">
        <v>3007</v>
      </c>
    </row>
    <row r="44" spans="1:4">
      <c r="A44" s="4" t="s">
        <v>32</v>
      </c>
      <c r="B44" s="6" t="n">
        <v>50</v>
      </c>
    </row>
    <row r="45" spans="1:4">
      <c r="A45" s="4" t="s">
        <v>33</v>
      </c>
      <c r="B45" s="6" t="n">
        <v>3087</v>
      </c>
    </row>
    <row r="46" spans="1:4">
      <c r="A46" s="4" t="s">
        <v>813</v>
      </c>
      <c r="B46" s="6" t="n">
        <v>42</v>
      </c>
    </row>
    <row r="47" spans="1:4">
      <c r="A47" s="4" t="s">
        <v>808</v>
      </c>
      <c r="B47" s="6" t="n">
        <v>2157</v>
      </c>
    </row>
    <row r="48" spans="1:4">
      <c r="A48" s="4" t="s">
        <v>729</v>
      </c>
      <c r="B48" s="6" t="n">
        <v>4902</v>
      </c>
    </row>
    <row r="49" spans="1:4">
      <c r="A49" s="4" t="s">
        <v>45</v>
      </c>
      <c r="B49" s="5" t="n">
        <v>2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31"/>
    <col customWidth="1" max="7" min="7" width="31"/>
    <col customWidth="1" max="8" min="8" width="31"/>
    <col customWidth="1" max="9" min="9" width="21"/>
    <col customWidth="1" max="10" min="10" width="10"/>
    <col customWidth="1" max="11" min="11" width="21"/>
    <col customWidth="1" max="12" min="12" width="5"/>
    <col customWidth="1" max="13" min="13" width="21"/>
    <col customWidth="1" max="14" min="14" width="10"/>
    <col customWidth="1" max="15" min="15" width="14"/>
    <col customWidth="1" max="16" min="16" width="27"/>
    <col customWidth="1" max="17" min="17" width="21"/>
    <col customWidth="1" max="18" min="18" width="5"/>
    <col customWidth="1" max="19" min="19" width="21"/>
    <col customWidth="1" max="20" min="20" width="24"/>
    <col customWidth="1" max="21" min="21" width="31"/>
  </cols>
  <sheetData>
    <row r="1" spans="1:21">
      <c r="A1" s="1" t="s">
        <v>830</v>
      </c>
      <c r="C1" s="2" t="s">
        <v>831</v>
      </c>
      <c r="D1" s="2" t="s">
        <v>832</v>
      </c>
      <c r="E1" s="2" t="s">
        <v>833</v>
      </c>
      <c r="F1" s="2" t="s">
        <v>834</v>
      </c>
      <c r="G1" s="2" t="s">
        <v>835</v>
      </c>
      <c r="H1" s="2" t="s">
        <v>836</v>
      </c>
      <c r="I1" s="2" t="s">
        <v>533</v>
      </c>
      <c r="K1" s="2" t="s">
        <v>505</v>
      </c>
      <c r="M1" s="2" t="s">
        <v>837</v>
      </c>
      <c r="O1" s="2" t="s">
        <v>812</v>
      </c>
      <c r="P1" s="2" t="s">
        <v>838</v>
      </c>
      <c r="Q1" s="2" t="s">
        <v>839</v>
      </c>
      <c r="S1" s="2" t="s">
        <v>840</v>
      </c>
      <c r="T1" s="2" t="s">
        <v>841</v>
      </c>
      <c r="U1" s="2" t="s">
        <v>842</v>
      </c>
    </row>
    <row r="2" spans="1:21">
      <c r="A2" s="3" t="s">
        <v>66</v>
      </c>
    </row>
    <row r="3" spans="1:21">
      <c r="A3" s="4" t="s">
        <v>730</v>
      </c>
      <c r="I3" s="5" t="n">
        <v>725372000</v>
      </c>
      <c r="K3" s="5" t="n">
        <v>543504000</v>
      </c>
    </row>
    <row r="4" spans="1:21">
      <c r="A4" s="4" t="s">
        <v>843</v>
      </c>
      <c r="I4" s="6" t="n">
        <v>30550000</v>
      </c>
      <c r="K4" s="6" t="n">
        <v>216535000</v>
      </c>
    </row>
    <row r="5" spans="1:21">
      <c r="A5" s="4" t="s">
        <v>809</v>
      </c>
      <c r="I5" s="6" t="n">
        <v>104187000</v>
      </c>
      <c r="K5" s="6" t="n">
        <v>93873000</v>
      </c>
    </row>
    <row r="6" spans="1:21">
      <c r="A6" s="4" t="s">
        <v>517</v>
      </c>
      <c r="K6" s="6" t="n">
        <v>22407000</v>
      </c>
    </row>
    <row r="7" spans="1:21">
      <c r="A7" s="4" t="s">
        <v>693</v>
      </c>
      <c r="I7" s="6" t="n">
        <v>63658000</v>
      </c>
      <c r="K7" s="6" t="n">
        <v>51871000</v>
      </c>
    </row>
    <row r="8" spans="1:21">
      <c r="A8" s="4" t="s">
        <v>844</v>
      </c>
      <c r="I8" s="6" t="n">
        <v>5100000</v>
      </c>
    </row>
    <row r="9" spans="1:21">
      <c r="A9" s="4" t="s">
        <v>845</v>
      </c>
      <c r="I9" s="6" t="n">
        <v>4800000</v>
      </c>
    </row>
    <row r="10" spans="1:21">
      <c r="A10" s="4" t="s">
        <v>846</v>
      </c>
      <c r="I10" s="6" t="n">
        <v>5100000</v>
      </c>
    </row>
    <row r="11" spans="1:21">
      <c r="A11" s="4" t="s">
        <v>109</v>
      </c>
    </row>
    <row r="12" spans="1:21">
      <c r="A12" s="3" t="s">
        <v>66</v>
      </c>
    </row>
    <row r="13" spans="1:21">
      <c r="A13" s="4" t="s">
        <v>843</v>
      </c>
      <c r="I13" s="6" t="n">
        <v>13029000</v>
      </c>
      <c r="K13" s="6" t="n">
        <v>13029000</v>
      </c>
      <c r="S13" s="5" t="n">
        <v>13508000</v>
      </c>
    </row>
    <row r="14" spans="1:21">
      <c r="A14" s="4" t="s">
        <v>517</v>
      </c>
      <c r="I14" s="4" t="s">
        <v>41</v>
      </c>
      <c r="K14" s="6" t="n">
        <v>-7609000</v>
      </c>
    </row>
    <row r="15" spans="1:21">
      <c r="A15" s="4" t="s">
        <v>110</v>
      </c>
    </row>
    <row r="16" spans="1:21">
      <c r="A16" s="3" t="s">
        <v>66</v>
      </c>
    </row>
    <row r="17" spans="1:21">
      <c r="A17" s="4" t="s">
        <v>843</v>
      </c>
      <c r="I17" s="6" t="n">
        <v>-25540000</v>
      </c>
      <c r="K17" s="6" t="n">
        <v>-22693000</v>
      </c>
      <c r="S17" s="5" t="n">
        <v>58266000</v>
      </c>
    </row>
    <row r="18" spans="1:21">
      <c r="A18" s="4" t="s">
        <v>517</v>
      </c>
      <c r="I18" s="4" t="s">
        <v>41</v>
      </c>
      <c r="K18" s="6" t="n">
        <v>7126000</v>
      </c>
    </row>
    <row r="19" spans="1:21">
      <c r="A19" s="4" t="s">
        <v>847</v>
      </c>
    </row>
    <row r="20" spans="1:21">
      <c r="A20" s="3" t="s">
        <v>66</v>
      </c>
    </row>
    <row r="21" spans="1:21">
      <c r="A21" s="4" t="s">
        <v>848</v>
      </c>
      <c r="C21" s="6" t="n">
        <v>7500000</v>
      </c>
    </row>
    <row r="22" spans="1:21">
      <c r="A22" s="4" t="s">
        <v>849</v>
      </c>
      <c r="C22" s="7" t="n">
        <v>8.56</v>
      </c>
    </row>
    <row r="23" spans="1:21">
      <c r="A23" s="4" t="s">
        <v>850</v>
      </c>
      <c r="C23" s="6" t="n">
        <v>1</v>
      </c>
      <c r="P23" s="6" t="n">
        <v>1</v>
      </c>
    </row>
    <row r="24" spans="1:21">
      <c r="A24" s="4" t="s">
        <v>851</v>
      </c>
    </row>
    <row r="25" spans="1:21">
      <c r="A25" s="3" t="s">
        <v>66</v>
      </c>
    </row>
    <row r="26" spans="1:21">
      <c r="A26" s="4" t="s">
        <v>852</v>
      </c>
      <c r="D26" s="6" t="n">
        <v>2</v>
      </c>
    </row>
    <row r="27" spans="1:21">
      <c r="A27" s="4" t="s">
        <v>853</v>
      </c>
      <c r="D27" s="5" t="n">
        <v>352500000</v>
      </c>
      <c r="I27" s="5" t="n">
        <v>342500000</v>
      </c>
    </row>
    <row r="28" spans="1:21">
      <c r="A28" s="4" t="s">
        <v>854</v>
      </c>
      <c r="D28" s="5" t="n">
        <v>370000000</v>
      </c>
    </row>
    <row r="29" spans="1:21">
      <c r="A29" s="4" t="s">
        <v>649</v>
      </c>
      <c r="I29" s="4" t="s">
        <v>855</v>
      </c>
      <c r="M29" s="4" t="s">
        <v>855</v>
      </c>
    </row>
    <row r="30" spans="1:21">
      <c r="A30" s="4" t="s">
        <v>730</v>
      </c>
      <c r="I30" s="5" t="n">
        <v>201577000</v>
      </c>
      <c r="K30" s="6" t="n">
        <v>122115000</v>
      </c>
      <c r="L30" s="4" t="s">
        <v>610</v>
      </c>
    </row>
    <row r="31" spans="1:21">
      <c r="A31" s="4" t="s">
        <v>856</v>
      </c>
      <c r="I31" s="6" t="n">
        <v>94000000</v>
      </c>
      <c r="K31" s="5" t="n">
        <v>113400000</v>
      </c>
    </row>
    <row r="32" spans="1:21">
      <c r="A32" s="4" t="s">
        <v>857</v>
      </c>
      <c r="I32" s="5" t="n">
        <v>56900000</v>
      </c>
    </row>
    <row r="33" spans="1:21">
      <c r="A33" s="4" t="s">
        <v>858</v>
      </c>
    </row>
    <row r="34" spans="1:21">
      <c r="A34" s="3" t="s">
        <v>66</v>
      </c>
    </row>
    <row r="35" spans="1:21">
      <c r="A35" s="4" t="s">
        <v>859</v>
      </c>
      <c r="I35" s="4" t="s">
        <v>855</v>
      </c>
      <c r="M35" s="4" t="s">
        <v>855</v>
      </c>
    </row>
    <row r="36" spans="1:21">
      <c r="A36" s="4" t="s">
        <v>860</v>
      </c>
    </row>
    <row r="37" spans="1:21">
      <c r="A37" s="3" t="s">
        <v>66</v>
      </c>
    </row>
    <row r="38" spans="1:21">
      <c r="A38" s="4" t="s">
        <v>859</v>
      </c>
      <c r="I38" s="4" t="s">
        <v>861</v>
      </c>
      <c r="M38" s="4" t="s">
        <v>861</v>
      </c>
    </row>
    <row r="39" spans="1:21">
      <c r="A39" s="4" t="s">
        <v>862</v>
      </c>
    </row>
    <row r="40" spans="1:21">
      <c r="A40" s="3" t="s">
        <v>66</v>
      </c>
    </row>
    <row r="41" spans="1:21">
      <c r="A41" s="4" t="s">
        <v>649</v>
      </c>
      <c r="I41" s="4" t="s">
        <v>863</v>
      </c>
      <c r="M41" s="4" t="s">
        <v>863</v>
      </c>
    </row>
    <row r="42" spans="1:21">
      <c r="A42" s="4" t="s">
        <v>864</v>
      </c>
    </row>
    <row r="43" spans="1:21">
      <c r="A43" s="3" t="s">
        <v>66</v>
      </c>
    </row>
    <row r="44" spans="1:21">
      <c r="A44" s="4" t="s">
        <v>649</v>
      </c>
      <c r="I44" s="4" t="s">
        <v>865</v>
      </c>
      <c r="M44" s="4" t="s">
        <v>865</v>
      </c>
    </row>
    <row r="45" spans="1:21">
      <c r="A45" s="4" t="s">
        <v>866</v>
      </c>
    </row>
    <row r="46" spans="1:21">
      <c r="A46" s="3" t="s">
        <v>66</v>
      </c>
    </row>
    <row r="47" spans="1:21">
      <c r="A47" s="4" t="s">
        <v>730</v>
      </c>
      <c r="B47" s="4" t="s">
        <v>678</v>
      </c>
      <c r="I47" s="5" t="n">
        <v>17577000</v>
      </c>
    </row>
    <row r="48" spans="1:21">
      <c r="A48" s="4" t="s">
        <v>867</v>
      </c>
    </row>
    <row r="49" spans="1:21">
      <c r="A49" s="3" t="s">
        <v>66</v>
      </c>
    </row>
    <row r="50" spans="1:21">
      <c r="A50" s="4" t="s">
        <v>649</v>
      </c>
      <c r="O50" s="4" t="s">
        <v>868</v>
      </c>
    </row>
    <row r="51" spans="1:21">
      <c r="A51" s="4" t="s">
        <v>869</v>
      </c>
    </row>
    <row r="52" spans="1:21">
      <c r="A52" s="3" t="s">
        <v>66</v>
      </c>
    </row>
    <row r="53" spans="1:21">
      <c r="A53" s="4" t="s">
        <v>870</v>
      </c>
      <c r="O53" s="6" t="n">
        <v>3</v>
      </c>
    </row>
    <row r="54" spans="1:21">
      <c r="A54" s="4" t="s">
        <v>871</v>
      </c>
    </row>
    <row r="55" spans="1:21">
      <c r="A55" s="3" t="s">
        <v>66</v>
      </c>
    </row>
    <row r="56" spans="1:21">
      <c r="A56" s="4" t="s">
        <v>870</v>
      </c>
      <c r="O56" s="6" t="n">
        <v>5</v>
      </c>
    </row>
    <row r="57" spans="1:21">
      <c r="A57" s="4" t="s">
        <v>648</v>
      </c>
    </row>
    <row r="58" spans="1:21">
      <c r="A58" s="3" t="s">
        <v>66</v>
      </c>
    </row>
    <row r="59" spans="1:21">
      <c r="A59" s="4" t="s">
        <v>649</v>
      </c>
      <c r="C59" s="4" t="s">
        <v>650</v>
      </c>
      <c r="I59" s="4" t="s">
        <v>650</v>
      </c>
      <c r="J59" s="4" t="s">
        <v>872</v>
      </c>
      <c r="M59" s="4" t="s">
        <v>650</v>
      </c>
      <c r="N59" s="4" t="s">
        <v>872</v>
      </c>
      <c r="P59" s="4" t="s">
        <v>650</v>
      </c>
    </row>
    <row r="60" spans="1:21">
      <c r="A60" s="4" t="s">
        <v>730</v>
      </c>
      <c r="I60" s="5" t="n">
        <v>240094000</v>
      </c>
    </row>
    <row r="61" spans="1:21">
      <c r="A61" s="4" t="s">
        <v>873</v>
      </c>
      <c r="P61" s="5" t="n">
        <v>250000</v>
      </c>
    </row>
    <row r="62" spans="1:21">
      <c r="A62" s="4" t="s">
        <v>874</v>
      </c>
    </row>
    <row r="63" spans="1:21">
      <c r="A63" s="3" t="s">
        <v>66</v>
      </c>
    </row>
    <row r="64" spans="1:21">
      <c r="A64" s="4" t="s">
        <v>730</v>
      </c>
      <c r="C64" s="5" t="n">
        <v>50000000</v>
      </c>
    </row>
    <row r="65" spans="1:21">
      <c r="A65" s="4" t="s">
        <v>875</v>
      </c>
    </row>
    <row r="66" spans="1:21">
      <c r="A66" s="3" t="s">
        <v>66</v>
      </c>
    </row>
    <row r="67" spans="1:21">
      <c r="A67" s="4" t="s">
        <v>730</v>
      </c>
      <c r="C67" s="6" t="n">
        <v>150000000</v>
      </c>
    </row>
    <row r="68" spans="1:21">
      <c r="A68" s="4" t="s">
        <v>876</v>
      </c>
    </row>
    <row r="69" spans="1:21">
      <c r="A69" s="3" t="s">
        <v>66</v>
      </c>
    </row>
    <row r="70" spans="1:21">
      <c r="A70" s="4" t="s">
        <v>730</v>
      </c>
      <c r="C70" s="5" t="n">
        <v>50000000</v>
      </c>
    </row>
    <row r="71" spans="1:21">
      <c r="A71" s="4" t="s">
        <v>877</v>
      </c>
    </row>
    <row r="72" spans="1:21">
      <c r="A72" s="3" t="s">
        <v>66</v>
      </c>
    </row>
    <row r="73" spans="1:21">
      <c r="A73" s="4" t="s">
        <v>649</v>
      </c>
      <c r="F73" s="4" t="s">
        <v>652</v>
      </c>
      <c r="I73" s="4" t="s">
        <v>652</v>
      </c>
      <c r="J73" s="4" t="s">
        <v>878</v>
      </c>
      <c r="K73" s="4" t="s">
        <v>652</v>
      </c>
      <c r="L73" s="4" t="s">
        <v>879</v>
      </c>
      <c r="M73" s="4" t="s">
        <v>652</v>
      </c>
      <c r="N73" s="4" t="s">
        <v>878</v>
      </c>
      <c r="Q73" s="4" t="s">
        <v>652</v>
      </c>
      <c r="R73" s="4" t="s">
        <v>879</v>
      </c>
    </row>
    <row r="74" spans="1:21">
      <c r="A74" s="4" t="s">
        <v>730</v>
      </c>
      <c r="B74" s="4" t="s">
        <v>880</v>
      </c>
      <c r="I74" s="5" t="n">
        <v>87520000</v>
      </c>
      <c r="K74" s="5" t="n">
        <v>85760000</v>
      </c>
    </row>
    <row r="75" spans="1:21">
      <c r="A75" s="4" t="s">
        <v>873</v>
      </c>
      <c r="F75" s="5" t="n">
        <v>100000000</v>
      </c>
      <c r="I75" s="5" t="n">
        <v>100000000</v>
      </c>
      <c r="J75" s="4" t="s">
        <v>878</v>
      </c>
      <c r="K75" s="6" t="n">
        <v>100000000</v>
      </c>
      <c r="L75" s="4" t="s">
        <v>879</v>
      </c>
    </row>
    <row r="76" spans="1:21">
      <c r="A76" s="4" t="s">
        <v>881</v>
      </c>
      <c r="F76" s="5" t="n">
        <v>1000</v>
      </c>
    </row>
    <row r="77" spans="1:21">
      <c r="A77" s="4" t="s">
        <v>882</v>
      </c>
      <c r="F77" s="10" t="n">
        <v>112.3596</v>
      </c>
    </row>
    <row r="78" spans="1:21">
      <c r="A78" s="4" t="s">
        <v>883</v>
      </c>
      <c r="F78" s="7" t="n">
        <v>8.9</v>
      </c>
    </row>
    <row r="79" spans="1:21">
      <c r="A79" s="4" t="s">
        <v>884</v>
      </c>
      <c r="F79" s="4" t="s">
        <v>885</v>
      </c>
    </row>
    <row r="80" spans="1:21">
      <c r="A80" s="4" t="s">
        <v>886</v>
      </c>
      <c r="F80" s="4" t="s">
        <v>887</v>
      </c>
    </row>
    <row r="81" spans="1:21">
      <c r="A81" s="4" t="s">
        <v>888</v>
      </c>
      <c r="F81" s="4" t="s">
        <v>889</v>
      </c>
    </row>
    <row r="82" spans="1:21">
      <c r="A82" s="4" t="s">
        <v>890</v>
      </c>
      <c r="F82" s="4" t="s">
        <v>891</v>
      </c>
    </row>
    <row r="83" spans="1:21">
      <c r="A83" s="4" t="s">
        <v>517</v>
      </c>
      <c r="K83" s="5" t="n">
        <v>0</v>
      </c>
    </row>
    <row r="84" spans="1:21">
      <c r="A84" s="4" t="s">
        <v>892</v>
      </c>
    </row>
    <row r="85" spans="1:21">
      <c r="A85" s="3" t="s">
        <v>66</v>
      </c>
    </row>
    <row r="86" spans="1:21">
      <c r="A86" s="4" t="s">
        <v>843</v>
      </c>
      <c r="F86" s="5" t="n">
        <v>9700000</v>
      </c>
    </row>
    <row r="87" spans="1:21">
      <c r="A87" s="4" t="s">
        <v>809</v>
      </c>
      <c r="F87" s="5" t="n">
        <v>2600000</v>
      </c>
    </row>
    <row r="88" spans="1:21">
      <c r="A88" s="4" t="s">
        <v>893</v>
      </c>
    </row>
    <row r="89" spans="1:21">
      <c r="A89" s="3" t="s">
        <v>66</v>
      </c>
    </row>
    <row r="90" spans="1:21">
      <c r="A90" s="4" t="s">
        <v>894</v>
      </c>
      <c r="F90" s="4" t="s">
        <v>895</v>
      </c>
    </row>
    <row r="91" spans="1:21">
      <c r="A91" s="4" t="s">
        <v>896</v>
      </c>
    </row>
    <row r="92" spans="1:21">
      <c r="A92" s="3" t="s">
        <v>66</v>
      </c>
    </row>
    <row r="93" spans="1:21">
      <c r="A93" s="4" t="s">
        <v>894</v>
      </c>
      <c r="F93" s="4" t="s">
        <v>897</v>
      </c>
    </row>
    <row r="94" spans="1:21">
      <c r="A94" s="4" t="s">
        <v>651</v>
      </c>
    </row>
    <row r="95" spans="1:21">
      <c r="A95" s="3" t="s">
        <v>66</v>
      </c>
    </row>
    <row r="96" spans="1:21">
      <c r="A96" s="4" t="s">
        <v>649</v>
      </c>
      <c r="G96" s="4" t="s">
        <v>652</v>
      </c>
      <c r="I96" s="4" t="s">
        <v>652</v>
      </c>
      <c r="J96" s="4" t="s">
        <v>898</v>
      </c>
      <c r="K96" s="4" t="s">
        <v>652</v>
      </c>
      <c r="L96" s="4" t="s">
        <v>899</v>
      </c>
      <c r="M96" s="4" t="s">
        <v>652</v>
      </c>
      <c r="N96" s="4" t="s">
        <v>898</v>
      </c>
      <c r="Q96" s="4" t="s">
        <v>652</v>
      </c>
      <c r="R96" s="4" t="s">
        <v>899</v>
      </c>
    </row>
    <row r="97" spans="1:21">
      <c r="A97" s="4" t="s">
        <v>730</v>
      </c>
      <c r="B97" s="4" t="s">
        <v>900</v>
      </c>
      <c r="I97" s="5" t="n">
        <v>150945000</v>
      </c>
      <c r="K97" s="5" t="n">
        <v>148146000</v>
      </c>
    </row>
    <row r="98" spans="1:21">
      <c r="A98" s="4" t="s">
        <v>873</v>
      </c>
      <c r="G98" s="5" t="n">
        <v>160000000</v>
      </c>
      <c r="I98" s="5" t="n">
        <v>160000000</v>
      </c>
      <c r="J98" s="4" t="s">
        <v>898</v>
      </c>
      <c r="K98" s="6" t="n">
        <v>160000000</v>
      </c>
      <c r="L98" s="4" t="s">
        <v>899</v>
      </c>
    </row>
    <row r="99" spans="1:21">
      <c r="A99" s="4" t="s">
        <v>881</v>
      </c>
      <c r="G99" s="5" t="n">
        <v>1000</v>
      </c>
    </row>
    <row r="100" spans="1:21">
      <c r="A100" s="4" t="s">
        <v>882</v>
      </c>
      <c r="G100" s="10" t="n">
        <v>107.5269</v>
      </c>
    </row>
    <row r="101" spans="1:21">
      <c r="A101" s="4" t="s">
        <v>883</v>
      </c>
      <c r="G101" s="7" t="n">
        <v>9.300000000000001</v>
      </c>
    </row>
    <row r="102" spans="1:21">
      <c r="A102" s="4" t="s">
        <v>884</v>
      </c>
      <c r="G102" s="4" t="s">
        <v>885</v>
      </c>
    </row>
    <row r="103" spans="1:21">
      <c r="A103" s="4" t="s">
        <v>886</v>
      </c>
      <c r="G103" s="4" t="s">
        <v>887</v>
      </c>
    </row>
    <row r="104" spans="1:21">
      <c r="A104" s="4" t="s">
        <v>888</v>
      </c>
      <c r="G104" s="4" t="s">
        <v>889</v>
      </c>
    </row>
    <row r="105" spans="1:21">
      <c r="A105" s="4" t="s">
        <v>890</v>
      </c>
      <c r="G105" s="4" t="s">
        <v>901</v>
      </c>
    </row>
    <row r="106" spans="1:21">
      <c r="A106" s="4" t="s">
        <v>517</v>
      </c>
      <c r="K106" s="5" t="n">
        <v>0</v>
      </c>
    </row>
    <row r="107" spans="1:21">
      <c r="A107" s="4" t="s">
        <v>902</v>
      </c>
    </row>
    <row r="108" spans="1:21">
      <c r="A108" s="3" t="s">
        <v>66</v>
      </c>
    </row>
    <row r="109" spans="1:21">
      <c r="A109" s="4" t="s">
        <v>843</v>
      </c>
      <c r="G109" s="5" t="n">
        <v>8000000</v>
      </c>
    </row>
    <row r="110" spans="1:21">
      <c r="A110" s="4" t="s">
        <v>809</v>
      </c>
      <c r="G110" s="5" t="n">
        <v>2100000</v>
      </c>
    </row>
    <row r="111" spans="1:21">
      <c r="A111" s="4" t="s">
        <v>903</v>
      </c>
    </row>
    <row r="112" spans="1:21">
      <c r="A112" s="3" t="s">
        <v>66</v>
      </c>
    </row>
    <row r="113" spans="1:21">
      <c r="A113" s="4" t="s">
        <v>894</v>
      </c>
      <c r="G113" s="4" t="s">
        <v>895</v>
      </c>
    </row>
    <row r="114" spans="1:21">
      <c r="A114" s="4" t="s">
        <v>904</v>
      </c>
    </row>
    <row r="115" spans="1:21">
      <c r="A115" s="3" t="s">
        <v>66</v>
      </c>
    </row>
    <row r="116" spans="1:21">
      <c r="A116" s="4" t="s">
        <v>894</v>
      </c>
      <c r="G116" s="4" t="s">
        <v>897</v>
      </c>
    </row>
    <row r="117" spans="1:21">
      <c r="A117" s="4" t="s">
        <v>905</v>
      </c>
    </row>
    <row r="118" spans="1:21">
      <c r="A118" s="3" t="s">
        <v>66</v>
      </c>
    </row>
    <row r="119" spans="1:21">
      <c r="A119" s="4" t="s">
        <v>649</v>
      </c>
      <c r="I119" s="4" t="s">
        <v>655</v>
      </c>
      <c r="J119" s="4" t="s">
        <v>906</v>
      </c>
      <c r="K119" s="4" t="s">
        <v>655</v>
      </c>
      <c r="L119" s="4" t="s">
        <v>907</v>
      </c>
      <c r="M119" s="4" t="s">
        <v>655</v>
      </c>
      <c r="N119" s="4" t="s">
        <v>906</v>
      </c>
      <c r="Q119" s="4" t="s">
        <v>655</v>
      </c>
      <c r="R119" s="4" t="s">
        <v>907</v>
      </c>
      <c r="U119" s="4" t="s">
        <v>655</v>
      </c>
    </row>
    <row r="120" spans="1:21">
      <c r="A120" s="4" t="s">
        <v>873</v>
      </c>
      <c r="U120" s="5" t="n">
        <v>150000</v>
      </c>
    </row>
    <row r="121" spans="1:21">
      <c r="A121" s="4" t="s">
        <v>908</v>
      </c>
      <c r="T121" s="11" t="n">
        <v>10.2819</v>
      </c>
      <c r="U121" s="11" t="n">
        <v>9.376200000000001</v>
      </c>
    </row>
    <row r="122" spans="1:21">
      <c r="A122" s="4" t="s">
        <v>890</v>
      </c>
      <c r="U122" s="4" t="s">
        <v>909</v>
      </c>
    </row>
    <row r="123" spans="1:21">
      <c r="A123" s="4" t="s">
        <v>693</v>
      </c>
      <c r="U123" s="5" t="n">
        <v>8517</v>
      </c>
    </row>
    <row r="124" spans="1:21">
      <c r="A124" s="4" t="s">
        <v>910</v>
      </c>
    </row>
    <row r="125" spans="1:21">
      <c r="A125" s="3" t="s">
        <v>66</v>
      </c>
    </row>
    <row r="126" spans="1:21">
      <c r="A126" s="4" t="s">
        <v>730</v>
      </c>
      <c r="M126" s="5" t="n">
        <v>127600</v>
      </c>
    </row>
    <row r="127" spans="1:21">
      <c r="A127" s="4" t="s">
        <v>693</v>
      </c>
      <c r="Q127" s="5" t="n">
        <v>200</v>
      </c>
    </row>
    <row r="128" spans="1:21">
      <c r="A128" s="4" t="s">
        <v>911</v>
      </c>
    </row>
    <row r="129" spans="1:21">
      <c r="A129" s="3" t="s">
        <v>66</v>
      </c>
    </row>
    <row r="130" spans="1:21">
      <c r="A130" s="4" t="s">
        <v>649</v>
      </c>
      <c r="H130" s="4" t="s">
        <v>657</v>
      </c>
      <c r="K130" s="4" t="s">
        <v>657</v>
      </c>
      <c r="L130" s="4" t="s">
        <v>912</v>
      </c>
      <c r="Q130" s="4" t="s">
        <v>657</v>
      </c>
      <c r="R130" s="4" t="s">
        <v>912</v>
      </c>
    </row>
    <row r="131" spans="1:21">
      <c r="A131" s="4" t="s">
        <v>873</v>
      </c>
      <c r="H131" s="5" t="n">
        <v>100000000</v>
      </c>
    </row>
    <row r="132" spans="1:21">
      <c r="A132" s="4" t="s">
        <v>881</v>
      </c>
      <c r="H132" s="5" t="n">
        <v>1000</v>
      </c>
    </row>
    <row r="133" spans="1:21">
      <c r="A133" s="4" t="s">
        <v>882</v>
      </c>
      <c r="H133" s="6" t="n">
        <v>56</v>
      </c>
    </row>
    <row r="134" spans="1:21">
      <c r="A134" s="4" t="s">
        <v>883</v>
      </c>
      <c r="H134" s="7" t="n">
        <v>17.85</v>
      </c>
    </row>
    <row r="135" spans="1:21">
      <c r="A135" s="4" t="s">
        <v>888</v>
      </c>
      <c r="H135" s="4" t="s">
        <v>913</v>
      </c>
    </row>
    <row r="136" spans="1:21">
      <c r="A136" s="4" t="s">
        <v>914</v>
      </c>
      <c r="E136" s="5" t="n">
        <v>99500000</v>
      </c>
    </row>
    <row r="137" spans="1:21">
      <c r="A137" s="4" t="s">
        <v>915</v>
      </c>
      <c r="E137" s="6" t="n">
        <v>-500000</v>
      </c>
    </row>
    <row r="138" spans="1:21">
      <c r="A138" s="4" t="s">
        <v>916</v>
      </c>
    </row>
    <row r="139" spans="1:21">
      <c r="A139" s="3" t="s">
        <v>66</v>
      </c>
    </row>
    <row r="140" spans="1:21">
      <c r="A140" s="4" t="s">
        <v>517</v>
      </c>
      <c r="E140" s="5" t="n">
        <v>7100000</v>
      </c>
    </row>
    <row r="141" spans="1:21">
      <c r="A141" s="4" t="s">
        <v>917</v>
      </c>
    </row>
    <row r="142" spans="1:21">
      <c r="A142" s="3" t="s">
        <v>66</v>
      </c>
    </row>
    <row r="143" spans="1:21">
      <c r="A143" s="4" t="s">
        <v>894</v>
      </c>
      <c r="H143" s="4" t="s">
        <v>895</v>
      </c>
    </row>
    <row r="144" spans="1:21">
      <c r="A144" s="4" t="s">
        <v>918</v>
      </c>
    </row>
    <row r="145" spans="1:21">
      <c r="A145" s="3" t="s">
        <v>66</v>
      </c>
    </row>
    <row r="146" spans="1:21">
      <c r="A146" s="4" t="s">
        <v>894</v>
      </c>
      <c r="H146" s="4" t="s">
        <v>897</v>
      </c>
    </row>
    <row r="147" spans="1:21"/>
    <row r="148" spans="1:21">
      <c r="A148" s="4" t="s">
        <v>610</v>
      </c>
      <c r="B148" s="4" t="s">
        <v>919</v>
      </c>
    </row>
    <row r="149" spans="1:21">
      <c r="A149" s="4" t="s">
        <v>678</v>
      </c>
      <c r="B149" s="4" t="s">
        <v>920</v>
      </c>
    </row>
    <row r="150" spans="1:21">
      <c r="A150" s="4" t="s">
        <v>681</v>
      </c>
      <c r="B150" s="4" t="s">
        <v>921</v>
      </c>
    </row>
    <row r="151" spans="1:21">
      <c r="A151" s="4" t="s">
        <v>922</v>
      </c>
      <c r="B151" s="4" t="s">
        <v>921</v>
      </c>
    </row>
    <row r="152" spans="1:21">
      <c r="A152" s="4" t="s">
        <v>923</v>
      </c>
      <c r="B152" s="4" t="s">
        <v>924</v>
      </c>
    </row>
    <row r="153" spans="1:21">
      <c r="A153" s="4" t="s">
        <v>879</v>
      </c>
      <c r="B153" s="4" t="s">
        <v>924</v>
      </c>
    </row>
    <row r="154" spans="1:21">
      <c r="A154" s="4" t="s">
        <v>880</v>
      </c>
      <c r="B154" s="4" t="s">
        <v>924</v>
      </c>
    </row>
    <row r="155" spans="1:21">
      <c r="A155" s="4" t="s">
        <v>899</v>
      </c>
      <c r="B155" s="4" t="s">
        <v>925</v>
      </c>
    </row>
    <row r="156" spans="1:21">
      <c r="A156" s="4" t="s">
        <v>926</v>
      </c>
      <c r="B156" s="4" t="s">
        <v>925</v>
      </c>
    </row>
    <row r="157" spans="1:21">
      <c r="A157" s="4" t="s">
        <v>900</v>
      </c>
      <c r="B157" s="4" t="s">
        <v>925</v>
      </c>
    </row>
    <row r="158" spans="1:21">
      <c r="A158" s="4" t="s">
        <v>927</v>
      </c>
      <c r="B158" s="4" t="s">
        <v>928</v>
      </c>
    </row>
    <row r="159" spans="1:21">
      <c r="A159" s="4" t="s">
        <v>907</v>
      </c>
      <c r="B159" s="4" t="s">
        <v>929</v>
      </c>
    </row>
    <row r="160" spans="1:21">
      <c r="A160" s="4" t="s">
        <v>912</v>
      </c>
      <c r="B160" s="4" t="s">
        <v>930</v>
      </c>
    </row>
  </sheetData>
  <mergeCells count="19">
    <mergeCell ref="A1:B1"/>
    <mergeCell ref="I1:J1"/>
    <mergeCell ref="K1:L1"/>
    <mergeCell ref="M1:N1"/>
    <mergeCell ref="Q1:R1"/>
    <mergeCell ref="A147:T147"/>
    <mergeCell ref="B148:T148"/>
    <mergeCell ref="B149:T149"/>
    <mergeCell ref="B150:T150"/>
    <mergeCell ref="B151:T151"/>
    <mergeCell ref="B152:T152"/>
    <mergeCell ref="B153:T153"/>
    <mergeCell ref="B154:T154"/>
    <mergeCell ref="B155:T155"/>
    <mergeCell ref="B156:T156"/>
    <mergeCell ref="B157:T157"/>
    <mergeCell ref="B158:T158"/>
    <mergeCell ref="B159:T159"/>
    <mergeCell ref="B160:T16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31</v>
      </c>
      <c r="C1" s="2" t="s">
        <v>1</v>
      </c>
    </row>
    <row r="2" spans="1:5">
      <c r="C2" s="2" t="s">
        <v>2</v>
      </c>
      <c r="D2" s="2" t="s">
        <v>25</v>
      </c>
    </row>
    <row r="3" spans="1:5">
      <c r="A3" s="3" t="s">
        <v>66</v>
      </c>
    </row>
    <row r="4" spans="1:5">
      <c r="A4" s="4" t="s">
        <v>932</v>
      </c>
      <c r="C4" s="5" t="n">
        <v>725372</v>
      </c>
      <c r="D4" s="5" t="n">
        <v>543504</v>
      </c>
    </row>
    <row r="5" spans="1:5">
      <c r="A5" s="4" t="s">
        <v>933</v>
      </c>
      <c r="C5" s="6" t="n">
        <v>-37429</v>
      </c>
      <c r="D5" s="6" t="n">
        <v>-121451</v>
      </c>
    </row>
    <row r="6" spans="1:5">
      <c r="A6" s="4" t="s">
        <v>934</v>
      </c>
      <c r="C6" s="6" t="n">
        <v>687943</v>
      </c>
      <c r="D6" s="6" t="n">
        <v>422053</v>
      </c>
    </row>
    <row r="7" spans="1:5">
      <c r="A7" s="4" t="s">
        <v>851</v>
      </c>
    </row>
    <row r="8" spans="1:5">
      <c r="A8" s="3" t="s">
        <v>66</v>
      </c>
    </row>
    <row r="9" spans="1:5">
      <c r="A9" s="4" t="s">
        <v>932</v>
      </c>
      <c r="C9" s="6" t="n">
        <v>201577</v>
      </c>
      <c r="D9" s="6" t="n">
        <v>122115</v>
      </c>
      <c r="E9" s="4" t="s">
        <v>610</v>
      </c>
    </row>
    <row r="10" spans="1:5">
      <c r="A10" s="4" t="s">
        <v>935</v>
      </c>
      <c r="B10" s="4" t="s">
        <v>610</v>
      </c>
      <c r="C10" s="6" t="n">
        <v>-1824</v>
      </c>
      <c r="D10" s="6" t="n">
        <v>-664</v>
      </c>
    </row>
    <row r="11" spans="1:5">
      <c r="A11" s="4" t="s">
        <v>866</v>
      </c>
    </row>
    <row r="12" spans="1:5">
      <c r="A12" s="3" t="s">
        <v>66</v>
      </c>
    </row>
    <row r="13" spans="1:5">
      <c r="A13" s="4" t="s">
        <v>932</v>
      </c>
      <c r="B13" s="4" t="s">
        <v>678</v>
      </c>
      <c r="C13" s="6" t="n">
        <v>17577</v>
      </c>
    </row>
    <row r="14" spans="1:5">
      <c r="A14" s="4" t="s">
        <v>648</v>
      </c>
    </row>
    <row r="15" spans="1:5">
      <c r="A15" s="3" t="s">
        <v>66</v>
      </c>
    </row>
    <row r="16" spans="1:5">
      <c r="A16" s="4" t="s">
        <v>932</v>
      </c>
      <c r="C16" s="6" t="n">
        <v>240094</v>
      </c>
    </row>
    <row r="17" spans="1:5">
      <c r="A17" s="4" t="s">
        <v>877</v>
      </c>
    </row>
    <row r="18" spans="1:5">
      <c r="A18" s="3" t="s">
        <v>66</v>
      </c>
    </row>
    <row r="19" spans="1:5">
      <c r="A19" s="4" t="s">
        <v>932</v>
      </c>
      <c r="B19" s="4" t="s">
        <v>681</v>
      </c>
      <c r="C19" s="6" t="n">
        <v>87520</v>
      </c>
      <c r="D19" s="6" t="n">
        <v>85760</v>
      </c>
    </row>
    <row r="20" spans="1:5">
      <c r="A20" s="4" t="s">
        <v>651</v>
      </c>
    </row>
    <row r="21" spans="1:5">
      <c r="A21" s="3" t="s">
        <v>66</v>
      </c>
    </row>
    <row r="22" spans="1:5">
      <c r="A22" s="4" t="s">
        <v>932</v>
      </c>
      <c r="B22" s="4" t="s">
        <v>922</v>
      </c>
      <c r="C22" s="6" t="n">
        <v>150945</v>
      </c>
      <c r="D22" s="6" t="n">
        <v>148146</v>
      </c>
    </row>
    <row r="23" spans="1:5">
      <c r="A23" s="4" t="s">
        <v>682</v>
      </c>
    </row>
    <row r="24" spans="1:5">
      <c r="A24" s="3" t="s">
        <v>66</v>
      </c>
    </row>
    <row r="25" spans="1:5">
      <c r="A25" s="4" t="s">
        <v>932</v>
      </c>
      <c r="B25" s="4" t="s">
        <v>923</v>
      </c>
      <c r="C25" s="5" t="n">
        <v>29483</v>
      </c>
      <c r="D25" s="5" t="n">
        <v>188147</v>
      </c>
    </row>
    <row r="26" spans="1:5"/>
    <row r="27" spans="1:5">
      <c r="A27" s="4" t="s">
        <v>610</v>
      </c>
      <c r="B27" s="4" t="s">
        <v>919</v>
      </c>
    </row>
    <row r="28" spans="1:5">
      <c r="A28" s="4" t="s">
        <v>678</v>
      </c>
      <c r="B28" s="4" t="s">
        <v>920</v>
      </c>
    </row>
    <row r="29" spans="1:5">
      <c r="A29" s="4" t="s">
        <v>681</v>
      </c>
      <c r="B29" s="4" t="s">
        <v>924</v>
      </c>
    </row>
    <row r="30" spans="1:5">
      <c r="A30" s="4" t="s">
        <v>922</v>
      </c>
      <c r="B30" s="4" t="s">
        <v>925</v>
      </c>
    </row>
    <row r="31" spans="1:5">
      <c r="A31" s="4" t="s">
        <v>923</v>
      </c>
      <c r="B31" s="4" t="s">
        <v>928</v>
      </c>
    </row>
  </sheetData>
  <mergeCells count="9">
    <mergeCell ref="A1:B2"/>
    <mergeCell ref="C1:E1"/>
    <mergeCell ref="D2:E2"/>
    <mergeCell ref="A26:D26"/>
    <mergeCell ref="B27:D27"/>
    <mergeCell ref="B28:D28"/>
    <mergeCell ref="B29:D29"/>
    <mergeCell ref="B30:D30"/>
    <mergeCell ref="B31:D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 customWidth="1" max="7" min="7" width="21"/>
    <col customWidth="1" max="8" min="8" width="21"/>
  </cols>
  <sheetData>
    <row r="1" spans="1:8">
      <c r="A1" s="1" t="s">
        <v>936</v>
      </c>
      <c r="B1" s="2" t="s">
        <v>533</v>
      </c>
      <c r="D1" s="2" t="s">
        <v>937</v>
      </c>
      <c r="E1" s="2" t="s">
        <v>505</v>
      </c>
      <c r="G1" s="2" t="s">
        <v>938</v>
      </c>
      <c r="H1" s="2" t="s">
        <v>939</v>
      </c>
    </row>
    <row r="2" spans="1:8">
      <c r="A2" s="4" t="s">
        <v>648</v>
      </c>
    </row>
    <row r="3" spans="1:8">
      <c r="A3" s="3" t="s">
        <v>66</v>
      </c>
    </row>
    <row r="4" spans="1:8">
      <c r="A4" s="4" t="s">
        <v>649</v>
      </c>
      <c r="B4" s="4" t="s">
        <v>650</v>
      </c>
      <c r="C4" s="4" t="s">
        <v>940</v>
      </c>
      <c r="D4" s="4" t="s">
        <v>650</v>
      </c>
    </row>
    <row r="5" spans="1:8">
      <c r="A5" s="4" t="s">
        <v>941</v>
      </c>
      <c r="D5" s="5" t="n">
        <v>250000</v>
      </c>
    </row>
    <row r="6" spans="1:8">
      <c r="A6" s="4" t="s">
        <v>877</v>
      </c>
    </row>
    <row r="7" spans="1:8">
      <c r="A7" s="3" t="s">
        <v>66</v>
      </c>
    </row>
    <row r="8" spans="1:8">
      <c r="A8" s="4" t="s">
        <v>649</v>
      </c>
      <c r="B8" s="4" t="s">
        <v>652</v>
      </c>
      <c r="C8" s="4" t="s">
        <v>872</v>
      </c>
      <c r="E8" s="4" t="s">
        <v>652</v>
      </c>
      <c r="F8" s="4" t="s">
        <v>922</v>
      </c>
      <c r="G8" s="4" t="s">
        <v>652</v>
      </c>
    </row>
    <row r="9" spans="1:8">
      <c r="A9" s="4" t="s">
        <v>941</v>
      </c>
      <c r="B9" s="5" t="n">
        <v>100000000</v>
      </c>
      <c r="C9" s="4" t="s">
        <v>872</v>
      </c>
      <c r="E9" s="5" t="n">
        <v>100000000</v>
      </c>
      <c r="F9" s="4" t="s">
        <v>922</v>
      </c>
      <c r="G9" s="5" t="n">
        <v>100000000</v>
      </c>
    </row>
    <row r="10" spans="1:8">
      <c r="A10" s="4" t="s">
        <v>651</v>
      </c>
    </row>
    <row r="11" spans="1:8">
      <c r="A11" s="3" t="s">
        <v>66</v>
      </c>
    </row>
    <row r="12" spans="1:8">
      <c r="A12" s="4" t="s">
        <v>649</v>
      </c>
      <c r="B12" s="4" t="s">
        <v>652</v>
      </c>
      <c r="C12" s="4" t="s">
        <v>878</v>
      </c>
      <c r="E12" s="4" t="s">
        <v>652</v>
      </c>
      <c r="F12" s="4" t="s">
        <v>923</v>
      </c>
      <c r="H12" s="4" t="s">
        <v>652</v>
      </c>
    </row>
    <row r="13" spans="1:8">
      <c r="A13" s="4" t="s">
        <v>941</v>
      </c>
      <c r="B13" s="5" t="n">
        <v>160000000</v>
      </c>
      <c r="C13" s="4" t="s">
        <v>878</v>
      </c>
      <c r="E13" s="5" t="n">
        <v>160000000</v>
      </c>
      <c r="F13" s="4" t="s">
        <v>923</v>
      </c>
      <c r="H13" s="5" t="n">
        <v>160000000</v>
      </c>
    </row>
    <row r="14" spans="1:8">
      <c r="A14" s="4" t="s">
        <v>682</v>
      </c>
    </row>
    <row r="15" spans="1:8">
      <c r="A15" s="3" t="s">
        <v>66</v>
      </c>
    </row>
    <row r="16" spans="1:8">
      <c r="A16" s="4" t="s">
        <v>649</v>
      </c>
      <c r="B16" s="4" t="s">
        <v>655</v>
      </c>
      <c r="E16" s="4" t="s">
        <v>655</v>
      </c>
    </row>
    <row r="17" spans="1:8"/>
    <row r="18" spans="1:8">
      <c r="A18" s="4" t="s">
        <v>610</v>
      </c>
      <c r="B18" s="4" t="s">
        <v>921</v>
      </c>
    </row>
    <row r="19" spans="1:8">
      <c r="A19" s="4" t="s">
        <v>678</v>
      </c>
      <c r="B19" s="4" t="s">
        <v>921</v>
      </c>
    </row>
    <row r="20" spans="1:8">
      <c r="A20" s="4" t="s">
        <v>681</v>
      </c>
      <c r="B20" s="4" t="s">
        <v>924</v>
      </c>
    </row>
    <row r="21" spans="1:8">
      <c r="A21" s="4" t="s">
        <v>922</v>
      </c>
      <c r="B21" s="4" t="s">
        <v>924</v>
      </c>
    </row>
    <row r="22" spans="1:8">
      <c r="A22" s="4" t="s">
        <v>923</v>
      </c>
      <c r="B22" s="4" t="s">
        <v>925</v>
      </c>
    </row>
    <row r="23" spans="1:8">
      <c r="A23" s="4" t="s">
        <v>879</v>
      </c>
      <c r="B23" s="4" t="s">
        <v>925</v>
      </c>
    </row>
  </sheetData>
  <mergeCells count="9">
    <mergeCell ref="B1:C1"/>
    <mergeCell ref="E1:F1"/>
    <mergeCell ref="A17:H17"/>
    <mergeCell ref="B18:H18"/>
    <mergeCell ref="B19:H19"/>
    <mergeCell ref="B20:H20"/>
    <mergeCell ref="B21:H21"/>
    <mergeCell ref="B22:H22"/>
    <mergeCell ref="B23:H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2</v>
      </c>
      <c r="B1" s="2" t="s">
        <v>533</v>
      </c>
    </row>
    <row r="2" spans="1:3">
      <c r="A2" s="3" t="s">
        <v>66</v>
      </c>
    </row>
    <row r="3" spans="1:3">
      <c r="A3" s="4" t="s">
        <v>943</v>
      </c>
      <c r="B3" s="5" t="n">
        <v>781701</v>
      </c>
    </row>
    <row r="4" spans="1:3">
      <c r="A4" s="4" t="s">
        <v>851</v>
      </c>
    </row>
    <row r="5" spans="1:3">
      <c r="A5" s="3" t="s">
        <v>66</v>
      </c>
    </row>
    <row r="6" spans="1:3">
      <c r="A6" s="4" t="s">
        <v>943</v>
      </c>
      <c r="B6" s="6" t="n">
        <v>201577</v>
      </c>
      <c r="C6" s="4" t="s">
        <v>610</v>
      </c>
    </row>
    <row r="7" spans="1:3">
      <c r="A7" s="4" t="s">
        <v>866</v>
      </c>
    </row>
    <row r="8" spans="1:3">
      <c r="A8" s="3" t="s">
        <v>66</v>
      </c>
    </row>
    <row r="9" spans="1:3">
      <c r="A9" s="4" t="s">
        <v>943</v>
      </c>
      <c r="B9" s="6" t="n">
        <v>19390</v>
      </c>
      <c r="C9" s="4" t="s">
        <v>678</v>
      </c>
    </row>
    <row r="10" spans="1:3">
      <c r="A10" s="4" t="s">
        <v>648</v>
      </c>
    </row>
    <row r="11" spans="1:3">
      <c r="A11" s="3" t="s">
        <v>66</v>
      </c>
    </row>
    <row r="12" spans="1:3">
      <c r="A12" s="4" t="s">
        <v>943</v>
      </c>
      <c r="B12" s="6" t="n">
        <v>270801</v>
      </c>
      <c r="C12" s="4" t="s">
        <v>681</v>
      </c>
    </row>
    <row r="13" spans="1:3">
      <c r="A13" s="4" t="s">
        <v>877</v>
      </c>
    </row>
    <row r="14" spans="1:3">
      <c r="A14" s="3" t="s">
        <v>66</v>
      </c>
    </row>
    <row r="15" spans="1:3">
      <c r="A15" s="4" t="s">
        <v>943</v>
      </c>
      <c r="B15" s="6" t="n">
        <v>100000</v>
      </c>
      <c r="C15" s="4" t="s">
        <v>922</v>
      </c>
    </row>
    <row r="16" spans="1:3">
      <c r="A16" s="4" t="s">
        <v>651</v>
      </c>
    </row>
    <row r="17" spans="1:3">
      <c r="A17" s="3" t="s">
        <v>66</v>
      </c>
    </row>
    <row r="18" spans="1:3">
      <c r="A18" s="4" t="s">
        <v>943</v>
      </c>
      <c r="B18" s="6" t="n">
        <v>160000</v>
      </c>
      <c r="C18" s="4" t="s">
        <v>923</v>
      </c>
    </row>
    <row r="19" spans="1:3">
      <c r="A19" s="4" t="s">
        <v>905</v>
      </c>
    </row>
    <row r="20" spans="1:3">
      <c r="A20" s="3" t="s">
        <v>66</v>
      </c>
    </row>
    <row r="21" spans="1:3">
      <c r="A21" s="4" t="s">
        <v>943</v>
      </c>
      <c r="B21" s="6" t="n">
        <v>29933</v>
      </c>
      <c r="C21" s="4" t="s">
        <v>879</v>
      </c>
    </row>
    <row r="22" spans="1:3">
      <c r="A22" s="4" t="s">
        <v>746</v>
      </c>
    </row>
    <row r="23" spans="1:3">
      <c r="A23" s="3" t="s">
        <v>66</v>
      </c>
    </row>
    <row r="24" spans="1:3">
      <c r="A24" s="4" t="s">
        <v>943</v>
      </c>
      <c r="B24" s="6" t="n">
        <v>210564</v>
      </c>
    </row>
    <row r="25" spans="1:3">
      <c r="A25" s="4" t="s">
        <v>944</v>
      </c>
    </row>
    <row r="26" spans="1:3">
      <c r="A26" s="3" t="s">
        <v>66</v>
      </c>
    </row>
    <row r="27" spans="1:3">
      <c r="A27" s="4" t="s">
        <v>943</v>
      </c>
      <c r="B27" s="6" t="n">
        <v>201577</v>
      </c>
      <c r="C27" s="4" t="s">
        <v>610</v>
      </c>
    </row>
    <row r="28" spans="1:3">
      <c r="A28" s="4" t="s">
        <v>945</v>
      </c>
    </row>
    <row r="29" spans="1:3">
      <c r="A29" s="3" t="s">
        <v>66</v>
      </c>
    </row>
    <row r="30" spans="1:3">
      <c r="A30" s="4" t="s">
        <v>943</v>
      </c>
      <c r="B30" s="6" t="n">
        <v>8987</v>
      </c>
      <c r="C30" s="4" t="s">
        <v>678</v>
      </c>
    </row>
    <row r="31" spans="1:3">
      <c r="A31" s="4" t="s">
        <v>744</v>
      </c>
    </row>
    <row r="32" spans="1:3">
      <c r="A32" s="3" t="s">
        <v>66</v>
      </c>
    </row>
    <row r="33" spans="1:3">
      <c r="A33" s="4" t="s">
        <v>943</v>
      </c>
      <c r="B33" s="6" t="n">
        <v>39150</v>
      </c>
    </row>
    <row r="34" spans="1:3">
      <c r="A34" s="4" t="s">
        <v>946</v>
      </c>
    </row>
    <row r="35" spans="1:3">
      <c r="A35" s="3" t="s">
        <v>66</v>
      </c>
    </row>
    <row r="36" spans="1:3">
      <c r="A36" s="4" t="s">
        <v>943</v>
      </c>
      <c r="B36" s="6" t="n">
        <v>9217</v>
      </c>
      <c r="C36" s="4" t="s">
        <v>678</v>
      </c>
    </row>
    <row r="37" spans="1:3">
      <c r="A37" s="4" t="s">
        <v>947</v>
      </c>
    </row>
    <row r="38" spans="1:3">
      <c r="A38" s="3" t="s">
        <v>66</v>
      </c>
    </row>
    <row r="39" spans="1:3">
      <c r="A39" s="4" t="s">
        <v>943</v>
      </c>
      <c r="B39" s="6" t="n">
        <v>29933</v>
      </c>
      <c r="C39" s="4" t="s">
        <v>879</v>
      </c>
    </row>
    <row r="40" spans="1:3">
      <c r="A40" s="4" t="s">
        <v>747</v>
      </c>
    </row>
    <row r="41" spans="1:3">
      <c r="A41" s="3" t="s">
        <v>66</v>
      </c>
    </row>
    <row r="42" spans="1:3">
      <c r="A42" s="4" t="s">
        <v>943</v>
      </c>
      <c r="B42" s="6" t="n">
        <v>531987</v>
      </c>
    </row>
    <row r="43" spans="1:3">
      <c r="A43" s="4" t="s">
        <v>948</v>
      </c>
    </row>
    <row r="44" spans="1:3">
      <c r="A44" s="3" t="s">
        <v>66</v>
      </c>
    </row>
    <row r="45" spans="1:3">
      <c r="A45" s="4" t="s">
        <v>943</v>
      </c>
      <c r="B45" s="6" t="n">
        <v>1186</v>
      </c>
      <c r="C45" s="4" t="s">
        <v>678</v>
      </c>
    </row>
    <row r="46" spans="1:3">
      <c r="A46" s="4" t="s">
        <v>949</v>
      </c>
    </row>
    <row r="47" spans="1:3">
      <c r="A47" s="3" t="s">
        <v>66</v>
      </c>
    </row>
    <row r="48" spans="1:3">
      <c r="A48" s="4" t="s">
        <v>943</v>
      </c>
      <c r="B48" s="6" t="n">
        <v>270801</v>
      </c>
      <c r="C48" s="4" t="s">
        <v>681</v>
      </c>
    </row>
    <row r="49" spans="1:3">
      <c r="A49" s="4" t="s">
        <v>950</v>
      </c>
    </row>
    <row r="50" spans="1:3">
      <c r="A50" s="3" t="s">
        <v>66</v>
      </c>
    </row>
    <row r="51" spans="1:3">
      <c r="A51" s="4" t="s">
        <v>943</v>
      </c>
      <c r="B51" s="6" t="n">
        <v>100000</v>
      </c>
      <c r="C51" s="4" t="s">
        <v>922</v>
      </c>
    </row>
    <row r="52" spans="1:3">
      <c r="A52" s="4" t="s">
        <v>951</v>
      </c>
    </row>
    <row r="53" spans="1:3">
      <c r="A53" s="3" t="s">
        <v>66</v>
      </c>
    </row>
    <row r="54" spans="1:3">
      <c r="A54" s="4" t="s">
        <v>943</v>
      </c>
      <c r="B54" s="6" t="n">
        <v>160000</v>
      </c>
      <c r="C54" s="4" t="s">
        <v>923</v>
      </c>
    </row>
    <row r="55" spans="1:3">
      <c r="A55" s="4" t="s">
        <v>748</v>
      </c>
    </row>
    <row r="56" spans="1:3">
      <c r="A56" s="3" t="s">
        <v>66</v>
      </c>
    </row>
    <row r="57" spans="1:3">
      <c r="A57" s="4" t="s">
        <v>943</v>
      </c>
      <c r="B57" s="4" t="s">
        <v>41</v>
      </c>
    </row>
    <row r="58" spans="1:3">
      <c r="A58" s="4" t="s">
        <v>952</v>
      </c>
    </row>
    <row r="59" spans="1:3">
      <c r="A59" s="3" t="s">
        <v>66</v>
      </c>
    </row>
    <row r="60" spans="1:3">
      <c r="A60" s="4" t="s">
        <v>943</v>
      </c>
      <c r="B60" s="4" t="s">
        <v>41</v>
      </c>
      <c r="C60" s="4" t="s">
        <v>678</v>
      </c>
    </row>
    <row r="61" spans="1:3"/>
    <row r="62" spans="1:3">
      <c r="A62" s="4" t="s">
        <v>610</v>
      </c>
      <c r="B62" s="4" t="s">
        <v>919</v>
      </c>
    </row>
    <row r="63" spans="1:3">
      <c r="A63" s="4" t="s">
        <v>678</v>
      </c>
      <c r="B63" s="4" t="s">
        <v>920</v>
      </c>
    </row>
    <row r="64" spans="1:3">
      <c r="A64" s="4" t="s">
        <v>681</v>
      </c>
      <c r="B64" s="4" t="s">
        <v>921</v>
      </c>
    </row>
    <row r="65" spans="1:3">
      <c r="A65" s="4" t="s">
        <v>922</v>
      </c>
      <c r="B65" s="4" t="s">
        <v>924</v>
      </c>
    </row>
    <row r="66" spans="1:3">
      <c r="A66" s="4" t="s">
        <v>923</v>
      </c>
      <c r="B66" s="4" t="s">
        <v>925</v>
      </c>
    </row>
    <row r="67" spans="1:3">
      <c r="A67" s="4" t="s">
        <v>879</v>
      </c>
      <c r="B67" s="4" t="s">
        <v>928</v>
      </c>
    </row>
  </sheetData>
  <mergeCells count="8">
    <mergeCell ref="B1:C1"/>
    <mergeCell ref="A61:C61"/>
    <mergeCell ref="B62:C62"/>
    <mergeCell ref="B63:C63"/>
    <mergeCell ref="B64:C64"/>
    <mergeCell ref="B65:C65"/>
    <mergeCell ref="B66:C66"/>
    <mergeCell ref="B67:C6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 customWidth="1" max="7" min="7" width="21"/>
    <col customWidth="1" max="8" min="8" width="21"/>
    <col customWidth="1" max="9" min="9" width="21"/>
  </cols>
  <sheetData>
    <row r="1" spans="1:9">
      <c r="A1" s="1" t="s">
        <v>953</v>
      </c>
      <c r="B1" s="2" t="s">
        <v>533</v>
      </c>
      <c r="D1" s="2" t="s">
        <v>937</v>
      </c>
      <c r="E1" s="2" t="s">
        <v>505</v>
      </c>
      <c r="G1" s="2" t="s">
        <v>938</v>
      </c>
      <c r="H1" s="2" t="s">
        <v>939</v>
      </c>
      <c r="I1" s="2" t="s">
        <v>954</v>
      </c>
    </row>
    <row r="2" spans="1:9">
      <c r="A2" s="4" t="s">
        <v>648</v>
      </c>
    </row>
    <row r="3" spans="1:9">
      <c r="A3" s="3" t="s">
        <v>66</v>
      </c>
    </row>
    <row r="4" spans="1:9">
      <c r="A4" s="4" t="s">
        <v>649</v>
      </c>
      <c r="B4" s="4" t="s">
        <v>650</v>
      </c>
      <c r="C4" s="4" t="s">
        <v>940</v>
      </c>
      <c r="D4" s="4" t="s">
        <v>650</v>
      </c>
    </row>
    <row r="5" spans="1:9">
      <c r="A5" s="4" t="s">
        <v>873</v>
      </c>
      <c r="D5" s="5" t="n">
        <v>250000</v>
      </c>
    </row>
    <row r="6" spans="1:9">
      <c r="A6" s="4" t="s">
        <v>877</v>
      </c>
    </row>
    <row r="7" spans="1:9">
      <c r="A7" s="3" t="s">
        <v>66</v>
      </c>
    </row>
    <row r="8" spans="1:9">
      <c r="A8" s="4" t="s">
        <v>649</v>
      </c>
      <c r="B8" s="4" t="s">
        <v>652</v>
      </c>
      <c r="C8" s="4" t="s">
        <v>872</v>
      </c>
      <c r="E8" s="4" t="s">
        <v>652</v>
      </c>
      <c r="F8" s="4" t="s">
        <v>922</v>
      </c>
      <c r="G8" s="4" t="s">
        <v>652</v>
      </c>
    </row>
    <row r="9" spans="1:9">
      <c r="A9" s="4" t="s">
        <v>873</v>
      </c>
      <c r="B9" s="5" t="n">
        <v>100000000</v>
      </c>
      <c r="C9" s="4" t="s">
        <v>872</v>
      </c>
      <c r="E9" s="5" t="n">
        <v>100000000</v>
      </c>
      <c r="F9" s="4" t="s">
        <v>922</v>
      </c>
      <c r="G9" s="5" t="n">
        <v>100000000</v>
      </c>
    </row>
    <row r="10" spans="1:9">
      <c r="A10" s="4" t="s">
        <v>651</v>
      </c>
    </row>
    <row r="11" spans="1:9">
      <c r="A11" s="3" t="s">
        <v>66</v>
      </c>
    </row>
    <row r="12" spans="1:9">
      <c r="A12" s="4" t="s">
        <v>649</v>
      </c>
      <c r="B12" s="4" t="s">
        <v>652</v>
      </c>
      <c r="C12" s="4" t="s">
        <v>878</v>
      </c>
      <c r="E12" s="4" t="s">
        <v>652</v>
      </c>
      <c r="F12" s="4" t="s">
        <v>923</v>
      </c>
      <c r="H12" s="4" t="s">
        <v>652</v>
      </c>
    </row>
    <row r="13" spans="1:9">
      <c r="A13" s="4" t="s">
        <v>873</v>
      </c>
      <c r="B13" s="5" t="n">
        <v>160000000</v>
      </c>
      <c r="C13" s="4" t="s">
        <v>878</v>
      </c>
      <c r="E13" s="5" t="n">
        <v>160000000</v>
      </c>
      <c r="F13" s="4" t="s">
        <v>923</v>
      </c>
      <c r="H13" s="5" t="n">
        <v>160000000</v>
      </c>
    </row>
    <row r="14" spans="1:9">
      <c r="A14" s="4" t="s">
        <v>905</v>
      </c>
    </row>
    <row r="15" spans="1:9">
      <c r="A15" s="3" t="s">
        <v>66</v>
      </c>
    </row>
    <row r="16" spans="1:9">
      <c r="A16" s="4" t="s">
        <v>649</v>
      </c>
      <c r="B16" s="4" t="s">
        <v>655</v>
      </c>
      <c r="C16" s="4" t="s">
        <v>955</v>
      </c>
      <c r="E16" s="4" t="s">
        <v>655</v>
      </c>
      <c r="F16" s="4" t="s">
        <v>899</v>
      </c>
      <c r="I16" s="4" t="s">
        <v>655</v>
      </c>
    </row>
    <row r="17" spans="1:9">
      <c r="A17" s="4" t="s">
        <v>873</v>
      </c>
      <c r="I17" s="5" t="n">
        <v>150000</v>
      </c>
    </row>
    <row r="18" spans="1:9"/>
    <row r="19" spans="1:9">
      <c r="A19" s="4" t="s">
        <v>610</v>
      </c>
      <c r="B19" s="4" t="s">
        <v>921</v>
      </c>
    </row>
    <row r="20" spans="1:9">
      <c r="A20" s="4" t="s">
        <v>678</v>
      </c>
      <c r="B20" s="4" t="s">
        <v>921</v>
      </c>
    </row>
    <row r="21" spans="1:9">
      <c r="A21" s="4" t="s">
        <v>681</v>
      </c>
      <c r="B21" s="4" t="s">
        <v>924</v>
      </c>
    </row>
    <row r="22" spans="1:9">
      <c r="A22" s="4" t="s">
        <v>922</v>
      </c>
      <c r="B22" s="4" t="s">
        <v>924</v>
      </c>
    </row>
    <row r="23" spans="1:9">
      <c r="A23" s="4" t="s">
        <v>923</v>
      </c>
      <c r="B23" s="4" t="s">
        <v>925</v>
      </c>
    </row>
    <row r="24" spans="1:9">
      <c r="A24" s="4" t="s">
        <v>879</v>
      </c>
      <c r="B24" s="4" t="s">
        <v>925</v>
      </c>
    </row>
    <row r="25" spans="1:9">
      <c r="A25" s="4" t="s">
        <v>880</v>
      </c>
      <c r="B25" s="4" t="s">
        <v>928</v>
      </c>
    </row>
    <row r="26" spans="1:9">
      <c r="A26" s="4" t="s">
        <v>899</v>
      </c>
      <c r="B26" s="4" t="s">
        <v>929</v>
      </c>
    </row>
  </sheetData>
  <mergeCells count="11">
    <mergeCell ref="B1:C1"/>
    <mergeCell ref="E1:F1"/>
    <mergeCell ref="A18:I18"/>
    <mergeCell ref="B19:I19"/>
    <mergeCell ref="B20:I20"/>
    <mergeCell ref="B21:I21"/>
    <mergeCell ref="B22:I22"/>
    <mergeCell ref="B23:I23"/>
    <mergeCell ref="B24:I24"/>
    <mergeCell ref="B25:I25"/>
    <mergeCell ref="B26:I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6</v>
      </c>
      <c r="C1" s="2" t="s">
        <v>1</v>
      </c>
    </row>
    <row r="2" spans="1:4">
      <c r="C2" s="2" t="s">
        <v>2</v>
      </c>
      <c r="D2" s="2" t="s">
        <v>25</v>
      </c>
    </row>
    <row r="3" spans="1:4">
      <c r="A3" s="3" t="s">
        <v>66</v>
      </c>
    </row>
    <row r="4" spans="1:4">
      <c r="A4" s="4" t="s">
        <v>957</v>
      </c>
      <c r="C4" s="5" t="n">
        <v>543504</v>
      </c>
      <c r="D4" s="5" t="n">
        <v>498088</v>
      </c>
    </row>
    <row r="5" spans="1:4">
      <c r="A5" s="4" t="s">
        <v>958</v>
      </c>
      <c r="C5" s="6" t="n">
        <v>162816</v>
      </c>
      <c r="D5" s="6" t="n">
        <v>49726</v>
      </c>
    </row>
    <row r="6" spans="1:4">
      <c r="A6" s="4" t="s">
        <v>959</v>
      </c>
      <c r="C6" s="6" t="n">
        <v>10991</v>
      </c>
      <c r="D6" s="6" t="n">
        <v>1791</v>
      </c>
    </row>
    <row r="7" spans="1:4">
      <c r="A7" s="4" t="s">
        <v>960</v>
      </c>
      <c r="C7" s="6" t="n">
        <v>8061</v>
      </c>
      <c r="D7" s="6" t="n">
        <v>-6101</v>
      </c>
    </row>
    <row r="8" spans="1:4">
      <c r="A8" s="4" t="s">
        <v>961</v>
      </c>
      <c r="C8" s="6" t="n">
        <v>725372</v>
      </c>
      <c r="D8" s="6" t="n">
        <v>543504</v>
      </c>
    </row>
    <row r="9" spans="1:4">
      <c r="A9" s="4" t="s">
        <v>962</v>
      </c>
    </row>
    <row r="10" spans="1:4">
      <c r="A10" s="3" t="s">
        <v>66</v>
      </c>
    </row>
    <row r="11" spans="1:4">
      <c r="A11" s="4" t="s">
        <v>957</v>
      </c>
      <c r="C11" s="6" t="n">
        <v>-121451</v>
      </c>
      <c r="D11" s="4" t="s">
        <v>41</v>
      </c>
    </row>
    <row r="12" spans="1:4">
      <c r="A12" s="4" t="s">
        <v>958</v>
      </c>
      <c r="D12" s="4" t="s">
        <v>41</v>
      </c>
    </row>
    <row r="13" spans="1:4">
      <c r="A13" s="4" t="s">
        <v>959</v>
      </c>
      <c r="D13" s="4" t="s">
        <v>41</v>
      </c>
    </row>
    <row r="14" spans="1:4">
      <c r="A14" s="4" t="s">
        <v>960</v>
      </c>
      <c r="D14" s="4" t="s">
        <v>41</v>
      </c>
    </row>
    <row r="15" spans="1:4">
      <c r="A15" s="4" t="s">
        <v>961</v>
      </c>
      <c r="C15" s="6" t="n">
        <v>-37429</v>
      </c>
      <c r="D15" s="6" t="n">
        <v>-121451</v>
      </c>
    </row>
    <row r="16" spans="1:4">
      <c r="A16" s="4" t="s">
        <v>963</v>
      </c>
    </row>
    <row r="17" spans="1:4">
      <c r="A17" s="3" t="s">
        <v>66</v>
      </c>
    </row>
    <row r="18" spans="1:4">
      <c r="A18" s="4" t="s">
        <v>957</v>
      </c>
      <c r="C18" s="6" t="n">
        <v>422053</v>
      </c>
      <c r="D18" s="6" t="n">
        <v>498088</v>
      </c>
    </row>
    <row r="19" spans="1:4">
      <c r="A19" s="4" t="s">
        <v>958</v>
      </c>
      <c r="C19" s="6" t="n">
        <v>162816</v>
      </c>
      <c r="D19" s="6" t="n">
        <v>49726</v>
      </c>
    </row>
    <row r="20" spans="1:4">
      <c r="A20" s="4" t="s">
        <v>959</v>
      </c>
      <c r="C20" s="6" t="n">
        <v>10991</v>
      </c>
      <c r="D20" s="6" t="n">
        <v>1791</v>
      </c>
    </row>
    <row r="21" spans="1:4">
      <c r="A21" s="4" t="s">
        <v>960</v>
      </c>
      <c r="C21" s="6" t="n">
        <v>8061</v>
      </c>
      <c r="D21" s="6" t="n">
        <v>-6101</v>
      </c>
    </row>
    <row r="22" spans="1:4">
      <c r="A22" s="4" t="s">
        <v>961</v>
      </c>
      <c r="C22" s="6" t="n">
        <v>687943</v>
      </c>
      <c r="D22" s="6" t="n">
        <v>422053</v>
      </c>
    </row>
    <row r="23" spans="1:4">
      <c r="A23" s="4" t="s">
        <v>851</v>
      </c>
    </row>
    <row r="24" spans="1:4">
      <c r="A24" s="3" t="s">
        <v>66</v>
      </c>
    </row>
    <row r="25" spans="1:4">
      <c r="A25" s="4" t="s">
        <v>957</v>
      </c>
      <c r="B25" s="4" t="s">
        <v>610</v>
      </c>
      <c r="C25" s="6" t="n">
        <v>121451</v>
      </c>
      <c r="D25" s="6" t="n">
        <v>66001</v>
      </c>
    </row>
    <row r="26" spans="1:4">
      <c r="A26" s="4" t="s">
        <v>958</v>
      </c>
      <c r="B26" s="4" t="s">
        <v>610</v>
      </c>
      <c r="C26" s="6" t="n">
        <v>77638</v>
      </c>
      <c r="D26" s="6" t="n">
        <v>53857</v>
      </c>
    </row>
    <row r="27" spans="1:4">
      <c r="A27" s="4" t="s">
        <v>959</v>
      </c>
      <c r="B27" s="4" t="s">
        <v>610</v>
      </c>
      <c r="C27" s="6" t="n">
        <v>664</v>
      </c>
      <c r="D27" s="6" t="n">
        <v>1593</v>
      </c>
    </row>
    <row r="28" spans="1:4">
      <c r="A28" s="4" t="s">
        <v>961</v>
      </c>
      <c r="B28" s="4" t="s">
        <v>610</v>
      </c>
      <c r="C28" s="6" t="n">
        <v>199753</v>
      </c>
      <c r="D28" s="6" t="n">
        <v>121451</v>
      </c>
    </row>
    <row r="29" spans="1:4">
      <c r="A29" s="4" t="s">
        <v>866</v>
      </c>
    </row>
    <row r="30" spans="1:4">
      <c r="A30" s="3" t="s">
        <v>66</v>
      </c>
    </row>
    <row r="31" spans="1:4">
      <c r="A31" s="4" t="s">
        <v>958</v>
      </c>
      <c r="B31" s="4" t="s">
        <v>678</v>
      </c>
      <c r="C31" s="6" t="n">
        <v>17577</v>
      </c>
    </row>
    <row r="32" spans="1:4">
      <c r="A32" s="4" t="s">
        <v>959</v>
      </c>
      <c r="B32" s="4" t="s">
        <v>678</v>
      </c>
      <c r="C32" s="4" t="s">
        <v>41</v>
      </c>
    </row>
    <row r="33" spans="1:4">
      <c r="A33" s="4" t="s">
        <v>961</v>
      </c>
      <c r="B33" s="4" t="s">
        <v>678</v>
      </c>
      <c r="C33" s="6" t="n">
        <v>17577</v>
      </c>
    </row>
    <row r="34" spans="1:4">
      <c r="A34" s="4" t="s">
        <v>877</v>
      </c>
    </row>
    <row r="35" spans="1:4">
      <c r="A35" s="3" t="s">
        <v>66</v>
      </c>
    </row>
    <row r="36" spans="1:4">
      <c r="A36" s="4" t="s">
        <v>957</v>
      </c>
      <c r="B36" s="4" t="s">
        <v>681</v>
      </c>
      <c r="C36" s="6" t="n">
        <v>85760</v>
      </c>
    </row>
    <row r="37" spans="1:4">
      <c r="A37" s="4" t="s">
        <v>958</v>
      </c>
      <c r="B37" s="4" t="s">
        <v>681</v>
      </c>
      <c r="C37" s="4" t="s">
        <v>41</v>
      </c>
      <c r="D37" s="6" t="n">
        <v>95869</v>
      </c>
    </row>
    <row r="38" spans="1:4">
      <c r="A38" s="4" t="s">
        <v>959</v>
      </c>
      <c r="B38" s="4" t="s">
        <v>681</v>
      </c>
      <c r="C38" s="6" t="n">
        <v>1760</v>
      </c>
      <c r="D38" s="6" t="n">
        <v>-10109</v>
      </c>
    </row>
    <row r="39" spans="1:4">
      <c r="A39" s="4" t="s">
        <v>960</v>
      </c>
      <c r="B39" s="4" t="s">
        <v>681</v>
      </c>
      <c r="C39" s="4" t="s">
        <v>41</v>
      </c>
    </row>
    <row r="40" spans="1:4">
      <c r="A40" s="4" t="s">
        <v>961</v>
      </c>
      <c r="B40" s="4" t="s">
        <v>681</v>
      </c>
      <c r="C40" s="6" t="n">
        <v>87520</v>
      </c>
      <c r="D40" s="6" t="n">
        <v>85760</v>
      </c>
    </row>
    <row r="41" spans="1:4">
      <c r="A41" s="4" t="s">
        <v>651</v>
      </c>
    </row>
    <row r="42" spans="1:4">
      <c r="A42" s="3" t="s">
        <v>66</v>
      </c>
    </row>
    <row r="43" spans="1:4">
      <c r="A43" s="4" t="s">
        <v>957</v>
      </c>
      <c r="B43" s="4" t="s">
        <v>922</v>
      </c>
      <c r="C43" s="6" t="n">
        <v>148146</v>
      </c>
      <c r="D43" s="6" t="n">
        <v>145579</v>
      </c>
    </row>
    <row r="44" spans="1:4">
      <c r="A44" s="4" t="s">
        <v>958</v>
      </c>
      <c r="B44" s="4" t="s">
        <v>922</v>
      </c>
      <c r="C44" s="4" t="s">
        <v>41</v>
      </c>
    </row>
    <row r="45" spans="1:4">
      <c r="A45" s="4" t="s">
        <v>959</v>
      </c>
      <c r="B45" s="4" t="s">
        <v>922</v>
      </c>
      <c r="C45" s="6" t="n">
        <v>2799</v>
      </c>
      <c r="D45" s="6" t="n">
        <v>2567</v>
      </c>
    </row>
    <row r="46" spans="1:4">
      <c r="A46" s="4" t="s">
        <v>960</v>
      </c>
      <c r="B46" s="4" t="s">
        <v>922</v>
      </c>
      <c r="C46" s="4" t="s">
        <v>41</v>
      </c>
    </row>
    <row r="47" spans="1:4">
      <c r="A47" s="4" t="s">
        <v>961</v>
      </c>
      <c r="B47" s="4" t="s">
        <v>922</v>
      </c>
      <c r="C47" s="6" t="n">
        <v>150945</v>
      </c>
      <c r="D47" s="6" t="n">
        <v>148146</v>
      </c>
    </row>
    <row r="48" spans="1:4">
      <c r="A48" s="4" t="s">
        <v>905</v>
      </c>
    </row>
    <row r="49" spans="1:4">
      <c r="A49" s="3" t="s">
        <v>66</v>
      </c>
    </row>
    <row r="50" spans="1:4">
      <c r="A50" s="4" t="s">
        <v>957</v>
      </c>
      <c r="B50" s="4" t="s">
        <v>923</v>
      </c>
      <c r="C50" s="6" t="n">
        <v>188147</v>
      </c>
      <c r="D50" s="6" t="n">
        <v>190486</v>
      </c>
    </row>
    <row r="51" spans="1:4">
      <c r="A51" s="4" t="s">
        <v>958</v>
      </c>
      <c r="B51" s="4" t="s">
        <v>923</v>
      </c>
      <c r="C51" s="6" t="n">
        <v>-169333</v>
      </c>
    </row>
    <row r="52" spans="1:4">
      <c r="A52" s="4" t="s">
        <v>959</v>
      </c>
      <c r="B52" s="4" t="s">
        <v>923</v>
      </c>
      <c r="C52" s="6" t="n">
        <v>7161</v>
      </c>
      <c r="D52" s="6" t="n">
        <v>3762</v>
      </c>
    </row>
    <row r="53" spans="1:4">
      <c r="A53" s="4" t="s">
        <v>960</v>
      </c>
      <c r="B53" s="4" t="s">
        <v>923</v>
      </c>
      <c r="C53" s="6" t="n">
        <v>3508</v>
      </c>
      <c r="D53" s="6" t="n">
        <v>-6101</v>
      </c>
    </row>
    <row r="54" spans="1:4">
      <c r="A54" s="4" t="s">
        <v>961</v>
      </c>
      <c r="B54" s="4" t="s">
        <v>923</v>
      </c>
      <c r="C54" s="6" t="n">
        <v>29483</v>
      </c>
      <c r="D54" s="6" t="n">
        <v>188147</v>
      </c>
    </row>
    <row r="55" spans="1:4">
      <c r="A55" s="4" t="s">
        <v>648</v>
      </c>
    </row>
    <row r="56" spans="1:4">
      <c r="A56" s="3" t="s">
        <v>66</v>
      </c>
    </row>
    <row r="57" spans="1:4">
      <c r="A57" s="4" t="s">
        <v>958</v>
      </c>
      <c r="C57" s="6" t="n">
        <v>236934</v>
      </c>
    </row>
    <row r="58" spans="1:4">
      <c r="A58" s="4" t="s">
        <v>959</v>
      </c>
      <c r="C58" s="6" t="n">
        <v>-1393</v>
      </c>
    </row>
    <row r="59" spans="1:4">
      <c r="A59" s="4" t="s">
        <v>960</v>
      </c>
      <c r="C59" s="6" t="n">
        <v>4553</v>
      </c>
    </row>
    <row r="60" spans="1:4">
      <c r="A60" s="4" t="s">
        <v>961</v>
      </c>
      <c r="C60" s="5" t="n">
        <v>240094</v>
      </c>
    </row>
    <row r="61" spans="1:4">
      <c r="A61" s="4" t="s">
        <v>911</v>
      </c>
    </row>
    <row r="62" spans="1:4">
      <c r="A62" s="3" t="s">
        <v>66</v>
      </c>
    </row>
    <row r="63" spans="1:4">
      <c r="A63" s="4" t="s">
        <v>957</v>
      </c>
      <c r="B63" s="4" t="s">
        <v>879</v>
      </c>
      <c r="D63" s="6" t="n">
        <v>96022</v>
      </c>
    </row>
    <row r="64" spans="1:4">
      <c r="A64" s="4" t="s">
        <v>958</v>
      </c>
      <c r="B64" s="4" t="s">
        <v>879</v>
      </c>
      <c r="D64" s="6" t="n">
        <v>-100000</v>
      </c>
    </row>
    <row r="65" spans="1:4">
      <c r="A65" s="4" t="s">
        <v>959</v>
      </c>
      <c r="B65" s="4" t="s">
        <v>879</v>
      </c>
      <c r="D65" s="5" t="n">
        <v>3978</v>
      </c>
    </row>
    <row r="66" spans="1:4"/>
    <row r="67" spans="1:4">
      <c r="A67" s="4" t="s">
        <v>610</v>
      </c>
      <c r="B67" s="4" t="s">
        <v>919</v>
      </c>
    </row>
    <row r="68" spans="1:4">
      <c r="A68" s="4" t="s">
        <v>678</v>
      </c>
      <c r="B68" s="4" t="s">
        <v>920</v>
      </c>
    </row>
    <row r="69" spans="1:4">
      <c r="A69" s="4" t="s">
        <v>681</v>
      </c>
      <c r="B69" s="4" t="s">
        <v>924</v>
      </c>
    </row>
    <row r="70" spans="1:4">
      <c r="A70" s="4" t="s">
        <v>922</v>
      </c>
      <c r="B70" s="4" t="s">
        <v>925</v>
      </c>
    </row>
    <row r="71" spans="1:4">
      <c r="A71" s="4" t="s">
        <v>923</v>
      </c>
      <c r="B71" s="4" t="s">
        <v>928</v>
      </c>
    </row>
    <row r="72" spans="1:4">
      <c r="A72" s="4" t="s">
        <v>879</v>
      </c>
      <c r="B72" s="4" t="s">
        <v>964</v>
      </c>
    </row>
  </sheetData>
  <mergeCells count="9">
    <mergeCell ref="A1:B2"/>
    <mergeCell ref="C1:D1"/>
    <mergeCell ref="A66:C66"/>
    <mergeCell ref="B67:C67"/>
    <mergeCell ref="B68:C68"/>
    <mergeCell ref="B69:C69"/>
    <mergeCell ref="B70:C70"/>
    <mergeCell ref="B71:C71"/>
    <mergeCell ref="B72:C7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 customWidth="1" max="7" min="7" width="21"/>
    <col customWidth="1" max="8" min="8" width="21"/>
    <col customWidth="1" max="9" min="9" width="21"/>
  </cols>
  <sheetData>
    <row r="1" spans="1:9">
      <c r="A1" s="1" t="s">
        <v>965</v>
      </c>
      <c r="B1" s="2" t="s">
        <v>533</v>
      </c>
      <c r="D1" s="2" t="s">
        <v>937</v>
      </c>
      <c r="E1" s="2" t="s">
        <v>505</v>
      </c>
      <c r="G1" s="2" t="s">
        <v>938</v>
      </c>
      <c r="H1" s="2" t="s">
        <v>939</v>
      </c>
      <c r="I1" s="2" t="s">
        <v>954</v>
      </c>
    </row>
    <row r="2" spans="1:9">
      <c r="A2" s="4" t="s">
        <v>648</v>
      </c>
    </row>
    <row r="3" spans="1:9">
      <c r="A3" s="3" t="s">
        <v>66</v>
      </c>
    </row>
    <row r="4" spans="1:9">
      <c r="A4" s="4" t="s">
        <v>649</v>
      </c>
      <c r="B4" s="4" t="s">
        <v>650</v>
      </c>
      <c r="C4" s="4" t="s">
        <v>940</v>
      </c>
      <c r="D4" s="4" t="s">
        <v>650</v>
      </c>
    </row>
    <row r="5" spans="1:9">
      <c r="A5" s="4" t="s">
        <v>941</v>
      </c>
      <c r="D5" s="5" t="n">
        <v>250000</v>
      </c>
    </row>
    <row r="6" spans="1:9">
      <c r="A6" s="4" t="s">
        <v>877</v>
      </c>
    </row>
    <row r="7" spans="1:9">
      <c r="A7" s="3" t="s">
        <v>66</v>
      </c>
    </row>
    <row r="8" spans="1:9">
      <c r="A8" s="4" t="s">
        <v>649</v>
      </c>
      <c r="B8" s="4" t="s">
        <v>652</v>
      </c>
      <c r="C8" s="4" t="s">
        <v>872</v>
      </c>
      <c r="E8" s="4" t="s">
        <v>652</v>
      </c>
      <c r="F8" s="4" t="s">
        <v>922</v>
      </c>
      <c r="G8" s="4" t="s">
        <v>652</v>
      </c>
    </row>
    <row r="9" spans="1:9">
      <c r="A9" s="4" t="s">
        <v>941</v>
      </c>
      <c r="B9" s="5" t="n">
        <v>100000000</v>
      </c>
      <c r="C9" s="4" t="s">
        <v>872</v>
      </c>
      <c r="E9" s="5" t="n">
        <v>100000000</v>
      </c>
      <c r="F9" s="4" t="s">
        <v>922</v>
      </c>
      <c r="G9" s="5" t="n">
        <v>100000000</v>
      </c>
    </row>
    <row r="10" spans="1:9">
      <c r="A10" s="4" t="s">
        <v>651</v>
      </c>
    </row>
    <row r="11" spans="1:9">
      <c r="A11" s="3" t="s">
        <v>66</v>
      </c>
    </row>
    <row r="12" spans="1:9">
      <c r="A12" s="4" t="s">
        <v>649</v>
      </c>
      <c r="B12" s="4" t="s">
        <v>652</v>
      </c>
      <c r="C12" s="4" t="s">
        <v>878</v>
      </c>
      <c r="E12" s="4" t="s">
        <v>652</v>
      </c>
      <c r="F12" s="4" t="s">
        <v>923</v>
      </c>
      <c r="H12" s="4" t="s">
        <v>652</v>
      </c>
    </row>
    <row r="13" spans="1:9">
      <c r="A13" s="4" t="s">
        <v>941</v>
      </c>
      <c r="B13" s="5" t="n">
        <v>160000000</v>
      </c>
      <c r="C13" s="4" t="s">
        <v>878</v>
      </c>
      <c r="E13" s="5" t="n">
        <v>160000000</v>
      </c>
      <c r="F13" s="4" t="s">
        <v>923</v>
      </c>
      <c r="H13" s="5" t="n">
        <v>160000000</v>
      </c>
    </row>
    <row r="14" spans="1:9">
      <c r="A14" s="4" t="s">
        <v>905</v>
      </c>
    </row>
    <row r="15" spans="1:9">
      <c r="A15" s="3" t="s">
        <v>66</v>
      </c>
    </row>
    <row r="16" spans="1:9">
      <c r="A16" s="4" t="s">
        <v>649</v>
      </c>
      <c r="B16" s="4" t="s">
        <v>655</v>
      </c>
      <c r="C16" s="4" t="s">
        <v>955</v>
      </c>
      <c r="E16" s="4" t="s">
        <v>655</v>
      </c>
      <c r="F16" s="4" t="s">
        <v>899</v>
      </c>
      <c r="I16" s="4" t="s">
        <v>655</v>
      </c>
    </row>
    <row r="17" spans="1:9">
      <c r="A17" s="4" t="s">
        <v>941</v>
      </c>
      <c r="I17" s="5" t="n">
        <v>150000</v>
      </c>
    </row>
    <row r="18" spans="1:9"/>
    <row r="19" spans="1:9">
      <c r="A19" s="4" t="s">
        <v>610</v>
      </c>
      <c r="B19" s="4" t="s">
        <v>921</v>
      </c>
    </row>
    <row r="20" spans="1:9">
      <c r="A20" s="4" t="s">
        <v>678</v>
      </c>
      <c r="B20" s="4" t="s">
        <v>921</v>
      </c>
    </row>
    <row r="21" spans="1:9">
      <c r="A21" s="4" t="s">
        <v>681</v>
      </c>
      <c r="B21" s="4" t="s">
        <v>924</v>
      </c>
    </row>
    <row r="22" spans="1:9">
      <c r="A22" s="4" t="s">
        <v>922</v>
      </c>
      <c r="B22" s="4" t="s">
        <v>924</v>
      </c>
    </row>
    <row r="23" spans="1:9">
      <c r="A23" s="4" t="s">
        <v>923</v>
      </c>
      <c r="B23" s="4" t="s">
        <v>925</v>
      </c>
    </row>
    <row r="24" spans="1:9">
      <c r="A24" s="4" t="s">
        <v>879</v>
      </c>
      <c r="B24" s="4" t="s">
        <v>925</v>
      </c>
    </row>
    <row r="25" spans="1:9">
      <c r="A25" s="4" t="s">
        <v>880</v>
      </c>
      <c r="B25" s="4" t="s">
        <v>928</v>
      </c>
    </row>
    <row r="26" spans="1:9">
      <c r="A26" s="4" t="s">
        <v>899</v>
      </c>
      <c r="B26" s="4" t="s">
        <v>929</v>
      </c>
    </row>
  </sheetData>
  <mergeCells count="11">
    <mergeCell ref="B1:C1"/>
    <mergeCell ref="E1:F1"/>
    <mergeCell ref="A18:I18"/>
    <mergeCell ref="B19:I19"/>
    <mergeCell ref="B20:I20"/>
    <mergeCell ref="B21:I21"/>
    <mergeCell ref="B22:I22"/>
    <mergeCell ref="B23:I23"/>
    <mergeCell ref="B24:I24"/>
    <mergeCell ref="B25:I25"/>
    <mergeCell ref="B26:I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6</v>
      </c>
      <c r="C1" s="2" t="s">
        <v>1</v>
      </c>
    </row>
    <row r="2" spans="1:4">
      <c r="C2" s="2" t="s">
        <v>2</v>
      </c>
      <c r="D2" s="2" t="s">
        <v>25</v>
      </c>
    </row>
    <row r="3" spans="1:4">
      <c r="A3" s="3" t="s">
        <v>66</v>
      </c>
    </row>
    <row r="4" spans="1:4">
      <c r="A4" s="4" t="s">
        <v>77</v>
      </c>
      <c r="C4" s="5" t="n">
        <v>88072</v>
      </c>
      <c r="D4" s="5" t="n">
        <v>55972</v>
      </c>
    </row>
    <row r="5" spans="1:4">
      <c r="A5" s="4" t="s">
        <v>851</v>
      </c>
    </row>
    <row r="6" spans="1:4">
      <c r="A6" s="3" t="s">
        <v>66</v>
      </c>
    </row>
    <row r="7" spans="1:4">
      <c r="A7" s="4" t="s">
        <v>77</v>
      </c>
      <c r="B7" s="4" t="s">
        <v>610</v>
      </c>
      <c r="C7" s="6" t="n">
        <v>20715</v>
      </c>
      <c r="D7" s="6" t="n">
        <v>12883</v>
      </c>
    </row>
    <row r="8" spans="1:4">
      <c r="A8" s="4" t="s">
        <v>866</v>
      </c>
    </row>
    <row r="9" spans="1:4">
      <c r="A9" s="3" t="s">
        <v>66</v>
      </c>
    </row>
    <row r="10" spans="1:4">
      <c r="A10" s="4" t="s">
        <v>77</v>
      </c>
      <c r="B10" s="4" t="s">
        <v>678</v>
      </c>
      <c r="C10" s="6" t="n">
        <v>875</v>
      </c>
      <c r="D10" s="4" t="s">
        <v>41</v>
      </c>
    </row>
    <row r="11" spans="1:4">
      <c r="A11" s="4" t="s">
        <v>648</v>
      </c>
    </row>
    <row r="12" spans="1:4">
      <c r="A12" s="3" t="s">
        <v>66</v>
      </c>
    </row>
    <row r="13" spans="1:4">
      <c r="A13" s="4" t="s">
        <v>77</v>
      </c>
      <c r="B13" s="4" t="s">
        <v>681</v>
      </c>
      <c r="C13" s="6" t="n">
        <v>8999</v>
      </c>
    </row>
    <row r="14" spans="1:4">
      <c r="A14" s="4" t="s">
        <v>877</v>
      </c>
    </row>
    <row r="15" spans="1:4">
      <c r="A15" s="3" t="s">
        <v>66</v>
      </c>
    </row>
    <row r="16" spans="1:4">
      <c r="A16" s="4" t="s">
        <v>77</v>
      </c>
      <c r="B16" s="4" t="s">
        <v>922</v>
      </c>
      <c r="C16" s="6" t="n">
        <v>8819</v>
      </c>
      <c r="D16" s="6" t="n">
        <v>497</v>
      </c>
    </row>
    <row r="17" spans="1:4">
      <c r="A17" s="4" t="s">
        <v>651</v>
      </c>
    </row>
    <row r="18" spans="1:4">
      <c r="A18" s="3" t="s">
        <v>66</v>
      </c>
    </row>
    <row r="19" spans="1:4">
      <c r="A19" s="4" t="s">
        <v>77</v>
      </c>
      <c r="B19" s="4" t="s">
        <v>923</v>
      </c>
      <c r="C19" s="6" t="n">
        <v>13598</v>
      </c>
      <c r="D19" s="6" t="n">
        <v>12773</v>
      </c>
    </row>
    <row r="20" spans="1:4">
      <c r="A20" s="4" t="s">
        <v>905</v>
      </c>
    </row>
    <row r="21" spans="1:4">
      <c r="A21" s="3" t="s">
        <v>66</v>
      </c>
    </row>
    <row r="22" spans="1:4">
      <c r="A22" s="4" t="s">
        <v>77</v>
      </c>
      <c r="B22" s="4" t="s">
        <v>879</v>
      </c>
      <c r="C22" s="6" t="n">
        <v>18387</v>
      </c>
      <c r="D22" s="6" t="n">
        <v>15753</v>
      </c>
    </row>
    <row r="23" spans="1:4">
      <c r="A23" s="4" t="s">
        <v>911</v>
      </c>
    </row>
    <row r="24" spans="1:4">
      <c r="A24" s="3" t="s">
        <v>66</v>
      </c>
    </row>
    <row r="25" spans="1:4">
      <c r="A25" s="4" t="s">
        <v>77</v>
      </c>
      <c r="B25" s="4" t="s">
        <v>880</v>
      </c>
      <c r="D25" s="6" t="n">
        <v>9173</v>
      </c>
    </row>
    <row r="26" spans="1:4">
      <c r="A26" s="4" t="s">
        <v>967</v>
      </c>
    </row>
    <row r="27" spans="1:4">
      <c r="A27" s="3" t="s">
        <v>66</v>
      </c>
    </row>
    <row r="28" spans="1:4">
      <c r="A28" s="4" t="s">
        <v>77</v>
      </c>
      <c r="B28" s="4" t="s">
        <v>899</v>
      </c>
      <c r="C28" s="5" t="n">
        <v>16679</v>
      </c>
      <c r="D28" s="5" t="n">
        <v>4893</v>
      </c>
    </row>
    <row r="29" spans="1:4"/>
    <row r="30" spans="1:4">
      <c r="A30" s="4" t="s">
        <v>610</v>
      </c>
      <c r="B30" s="4" t="s">
        <v>919</v>
      </c>
    </row>
    <row r="31" spans="1:4">
      <c r="A31" s="4" t="s">
        <v>678</v>
      </c>
      <c r="B31" s="4" t="s">
        <v>920</v>
      </c>
    </row>
    <row r="32" spans="1:4">
      <c r="A32" s="4" t="s">
        <v>681</v>
      </c>
      <c r="B32" s="4" t="s">
        <v>921</v>
      </c>
    </row>
    <row r="33" spans="1:4">
      <c r="A33" s="4" t="s">
        <v>922</v>
      </c>
      <c r="B33" s="4" t="s">
        <v>924</v>
      </c>
    </row>
    <row r="34" spans="1:4">
      <c r="A34" s="4" t="s">
        <v>923</v>
      </c>
      <c r="B34" s="4" t="s">
        <v>925</v>
      </c>
    </row>
    <row r="35" spans="1:4">
      <c r="A35" s="4" t="s">
        <v>879</v>
      </c>
      <c r="B35" s="4" t="s">
        <v>929</v>
      </c>
    </row>
    <row r="36" spans="1:4">
      <c r="A36" s="4" t="s">
        <v>880</v>
      </c>
      <c r="B36" s="4" t="s">
        <v>930</v>
      </c>
    </row>
    <row r="37" spans="1:4">
      <c r="A37" s="4" t="s">
        <v>899</v>
      </c>
      <c r="B37" s="4" t="s">
        <v>968</v>
      </c>
    </row>
  </sheetData>
  <mergeCells count="11">
    <mergeCell ref="A1:B2"/>
    <mergeCell ref="C1:D1"/>
    <mergeCell ref="A29:C29"/>
    <mergeCell ref="B30:C30"/>
    <mergeCell ref="B31:C31"/>
    <mergeCell ref="B32:C32"/>
    <mergeCell ref="B33:C33"/>
    <mergeCell ref="B34:C34"/>
    <mergeCell ref="B35:C35"/>
    <mergeCell ref="B36:C36"/>
    <mergeCell ref="B37:C3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4"/>
    <col customWidth="1" max="7" min="7" width="21"/>
    <col customWidth="1" max="8" min="8" width="21"/>
    <col customWidth="1" max="9" min="9" width="21"/>
    <col customWidth="1" max="10" min="10" width="21"/>
  </cols>
  <sheetData>
    <row r="1" spans="1:10">
      <c r="A1" s="1" t="s">
        <v>969</v>
      </c>
      <c r="B1" s="2" t="s">
        <v>533</v>
      </c>
      <c r="D1" s="2" t="s">
        <v>937</v>
      </c>
      <c r="E1" s="2" t="s">
        <v>505</v>
      </c>
      <c r="G1" s="2" t="s">
        <v>938</v>
      </c>
      <c r="H1" s="2" t="s">
        <v>939</v>
      </c>
      <c r="I1" s="2" t="s">
        <v>954</v>
      </c>
      <c r="J1" s="2" t="s">
        <v>970</v>
      </c>
    </row>
    <row r="2" spans="1:10">
      <c r="A2" s="4" t="s">
        <v>648</v>
      </c>
    </row>
    <row r="3" spans="1:10">
      <c r="A3" s="3" t="s">
        <v>66</v>
      </c>
    </row>
    <row r="4" spans="1:10">
      <c r="A4" s="4" t="s">
        <v>649</v>
      </c>
      <c r="B4" s="4" t="s">
        <v>650</v>
      </c>
      <c r="C4" s="4" t="s">
        <v>940</v>
      </c>
      <c r="D4" s="4" t="s">
        <v>650</v>
      </c>
    </row>
    <row r="5" spans="1:10">
      <c r="A5" s="4" t="s">
        <v>941</v>
      </c>
      <c r="D5" s="5" t="n">
        <v>250000</v>
      </c>
    </row>
    <row r="6" spans="1:10">
      <c r="A6" s="4" t="s">
        <v>877</v>
      </c>
    </row>
    <row r="7" spans="1:10">
      <c r="A7" s="3" t="s">
        <v>66</v>
      </c>
    </row>
    <row r="8" spans="1:10">
      <c r="A8" s="4" t="s">
        <v>649</v>
      </c>
      <c r="B8" s="4" t="s">
        <v>652</v>
      </c>
      <c r="C8" s="4" t="s">
        <v>872</v>
      </c>
      <c r="E8" s="4" t="s">
        <v>652</v>
      </c>
      <c r="F8" s="4" t="s">
        <v>922</v>
      </c>
      <c r="G8" s="4" t="s">
        <v>652</v>
      </c>
    </row>
    <row r="9" spans="1:10">
      <c r="A9" s="4" t="s">
        <v>941</v>
      </c>
      <c r="B9" s="5" t="n">
        <v>100000000</v>
      </c>
      <c r="C9" s="4" t="s">
        <v>872</v>
      </c>
      <c r="E9" s="5" t="n">
        <v>100000000</v>
      </c>
      <c r="F9" s="4" t="s">
        <v>922</v>
      </c>
      <c r="G9" s="5" t="n">
        <v>100000000</v>
      </c>
    </row>
    <row r="10" spans="1:10">
      <c r="A10" s="4" t="s">
        <v>651</v>
      </c>
    </row>
    <row r="11" spans="1:10">
      <c r="A11" s="3" t="s">
        <v>66</v>
      </c>
    </row>
    <row r="12" spans="1:10">
      <c r="A12" s="4" t="s">
        <v>649</v>
      </c>
      <c r="B12" s="4" t="s">
        <v>652</v>
      </c>
      <c r="C12" s="4" t="s">
        <v>878</v>
      </c>
      <c r="E12" s="4" t="s">
        <v>652</v>
      </c>
      <c r="F12" s="4" t="s">
        <v>923</v>
      </c>
      <c r="H12" s="4" t="s">
        <v>652</v>
      </c>
    </row>
    <row r="13" spans="1:10">
      <c r="A13" s="4" t="s">
        <v>941</v>
      </c>
      <c r="B13" s="5" t="n">
        <v>160000000</v>
      </c>
      <c r="C13" s="4" t="s">
        <v>878</v>
      </c>
      <c r="E13" s="5" t="n">
        <v>160000000</v>
      </c>
      <c r="F13" s="4" t="s">
        <v>923</v>
      </c>
      <c r="H13" s="5" t="n">
        <v>160000000</v>
      </c>
    </row>
    <row r="14" spans="1:10">
      <c r="A14" s="4" t="s">
        <v>905</v>
      </c>
    </row>
    <row r="15" spans="1:10">
      <c r="A15" s="3" t="s">
        <v>66</v>
      </c>
    </row>
    <row r="16" spans="1:10">
      <c r="A16" s="4" t="s">
        <v>649</v>
      </c>
      <c r="B16" s="4" t="s">
        <v>655</v>
      </c>
      <c r="C16" s="4" t="s">
        <v>955</v>
      </c>
      <c r="E16" s="4" t="s">
        <v>655</v>
      </c>
      <c r="F16" s="4" t="s">
        <v>899</v>
      </c>
      <c r="I16" s="4" t="s">
        <v>655</v>
      </c>
    </row>
    <row r="17" spans="1:10">
      <c r="A17" s="4" t="s">
        <v>941</v>
      </c>
      <c r="I17" s="5" t="n">
        <v>150000</v>
      </c>
    </row>
    <row r="18" spans="1:10">
      <c r="A18" s="4" t="s">
        <v>911</v>
      </c>
    </row>
    <row r="19" spans="1:10">
      <c r="A19" s="3" t="s">
        <v>66</v>
      </c>
    </row>
    <row r="20" spans="1:10">
      <c r="A20" s="4" t="s">
        <v>649</v>
      </c>
      <c r="E20" s="4" t="s">
        <v>657</v>
      </c>
      <c r="F20" s="4" t="s">
        <v>926</v>
      </c>
      <c r="J20" s="4" t="s">
        <v>657</v>
      </c>
    </row>
    <row r="21" spans="1:10">
      <c r="A21" s="4" t="s">
        <v>941</v>
      </c>
      <c r="J21" s="5" t="n">
        <v>100000000</v>
      </c>
    </row>
    <row r="22" spans="1:10"/>
    <row r="23" spans="1:10">
      <c r="A23" s="4" t="s">
        <v>610</v>
      </c>
      <c r="B23" s="4" t="s">
        <v>921</v>
      </c>
    </row>
    <row r="24" spans="1:10">
      <c r="A24" s="4" t="s">
        <v>678</v>
      </c>
      <c r="B24" s="4" t="s">
        <v>921</v>
      </c>
    </row>
    <row r="25" spans="1:10">
      <c r="A25" s="4" t="s">
        <v>681</v>
      </c>
      <c r="B25" s="4" t="s">
        <v>924</v>
      </c>
    </row>
    <row r="26" spans="1:10">
      <c r="A26" s="4" t="s">
        <v>922</v>
      </c>
      <c r="B26" s="4" t="s">
        <v>924</v>
      </c>
    </row>
    <row r="27" spans="1:10">
      <c r="A27" s="4" t="s">
        <v>923</v>
      </c>
      <c r="B27" s="4" t="s">
        <v>925</v>
      </c>
    </row>
    <row r="28" spans="1:10">
      <c r="A28" s="4" t="s">
        <v>879</v>
      </c>
      <c r="B28" s="4" t="s">
        <v>925</v>
      </c>
    </row>
    <row r="29" spans="1:10">
      <c r="A29" s="4" t="s">
        <v>880</v>
      </c>
      <c r="B29" s="4" t="s">
        <v>928</v>
      </c>
    </row>
    <row r="30" spans="1:10">
      <c r="A30" s="4" t="s">
        <v>899</v>
      </c>
      <c r="B30" s="4" t="s">
        <v>929</v>
      </c>
    </row>
    <row r="31" spans="1:10">
      <c r="A31" s="4" t="s">
        <v>926</v>
      </c>
      <c r="B31" s="4" t="s">
        <v>930</v>
      </c>
    </row>
  </sheetData>
  <mergeCells count="12">
    <mergeCell ref="B1:C1"/>
    <mergeCell ref="E1:F1"/>
    <mergeCell ref="A22:J22"/>
    <mergeCell ref="B23:J23"/>
    <mergeCell ref="B24:J24"/>
    <mergeCell ref="B25:J25"/>
    <mergeCell ref="B26:J26"/>
    <mergeCell ref="B27:J27"/>
    <mergeCell ref="B28:J28"/>
    <mergeCell ref="B29:J29"/>
    <mergeCell ref="B30:J30"/>
    <mergeCell ref="B31:J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66</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971</v>
      </c>
      <c r="B1" s="2" t="s">
        <v>2</v>
      </c>
    </row>
    <row r="2" spans="1:2">
      <c r="A2" s="3" t="s">
        <v>66</v>
      </c>
    </row>
    <row r="3" spans="1:2">
      <c r="A3" s="4" t="s">
        <v>972</v>
      </c>
      <c r="B3" s="6" t="n">
        <v>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973</v>
      </c>
      <c r="B1" s="2" t="s">
        <v>1</v>
      </c>
    </row>
    <row r="2" spans="1:2">
      <c r="B2" s="2" t="s">
        <v>533</v>
      </c>
    </row>
    <row r="3" spans="1:2">
      <c r="A3" s="3" t="s">
        <v>66</v>
      </c>
    </row>
    <row r="4" spans="1:2">
      <c r="A4" s="4" t="s">
        <v>74</v>
      </c>
      <c r="B4" s="5" t="n">
        <v>16078</v>
      </c>
    </row>
    <row r="5" spans="1:2">
      <c r="A5" s="4" t="s">
        <v>974</v>
      </c>
      <c r="B5" s="6" t="n">
        <v>9462</v>
      </c>
    </row>
    <row r="6" spans="1:2">
      <c r="A6" s="4" t="s">
        <v>975</v>
      </c>
      <c r="B6" s="6" t="n">
        <v>6616</v>
      </c>
    </row>
    <row r="7" spans="1:2">
      <c r="A7" s="4" t="s">
        <v>976</v>
      </c>
    </row>
    <row r="8" spans="1:2">
      <c r="A8" s="3" t="s">
        <v>66</v>
      </c>
    </row>
    <row r="9" spans="1:2">
      <c r="A9" s="4" t="s">
        <v>74</v>
      </c>
      <c r="B9" s="6" t="n">
        <v>8706</v>
      </c>
    </row>
    <row r="10" spans="1:2">
      <c r="A10" s="4" t="s">
        <v>977</v>
      </c>
    </row>
    <row r="11" spans="1:2">
      <c r="A11" s="3" t="s">
        <v>66</v>
      </c>
    </row>
    <row r="12" spans="1:2">
      <c r="A12" s="4" t="s">
        <v>74</v>
      </c>
      <c r="B12" s="6" t="n">
        <v>1987</v>
      </c>
    </row>
    <row r="13" spans="1:2">
      <c r="A13" s="4" t="s">
        <v>978</v>
      </c>
    </row>
    <row r="14" spans="1:2">
      <c r="A14" s="3" t="s">
        <v>66</v>
      </c>
    </row>
    <row r="15" spans="1:2">
      <c r="A15" s="4" t="s">
        <v>74</v>
      </c>
      <c r="B15" s="6" t="n">
        <v>3187</v>
      </c>
    </row>
    <row r="16" spans="1:2">
      <c r="A16" s="4" t="s">
        <v>979</v>
      </c>
    </row>
    <row r="17" spans="1:2">
      <c r="A17" s="3" t="s">
        <v>66</v>
      </c>
    </row>
    <row r="18" spans="1:2">
      <c r="A18" s="4" t="s">
        <v>74</v>
      </c>
      <c r="B18" s="5" t="n">
        <v>219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80</v>
      </c>
      <c r="B1" s="2" t="s">
        <v>1</v>
      </c>
    </row>
    <row r="2" spans="1:3">
      <c r="B2" s="2" t="s">
        <v>2</v>
      </c>
      <c r="C2" s="2" t="s">
        <v>25</v>
      </c>
    </row>
    <row r="3" spans="1:3">
      <c r="A3" s="3" t="s">
        <v>66</v>
      </c>
    </row>
    <row r="4" spans="1:3">
      <c r="A4" s="4" t="s">
        <v>981</v>
      </c>
      <c r="B4" s="4" t="s">
        <v>982</v>
      </c>
      <c r="C4" s="4" t="s">
        <v>98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25</v>
      </c>
    </row>
    <row r="3" spans="1:3">
      <c r="A3" s="3" t="s">
        <v>66</v>
      </c>
    </row>
    <row r="4" spans="1:3">
      <c r="A4" s="4" t="s">
        <v>984</v>
      </c>
      <c r="B4" s="5" t="n">
        <v>6329</v>
      </c>
      <c r="C4" s="5" t="n">
        <v>2552</v>
      </c>
    </row>
    <row r="5" spans="1:3">
      <c r="A5" s="3" t="s">
        <v>985</v>
      </c>
    </row>
    <row r="6" spans="1:3">
      <c r="A6" s="4" t="s">
        <v>986</v>
      </c>
      <c r="B6" s="6" t="n">
        <v>-30110</v>
      </c>
      <c r="C6" s="6" t="n">
        <v>129177</v>
      </c>
    </row>
    <row r="7" spans="1:3">
      <c r="A7" s="4" t="s">
        <v>987</v>
      </c>
      <c r="B7" s="6" t="n">
        <v>26610</v>
      </c>
      <c r="C7" s="6" t="n">
        <v>-111058</v>
      </c>
    </row>
    <row r="8" spans="1:3">
      <c r="A8" s="4" t="s">
        <v>988</v>
      </c>
      <c r="B8" s="6" t="n">
        <v>-3500</v>
      </c>
      <c r="C8" s="6" t="n">
        <v>18119</v>
      </c>
    </row>
    <row r="9" spans="1:3">
      <c r="A9" s="4" t="s">
        <v>81</v>
      </c>
      <c r="B9" s="5" t="n">
        <v>2829</v>
      </c>
      <c r="C9" s="5" t="n">
        <v>206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25</v>
      </c>
    </row>
    <row r="3" spans="1:3">
      <c r="A3" s="3" t="s">
        <v>66</v>
      </c>
    </row>
    <row r="4" spans="1:3">
      <c r="A4" s="4" t="s">
        <v>990</v>
      </c>
      <c r="B4" s="5" t="n">
        <v>-120035</v>
      </c>
      <c r="C4" s="5" t="n">
        <v>539248</v>
      </c>
    </row>
    <row r="5" spans="1:3">
      <c r="A5" s="4" t="s">
        <v>991</v>
      </c>
      <c r="B5" s="4" t="s">
        <v>982</v>
      </c>
      <c r="C5" s="4" t="s">
        <v>982</v>
      </c>
    </row>
    <row r="6" spans="1:3">
      <c r="A6" s="4" t="s">
        <v>992</v>
      </c>
      <c r="B6" s="5" t="n">
        <v>-31809</v>
      </c>
      <c r="C6" s="5" t="n">
        <v>142901</v>
      </c>
    </row>
    <row r="7" spans="1:3">
      <c r="A7" s="3" t="s">
        <v>993</v>
      </c>
    </row>
    <row r="8" spans="1:3">
      <c r="A8" s="4" t="s">
        <v>994</v>
      </c>
      <c r="B8" s="6" t="n">
        <v>26610</v>
      </c>
      <c r="C8" s="6" t="n">
        <v>-111058</v>
      </c>
    </row>
    <row r="9" spans="1:3">
      <c r="A9" s="4" t="s">
        <v>995</v>
      </c>
      <c r="B9" s="6" t="n">
        <v>1993</v>
      </c>
      <c r="C9" s="6" t="n">
        <v>1000</v>
      </c>
    </row>
    <row r="10" spans="1:3">
      <c r="A10" s="4" t="s">
        <v>996</v>
      </c>
      <c r="B10" s="6" t="n">
        <v>6035</v>
      </c>
      <c r="C10" s="6" t="n">
        <v>-12172</v>
      </c>
    </row>
    <row r="11" spans="1:3">
      <c r="A11" s="4" t="s">
        <v>81</v>
      </c>
      <c r="B11" s="5" t="n">
        <v>2829</v>
      </c>
      <c r="C11" s="5" t="n">
        <v>2067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5</v>
      </c>
    </row>
    <row r="2" spans="1:3">
      <c r="A2" s="3" t="s">
        <v>66</v>
      </c>
    </row>
    <row r="3" spans="1:3">
      <c r="A3" s="4" t="s">
        <v>998</v>
      </c>
      <c r="B3" s="5" t="n">
        <v>109554</v>
      </c>
      <c r="C3" s="5" t="n">
        <v>96405</v>
      </c>
    </row>
    <row r="4" spans="1:3">
      <c r="A4" s="4" t="s">
        <v>999</v>
      </c>
      <c r="B4" s="6" t="n">
        <v>-104186</v>
      </c>
      <c r="C4" s="6" t="n">
        <v>-93873</v>
      </c>
    </row>
    <row r="5" spans="1:3">
      <c r="A5" s="4" t="s">
        <v>1000</v>
      </c>
      <c r="B5" s="6" t="n">
        <v>5368</v>
      </c>
      <c r="C5" s="6" t="n">
        <v>2532</v>
      </c>
    </row>
    <row r="6" spans="1:3">
      <c r="A6" s="4" t="s">
        <v>1001</v>
      </c>
      <c r="B6" s="6" t="n">
        <v>-104187</v>
      </c>
      <c r="C6" s="6" t="n">
        <v>-93873</v>
      </c>
    </row>
    <row r="7" spans="1:3">
      <c r="A7" s="4" t="s">
        <v>999</v>
      </c>
      <c r="B7" s="6" t="n">
        <v>104187</v>
      </c>
      <c r="C7" s="6" t="n">
        <v>93873</v>
      </c>
    </row>
    <row r="8" spans="1:3">
      <c r="A8" s="4" t="s">
        <v>1002</v>
      </c>
      <c r="B8" s="6" t="n">
        <v>0</v>
      </c>
      <c r="C8" s="6" t="n">
        <v>0</v>
      </c>
    </row>
    <row r="9" spans="1:3">
      <c r="A9" s="4" t="s">
        <v>1003</v>
      </c>
    </row>
    <row r="10" spans="1:3">
      <c r="A10" s="3" t="s">
        <v>66</v>
      </c>
    </row>
    <row r="11" spans="1:3">
      <c r="A11" s="4" t="s">
        <v>998</v>
      </c>
      <c r="B11" s="6" t="n">
        <v>10336</v>
      </c>
      <c r="C11" s="6" t="n">
        <v>17580</v>
      </c>
    </row>
    <row r="12" spans="1:3">
      <c r="A12" s="4" t="s">
        <v>1001</v>
      </c>
      <c r="B12" s="6" t="n">
        <v>-20683</v>
      </c>
      <c r="C12" s="6" t="n">
        <v>-54158</v>
      </c>
    </row>
    <row r="13" spans="1:3">
      <c r="A13" s="4" t="s">
        <v>1004</v>
      </c>
    </row>
    <row r="14" spans="1:3">
      <c r="A14" s="3" t="s">
        <v>66</v>
      </c>
    </row>
    <row r="15" spans="1:3">
      <c r="A15" s="4" t="s">
        <v>998</v>
      </c>
      <c r="B15" s="6" t="n">
        <v>99218</v>
      </c>
      <c r="C15" s="6" t="n">
        <v>78825</v>
      </c>
    </row>
    <row r="16" spans="1:3">
      <c r="A16" s="4" t="s">
        <v>1005</v>
      </c>
    </row>
    <row r="17" spans="1:3">
      <c r="A17" s="3" t="s">
        <v>66</v>
      </c>
    </row>
    <row r="18" spans="1:3">
      <c r="A18" s="4" t="s">
        <v>1001</v>
      </c>
      <c r="B18" s="6" t="n">
        <v>-3542</v>
      </c>
      <c r="C18" s="6" t="n">
        <v>-6249</v>
      </c>
    </row>
    <row r="19" spans="1:3">
      <c r="A19" s="4" t="s">
        <v>1006</v>
      </c>
    </row>
    <row r="20" spans="1:3">
      <c r="A20" s="3" t="s">
        <v>66</v>
      </c>
    </row>
    <row r="21" spans="1:3">
      <c r="A21" s="4" t="s">
        <v>1001</v>
      </c>
      <c r="B21" s="6" t="n">
        <v>-73889</v>
      </c>
      <c r="C21" s="6" t="n">
        <v>-30480</v>
      </c>
    </row>
    <row r="22" spans="1:3">
      <c r="A22" s="4" t="s">
        <v>1007</v>
      </c>
    </row>
    <row r="23" spans="1:3">
      <c r="A23" s="3" t="s">
        <v>66</v>
      </c>
    </row>
    <row r="24" spans="1:3">
      <c r="A24" s="4" t="s">
        <v>1001</v>
      </c>
      <c r="B24" s="5" t="n">
        <v>-6073</v>
      </c>
      <c r="C24" s="5" t="n">
        <v>-29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25</v>
      </c>
    </row>
    <row r="3" spans="1:3">
      <c r="A3" s="3" t="s">
        <v>66</v>
      </c>
    </row>
    <row r="4" spans="1:3">
      <c r="A4" s="4" t="s">
        <v>1009</v>
      </c>
      <c r="B4" s="5" t="n">
        <v>2532</v>
      </c>
      <c r="C4" s="5" t="n">
        <v>21268</v>
      </c>
    </row>
    <row r="5" spans="1:3">
      <c r="A5" s="4" t="s">
        <v>1010</v>
      </c>
      <c r="B5" s="6" t="n">
        <v>3500</v>
      </c>
      <c r="C5" s="6" t="n">
        <v>-10948</v>
      </c>
    </row>
    <row r="6" spans="1:3">
      <c r="A6" s="4" t="s">
        <v>1011</v>
      </c>
      <c r="B6" s="6" t="n">
        <v>-638</v>
      </c>
      <c r="C6" s="6" t="n">
        <v>-7788</v>
      </c>
    </row>
    <row r="7" spans="1:3">
      <c r="A7" s="4" t="s">
        <v>145</v>
      </c>
      <c r="B7" s="6" t="n">
        <v>-26</v>
      </c>
      <c r="C7" s="4" t="s">
        <v>41</v>
      </c>
    </row>
    <row r="8" spans="1:3">
      <c r="A8" s="4" t="s">
        <v>1009</v>
      </c>
      <c r="B8" s="6" t="n">
        <v>5368</v>
      </c>
      <c r="C8" s="6" t="n">
        <v>2532</v>
      </c>
    </row>
    <row r="9" spans="1:3">
      <c r="A9" s="4" t="s">
        <v>1005</v>
      </c>
    </row>
    <row r="10" spans="1:3">
      <c r="A10" s="3" t="s">
        <v>66</v>
      </c>
    </row>
    <row r="11" spans="1:3">
      <c r="A11" s="4" t="s">
        <v>1009</v>
      </c>
      <c r="B11" s="6" t="n">
        <v>-6249</v>
      </c>
      <c r="C11" s="6" t="n">
        <v>-8281</v>
      </c>
    </row>
    <row r="12" spans="1:3">
      <c r="A12" s="4" t="s">
        <v>1010</v>
      </c>
      <c r="B12" s="6" t="n">
        <v>2707</v>
      </c>
      <c r="C12" s="6" t="n">
        <v>2032</v>
      </c>
    </row>
    <row r="13" spans="1:3">
      <c r="A13" s="4" t="s">
        <v>1011</v>
      </c>
      <c r="B13" s="4" t="s">
        <v>41</v>
      </c>
      <c r="C13" s="4" t="s">
        <v>41</v>
      </c>
    </row>
    <row r="14" spans="1:3">
      <c r="A14" s="4" t="s">
        <v>145</v>
      </c>
      <c r="B14" s="4" t="s">
        <v>41</v>
      </c>
      <c r="C14" s="4" t="s">
        <v>41</v>
      </c>
    </row>
    <row r="15" spans="1:3">
      <c r="A15" s="4" t="s">
        <v>1009</v>
      </c>
      <c r="B15" s="6" t="n">
        <v>-3542</v>
      </c>
      <c r="C15" s="6" t="n">
        <v>-6249</v>
      </c>
    </row>
    <row r="16" spans="1:3">
      <c r="A16" s="4" t="s">
        <v>1012</v>
      </c>
    </row>
    <row r="17" spans="1:3">
      <c r="A17" s="3" t="s">
        <v>66</v>
      </c>
    </row>
    <row r="18" spans="1:3">
      <c r="A18" s="4" t="s">
        <v>1009</v>
      </c>
      <c r="B18" s="6" t="n">
        <v>48345</v>
      </c>
      <c r="C18" s="6" t="n">
        <v>4269</v>
      </c>
    </row>
    <row r="19" spans="1:3">
      <c r="A19" s="4" t="s">
        <v>1010</v>
      </c>
      <c r="B19" s="6" t="n">
        <v>-22351</v>
      </c>
      <c r="C19" s="6" t="n">
        <v>51864</v>
      </c>
    </row>
    <row r="20" spans="1:3">
      <c r="A20" s="4" t="s">
        <v>1011</v>
      </c>
      <c r="B20" s="6" t="n">
        <v>-638</v>
      </c>
      <c r="C20" s="6" t="n">
        <v>-7788</v>
      </c>
    </row>
    <row r="21" spans="1:3">
      <c r="A21" s="4" t="s">
        <v>145</v>
      </c>
      <c r="B21" s="6" t="n">
        <v>-26</v>
      </c>
      <c r="C21" s="4" t="s">
        <v>41</v>
      </c>
    </row>
    <row r="22" spans="1:3">
      <c r="A22" s="4" t="s">
        <v>1009</v>
      </c>
      <c r="B22" s="6" t="n">
        <v>25330</v>
      </c>
      <c r="C22" s="6" t="n">
        <v>48345</v>
      </c>
    </row>
    <row r="23" spans="1:3">
      <c r="A23" s="4" t="s">
        <v>1003</v>
      </c>
    </row>
    <row r="24" spans="1:3">
      <c r="A24" s="3" t="s">
        <v>66</v>
      </c>
    </row>
    <row r="25" spans="1:3">
      <c r="A25" s="4" t="s">
        <v>1009</v>
      </c>
      <c r="B25" s="6" t="n">
        <v>-36578</v>
      </c>
      <c r="C25" s="6" t="n">
        <v>29424</v>
      </c>
    </row>
    <row r="26" spans="1:3">
      <c r="A26" s="4" t="s">
        <v>1010</v>
      </c>
      <c r="B26" s="6" t="n">
        <v>26231</v>
      </c>
      <c r="C26" s="6" t="n">
        <v>-66002</v>
      </c>
    </row>
    <row r="27" spans="1:3">
      <c r="A27" s="4" t="s">
        <v>1011</v>
      </c>
      <c r="B27" s="4" t="s">
        <v>41</v>
      </c>
      <c r="C27" s="4" t="s">
        <v>41</v>
      </c>
    </row>
    <row r="28" spans="1:3">
      <c r="A28" s="4" t="s">
        <v>145</v>
      </c>
      <c r="B28" s="4" t="s">
        <v>41</v>
      </c>
      <c r="C28" s="4" t="s">
        <v>41</v>
      </c>
    </row>
    <row r="29" spans="1:3">
      <c r="A29" s="4" t="s">
        <v>1009</v>
      </c>
      <c r="B29" s="6" t="n">
        <v>-10347</v>
      </c>
      <c r="C29" s="6" t="n">
        <v>-36578</v>
      </c>
    </row>
    <row r="30" spans="1:3">
      <c r="A30" s="4" t="s">
        <v>1007</v>
      </c>
    </row>
    <row r="31" spans="1:3">
      <c r="A31" s="3" t="s">
        <v>66</v>
      </c>
    </row>
    <row r="32" spans="1:3">
      <c r="A32" s="4" t="s">
        <v>1009</v>
      </c>
      <c r="B32" s="6" t="n">
        <v>-2986</v>
      </c>
      <c r="C32" s="6" t="n">
        <v>-4144</v>
      </c>
    </row>
    <row r="33" spans="1:3">
      <c r="A33" s="4" t="s">
        <v>1010</v>
      </c>
      <c r="B33" s="6" t="n">
        <v>-3087</v>
      </c>
      <c r="C33" s="6" t="n">
        <v>1158</v>
      </c>
    </row>
    <row r="34" spans="1:3">
      <c r="A34" s="4" t="s">
        <v>1011</v>
      </c>
      <c r="B34" s="4" t="s">
        <v>41</v>
      </c>
      <c r="C34" s="4" t="s">
        <v>41</v>
      </c>
    </row>
    <row r="35" spans="1:3">
      <c r="A35" s="4" t="s">
        <v>145</v>
      </c>
      <c r="B35" s="4" t="s">
        <v>41</v>
      </c>
      <c r="C35" s="4" t="s">
        <v>41</v>
      </c>
    </row>
    <row r="36" spans="1:3">
      <c r="A36" s="4" t="s">
        <v>1009</v>
      </c>
      <c r="B36" s="5" t="n">
        <v>-6073</v>
      </c>
      <c r="C36" s="5" t="n">
        <v>-298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5</v>
      </c>
    </row>
    <row r="2" spans="1:3">
      <c r="A2" s="3" t="s">
        <v>66</v>
      </c>
    </row>
    <row r="3" spans="1:3">
      <c r="A3" s="4" t="s">
        <v>1014</v>
      </c>
      <c r="B3" s="5" t="n">
        <v>16903</v>
      </c>
      <c r="C3" s="5" t="n">
        <v>158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5</v>
      </c>
    </row>
    <row r="2" spans="1:3">
      <c r="A2" s="3" t="s">
        <v>66</v>
      </c>
    </row>
    <row r="3" spans="1:3">
      <c r="A3" s="4" t="s">
        <v>1016</v>
      </c>
      <c r="B3" s="5" t="n">
        <v>109554</v>
      </c>
      <c r="C3" s="5" t="n">
        <v>96405</v>
      </c>
    </row>
    <row r="4" spans="1:3">
      <c r="A4" s="4" t="s">
        <v>1017</v>
      </c>
    </row>
    <row r="5" spans="1:3">
      <c r="A5" s="3" t="s">
        <v>66</v>
      </c>
    </row>
    <row r="6" spans="1:3">
      <c r="A6" s="4" t="s">
        <v>1016</v>
      </c>
      <c r="B6" s="6" t="n">
        <v>136763</v>
      </c>
    </row>
    <row r="7" spans="1:3">
      <c r="A7" s="4" t="s">
        <v>1018</v>
      </c>
    </row>
    <row r="8" spans="1:3">
      <c r="A8" s="3" t="s">
        <v>66</v>
      </c>
    </row>
    <row r="9" spans="1:3">
      <c r="A9" s="4" t="s">
        <v>1016</v>
      </c>
      <c r="B9" s="6" t="n">
        <v>136763</v>
      </c>
    </row>
    <row r="10" spans="1:3">
      <c r="A10" s="4" t="s">
        <v>1019</v>
      </c>
    </row>
    <row r="11" spans="1:3">
      <c r="A11" s="3" t="s">
        <v>66</v>
      </c>
    </row>
    <row r="12" spans="1:3">
      <c r="A12" s="4" t="s">
        <v>1016</v>
      </c>
      <c r="B12" s="4" t="s">
        <v>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0"/>
  </cols>
  <sheetData>
    <row r="1" spans="1:2">
      <c r="A1" s="1" t="s">
        <v>1020</v>
      </c>
      <c r="B1" s="2" t="s">
        <v>1021</v>
      </c>
    </row>
    <row r="2" spans="1:2">
      <c r="A2" s="3" t="s">
        <v>66</v>
      </c>
    </row>
    <row r="3" spans="1:2">
      <c r="A3" s="4" t="s">
        <v>1022</v>
      </c>
      <c r="B3" s="5" t="n">
        <v>0</v>
      </c>
    </row>
    <row r="4" spans="1:2">
      <c r="A4" s="4" t="s">
        <v>113</v>
      </c>
    </row>
    <row r="5" spans="1:2">
      <c r="A5" s="3" t="s">
        <v>66</v>
      </c>
    </row>
    <row r="6" spans="1:2">
      <c r="A6" s="4" t="s">
        <v>1023</v>
      </c>
      <c r="B6" s="6" t="n">
        <v>50000000</v>
      </c>
    </row>
    <row r="7" spans="1:2">
      <c r="A7" s="4" t="s">
        <v>1024</v>
      </c>
      <c r="B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66</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25</v>
      </c>
    </row>
    <row r="3" spans="1:3">
      <c r="A3" s="3" t="s">
        <v>66</v>
      </c>
    </row>
    <row r="4" spans="1:3">
      <c r="A4" s="4" t="s">
        <v>702</v>
      </c>
      <c r="B4" s="5" t="n">
        <v>216535</v>
      </c>
    </row>
    <row r="5" spans="1:3">
      <c r="A5" s="4" t="s">
        <v>706</v>
      </c>
      <c r="B5" s="5" t="n">
        <v>30550</v>
      </c>
      <c r="C5" s="5" t="n">
        <v>216535</v>
      </c>
    </row>
    <row r="6" spans="1:3">
      <c r="A6" s="4" t="s">
        <v>108</v>
      </c>
    </row>
    <row r="7" spans="1:3">
      <c r="A7" s="3" t="s">
        <v>66</v>
      </c>
    </row>
    <row r="8" spans="1:3">
      <c r="A8" s="4" t="s">
        <v>1026</v>
      </c>
      <c r="B8" s="6" t="n">
        <v>152717452</v>
      </c>
    </row>
    <row r="9" spans="1:3">
      <c r="A9" s="4" t="s">
        <v>702</v>
      </c>
      <c r="B9" s="5" t="n">
        <v>1215826</v>
      </c>
    </row>
    <row r="10" spans="1:3">
      <c r="A10" s="4" t="s">
        <v>1027</v>
      </c>
      <c r="B10" s="6" t="n">
        <v>154258117</v>
      </c>
      <c r="C10" s="6" t="n">
        <v>152717452</v>
      </c>
    </row>
    <row r="11" spans="1:3">
      <c r="A11" s="4" t="s">
        <v>706</v>
      </c>
      <c r="B11" s="5" t="n">
        <v>1235503</v>
      </c>
      <c r="C11" s="5" t="n">
        <v>1215826</v>
      </c>
    </row>
    <row r="12" spans="1:3">
      <c r="A12" s="4" t="s">
        <v>112</v>
      </c>
    </row>
    <row r="13" spans="1:3">
      <c r="A13" s="3" t="s">
        <v>66</v>
      </c>
    </row>
    <row r="14" spans="1:3">
      <c r="A14" s="4" t="s">
        <v>1026</v>
      </c>
      <c r="B14" s="6" t="n">
        <v>148394152</v>
      </c>
      <c r="C14" s="6" t="n">
        <v>147013538</v>
      </c>
    </row>
    <row r="15" spans="1:3">
      <c r="A15" s="4" t="s">
        <v>702</v>
      </c>
      <c r="B15" s="5" t="n">
        <v>1079055</v>
      </c>
      <c r="C15" s="5" t="n">
        <v>1070076</v>
      </c>
    </row>
    <row r="16" spans="1:3">
      <c r="A16" s="4" t="s">
        <v>1028</v>
      </c>
      <c r="B16" s="6" t="n">
        <v>1201800</v>
      </c>
      <c r="C16" s="6" t="n">
        <v>1643156</v>
      </c>
    </row>
    <row r="17" spans="1:3">
      <c r="A17" s="4" t="s">
        <v>120</v>
      </c>
      <c r="B17" s="5" t="n">
        <v>9483</v>
      </c>
      <c r="C17" s="5" t="n">
        <v>11954</v>
      </c>
    </row>
    <row r="18" spans="1:3">
      <c r="A18" s="4" t="s">
        <v>1029</v>
      </c>
      <c r="C18" s="6" t="n">
        <v>1415285</v>
      </c>
    </row>
    <row r="19" spans="1:3">
      <c r="A19" s="4" t="s">
        <v>121</v>
      </c>
      <c r="C19" s="5" t="n">
        <v>8966</v>
      </c>
    </row>
    <row r="20" spans="1:3">
      <c r="A20" s="4" t="s">
        <v>1030</v>
      </c>
      <c r="C20" s="6" t="n">
        <v>-1677827</v>
      </c>
    </row>
    <row r="21" spans="1:3">
      <c r="A21" s="4" t="s">
        <v>122</v>
      </c>
      <c r="C21" s="5" t="n">
        <v>-11941</v>
      </c>
    </row>
    <row r="22" spans="1:3">
      <c r="A22" s="4" t="s">
        <v>1027</v>
      </c>
      <c r="B22" s="6" t="n">
        <v>149595952</v>
      </c>
      <c r="C22" s="6" t="n">
        <v>148394152</v>
      </c>
    </row>
    <row r="23" spans="1:3">
      <c r="A23" s="4" t="s">
        <v>706</v>
      </c>
      <c r="B23" s="5" t="n">
        <v>1088538</v>
      </c>
      <c r="C23" s="5" t="n">
        <v>1079055</v>
      </c>
    </row>
    <row r="24" spans="1:3">
      <c r="A24" s="4" t="s">
        <v>1031</v>
      </c>
    </row>
    <row r="25" spans="1:3">
      <c r="A25" s="3" t="s">
        <v>66</v>
      </c>
    </row>
    <row r="26" spans="1:3">
      <c r="A26" s="4" t="s">
        <v>702</v>
      </c>
      <c r="B26" s="6" t="n">
        <v>1079055</v>
      </c>
      <c r="C26" s="6" t="n">
        <v>1070076</v>
      </c>
    </row>
    <row r="27" spans="1:3">
      <c r="A27" s="4" t="s">
        <v>120</v>
      </c>
      <c r="B27" s="6" t="n">
        <v>9483</v>
      </c>
      <c r="C27" s="6" t="n">
        <v>11954</v>
      </c>
    </row>
    <row r="28" spans="1:3">
      <c r="A28" s="4" t="s">
        <v>121</v>
      </c>
      <c r="B28" s="4" t="s">
        <v>41</v>
      </c>
      <c r="C28" s="6" t="n">
        <v>8966</v>
      </c>
    </row>
    <row r="29" spans="1:3">
      <c r="A29" s="4" t="s">
        <v>122</v>
      </c>
      <c r="B29" s="4" t="s">
        <v>41</v>
      </c>
      <c r="C29" s="6" t="n">
        <v>-11941</v>
      </c>
    </row>
    <row r="30" spans="1:3">
      <c r="A30" s="4" t="s">
        <v>706</v>
      </c>
      <c r="B30" s="5" t="n">
        <v>1088538</v>
      </c>
      <c r="C30" s="5" t="n">
        <v>1079055</v>
      </c>
    </row>
    <row r="31" spans="1:3">
      <c r="A31" s="4" t="s">
        <v>113</v>
      </c>
    </row>
    <row r="32" spans="1:3">
      <c r="A32" s="3" t="s">
        <v>66</v>
      </c>
    </row>
    <row r="33" spans="1:3">
      <c r="A33" s="4" t="s">
        <v>1026</v>
      </c>
      <c r="B33" s="6" t="n">
        <v>4323300</v>
      </c>
      <c r="C33" s="6" t="n">
        <v>4040000</v>
      </c>
    </row>
    <row r="34" spans="1:3">
      <c r="A34" s="4" t="s">
        <v>702</v>
      </c>
      <c r="B34" s="5" t="n">
        <v>136771</v>
      </c>
      <c r="C34" s="5" t="n">
        <v>128363</v>
      </c>
    </row>
    <row r="35" spans="1:3">
      <c r="A35" s="4" t="s">
        <v>1032</v>
      </c>
      <c r="B35" s="6" t="n">
        <v>338865</v>
      </c>
      <c r="C35" s="6" t="n">
        <v>283300</v>
      </c>
    </row>
    <row r="36" spans="1:3">
      <c r="A36" s="4" t="s">
        <v>123</v>
      </c>
      <c r="B36" s="5" t="n">
        <v>10447</v>
      </c>
      <c r="C36" s="5" t="n">
        <v>9260</v>
      </c>
    </row>
    <row r="37" spans="1:3">
      <c r="A37" s="4" t="s">
        <v>1033</v>
      </c>
      <c r="B37" s="5" t="n">
        <v>-253</v>
      </c>
      <c r="C37" s="5" t="n">
        <v>-852</v>
      </c>
    </row>
    <row r="38" spans="1:3">
      <c r="A38" s="4" t="s">
        <v>1027</v>
      </c>
      <c r="B38" s="6" t="n">
        <v>4662165</v>
      </c>
      <c r="C38" s="6" t="n">
        <v>4323300</v>
      </c>
    </row>
    <row r="39" spans="1:3">
      <c r="A39" s="4" t="s">
        <v>706</v>
      </c>
      <c r="B39" s="5" t="n">
        <v>146965</v>
      </c>
      <c r="C39" s="5" t="n">
        <v>136771</v>
      </c>
    </row>
    <row r="40" spans="1:3">
      <c r="A40" s="4" t="s">
        <v>1034</v>
      </c>
    </row>
    <row r="41" spans="1:3">
      <c r="A41" s="3" t="s">
        <v>66</v>
      </c>
    </row>
    <row r="42" spans="1:3">
      <c r="A42" s="4" t="s">
        <v>702</v>
      </c>
      <c r="B42" s="6" t="n">
        <v>136771</v>
      </c>
      <c r="C42" s="6" t="n">
        <v>128363</v>
      </c>
    </row>
    <row r="43" spans="1:3">
      <c r="A43" s="4" t="s">
        <v>123</v>
      </c>
      <c r="B43" s="6" t="n">
        <v>10447</v>
      </c>
      <c r="C43" s="6" t="n">
        <v>9260</v>
      </c>
    </row>
    <row r="44" spans="1:3">
      <c r="A44" s="4" t="s">
        <v>1033</v>
      </c>
      <c r="B44" s="6" t="n">
        <v>-253</v>
      </c>
      <c r="C44" s="6" t="n">
        <v>-852</v>
      </c>
    </row>
    <row r="45" spans="1:3">
      <c r="A45" s="4" t="s">
        <v>706</v>
      </c>
      <c r="B45" s="5" t="n">
        <v>146965</v>
      </c>
      <c r="C45" s="5" t="n">
        <v>13677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 customWidth="1" max="6" min="6" width="14"/>
    <col customWidth="1" max="7" min="7" width="20"/>
  </cols>
  <sheetData>
    <row r="1" spans="1:7">
      <c r="A1" s="1" t="s">
        <v>1035</v>
      </c>
      <c r="B1" s="2" t="s">
        <v>1</v>
      </c>
    </row>
    <row r="2" spans="1:7">
      <c r="B2" s="2" t="s">
        <v>765</v>
      </c>
      <c r="C2" s="2" t="s">
        <v>1036</v>
      </c>
      <c r="D2" s="2" t="s">
        <v>2</v>
      </c>
      <c r="E2" s="2" t="s">
        <v>533</v>
      </c>
      <c r="F2" s="2" t="s">
        <v>25</v>
      </c>
      <c r="G2" s="2" t="s">
        <v>770</v>
      </c>
    </row>
    <row r="3" spans="1:7">
      <c r="A3" s="3" t="s">
        <v>66</v>
      </c>
    </row>
    <row r="4" spans="1:7">
      <c r="A4" s="4" t="s">
        <v>1037</v>
      </c>
      <c r="B4" s="6" t="n">
        <v>11300000</v>
      </c>
    </row>
    <row r="5" spans="1:7">
      <c r="A5" s="4" t="s">
        <v>1038</v>
      </c>
      <c r="B5" s="6" t="n">
        <v>814166</v>
      </c>
    </row>
    <row r="6" spans="1:7">
      <c r="A6" s="4" t="s">
        <v>1039</v>
      </c>
      <c r="D6" s="6" t="n">
        <v>500000</v>
      </c>
    </row>
    <row r="7" spans="1:7">
      <c r="A7" s="4" t="s">
        <v>1040</v>
      </c>
      <c r="E7" s="7" t="n">
        <v>7.88</v>
      </c>
    </row>
    <row r="8" spans="1:7">
      <c r="A8" s="4" t="s">
        <v>1041</v>
      </c>
      <c r="C8" s="6" t="n">
        <v>0</v>
      </c>
    </row>
    <row r="9" spans="1:7">
      <c r="A9" s="4" t="s">
        <v>420</v>
      </c>
    </row>
    <row r="10" spans="1:7">
      <c r="A10" s="3" t="s">
        <v>66</v>
      </c>
    </row>
    <row r="11" spans="1:7">
      <c r="A11" s="4" t="s">
        <v>1042</v>
      </c>
      <c r="D11" s="6" t="n">
        <v>2717774</v>
      </c>
      <c r="F11" s="6" t="n">
        <v>3004624</v>
      </c>
      <c r="G11" s="6" t="n">
        <v>4107830</v>
      </c>
    </row>
    <row r="12" spans="1:7">
      <c r="A12" s="4" t="s">
        <v>1043</v>
      </c>
      <c r="D12" s="6" t="n">
        <v>1473989</v>
      </c>
      <c r="F12" s="6" t="n">
        <v>1635882</v>
      </c>
    </row>
    <row r="13" spans="1:7">
      <c r="A13" s="4" t="s">
        <v>1044</v>
      </c>
      <c r="B13" s="6" t="n">
        <v>1</v>
      </c>
    </row>
    <row r="14" spans="1:7">
      <c r="A14" s="4" t="s">
        <v>1045</v>
      </c>
      <c r="B14" s="6" t="n">
        <v>788211</v>
      </c>
      <c r="C14" s="6" t="n">
        <v>1716743</v>
      </c>
    </row>
    <row r="15" spans="1:7">
      <c r="A15" s="4" t="s">
        <v>1046</v>
      </c>
      <c r="B15" s="5" t="n">
        <v>5</v>
      </c>
      <c r="C15" s="7" t="n">
        <v>6.94</v>
      </c>
    </row>
    <row r="16" spans="1:7">
      <c r="A16" s="4" t="s">
        <v>1047</v>
      </c>
    </row>
    <row r="17" spans="1:7">
      <c r="A17" s="3" t="s">
        <v>66</v>
      </c>
    </row>
    <row r="18" spans="1:7">
      <c r="A18" s="4" t="s">
        <v>1045</v>
      </c>
      <c r="B18" s="6" t="n">
        <v>40000</v>
      </c>
    </row>
    <row r="19" spans="1:7">
      <c r="A19" s="4" t="s">
        <v>418</v>
      </c>
    </row>
    <row r="20" spans="1:7">
      <c r="A20" s="3" t="s">
        <v>66</v>
      </c>
    </row>
    <row r="21" spans="1:7">
      <c r="A21" s="4" t="s">
        <v>1042</v>
      </c>
      <c r="B21" s="6" t="n">
        <v>2182302</v>
      </c>
      <c r="C21" s="6" t="n">
        <v>2270480</v>
      </c>
      <c r="D21" s="6" t="n">
        <v>2182302</v>
      </c>
      <c r="F21" s="6" t="n">
        <v>2270480</v>
      </c>
      <c r="G21" s="6" t="n">
        <v>2650513</v>
      </c>
    </row>
    <row r="22" spans="1:7">
      <c r="A22" s="4" t="s">
        <v>1043</v>
      </c>
      <c r="D22" s="6" t="n">
        <v>385214</v>
      </c>
      <c r="F22" s="6" t="n">
        <v>1050094</v>
      </c>
    </row>
    <row r="23" spans="1:7">
      <c r="A23" s="4" t="s">
        <v>1045</v>
      </c>
      <c r="B23" s="6" t="n">
        <v>331196</v>
      </c>
      <c r="C23" s="6" t="n">
        <v>812787</v>
      </c>
    </row>
    <row r="24" spans="1:7">
      <c r="A24" s="4" t="s">
        <v>1046</v>
      </c>
      <c r="B24" s="7" t="n">
        <v>5.01</v>
      </c>
      <c r="C24" s="7" t="n">
        <v>7.08</v>
      </c>
    </row>
    <row r="25" spans="1:7">
      <c r="A25" s="4" t="s">
        <v>1048</v>
      </c>
      <c r="C25" s="6" t="n">
        <v>3</v>
      </c>
    </row>
    <row r="26" spans="1:7">
      <c r="A26" s="4" t="s">
        <v>1049</v>
      </c>
      <c r="B26" s="4" t="s">
        <v>1050</v>
      </c>
    </row>
    <row r="27" spans="1:7">
      <c r="A27" s="4" t="s">
        <v>415</v>
      </c>
    </row>
    <row r="28" spans="1:7">
      <c r="A28" s="3" t="s">
        <v>66</v>
      </c>
    </row>
    <row r="29" spans="1:7">
      <c r="A29" s="4" t="s">
        <v>1042</v>
      </c>
      <c r="B29" s="4" t="s">
        <v>41</v>
      </c>
      <c r="C29" s="6" t="n">
        <v>69481</v>
      </c>
      <c r="F29" s="6" t="n">
        <v>69481</v>
      </c>
      <c r="G29" s="6" t="n">
        <v>110012</v>
      </c>
    </row>
    <row r="30" spans="1:7">
      <c r="A30" s="4" t="s">
        <v>1043</v>
      </c>
      <c r="D30" s="6" t="n">
        <v>184430</v>
      </c>
      <c r="F30" s="6" t="n">
        <v>114949</v>
      </c>
    </row>
    <row r="31" spans="1:7">
      <c r="A31" s="4" t="s">
        <v>1051</v>
      </c>
      <c r="C31" s="6" t="n">
        <v>3</v>
      </c>
    </row>
    <row r="32" spans="1:7">
      <c r="A32" s="4" t="s">
        <v>1045</v>
      </c>
      <c r="B32" s="6" t="n">
        <v>69481</v>
      </c>
      <c r="C32" s="6" t="n">
        <v>40531</v>
      </c>
    </row>
    <row r="33" spans="1:7">
      <c r="A33" s="4" t="s">
        <v>1046</v>
      </c>
      <c r="B33" s="7" t="n">
        <v>4.48</v>
      </c>
      <c r="C33" s="7" t="n">
        <v>6.32</v>
      </c>
    </row>
    <row r="34" spans="1:7">
      <c r="A34" s="4" t="s">
        <v>1052</v>
      </c>
      <c r="C34" s="4" t="s">
        <v>1053</v>
      </c>
    </row>
    <row r="35" spans="1:7">
      <c r="A35" s="4" t="s">
        <v>1054</v>
      </c>
    </row>
    <row r="36" spans="1:7">
      <c r="A36" s="3" t="s">
        <v>66</v>
      </c>
    </row>
    <row r="37" spans="1:7">
      <c r="A37" s="4" t="s">
        <v>1045</v>
      </c>
      <c r="B37" s="6" t="n">
        <v>37123</v>
      </c>
    </row>
    <row r="38" spans="1:7">
      <c r="A38" s="4" t="s">
        <v>1055</v>
      </c>
    </row>
    <row r="39" spans="1:7">
      <c r="A39" s="3" t="s">
        <v>66</v>
      </c>
    </row>
    <row r="40" spans="1:7">
      <c r="A40" s="4" t="s">
        <v>1056</v>
      </c>
      <c r="B40" s="6" t="n">
        <v>3</v>
      </c>
    </row>
    <row r="41" spans="1:7">
      <c r="A41" s="4" t="s">
        <v>1057</v>
      </c>
      <c r="B41" s="6" t="n">
        <v>5</v>
      </c>
    </row>
    <row r="42" spans="1:7">
      <c r="A42" s="4" t="s">
        <v>1058</v>
      </c>
    </row>
    <row r="43" spans="1:7">
      <c r="A43" s="3" t="s">
        <v>66</v>
      </c>
    </row>
    <row r="44" spans="1:7">
      <c r="A44" s="4" t="s">
        <v>1051</v>
      </c>
      <c r="B44" s="6" t="n">
        <v>1</v>
      </c>
    </row>
    <row r="45" spans="1:7">
      <c r="A45" s="4" t="s">
        <v>1059</v>
      </c>
    </row>
    <row r="46" spans="1:7">
      <c r="A46" s="3" t="s">
        <v>66</v>
      </c>
    </row>
    <row r="47" spans="1:7">
      <c r="A47" s="4" t="s">
        <v>1056</v>
      </c>
      <c r="B47" s="6" t="n">
        <v>5</v>
      </c>
    </row>
    <row r="48" spans="1:7">
      <c r="A48" s="4" t="s">
        <v>1057</v>
      </c>
      <c r="B48" s="6" t="n">
        <v>10</v>
      </c>
    </row>
    <row r="49" spans="1:7">
      <c r="A49" s="4" t="s">
        <v>1060</v>
      </c>
    </row>
    <row r="50" spans="1:7">
      <c r="A50" s="3" t="s">
        <v>66</v>
      </c>
    </row>
    <row r="51" spans="1:7">
      <c r="A51" s="4" t="s">
        <v>1051</v>
      </c>
      <c r="B51" s="6" t="n">
        <v>5</v>
      </c>
    </row>
    <row r="52" spans="1:7">
      <c r="A52" s="4" t="s">
        <v>1061</v>
      </c>
      <c r="B52" s="6" t="n">
        <v>10</v>
      </c>
    </row>
    <row r="53" spans="1:7">
      <c r="A53" s="4" t="s">
        <v>1062</v>
      </c>
    </row>
    <row r="54" spans="1:7">
      <c r="A54" s="3" t="s">
        <v>66</v>
      </c>
    </row>
    <row r="55" spans="1:7">
      <c r="A55" s="4" t="s">
        <v>1061</v>
      </c>
      <c r="B55" s="6" t="n">
        <v>3</v>
      </c>
    </row>
    <row r="56" spans="1:7">
      <c r="A56" s="4" t="s">
        <v>1063</v>
      </c>
    </row>
    <row r="57" spans="1:7">
      <c r="A57" s="3" t="s">
        <v>66</v>
      </c>
    </row>
    <row r="58" spans="1:7">
      <c r="A58" s="4" t="s">
        <v>1061</v>
      </c>
      <c r="C58" s="6" t="n">
        <v>1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25</v>
      </c>
    </row>
    <row r="3" spans="1:3">
      <c r="A3" s="3" t="s">
        <v>66</v>
      </c>
    </row>
    <row r="4" spans="1:3">
      <c r="A4" s="4" t="s">
        <v>702</v>
      </c>
      <c r="B4" s="6" t="n">
        <v>3004624</v>
      </c>
      <c r="C4" s="6" t="n">
        <v>4107830</v>
      </c>
    </row>
    <row r="5" spans="1:3">
      <c r="A5" s="4" t="s">
        <v>1065</v>
      </c>
      <c r="B5" s="6" t="n">
        <v>-788211</v>
      </c>
      <c r="C5" s="6" t="n">
        <v>-1716743</v>
      </c>
    </row>
    <row r="6" spans="1:3">
      <c r="A6" s="4" t="s">
        <v>1066</v>
      </c>
      <c r="B6" s="6" t="n">
        <v>501361</v>
      </c>
      <c r="C6" s="6" t="n">
        <v>613537</v>
      </c>
    </row>
    <row r="7" spans="1:3">
      <c r="A7" s="4" t="s">
        <v>706</v>
      </c>
      <c r="B7" s="6" t="n">
        <v>2717774</v>
      </c>
      <c r="C7" s="6" t="n">
        <v>300462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1067</v>
      </c>
      <c r="B1" s="2" t="s">
        <v>1</v>
      </c>
    </row>
    <row r="2" spans="1:5">
      <c r="B2" s="2" t="s">
        <v>1068</v>
      </c>
      <c r="C2" s="2" t="s">
        <v>2</v>
      </c>
      <c r="D2" s="2" t="s">
        <v>767</v>
      </c>
      <c r="E2" s="2" t="s">
        <v>25</v>
      </c>
    </row>
    <row r="3" spans="1:5">
      <c r="A3" s="3" t="s">
        <v>66</v>
      </c>
    </row>
    <row r="4" spans="1:5">
      <c r="A4" s="4" t="s">
        <v>702</v>
      </c>
      <c r="B4" s="6" t="n">
        <v>2270480</v>
      </c>
      <c r="C4" s="6" t="n">
        <v>2270480</v>
      </c>
      <c r="D4" s="6" t="n">
        <v>2650513</v>
      </c>
    </row>
    <row r="5" spans="1:5">
      <c r="A5" s="4" t="s">
        <v>1065</v>
      </c>
      <c r="C5" s="6" t="n">
        <v>-331196</v>
      </c>
      <c r="E5" s="6" t="n">
        <v>-812787</v>
      </c>
    </row>
    <row r="6" spans="1:5">
      <c r="A6" s="4" t="s">
        <v>1066</v>
      </c>
      <c r="C6" s="6" t="n">
        <v>243018</v>
      </c>
      <c r="E6" s="6" t="n">
        <v>432754</v>
      </c>
    </row>
    <row r="7" spans="1:5">
      <c r="A7" s="4" t="s">
        <v>706</v>
      </c>
      <c r="B7" s="6" t="n">
        <v>2182302</v>
      </c>
      <c r="C7" s="6" t="n">
        <v>2182302</v>
      </c>
      <c r="D7" s="6" t="n">
        <v>2270480</v>
      </c>
      <c r="E7" s="6" t="n">
        <v>227048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1069</v>
      </c>
      <c r="B1" s="2" t="s">
        <v>1</v>
      </c>
    </row>
    <row r="2" spans="1:5">
      <c r="B2" s="2" t="s">
        <v>1068</v>
      </c>
      <c r="C2" s="2" t="s">
        <v>2</v>
      </c>
      <c r="D2" s="2" t="s">
        <v>767</v>
      </c>
      <c r="E2" s="2" t="s">
        <v>25</v>
      </c>
    </row>
    <row r="3" spans="1:5">
      <c r="A3" s="3" t="s">
        <v>66</v>
      </c>
    </row>
    <row r="4" spans="1:5">
      <c r="A4" s="4" t="s">
        <v>702</v>
      </c>
      <c r="B4" s="6" t="n">
        <v>69481</v>
      </c>
      <c r="C4" s="6" t="n">
        <v>69481</v>
      </c>
      <c r="D4" s="6" t="n">
        <v>110012</v>
      </c>
    </row>
    <row r="5" spans="1:5">
      <c r="A5" s="4" t="s">
        <v>1065</v>
      </c>
      <c r="C5" s="6" t="n">
        <v>-69481</v>
      </c>
      <c r="E5" s="6" t="n">
        <v>-40531</v>
      </c>
    </row>
    <row r="6" spans="1:5">
      <c r="A6" s="4" t="s">
        <v>706</v>
      </c>
      <c r="B6" s="4" t="s">
        <v>41</v>
      </c>
      <c r="D6" s="6" t="n">
        <v>69481</v>
      </c>
      <c r="E6" s="6" t="n">
        <v>69481</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25</v>
      </c>
    </row>
    <row r="3" spans="1:3">
      <c r="A3" s="3" t="s">
        <v>66</v>
      </c>
    </row>
    <row r="4" spans="1:3">
      <c r="A4" s="4" t="s">
        <v>67</v>
      </c>
      <c r="B4" s="5" t="n">
        <v>3812470</v>
      </c>
      <c r="C4" s="5" t="n">
        <v>3623558</v>
      </c>
    </row>
    <row r="5" spans="1:3">
      <c r="A5" s="4" t="s">
        <v>539</v>
      </c>
      <c r="B5" s="6" t="n">
        <v>712215</v>
      </c>
      <c r="C5" s="6" t="n">
        <v>640511</v>
      </c>
    </row>
    <row r="6" spans="1:3">
      <c r="A6" s="4" t="s">
        <v>1071</v>
      </c>
      <c r="B6" s="6" t="n">
        <v>4771</v>
      </c>
      <c r="C6" s="6" t="n">
        <v>4073</v>
      </c>
    </row>
    <row r="7" spans="1:3">
      <c r="A7" s="4" t="s">
        <v>140</v>
      </c>
      <c r="B7" s="6" t="n">
        <v>22655</v>
      </c>
      <c r="C7" s="6" t="n">
        <v>16547</v>
      </c>
    </row>
    <row r="8" spans="1:3">
      <c r="A8" s="4" t="s">
        <v>71</v>
      </c>
      <c r="B8" s="6" t="n">
        <v>206820</v>
      </c>
      <c r="C8" s="6" t="n">
        <v>187250</v>
      </c>
    </row>
    <row r="9" spans="1:3">
      <c r="A9" s="4" t="s">
        <v>1072</v>
      </c>
      <c r="B9" s="6" t="n">
        <v>232030</v>
      </c>
      <c r="C9" s="6" t="n">
        <v>232228</v>
      </c>
    </row>
    <row r="10" spans="1:3">
      <c r="A10" s="4" t="s">
        <v>74</v>
      </c>
      <c r="B10" s="6" t="n">
        <v>16078</v>
      </c>
    </row>
    <row r="11" spans="1:3">
      <c r="A11" s="4" t="s">
        <v>73</v>
      </c>
      <c r="B11" s="6" t="n">
        <v>87590</v>
      </c>
      <c r="C11" s="6" t="n">
        <v>74490</v>
      </c>
    </row>
    <row r="12" spans="1:3">
      <c r="A12" s="4" t="s">
        <v>76</v>
      </c>
      <c r="B12" s="6" t="n">
        <v>142271</v>
      </c>
      <c r="C12" s="6" t="n">
        <v>125729</v>
      </c>
    </row>
    <row r="13" spans="1:3">
      <c r="A13" s="4" t="s">
        <v>77</v>
      </c>
      <c r="B13" s="6" t="n">
        <v>-88072</v>
      </c>
      <c r="C13" s="6" t="n">
        <v>-55972</v>
      </c>
    </row>
    <row r="14" spans="1:3">
      <c r="A14" s="4" t="s">
        <v>78</v>
      </c>
      <c r="B14" s="6" t="n">
        <v>-153226</v>
      </c>
      <c r="C14" s="6" t="n">
        <v>474393</v>
      </c>
    </row>
    <row r="15" spans="1:3">
      <c r="A15" s="4" t="s">
        <v>541</v>
      </c>
      <c r="B15" s="6" t="n">
        <v>1365</v>
      </c>
      <c r="C15" s="6" t="n">
        <v>1040</v>
      </c>
    </row>
    <row r="16" spans="1:3">
      <c r="A16" s="4" t="s">
        <v>81</v>
      </c>
      <c r="B16" s="6" t="n">
        <v>-2829</v>
      </c>
      <c r="C16" s="6" t="n">
        <v>-20671</v>
      </c>
    </row>
    <row r="17" spans="1:3">
      <c r="A17" s="4" t="s">
        <v>543</v>
      </c>
      <c r="B17" s="6" t="n">
        <v>-100491</v>
      </c>
      <c r="C17" s="6" t="n">
        <v>524519</v>
      </c>
    </row>
    <row r="18" spans="1:3">
      <c r="A18" s="4" t="s">
        <v>83</v>
      </c>
      <c r="B18" s="6" t="n">
        <v>-22379</v>
      </c>
      <c r="C18" s="6" t="n">
        <v>-5945</v>
      </c>
    </row>
    <row r="19" spans="1:3">
      <c r="A19" s="4" t="s">
        <v>1073</v>
      </c>
      <c r="B19" s="6" t="n">
        <v>-122870</v>
      </c>
      <c r="C19" s="6" t="n">
        <v>518574</v>
      </c>
    </row>
    <row r="20" spans="1:3">
      <c r="A20" s="4" t="s">
        <v>584</v>
      </c>
      <c r="B20" s="6" t="n">
        <v>43543</v>
      </c>
      <c r="C20" s="6" t="n">
        <v>35776</v>
      </c>
    </row>
    <row r="21" spans="1:3">
      <c r="A21" s="4" t="s">
        <v>1074</v>
      </c>
      <c r="B21" s="6" t="n">
        <v>339921</v>
      </c>
      <c r="C21" s="6" t="n">
        <v>300673</v>
      </c>
    </row>
    <row r="22" spans="1:3">
      <c r="A22" s="4" t="s">
        <v>1075</v>
      </c>
      <c r="B22" s="6" t="n">
        <v>1746068</v>
      </c>
      <c r="C22" s="6" t="n">
        <v>1601393</v>
      </c>
    </row>
    <row r="23" spans="1:3">
      <c r="A23" s="4" t="s">
        <v>1076</v>
      </c>
      <c r="B23" s="6" t="n">
        <v>1715518</v>
      </c>
      <c r="C23" s="6" t="n">
        <v>1384858</v>
      </c>
    </row>
    <row r="24" spans="1:3">
      <c r="A24" s="4" t="s">
        <v>1077</v>
      </c>
    </row>
    <row r="25" spans="1:3">
      <c r="A25" s="3" t="s">
        <v>66</v>
      </c>
    </row>
    <row r="26" spans="1:3">
      <c r="A26" s="4" t="s">
        <v>67</v>
      </c>
      <c r="B26" s="6" t="n">
        <v>2395624</v>
      </c>
      <c r="C26" s="6" t="n">
        <v>2232081</v>
      </c>
    </row>
    <row r="27" spans="1:3">
      <c r="A27" s="4" t="s">
        <v>539</v>
      </c>
      <c r="B27" s="6" t="n">
        <v>535711</v>
      </c>
      <c r="C27" s="6" t="n">
        <v>487175</v>
      </c>
    </row>
    <row r="28" spans="1:3">
      <c r="A28" s="4" t="s">
        <v>1071</v>
      </c>
      <c r="B28" s="6" t="n">
        <v>4567</v>
      </c>
      <c r="C28" s="6" t="n">
        <v>3775</v>
      </c>
    </row>
    <row r="29" spans="1:3">
      <c r="A29" s="4" t="s">
        <v>140</v>
      </c>
      <c r="B29" s="6" t="n">
        <v>20440</v>
      </c>
      <c r="C29" s="6" t="n">
        <v>12707</v>
      </c>
    </row>
    <row r="30" spans="1:3">
      <c r="A30" s="4" t="s">
        <v>71</v>
      </c>
      <c r="B30" s="6" t="n">
        <v>76709</v>
      </c>
      <c r="C30" s="6" t="n">
        <v>64282</v>
      </c>
    </row>
    <row r="31" spans="1:3">
      <c r="A31" s="4" t="s">
        <v>1072</v>
      </c>
      <c r="B31" s="6" t="n">
        <v>158770</v>
      </c>
      <c r="C31" s="6" t="n">
        <v>161246</v>
      </c>
    </row>
    <row r="32" spans="1:3">
      <c r="A32" s="4" t="s">
        <v>74</v>
      </c>
      <c r="B32" s="6" t="n">
        <v>3173</v>
      </c>
    </row>
    <row r="33" spans="1:3">
      <c r="A33" s="4" t="s">
        <v>73</v>
      </c>
      <c r="B33" s="6" t="n">
        <v>78460</v>
      </c>
      <c r="C33" s="6" t="n">
        <v>69690</v>
      </c>
    </row>
    <row r="34" spans="1:3">
      <c r="A34" s="4" t="s">
        <v>76</v>
      </c>
      <c r="B34" s="6" t="n">
        <v>193592</v>
      </c>
      <c r="C34" s="6" t="n">
        <v>175475</v>
      </c>
    </row>
    <row r="35" spans="1:3">
      <c r="A35" s="4" t="s">
        <v>77</v>
      </c>
      <c r="B35" s="4" t="s">
        <v>41</v>
      </c>
      <c r="C35" s="4" t="s">
        <v>41</v>
      </c>
    </row>
    <row r="36" spans="1:3">
      <c r="A36" s="4" t="s">
        <v>78</v>
      </c>
      <c r="B36" s="4" t="s">
        <v>41</v>
      </c>
      <c r="C36" s="4" t="s">
        <v>41</v>
      </c>
    </row>
    <row r="37" spans="1:3">
      <c r="A37" s="4" t="s">
        <v>541</v>
      </c>
      <c r="B37" s="4" t="s">
        <v>41</v>
      </c>
      <c r="C37" s="4" t="s">
        <v>41</v>
      </c>
    </row>
    <row r="38" spans="1:3">
      <c r="A38" s="4" t="s">
        <v>81</v>
      </c>
      <c r="B38" s="4" t="s">
        <v>41</v>
      </c>
      <c r="C38" s="4" t="s">
        <v>41</v>
      </c>
    </row>
    <row r="39" spans="1:3">
      <c r="A39" s="4" t="s">
        <v>543</v>
      </c>
      <c r="B39" s="4" t="s">
        <v>41</v>
      </c>
      <c r="C39" s="4" t="s">
        <v>41</v>
      </c>
    </row>
    <row r="40" spans="1:3">
      <c r="A40" s="4" t="s">
        <v>83</v>
      </c>
      <c r="B40" s="4" t="s">
        <v>41</v>
      </c>
      <c r="C40" s="4" t="s">
        <v>41</v>
      </c>
    </row>
    <row r="41" spans="1:3">
      <c r="A41" s="4" t="s">
        <v>1073</v>
      </c>
      <c r="B41" s="4" t="s">
        <v>41</v>
      </c>
      <c r="C41" s="4" t="s">
        <v>41</v>
      </c>
    </row>
    <row r="42" spans="1:3">
      <c r="A42" s="4" t="s">
        <v>584</v>
      </c>
      <c r="B42" s="6" t="n">
        <v>39475</v>
      </c>
      <c r="C42" s="6" t="n">
        <v>32252</v>
      </c>
    </row>
    <row r="43" spans="1:3">
      <c r="A43" s="4" t="s">
        <v>1074</v>
      </c>
      <c r="B43" s="6" t="n">
        <v>181358</v>
      </c>
      <c r="C43" s="6" t="n">
        <v>147252</v>
      </c>
    </row>
    <row r="44" spans="1:3">
      <c r="A44" s="4" t="s">
        <v>1075</v>
      </c>
      <c r="B44" s="6" t="n">
        <v>1284435</v>
      </c>
      <c r="C44" s="6" t="n">
        <v>1135325</v>
      </c>
    </row>
    <row r="45" spans="1:3">
      <c r="A45" s="4" t="s">
        <v>1076</v>
      </c>
      <c r="B45" s="6" t="n">
        <v>1513583</v>
      </c>
      <c r="C45" s="6" t="n">
        <v>844379</v>
      </c>
    </row>
    <row r="46" spans="1:3">
      <c r="A46" s="4" t="s">
        <v>1078</v>
      </c>
    </row>
    <row r="47" spans="1:3">
      <c r="A47" s="3" t="s">
        <v>66</v>
      </c>
    </row>
    <row r="48" spans="1:3">
      <c r="A48" s="4" t="s">
        <v>67</v>
      </c>
      <c r="B48" s="6" t="n">
        <v>1416846</v>
      </c>
      <c r="C48" s="6" t="n">
        <v>1391477</v>
      </c>
    </row>
    <row r="49" spans="1:3">
      <c r="A49" s="4" t="s">
        <v>539</v>
      </c>
      <c r="B49" s="6" t="n">
        <v>176504</v>
      </c>
      <c r="C49" s="6" t="n">
        <v>153336</v>
      </c>
    </row>
    <row r="50" spans="1:3">
      <c r="A50" s="4" t="s">
        <v>1071</v>
      </c>
      <c r="B50" s="6" t="n">
        <v>204</v>
      </c>
      <c r="C50" s="6" t="n">
        <v>340</v>
      </c>
    </row>
    <row r="51" spans="1:3">
      <c r="A51" s="4" t="s">
        <v>140</v>
      </c>
      <c r="B51" s="6" t="n">
        <v>2215</v>
      </c>
      <c r="C51" s="6" t="n">
        <v>3992</v>
      </c>
    </row>
    <row r="52" spans="1:3">
      <c r="A52" s="4" t="s">
        <v>71</v>
      </c>
      <c r="B52" s="6" t="n">
        <v>40693</v>
      </c>
      <c r="C52" s="6" t="n">
        <v>29153</v>
      </c>
    </row>
    <row r="53" spans="1:3">
      <c r="A53" s="4" t="s">
        <v>1072</v>
      </c>
      <c r="B53" s="6" t="n">
        <v>73260</v>
      </c>
      <c r="C53" s="6" t="n">
        <v>70982</v>
      </c>
    </row>
    <row r="54" spans="1:3">
      <c r="A54" s="4" t="s">
        <v>74</v>
      </c>
      <c r="B54" s="6" t="n">
        <v>4069</v>
      </c>
    </row>
    <row r="55" spans="1:3">
      <c r="A55" s="4" t="s">
        <v>73</v>
      </c>
      <c r="B55" s="6" t="n">
        <v>9130</v>
      </c>
      <c r="C55" s="6" t="n">
        <v>4800</v>
      </c>
    </row>
    <row r="56" spans="1:3">
      <c r="A56" s="4" t="s">
        <v>76</v>
      </c>
      <c r="B56" s="6" t="n">
        <v>46933</v>
      </c>
      <c r="C56" s="6" t="n">
        <v>44069</v>
      </c>
    </row>
    <row r="57" spans="1:3">
      <c r="A57" s="4" t="s">
        <v>77</v>
      </c>
      <c r="B57" s="4" t="s">
        <v>41</v>
      </c>
      <c r="C57" s="4" t="s">
        <v>41</v>
      </c>
    </row>
    <row r="58" spans="1:3">
      <c r="A58" s="4" t="s">
        <v>78</v>
      </c>
      <c r="B58" s="4" t="s">
        <v>41</v>
      </c>
      <c r="C58" s="4" t="s">
        <v>41</v>
      </c>
    </row>
    <row r="59" spans="1:3">
      <c r="A59" s="4" t="s">
        <v>541</v>
      </c>
      <c r="B59" s="4" t="s">
        <v>41</v>
      </c>
      <c r="C59" s="4" t="s">
        <v>41</v>
      </c>
    </row>
    <row r="60" spans="1:3">
      <c r="A60" s="4" t="s">
        <v>81</v>
      </c>
      <c r="B60" s="4" t="s">
        <v>41</v>
      </c>
      <c r="C60" s="4" t="s">
        <v>41</v>
      </c>
    </row>
    <row r="61" spans="1:3">
      <c r="A61" s="4" t="s">
        <v>543</v>
      </c>
      <c r="B61" s="4" t="s">
        <v>41</v>
      </c>
      <c r="C61" s="4" t="s">
        <v>41</v>
      </c>
    </row>
    <row r="62" spans="1:3">
      <c r="A62" s="4" t="s">
        <v>83</v>
      </c>
      <c r="B62" s="4" t="s">
        <v>41</v>
      </c>
      <c r="C62" s="4" t="s">
        <v>41</v>
      </c>
    </row>
    <row r="63" spans="1:3">
      <c r="A63" s="4" t="s">
        <v>1073</v>
      </c>
      <c r="B63" s="4" t="s">
        <v>41</v>
      </c>
      <c r="C63" s="4" t="s">
        <v>41</v>
      </c>
    </row>
    <row r="64" spans="1:3">
      <c r="A64" s="4" t="s">
        <v>584</v>
      </c>
      <c r="B64" s="6" t="n">
        <v>4068</v>
      </c>
      <c r="C64" s="6" t="n">
        <v>3524</v>
      </c>
    </row>
    <row r="65" spans="1:3">
      <c r="A65" s="4" t="s">
        <v>1074</v>
      </c>
      <c r="B65" s="6" t="n">
        <v>158563</v>
      </c>
      <c r="C65" s="6" t="n">
        <v>153421</v>
      </c>
    </row>
    <row r="66" spans="1:3">
      <c r="A66" s="4" t="s">
        <v>1075</v>
      </c>
      <c r="B66" s="6" t="n">
        <v>461633</v>
      </c>
      <c r="C66" s="6" t="n">
        <v>466068</v>
      </c>
    </row>
    <row r="67" spans="1:3">
      <c r="A67" s="4" t="s">
        <v>1076</v>
      </c>
      <c r="B67" s="6" t="n">
        <v>201935</v>
      </c>
      <c r="C67" s="6" t="n">
        <v>540479</v>
      </c>
    </row>
    <row r="68" spans="1:3">
      <c r="A68" s="4" t="s">
        <v>1079</v>
      </c>
    </row>
    <row r="69" spans="1:3">
      <c r="A69" s="3" t="s">
        <v>66</v>
      </c>
    </row>
    <row r="70" spans="1:3">
      <c r="A70" s="4" t="s">
        <v>67</v>
      </c>
      <c r="B70" s="4" t="s">
        <v>41</v>
      </c>
      <c r="C70" s="4" t="s">
        <v>41</v>
      </c>
    </row>
    <row r="71" spans="1:3">
      <c r="A71" s="4" t="s">
        <v>539</v>
      </c>
      <c r="B71" s="4" t="s">
        <v>41</v>
      </c>
      <c r="C71" s="4" t="s">
        <v>41</v>
      </c>
    </row>
    <row r="72" spans="1:3">
      <c r="A72" s="4" t="s">
        <v>1071</v>
      </c>
      <c r="B72" s="4" t="s">
        <v>41</v>
      </c>
      <c r="C72" s="4" t="s">
        <v>41</v>
      </c>
    </row>
    <row r="73" spans="1:3">
      <c r="A73" s="4" t="s">
        <v>140</v>
      </c>
      <c r="B73" s="4" t="s">
        <v>41</v>
      </c>
      <c r="C73" s="4" t="s">
        <v>41</v>
      </c>
    </row>
    <row r="74" spans="1:3">
      <c r="A74" s="4" t="s">
        <v>71</v>
      </c>
      <c r="B74" s="6" t="n">
        <v>89418</v>
      </c>
      <c r="C74" s="6" t="n">
        <v>93815</v>
      </c>
    </row>
    <row r="75" spans="1:3">
      <c r="A75" s="4" t="s">
        <v>1072</v>
      </c>
      <c r="B75" s="4" t="s">
        <v>41</v>
      </c>
      <c r="C75" s="4" t="s">
        <v>41</v>
      </c>
    </row>
    <row r="76" spans="1:3">
      <c r="A76" s="4" t="s">
        <v>74</v>
      </c>
      <c r="B76" s="6" t="n">
        <v>8836</v>
      </c>
    </row>
    <row r="77" spans="1:3">
      <c r="A77" s="4" t="s">
        <v>73</v>
      </c>
      <c r="B77" s="4" t="s">
        <v>41</v>
      </c>
      <c r="C77" s="4" t="s">
        <v>41</v>
      </c>
    </row>
    <row r="78" spans="1:3">
      <c r="A78" s="4" t="s">
        <v>76</v>
      </c>
      <c r="B78" s="6" t="n">
        <v>-98254</v>
      </c>
      <c r="C78" s="6" t="n">
        <v>-93815</v>
      </c>
    </row>
    <row r="79" spans="1:3">
      <c r="A79" s="4" t="s">
        <v>77</v>
      </c>
      <c r="B79" s="4" t="s">
        <v>41</v>
      </c>
      <c r="C79" s="4" t="s">
        <v>41</v>
      </c>
    </row>
    <row r="80" spans="1:3">
      <c r="A80" s="4" t="s">
        <v>78</v>
      </c>
      <c r="B80" s="4" t="s">
        <v>41</v>
      </c>
      <c r="C80" s="4" t="s">
        <v>41</v>
      </c>
    </row>
    <row r="81" spans="1:3">
      <c r="A81" s="4" t="s">
        <v>541</v>
      </c>
      <c r="B81" s="4" t="s">
        <v>41</v>
      </c>
      <c r="C81" s="4" t="s">
        <v>41</v>
      </c>
    </row>
    <row r="82" spans="1:3">
      <c r="A82" s="4" t="s">
        <v>81</v>
      </c>
      <c r="B82" s="4" t="s">
        <v>41</v>
      </c>
      <c r="C82" s="4" t="s">
        <v>41</v>
      </c>
    </row>
    <row r="83" spans="1:3">
      <c r="A83" s="4" t="s">
        <v>543</v>
      </c>
      <c r="B83" s="4" t="s">
        <v>41</v>
      </c>
      <c r="C83" s="4" t="s">
        <v>41</v>
      </c>
    </row>
    <row r="84" spans="1:3">
      <c r="A84" s="4" t="s">
        <v>83</v>
      </c>
      <c r="B84" s="4" t="s">
        <v>41</v>
      </c>
      <c r="C84" s="4" t="s">
        <v>41</v>
      </c>
    </row>
    <row r="85" spans="1:3">
      <c r="A85" s="4" t="s">
        <v>1073</v>
      </c>
      <c r="B85" s="4" t="s">
        <v>41</v>
      </c>
      <c r="C85" s="4" t="s">
        <v>41</v>
      </c>
    </row>
    <row r="86" spans="1:3">
      <c r="A86" s="4" t="s">
        <v>584</v>
      </c>
      <c r="B86" s="4" t="s">
        <v>41</v>
      </c>
      <c r="C86" s="4" t="s">
        <v>41</v>
      </c>
    </row>
    <row r="87" spans="1:3">
      <c r="A87" s="4" t="s">
        <v>1074</v>
      </c>
      <c r="B87" s="4" t="s">
        <v>41</v>
      </c>
      <c r="C87" s="4" t="s">
        <v>41</v>
      </c>
    </row>
    <row r="88" spans="1:3">
      <c r="A88" s="4" t="s">
        <v>1075</v>
      </c>
      <c r="B88" s="4" t="s">
        <v>41</v>
      </c>
      <c r="C88" s="4" t="s">
        <v>41</v>
      </c>
    </row>
    <row r="89" spans="1:3">
      <c r="A89" s="4" t="s">
        <v>1076</v>
      </c>
      <c r="B89" s="4" t="s">
        <v>41</v>
      </c>
      <c r="C89" s="4" t="s">
        <v>4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25</v>
      </c>
    </row>
    <row r="3" spans="1:3">
      <c r="A3" s="3" t="s">
        <v>66</v>
      </c>
    </row>
    <row r="4" spans="1:3">
      <c r="A4" s="4" t="s">
        <v>67</v>
      </c>
      <c r="B4" s="5" t="n">
        <v>3812470</v>
      </c>
      <c r="C4" s="5" t="n">
        <v>3623558</v>
      </c>
    </row>
    <row r="5" spans="1:3">
      <c r="A5" s="4" t="s">
        <v>34</v>
      </c>
      <c r="B5" s="6" t="n">
        <v>498518</v>
      </c>
      <c r="C5" s="6" t="n">
        <v>420819</v>
      </c>
    </row>
    <row r="6" spans="1:3">
      <c r="A6" s="4" t="s">
        <v>1081</v>
      </c>
    </row>
    <row r="7" spans="1:3">
      <c r="A7" s="3" t="s">
        <v>66</v>
      </c>
    </row>
    <row r="8" spans="1:3">
      <c r="A8" s="4" t="s">
        <v>67</v>
      </c>
      <c r="B8" s="6" t="n">
        <v>413836</v>
      </c>
      <c r="C8" s="6" t="n">
        <v>414183</v>
      </c>
    </row>
    <row r="9" spans="1:3">
      <c r="A9" s="4" t="s">
        <v>34</v>
      </c>
      <c r="B9" s="6" t="n">
        <v>266775</v>
      </c>
      <c r="C9" s="6" t="n">
        <v>201985</v>
      </c>
    </row>
    <row r="10" spans="1:3">
      <c r="A10" s="4" t="s">
        <v>1082</v>
      </c>
    </row>
    <row r="11" spans="1:3">
      <c r="A11" s="3" t="s">
        <v>66</v>
      </c>
    </row>
    <row r="12" spans="1:3">
      <c r="A12" s="4" t="s">
        <v>67</v>
      </c>
      <c r="B12" s="6" t="n">
        <v>2624602</v>
      </c>
      <c r="C12" s="6" t="n">
        <v>2465794</v>
      </c>
    </row>
    <row r="13" spans="1:3">
      <c r="A13" s="4" t="s">
        <v>34</v>
      </c>
      <c r="B13" s="6" t="n">
        <v>223802</v>
      </c>
      <c r="C13" s="6" t="n">
        <v>207147</v>
      </c>
    </row>
    <row r="14" spans="1:3">
      <c r="A14" s="4" t="s">
        <v>1083</v>
      </c>
    </row>
    <row r="15" spans="1:3">
      <c r="A15" s="3" t="s">
        <v>66</v>
      </c>
    </row>
    <row r="16" spans="1:3">
      <c r="A16" s="4" t="s">
        <v>67</v>
      </c>
      <c r="B16" s="6" t="n">
        <v>774032</v>
      </c>
      <c r="C16" s="6" t="n">
        <v>743581</v>
      </c>
    </row>
    <row r="17" spans="1:3">
      <c r="A17" s="4" t="s">
        <v>1084</v>
      </c>
    </row>
    <row r="18" spans="1:3">
      <c r="A18" s="3" t="s">
        <v>66</v>
      </c>
    </row>
    <row r="19" spans="1:3">
      <c r="A19" s="4" t="s">
        <v>34</v>
      </c>
      <c r="B19" s="5" t="n">
        <v>7941</v>
      </c>
      <c r="C19" s="5" t="n">
        <v>1168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25</v>
      </c>
    </row>
    <row r="3" spans="1:3">
      <c r="A3" s="3" t="s">
        <v>66</v>
      </c>
    </row>
    <row r="4" spans="1:3">
      <c r="A4" s="4" t="s">
        <v>140</v>
      </c>
      <c r="B4" s="5" t="n">
        <v>22655</v>
      </c>
      <c r="C4" s="5" t="n">
        <v>16547</v>
      </c>
    </row>
    <row r="5" spans="1:3">
      <c r="A5" s="4" t="s">
        <v>141</v>
      </c>
      <c r="B5" s="6" t="n">
        <v>4771</v>
      </c>
      <c r="C5" s="6" t="n">
        <v>4073</v>
      </c>
    </row>
    <row r="6" spans="1:3">
      <c r="A6" s="4" t="s">
        <v>724</v>
      </c>
      <c r="B6" s="6" t="n">
        <v>81037</v>
      </c>
      <c r="C6" s="6" t="n">
        <v>56331</v>
      </c>
    </row>
    <row r="7" spans="1:3">
      <c r="A7" s="4" t="s">
        <v>143</v>
      </c>
      <c r="B7" s="6" t="n">
        <v>6133</v>
      </c>
      <c r="C7" s="6" t="n">
        <v>18353</v>
      </c>
    </row>
    <row r="8" spans="1:3">
      <c r="A8" s="4" t="s">
        <v>145</v>
      </c>
      <c r="B8" s="6" t="n">
        <v>420</v>
      </c>
      <c r="C8" s="4" t="s">
        <v>41</v>
      </c>
    </row>
    <row r="9" spans="1:3">
      <c r="A9" s="4" t="s">
        <v>1086</v>
      </c>
      <c r="B9" s="5" t="n">
        <v>115016</v>
      </c>
      <c r="C9" s="5" t="n">
        <v>9530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25</v>
      </c>
    </row>
    <row r="3" spans="1:3">
      <c r="A3" s="3" t="s">
        <v>66</v>
      </c>
    </row>
    <row r="4" spans="1:3">
      <c r="A4" s="4" t="s">
        <v>537</v>
      </c>
      <c r="B4" s="5" t="n">
        <v>2666</v>
      </c>
      <c r="C4" s="5" t="n">
        <v>3116</v>
      </c>
    </row>
    <row r="5" spans="1:3">
      <c r="A5" s="4" t="s">
        <v>1088</v>
      </c>
      <c r="B5" s="6" t="n">
        <v>3097589</v>
      </c>
      <c r="C5" s="6" t="n">
        <v>2983047</v>
      </c>
    </row>
    <row r="6" spans="1:3">
      <c r="A6" s="4" t="s">
        <v>1089</v>
      </c>
      <c r="B6" s="5" t="n">
        <v>3100255</v>
      </c>
      <c r="C6" s="5" t="n">
        <v>298616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25</v>
      </c>
    </row>
    <row r="3" spans="1:3">
      <c r="A3" s="3" t="s">
        <v>66</v>
      </c>
    </row>
    <row r="4" spans="1:3">
      <c r="A4" s="4" t="s">
        <v>1091</v>
      </c>
      <c r="B4" s="5" t="n">
        <v>264566</v>
      </c>
      <c r="C4" s="5" t="n">
        <v>237867</v>
      </c>
    </row>
    <row r="5" spans="1:3">
      <c r="A5" s="4" t="s">
        <v>1092</v>
      </c>
      <c r="B5" s="6" t="n">
        <v>24239</v>
      </c>
      <c r="C5" s="6" t="n">
        <v>24100</v>
      </c>
    </row>
    <row r="6" spans="1:3">
      <c r="A6" s="4" t="s">
        <v>1093</v>
      </c>
      <c r="B6" s="5" t="n">
        <v>288805</v>
      </c>
      <c r="C6" s="5" t="n">
        <v>26196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66</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5</v>
      </c>
    </row>
    <row r="2" spans="1:3">
      <c r="A2" s="3" t="s">
        <v>66</v>
      </c>
    </row>
    <row r="3" spans="1:3">
      <c r="A3" s="4" t="s">
        <v>1074</v>
      </c>
      <c r="B3" s="5" t="n">
        <v>339921</v>
      </c>
      <c r="C3" s="5" t="n">
        <v>300673</v>
      </c>
    </row>
    <row r="4" spans="1:3">
      <c r="A4" s="4" t="s">
        <v>378</v>
      </c>
    </row>
    <row r="5" spans="1:3">
      <c r="A5" s="3" t="s">
        <v>66</v>
      </c>
    </row>
    <row r="6" spans="1:3">
      <c r="A6" s="4" t="s">
        <v>1074</v>
      </c>
      <c r="B6" s="5" t="n">
        <v>382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25</v>
      </c>
    </row>
    <row r="2" spans="1:3">
      <c r="A2" s="3" t="s">
        <v>66</v>
      </c>
    </row>
    <row r="3" spans="1:3">
      <c r="A3" s="4" t="s">
        <v>1074</v>
      </c>
      <c r="B3" s="5" t="n">
        <v>339921</v>
      </c>
      <c r="C3" s="5" t="n">
        <v>300673</v>
      </c>
    </row>
    <row r="4" spans="1:3">
      <c r="A4" s="4" t="s">
        <v>1096</v>
      </c>
      <c r="B4" s="6" t="n">
        <v>472656</v>
      </c>
      <c r="C4" s="6" t="n">
        <v>401926</v>
      </c>
    </row>
    <row r="5" spans="1:3">
      <c r="A5" s="4" t="s">
        <v>1077</v>
      </c>
    </row>
    <row r="6" spans="1:3">
      <c r="A6" s="3" t="s">
        <v>66</v>
      </c>
    </row>
    <row r="7" spans="1:3">
      <c r="A7" s="4" t="s">
        <v>1074</v>
      </c>
      <c r="B7" s="6" t="n">
        <v>181358</v>
      </c>
      <c r="C7" s="6" t="n">
        <v>147252</v>
      </c>
    </row>
    <row r="8" spans="1:3">
      <c r="A8" s="4" t="s">
        <v>1097</v>
      </c>
    </row>
    <row r="9" spans="1:3">
      <c r="A9" s="3" t="s">
        <v>66</v>
      </c>
    </row>
    <row r="10" spans="1:3">
      <c r="A10" s="4" t="s">
        <v>1074</v>
      </c>
      <c r="B10" s="6" t="n">
        <v>168003</v>
      </c>
    </row>
    <row r="11" spans="1:3">
      <c r="A11" s="4" t="s">
        <v>1098</v>
      </c>
      <c r="B11" s="6" t="n">
        <v>19570</v>
      </c>
    </row>
    <row r="12" spans="1:3">
      <c r="A12" s="4" t="s">
        <v>1099</v>
      </c>
    </row>
    <row r="13" spans="1:3">
      <c r="A13" s="3" t="s">
        <v>66</v>
      </c>
    </row>
    <row r="14" spans="1:3">
      <c r="A14" s="4" t="s">
        <v>1096</v>
      </c>
      <c r="B14" s="6" t="n">
        <v>187573</v>
      </c>
    </row>
    <row r="15" spans="1:3">
      <c r="A15" s="4" t="s">
        <v>1100</v>
      </c>
    </row>
    <row r="16" spans="1:3">
      <c r="A16" s="3" t="s">
        <v>66</v>
      </c>
    </row>
    <row r="17" spans="1:3">
      <c r="A17" s="4" t="s">
        <v>1074</v>
      </c>
      <c r="B17" s="6" t="n">
        <v>13355</v>
      </c>
    </row>
    <row r="18" spans="1:3">
      <c r="A18" s="4" t="s">
        <v>1098</v>
      </c>
      <c r="B18" s="4" t="s">
        <v>41</v>
      </c>
    </row>
    <row r="19" spans="1:3">
      <c r="A19" s="4" t="s">
        <v>1101</v>
      </c>
    </row>
    <row r="20" spans="1:3">
      <c r="A20" s="3" t="s">
        <v>66</v>
      </c>
    </row>
    <row r="21" spans="1:3">
      <c r="A21" s="4" t="s">
        <v>1096</v>
      </c>
      <c r="B21" s="6" t="n">
        <v>13355</v>
      </c>
    </row>
    <row r="22" spans="1:3">
      <c r="A22" s="4" t="s">
        <v>1078</v>
      </c>
    </row>
    <row r="23" spans="1:3">
      <c r="A23" s="3" t="s">
        <v>66</v>
      </c>
    </row>
    <row r="24" spans="1:3">
      <c r="A24" s="4" t="s">
        <v>1074</v>
      </c>
      <c r="B24" s="6" t="n">
        <v>158563</v>
      </c>
      <c r="C24" s="5" t="n">
        <v>153421</v>
      </c>
    </row>
    <row r="25" spans="1:3">
      <c r="A25" s="4" t="s">
        <v>1102</v>
      </c>
    </row>
    <row r="26" spans="1:3">
      <c r="A26" s="3" t="s">
        <v>66</v>
      </c>
    </row>
    <row r="27" spans="1:3">
      <c r="A27" s="4" t="s">
        <v>1074</v>
      </c>
      <c r="B27" s="6" t="n">
        <v>158563</v>
      </c>
    </row>
    <row r="28" spans="1:3">
      <c r="A28" s="4" t="s">
        <v>1098</v>
      </c>
      <c r="B28" s="6" t="n">
        <v>14734</v>
      </c>
    </row>
    <row r="29" spans="1:3">
      <c r="A29" s="4" t="s">
        <v>1103</v>
      </c>
    </row>
    <row r="30" spans="1:3">
      <c r="A30" s="3" t="s">
        <v>66</v>
      </c>
    </row>
    <row r="31" spans="1:3">
      <c r="A31" s="4" t="s">
        <v>1096</v>
      </c>
      <c r="B31" s="5" t="n">
        <v>1732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1104</v>
      </c>
      <c r="B1" s="2" t="s">
        <v>2</v>
      </c>
      <c r="D1" s="2" t="s">
        <v>25</v>
      </c>
      <c r="F1" s="2" t="s">
        <v>1105</v>
      </c>
      <c r="G1" s="2" t="s">
        <v>1106</v>
      </c>
    </row>
    <row r="2" spans="1:7">
      <c r="A2" s="4" t="s">
        <v>682</v>
      </c>
    </row>
    <row r="3" spans="1:7">
      <c r="A3" s="3" t="s">
        <v>66</v>
      </c>
    </row>
    <row r="4" spans="1:7">
      <c r="A4" s="4" t="s">
        <v>649</v>
      </c>
      <c r="B4" s="4" t="s">
        <v>655</v>
      </c>
      <c r="D4" s="4" t="s">
        <v>655</v>
      </c>
    </row>
    <row r="5" spans="1:7">
      <c r="A5" s="4" t="s">
        <v>651</v>
      </c>
    </row>
    <row r="6" spans="1:7">
      <c r="A6" s="3" t="s">
        <v>66</v>
      </c>
    </row>
    <row r="7" spans="1:7">
      <c r="A7" s="4" t="s">
        <v>649</v>
      </c>
      <c r="B7" s="4" t="s">
        <v>652</v>
      </c>
      <c r="C7" s="4" t="s">
        <v>940</v>
      </c>
      <c r="D7" s="4" t="s">
        <v>652</v>
      </c>
      <c r="E7" s="4" t="s">
        <v>610</v>
      </c>
      <c r="G7" s="4" t="s">
        <v>652</v>
      </c>
    </row>
    <row r="8" spans="1:7">
      <c r="A8" s="4" t="s">
        <v>873</v>
      </c>
      <c r="B8" s="5" t="n">
        <v>160000000</v>
      </c>
      <c r="C8" s="4" t="s">
        <v>940</v>
      </c>
      <c r="D8" s="5" t="n">
        <v>160000000</v>
      </c>
      <c r="E8" s="4" t="s">
        <v>610</v>
      </c>
      <c r="G8" s="5" t="n">
        <v>160000000</v>
      </c>
    </row>
    <row r="9" spans="1:7">
      <c r="A9" s="4" t="s">
        <v>877</v>
      </c>
    </row>
    <row r="10" spans="1:7">
      <c r="A10" s="3" t="s">
        <v>66</v>
      </c>
    </row>
    <row r="11" spans="1:7">
      <c r="A11" s="4" t="s">
        <v>649</v>
      </c>
      <c r="B11" s="4" t="s">
        <v>652</v>
      </c>
      <c r="C11" s="4" t="s">
        <v>872</v>
      </c>
      <c r="D11" s="4" t="s">
        <v>652</v>
      </c>
      <c r="E11" s="4" t="s">
        <v>922</v>
      </c>
      <c r="F11" s="4" t="s">
        <v>652</v>
      </c>
    </row>
    <row r="12" spans="1:7">
      <c r="A12" s="4" t="s">
        <v>873</v>
      </c>
      <c r="B12" s="5" t="n">
        <v>100000000</v>
      </c>
      <c r="C12" s="4" t="s">
        <v>872</v>
      </c>
      <c r="D12" s="5" t="n">
        <v>100000000</v>
      </c>
      <c r="E12" s="4" t="s">
        <v>922</v>
      </c>
      <c r="F12" s="5" t="n">
        <v>100000000</v>
      </c>
    </row>
    <row r="13" spans="1:7"/>
    <row r="14" spans="1:7">
      <c r="A14" s="4" t="s">
        <v>610</v>
      </c>
      <c r="B14" s="4" t="s">
        <v>925</v>
      </c>
    </row>
    <row r="15" spans="1:7">
      <c r="A15" s="4" t="s">
        <v>678</v>
      </c>
      <c r="B15" s="4" t="s">
        <v>925</v>
      </c>
    </row>
    <row r="16" spans="1:7">
      <c r="A16" s="4" t="s">
        <v>681</v>
      </c>
      <c r="B16" s="4" t="s">
        <v>924</v>
      </c>
    </row>
    <row r="17" spans="1:7">
      <c r="A17" s="4" t="s">
        <v>922</v>
      </c>
      <c r="B17" s="4" t="s">
        <v>924</v>
      </c>
    </row>
  </sheetData>
  <mergeCells count="7">
    <mergeCell ref="B1:C1"/>
    <mergeCell ref="D1:E1"/>
    <mergeCell ref="A13:G13"/>
    <mergeCell ref="B14:G14"/>
    <mergeCell ref="B15:G15"/>
    <mergeCell ref="B16:G16"/>
    <mergeCell ref="B17:G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25</v>
      </c>
    </row>
    <row r="3" spans="1:3">
      <c r="A3" s="3" t="s">
        <v>1108</v>
      </c>
    </row>
    <row r="4" spans="1:3">
      <c r="A4" s="4" t="s">
        <v>1109</v>
      </c>
      <c r="B4" s="5" t="n">
        <v>-100299</v>
      </c>
      <c r="C4" s="5" t="n">
        <v>515221</v>
      </c>
    </row>
    <row r="5" spans="1:3">
      <c r="A5" s="4" t="s">
        <v>1110</v>
      </c>
      <c r="B5" s="6" t="n">
        <v>8959</v>
      </c>
      <c r="C5" s="6" t="n">
        <v>8364</v>
      </c>
    </row>
    <row r="6" spans="1:3">
      <c r="A6" s="4" t="s">
        <v>1111</v>
      </c>
      <c r="B6" s="5" t="n">
        <v>-109258</v>
      </c>
      <c r="C6" s="5" t="n">
        <v>506857</v>
      </c>
    </row>
    <row r="7" spans="1:3">
      <c r="A7" s="4" t="s">
        <v>1112</v>
      </c>
      <c r="B7" s="6" t="n">
        <v>149138797</v>
      </c>
      <c r="C7" s="6" t="n">
        <v>147039737</v>
      </c>
    </row>
    <row r="8" spans="1:3">
      <c r="A8" s="4" t="s">
        <v>545</v>
      </c>
      <c r="B8" s="7" t="n">
        <v>-0.73</v>
      </c>
      <c r="C8" s="7" t="n">
        <v>3.45</v>
      </c>
    </row>
    <row r="9" spans="1:3">
      <c r="A9" s="4" t="s">
        <v>90</v>
      </c>
      <c r="B9" s="7" t="n">
        <v>-0.88</v>
      </c>
      <c r="C9" s="7" t="n">
        <v>3.42</v>
      </c>
    </row>
    <row r="10" spans="1:3">
      <c r="A10" s="3" t="s">
        <v>1113</v>
      </c>
    </row>
    <row r="11" spans="1:3">
      <c r="A11" s="4" t="s">
        <v>1109</v>
      </c>
      <c r="B11" s="5" t="n">
        <v>-109258</v>
      </c>
      <c r="C11" s="5" t="n">
        <v>506857</v>
      </c>
    </row>
    <row r="12" spans="1:3">
      <c r="A12" s="4" t="s">
        <v>517</v>
      </c>
      <c r="C12" s="6" t="n">
        <v>22407</v>
      </c>
    </row>
    <row r="13" spans="1:3">
      <c r="A13" s="4" t="s">
        <v>1114</v>
      </c>
      <c r="B13" s="5" t="n">
        <v>-109258</v>
      </c>
      <c r="C13" s="5" t="n">
        <v>529264</v>
      </c>
    </row>
    <row r="14" spans="1:3">
      <c r="A14" s="4" t="s">
        <v>1112</v>
      </c>
      <c r="B14" s="6" t="n">
        <v>149138797</v>
      </c>
      <c r="C14" s="6" t="n">
        <v>147039737</v>
      </c>
    </row>
    <row r="15" spans="1:3">
      <c r="A15" s="4" t="s">
        <v>1115</v>
      </c>
      <c r="B15" s="6" t="n">
        <v>2409990</v>
      </c>
      <c r="C15" s="6" t="n">
        <v>2924587</v>
      </c>
    </row>
    <row r="16" spans="1:3">
      <c r="A16" s="4" t="s">
        <v>1116</v>
      </c>
      <c r="B16" s="6" t="n">
        <v>142928</v>
      </c>
      <c r="C16" s="6" t="n">
        <v>95536</v>
      </c>
    </row>
    <row r="17" spans="1:3">
      <c r="A17" s="4" t="s">
        <v>1117</v>
      </c>
      <c r="B17" s="6" t="n">
        <v>39574831</v>
      </c>
      <c r="C17" s="6" t="n">
        <v>49979055</v>
      </c>
    </row>
    <row r="18" spans="1:3">
      <c r="A18" s="4" t="s">
        <v>1118</v>
      </c>
      <c r="B18" s="6" t="n">
        <v>191266546</v>
      </c>
      <c r="C18" s="6" t="n">
        <v>200038915</v>
      </c>
    </row>
    <row r="19" spans="1:3">
      <c r="A19" s="4" t="s">
        <v>546</v>
      </c>
      <c r="B19" s="7" t="n">
        <v>-0.73</v>
      </c>
      <c r="C19" s="7" t="n">
        <v>2.65</v>
      </c>
    </row>
    <row r="20" spans="1:3">
      <c r="A20" s="4" t="s">
        <v>91</v>
      </c>
      <c r="B20" s="7" t="n">
        <v>-0.88</v>
      </c>
      <c r="C20" s="7" t="n">
        <v>2.6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25</v>
      </c>
    </row>
    <row r="2" spans="1:3">
      <c r="A2" s="4" t="s">
        <v>1120</v>
      </c>
    </row>
    <row r="3" spans="1:3">
      <c r="A3" s="3" t="s">
        <v>66</v>
      </c>
    </row>
    <row r="4" spans="1:3">
      <c r="A4" s="4" t="s">
        <v>1043</v>
      </c>
      <c r="B4" s="6" t="n">
        <v>669688</v>
      </c>
      <c r="C4" s="6" t="n">
        <v>177409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25</v>
      </c>
    </row>
    <row r="3" spans="1:3">
      <c r="A3" s="3" t="s">
        <v>66</v>
      </c>
    </row>
    <row r="4" spans="1:3">
      <c r="A4" s="4" t="s">
        <v>1122</v>
      </c>
      <c r="B4" s="5" t="n">
        <v>2493</v>
      </c>
      <c r="C4" s="5" t="n">
        <v>8939</v>
      </c>
    </row>
    <row r="5" spans="1:3">
      <c r="A5" s="4" t="s">
        <v>1123</v>
      </c>
      <c r="B5" s="6" t="n">
        <v>1163</v>
      </c>
      <c r="C5" s="6" t="n">
        <v>3738</v>
      </c>
    </row>
    <row r="6" spans="1:3">
      <c r="A6" s="4" t="s">
        <v>1124</v>
      </c>
      <c r="B6" s="5" t="n">
        <v>3656</v>
      </c>
      <c r="C6" s="5" t="n">
        <v>1267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24"/>
  </cols>
  <sheetData>
    <row r="1" spans="1:5">
      <c r="A1" s="1" t="s">
        <v>1125</v>
      </c>
      <c r="B1" s="2" t="s">
        <v>1</v>
      </c>
    </row>
    <row r="2" spans="1:5">
      <c r="B2" s="2" t="s">
        <v>1126</v>
      </c>
      <c r="C2" s="2" t="s">
        <v>1127</v>
      </c>
      <c r="D2" s="2" t="s">
        <v>1128</v>
      </c>
      <c r="E2" s="2" t="s">
        <v>1129</v>
      </c>
    </row>
    <row r="3" spans="1:5">
      <c r="A3" s="4" t="s">
        <v>112</v>
      </c>
    </row>
    <row r="4" spans="1:5">
      <c r="A4" s="3" t="s">
        <v>66</v>
      </c>
    </row>
    <row r="5" spans="1:5">
      <c r="A5" s="4" t="s">
        <v>1130</v>
      </c>
      <c r="B5" s="7" t="n">
        <v>0.5</v>
      </c>
      <c r="D5" s="7" t="n">
        <v>0.5</v>
      </c>
    </row>
    <row r="6" spans="1:5">
      <c r="A6" s="4" t="s">
        <v>1131</v>
      </c>
      <c r="B6" s="5" t="n">
        <v>74557</v>
      </c>
      <c r="D6" s="5" t="n">
        <v>73624</v>
      </c>
    </row>
    <row r="7" spans="1:5">
      <c r="A7" s="4" t="s">
        <v>1132</v>
      </c>
      <c r="B7" s="7" t="n">
        <v>0.5</v>
      </c>
      <c r="D7" s="7" t="n">
        <v>0.5</v>
      </c>
    </row>
    <row r="8" spans="1:5">
      <c r="A8" s="4" t="s">
        <v>1133</v>
      </c>
      <c r="B8" s="5" t="n">
        <v>1284</v>
      </c>
      <c r="D8" s="5" t="n">
        <v>1302</v>
      </c>
    </row>
    <row r="9" spans="1:5">
      <c r="A9" s="4" t="s">
        <v>113</v>
      </c>
    </row>
    <row r="10" spans="1:5">
      <c r="A10" s="3" t="s">
        <v>66</v>
      </c>
    </row>
    <row r="11" spans="1:5">
      <c r="A11" s="4" t="s">
        <v>1130</v>
      </c>
      <c r="C11" s="12" t="n">
        <v>2.125</v>
      </c>
      <c r="E11" s="12" t="n">
        <v>2.125</v>
      </c>
    </row>
    <row r="12" spans="1:5">
      <c r="A12" s="4" t="s">
        <v>1131</v>
      </c>
      <c r="B12" s="5" t="n">
        <v>12189</v>
      </c>
      <c r="D12" s="5" t="n">
        <v>11380</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134</v>
      </c>
      <c r="B1" s="2" t="s">
        <v>1</v>
      </c>
    </row>
    <row r="2" spans="1:3">
      <c r="B2" s="2" t="s">
        <v>533</v>
      </c>
      <c r="C2" s="2" t="s">
        <v>505</v>
      </c>
    </row>
    <row r="3" spans="1:3">
      <c r="A3" s="4" t="s">
        <v>851</v>
      </c>
    </row>
    <row r="4" spans="1:3">
      <c r="A4" s="3" t="s">
        <v>66</v>
      </c>
    </row>
    <row r="5" spans="1:3">
      <c r="A5" s="4" t="s">
        <v>856</v>
      </c>
      <c r="B5" s="5" t="n">
        <v>94000000</v>
      </c>
      <c r="C5" s="5" t="n">
        <v>113400000</v>
      </c>
    </row>
    <row r="6" spans="1:3">
      <c r="A6" s="4" t="s">
        <v>1135</v>
      </c>
    </row>
    <row r="7" spans="1:3">
      <c r="A7" s="3" t="s">
        <v>66</v>
      </c>
    </row>
    <row r="8" spans="1:3">
      <c r="A8" s="4" t="s">
        <v>1136</v>
      </c>
      <c r="B8" s="6" t="n">
        <v>70300000</v>
      </c>
    </row>
    <row r="9" spans="1:3">
      <c r="A9" s="4" t="s">
        <v>1137</v>
      </c>
    </row>
    <row r="10" spans="1:3">
      <c r="A10" s="3" t="s">
        <v>66</v>
      </c>
    </row>
    <row r="11" spans="1:3">
      <c r="A11" s="4" t="s">
        <v>1136</v>
      </c>
      <c r="B11" s="5" t="n">
        <v>104900000</v>
      </c>
    </row>
    <row r="12" spans="1:3">
      <c r="A12" s="4" t="s">
        <v>1055</v>
      </c>
    </row>
    <row r="13" spans="1:3">
      <c r="A13" s="3" t="s">
        <v>66</v>
      </c>
    </row>
    <row r="14" spans="1:3">
      <c r="A14" s="4" t="s">
        <v>1138</v>
      </c>
      <c r="B14" s="6" t="n">
        <v>1</v>
      </c>
    </row>
    <row r="15" spans="1:3">
      <c r="A15" s="4" t="s">
        <v>1059</v>
      </c>
    </row>
    <row r="16" spans="1:3">
      <c r="A16" s="3" t="s">
        <v>66</v>
      </c>
    </row>
    <row r="17" spans="1:3">
      <c r="A17" s="4" t="s">
        <v>1138</v>
      </c>
      <c r="B17" s="6" t="n">
        <v>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139</v>
      </c>
      <c r="B1" s="2" t="s">
        <v>533</v>
      </c>
    </row>
    <row r="2" spans="1:2">
      <c r="A2" s="3" t="s">
        <v>66</v>
      </c>
    </row>
    <row r="3" spans="1:2">
      <c r="A3" s="4" t="s">
        <v>1140</v>
      </c>
      <c r="B3" s="5" t="n">
        <v>21243</v>
      </c>
    </row>
    <row r="4" spans="1:2">
      <c r="A4" s="4" t="s">
        <v>1141</v>
      </c>
      <c r="B4" s="6" t="n">
        <v>3500493</v>
      </c>
    </row>
    <row r="5" spans="1:2">
      <c r="A5" s="4" t="s">
        <v>1142</v>
      </c>
      <c r="B5" s="6" t="n">
        <v>3521736</v>
      </c>
    </row>
    <row r="6" spans="1:2">
      <c r="A6" s="4" t="s">
        <v>744</v>
      </c>
    </row>
    <row r="7" spans="1:2">
      <c r="A7" s="3" t="s">
        <v>66</v>
      </c>
    </row>
    <row r="8" spans="1:2">
      <c r="A8" s="4" t="s">
        <v>1140</v>
      </c>
      <c r="B8" s="6" t="n">
        <v>5035</v>
      </c>
    </row>
    <row r="9" spans="1:2">
      <c r="A9" s="4" t="s">
        <v>1141</v>
      </c>
      <c r="B9" s="6" t="n">
        <v>1899713</v>
      </c>
    </row>
    <row r="10" spans="1:2">
      <c r="A10" s="4" t="s">
        <v>1142</v>
      </c>
      <c r="B10" s="6" t="n">
        <v>1904748</v>
      </c>
    </row>
    <row r="11" spans="1:2">
      <c r="A11" s="4" t="s">
        <v>746</v>
      </c>
    </row>
    <row r="12" spans="1:2">
      <c r="A12" s="3" t="s">
        <v>66</v>
      </c>
    </row>
    <row r="13" spans="1:2">
      <c r="A13" s="4" t="s">
        <v>1140</v>
      </c>
      <c r="B13" s="6" t="n">
        <v>9902</v>
      </c>
    </row>
    <row r="14" spans="1:2">
      <c r="A14" s="4" t="s">
        <v>1141</v>
      </c>
      <c r="B14" s="6" t="n">
        <v>1439479</v>
      </c>
    </row>
    <row r="15" spans="1:2">
      <c r="A15" s="4" t="s">
        <v>1142</v>
      </c>
      <c r="B15" s="6" t="n">
        <v>1449381</v>
      </c>
    </row>
    <row r="16" spans="1:2">
      <c r="A16" s="4" t="s">
        <v>747</v>
      </c>
    </row>
    <row r="17" spans="1:2">
      <c r="A17" s="3" t="s">
        <v>66</v>
      </c>
    </row>
    <row r="18" spans="1:2">
      <c r="A18" s="4" t="s">
        <v>1140</v>
      </c>
      <c r="B18" s="6" t="n">
        <v>6306</v>
      </c>
    </row>
    <row r="19" spans="1:2">
      <c r="A19" s="4" t="s">
        <v>1141</v>
      </c>
      <c r="B19" s="6" t="n">
        <v>119212</v>
      </c>
    </row>
    <row r="20" spans="1:2">
      <c r="A20" s="4" t="s">
        <v>1142</v>
      </c>
      <c r="B20" s="6" t="n">
        <v>125518</v>
      </c>
    </row>
    <row r="21" spans="1:2">
      <c r="A21" s="4" t="s">
        <v>748</v>
      </c>
    </row>
    <row r="22" spans="1:2">
      <c r="A22" s="3" t="s">
        <v>66</v>
      </c>
    </row>
    <row r="23" spans="1:2">
      <c r="A23" s="4" t="s">
        <v>1140</v>
      </c>
      <c r="B23" s="4" t="s">
        <v>41</v>
      </c>
    </row>
    <row r="24" spans="1:2">
      <c r="A24" s="4" t="s">
        <v>1141</v>
      </c>
      <c r="B24" s="6" t="n">
        <v>42089</v>
      </c>
    </row>
    <row r="25" spans="1:2">
      <c r="A25" s="4" t="s">
        <v>1142</v>
      </c>
      <c r="B25" s="5" t="n">
        <v>4208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25</v>
      </c>
    </row>
    <row r="3" spans="1:3">
      <c r="A3" s="3" t="s">
        <v>66</v>
      </c>
    </row>
    <row r="4" spans="1:3">
      <c r="A4" s="4" t="s">
        <v>567</v>
      </c>
      <c r="B4" s="5" t="n">
        <v>2256</v>
      </c>
      <c r="C4" s="5" t="n">
        <v>459</v>
      </c>
    </row>
    <row r="5" spans="1:3">
      <c r="A5" s="4" t="s">
        <v>573</v>
      </c>
      <c r="B5" s="6" t="n">
        <v>-405</v>
      </c>
      <c r="C5" s="6" t="n">
        <v>516</v>
      </c>
    </row>
    <row r="6" spans="1:3">
      <c r="A6" s="4" t="s">
        <v>756</v>
      </c>
      <c r="B6" s="6" t="n">
        <v>676</v>
      </c>
      <c r="C6" s="6" t="n">
        <v>-276</v>
      </c>
    </row>
    <row r="7" spans="1:3">
      <c r="A7" s="4" t="s">
        <v>45</v>
      </c>
      <c r="B7" s="6" t="n">
        <v>1659</v>
      </c>
      <c r="C7" s="6" t="n">
        <v>-3575</v>
      </c>
    </row>
    <row r="8" spans="1:3">
      <c r="A8" s="4" t="s">
        <v>1144</v>
      </c>
      <c r="B8" s="5" t="n">
        <v>4186</v>
      </c>
      <c r="C8" s="5" t="n">
        <v>-287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66</v>
      </c>
    </row>
    <row r="4" spans="1:2">
      <c r="A4" s="4" t="s">
        <v>197</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25</v>
      </c>
    </row>
    <row r="3" spans="1:3">
      <c r="A3" s="3" t="s">
        <v>66</v>
      </c>
    </row>
    <row r="4" spans="1:3">
      <c r="A4" s="4" t="s">
        <v>1146</v>
      </c>
      <c r="B4" s="5" t="n">
        <v>-92923</v>
      </c>
      <c r="C4" s="5" t="n">
        <v>-108900</v>
      </c>
    </row>
    <row r="5" spans="1:3">
      <c r="A5" s="4" t="s">
        <v>30</v>
      </c>
      <c r="B5" s="6" t="n">
        <v>-601</v>
      </c>
      <c r="C5" s="6" t="n">
        <v>538</v>
      </c>
    </row>
    <row r="6" spans="1:3">
      <c r="A6" s="4" t="s">
        <v>571</v>
      </c>
      <c r="B6" s="6" t="n">
        <v>-88184</v>
      </c>
      <c r="C6" s="6" t="n">
        <v>-15534</v>
      </c>
    </row>
    <row r="7" spans="1:3">
      <c r="A7" s="4" t="s">
        <v>48</v>
      </c>
      <c r="B7" s="6" t="n">
        <v>4309</v>
      </c>
      <c r="C7" s="6" t="n">
        <v>-3501</v>
      </c>
    </row>
    <row r="8" spans="1:3">
      <c r="A8" s="4" t="s">
        <v>44</v>
      </c>
      <c r="B8" s="6" t="n">
        <v>53261</v>
      </c>
      <c r="C8" s="6" t="n">
        <v>90972</v>
      </c>
    </row>
    <row r="9" spans="1:3">
      <c r="A9" s="4" t="s">
        <v>1147</v>
      </c>
      <c r="B9" s="5" t="n">
        <v>-124138</v>
      </c>
      <c r="C9" s="5" t="n">
        <v>-3642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66</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66</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6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6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66</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5" t="n">
        <v>9927</v>
      </c>
      <c r="C3" s="5" t="n">
        <v>48861</v>
      </c>
    </row>
    <row r="4" spans="1:3">
      <c r="A4" s="4" t="s">
        <v>28</v>
      </c>
      <c r="B4" s="6" t="n">
        <v>4048</v>
      </c>
      <c r="C4" s="6" t="n">
        <v>3515</v>
      </c>
    </row>
    <row r="5" spans="1:3">
      <c r="A5" s="4" t="s">
        <v>29</v>
      </c>
      <c r="B5" s="6" t="n">
        <v>783780</v>
      </c>
      <c r="C5" s="6" t="n">
        <v>658844</v>
      </c>
    </row>
    <row r="6" spans="1:3">
      <c r="A6" s="4" t="s">
        <v>30</v>
      </c>
      <c r="B6" s="6" t="n">
        <v>2943</v>
      </c>
      <c r="C6" s="6" t="n">
        <v>2342</v>
      </c>
    </row>
    <row r="7" spans="1:3">
      <c r="A7" s="4" t="s">
        <v>31</v>
      </c>
      <c r="B7" s="6" t="n">
        <v>144512</v>
      </c>
      <c r="C7" s="6" t="n">
        <v>218769</v>
      </c>
    </row>
    <row r="8" spans="1:3">
      <c r="A8" s="4" t="s">
        <v>32</v>
      </c>
      <c r="B8" s="6" t="n">
        <v>18973</v>
      </c>
      <c r="C8" s="6" t="n">
        <v>5617</v>
      </c>
    </row>
    <row r="9" spans="1:3">
      <c r="A9" s="4" t="s">
        <v>33</v>
      </c>
      <c r="B9" s="6" t="n">
        <v>169240</v>
      </c>
      <c r="C9" s="6" t="n">
        <v>112214</v>
      </c>
    </row>
    <row r="10" spans="1:3">
      <c r="B10" s="6" t="n">
        <v>1133423</v>
      </c>
      <c r="C10" s="6" t="n">
        <v>1050162</v>
      </c>
    </row>
    <row r="11" spans="1:3">
      <c r="A11" s="3" t="s">
        <v>34</v>
      </c>
    </row>
    <row r="12" spans="1:3">
      <c r="A12" s="4" t="s">
        <v>35</v>
      </c>
      <c r="B12" s="6" t="n">
        <v>36897</v>
      </c>
      <c r="C12" s="6" t="n">
        <v>36314</v>
      </c>
    </row>
    <row r="13" spans="1:3">
      <c r="A13" s="4" t="s">
        <v>36</v>
      </c>
      <c r="B13" s="6" t="n">
        <v>25862</v>
      </c>
      <c r="C13" s="6" t="n">
        <v>18893</v>
      </c>
    </row>
    <row r="14" spans="1:3">
      <c r="A14" s="4" t="s">
        <v>37</v>
      </c>
      <c r="B14" s="6" t="n">
        <v>472656</v>
      </c>
      <c r="C14" s="6" t="n">
        <v>401926</v>
      </c>
    </row>
    <row r="15" spans="1:3">
      <c r="A15" s="4" t="s">
        <v>31</v>
      </c>
      <c r="B15" s="6" t="n">
        <v>9255</v>
      </c>
      <c r="C15" s="6" t="n">
        <v>64662</v>
      </c>
    </row>
    <row r="16" spans="1:3">
      <c r="A16" s="4" t="s">
        <v>38</v>
      </c>
      <c r="B16" s="6" t="n">
        <v>9492</v>
      </c>
      <c r="C16" s="6" t="n">
        <v>9449</v>
      </c>
    </row>
    <row r="17" spans="1:3">
      <c r="A17" s="4" t="s">
        <v>39</v>
      </c>
      <c r="B17" s="6" t="n">
        <v>49512</v>
      </c>
      <c r="C17" s="6" t="n">
        <v>19987</v>
      </c>
    </row>
    <row r="18" spans="1:3">
      <c r="B18" s="6" t="n">
        <v>603674</v>
      </c>
      <c r="C18" s="6" t="n">
        <v>551231</v>
      </c>
    </row>
    <row r="19" spans="1:3">
      <c r="A19" s="4" t="s">
        <v>40</v>
      </c>
      <c r="B19" s="6" t="n">
        <v>8971</v>
      </c>
      <c r="C19" s="4" t="s">
        <v>41</v>
      </c>
    </row>
    <row r="20" spans="1:3">
      <c r="B20" s="6" t="n">
        <v>612645</v>
      </c>
      <c r="C20" s="6" t="n">
        <v>551231</v>
      </c>
    </row>
    <row r="21" spans="1:3">
      <c r="A21" s="4" t="s">
        <v>42</v>
      </c>
      <c r="B21" s="6" t="n">
        <v>1746068</v>
      </c>
      <c r="C21" s="6" t="n">
        <v>1601393</v>
      </c>
    </row>
    <row r="22" spans="1:3">
      <c r="A22" s="3" t="s">
        <v>43</v>
      </c>
    </row>
    <row r="23" spans="1:3">
      <c r="A23" s="4" t="s">
        <v>44</v>
      </c>
      <c r="B23" s="6" t="n">
        <v>714110</v>
      </c>
      <c r="C23" s="6" t="n">
        <v>590018</v>
      </c>
    </row>
    <row r="24" spans="1:3">
      <c r="A24" s="4" t="s">
        <v>45</v>
      </c>
      <c r="B24" s="6" t="n">
        <v>43228</v>
      </c>
      <c r="C24" s="6" t="n">
        <v>38710</v>
      </c>
    </row>
    <row r="25" spans="1:3">
      <c r="A25" s="4" t="s">
        <v>46</v>
      </c>
      <c r="B25" s="6" t="n">
        <v>11895</v>
      </c>
      <c r="C25" s="6" t="n">
        <v>5486</v>
      </c>
    </row>
    <row r="26" spans="1:3">
      <c r="A26" s="4" t="s">
        <v>47</v>
      </c>
      <c r="B26" s="6" t="n">
        <v>79387</v>
      </c>
      <c r="C26" s="6" t="n">
        <v>86288</v>
      </c>
    </row>
    <row r="27" spans="1:3">
      <c r="A27" s="4" t="s">
        <v>48</v>
      </c>
      <c r="B27" s="6" t="n">
        <v>7205</v>
      </c>
      <c r="C27" s="6" t="n">
        <v>4714</v>
      </c>
    </row>
    <row r="28" spans="1:3">
      <c r="A28" s="4" t="s">
        <v>49</v>
      </c>
      <c r="B28" s="6" t="n">
        <v>37429</v>
      </c>
      <c r="C28" s="6" t="n">
        <v>121451</v>
      </c>
    </row>
    <row r="29" spans="1:3">
      <c r="B29" s="6" t="n">
        <v>893254</v>
      </c>
      <c r="C29" s="6" t="n">
        <v>846667</v>
      </c>
    </row>
    <row r="30" spans="1:3">
      <c r="A30" s="3" t="s">
        <v>50</v>
      </c>
    </row>
    <row r="31" spans="1:3">
      <c r="A31" s="4" t="s">
        <v>51</v>
      </c>
      <c r="B31" s="6" t="n">
        <v>687943</v>
      </c>
      <c r="C31" s="6" t="n">
        <v>422053</v>
      </c>
    </row>
    <row r="32" spans="1:3">
      <c r="A32" s="4" t="s">
        <v>47</v>
      </c>
      <c r="B32" s="6" t="n">
        <v>63658</v>
      </c>
      <c r="C32" s="6" t="n">
        <v>51871</v>
      </c>
    </row>
    <row r="33" spans="1:3">
      <c r="A33" s="4" t="s">
        <v>52</v>
      </c>
      <c r="B33" s="6" t="n">
        <v>4124</v>
      </c>
      <c r="C33" s="6" t="n">
        <v>6918</v>
      </c>
    </row>
    <row r="34" spans="1:3">
      <c r="A34" s="4" t="s">
        <v>53</v>
      </c>
      <c r="B34" s="6" t="n">
        <v>61339</v>
      </c>
      <c r="C34" s="6" t="n">
        <v>57349</v>
      </c>
    </row>
    <row r="35" spans="1:3">
      <c r="B35" s="6" t="n">
        <v>817064</v>
      </c>
      <c r="C35" s="6" t="n">
        <v>538191</v>
      </c>
    </row>
    <row r="36" spans="1:3">
      <c r="A36" s="4" t="s">
        <v>54</v>
      </c>
      <c r="B36" s="6" t="n">
        <v>5200</v>
      </c>
    </row>
    <row r="37" spans="1:3">
      <c r="B37" s="6" t="n">
        <v>822264</v>
      </c>
      <c r="C37" s="6" t="n">
        <v>538191</v>
      </c>
    </row>
    <row r="38" spans="1:3">
      <c r="A38" s="4" t="s">
        <v>55</v>
      </c>
      <c r="B38" s="6" t="n">
        <v>1715518</v>
      </c>
      <c r="C38" s="6" t="n">
        <v>1384858</v>
      </c>
    </row>
    <row r="39" spans="1:3">
      <c r="A39" s="3" t="s">
        <v>56</v>
      </c>
    </row>
    <row r="40" spans="1:3">
      <c r="A40" s="4" t="s">
        <v>57</v>
      </c>
      <c r="B40" s="6" t="n">
        <v>1235503</v>
      </c>
      <c r="C40" s="6" t="n">
        <v>1215826</v>
      </c>
    </row>
    <row r="41" spans="1:3">
      <c r="A41" s="4" t="s">
        <v>58</v>
      </c>
      <c r="B41" s="6" t="n">
        <v>13029</v>
      </c>
      <c r="C41" s="6" t="n">
        <v>13029</v>
      </c>
    </row>
    <row r="42" spans="1:3">
      <c r="A42" s="4" t="s">
        <v>59</v>
      </c>
      <c r="B42" s="6" t="n">
        <v>-25540</v>
      </c>
      <c r="C42" s="6" t="n">
        <v>-22693</v>
      </c>
    </row>
    <row r="43" spans="1:3">
      <c r="A43" s="4" t="s">
        <v>60</v>
      </c>
      <c r="B43" s="6" t="n">
        <v>-1271136</v>
      </c>
      <c r="C43" s="6" t="n">
        <v>-1081139</v>
      </c>
    </row>
    <row r="44" spans="1:3">
      <c r="A44" s="4" t="s">
        <v>61</v>
      </c>
      <c r="B44" s="6" t="n">
        <v>79093</v>
      </c>
      <c r="C44" s="6" t="n">
        <v>91934</v>
      </c>
    </row>
    <row r="45" spans="1:3">
      <c r="A45" s="4" t="s">
        <v>62</v>
      </c>
      <c r="B45" s="6" t="n">
        <v>-399</v>
      </c>
      <c r="C45" s="6" t="n">
        <v>-422</v>
      </c>
    </row>
    <row r="46" spans="1:3">
      <c r="A46" s="4" t="s">
        <v>63</v>
      </c>
      <c r="B46" s="6" t="n">
        <v>30550</v>
      </c>
      <c r="C46" s="6" t="n">
        <v>216535</v>
      </c>
    </row>
    <row r="47" spans="1:3">
      <c r="A47" s="4" t="s">
        <v>64</v>
      </c>
      <c r="B47" s="5" t="n">
        <v>1746068</v>
      </c>
      <c r="C47" s="5" t="n">
        <v>1601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66</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6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6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6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6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6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6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6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6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6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v>
      </c>
      <c r="B1" s="2" t="s">
        <v>1</v>
      </c>
    </row>
    <row r="2" spans="1:3">
      <c r="B2" s="2" t="s">
        <v>2</v>
      </c>
      <c r="C2" s="2" t="s">
        <v>25</v>
      </c>
    </row>
    <row r="3" spans="1:3">
      <c r="A3" s="3" t="s">
        <v>66</v>
      </c>
    </row>
    <row r="4" spans="1:3">
      <c r="A4" s="4" t="s">
        <v>67</v>
      </c>
      <c r="B4" s="5" t="n">
        <v>3812470</v>
      </c>
      <c r="C4" s="5" t="n">
        <v>3623558</v>
      </c>
    </row>
    <row r="5" spans="1:3">
      <c r="A5" s="4" t="s">
        <v>68</v>
      </c>
      <c r="B5" s="6" t="n">
        <v>3100255</v>
      </c>
      <c r="C5" s="6" t="n">
        <v>2983047</v>
      </c>
    </row>
    <row r="6" spans="1:3">
      <c r="A6" s="4" t="s">
        <v>69</v>
      </c>
      <c r="B6" s="6" t="n">
        <v>712215</v>
      </c>
      <c r="C6" s="6" t="n">
        <v>640511</v>
      </c>
    </row>
    <row r="7" spans="1:3">
      <c r="A7" s="3" t="s">
        <v>70</v>
      </c>
    </row>
    <row r="8" spans="1:3">
      <c r="A8" s="4" t="s">
        <v>71</v>
      </c>
      <c r="B8" s="6" t="n">
        <v>206820</v>
      </c>
      <c r="C8" s="6" t="n">
        <v>187250</v>
      </c>
    </row>
    <row r="9" spans="1:3">
      <c r="A9" s="4" t="s">
        <v>72</v>
      </c>
      <c r="B9" s="6" t="n">
        <v>232030</v>
      </c>
      <c r="C9" s="6" t="n">
        <v>232228</v>
      </c>
    </row>
    <row r="10" spans="1:3">
      <c r="A10" s="4" t="s">
        <v>73</v>
      </c>
      <c r="B10" s="6" t="n">
        <v>115016</v>
      </c>
      <c r="C10" s="6" t="n">
        <v>95304</v>
      </c>
    </row>
    <row r="11" spans="1:3">
      <c r="A11" s="4" t="s">
        <v>74</v>
      </c>
      <c r="B11" s="6" t="n">
        <v>16078</v>
      </c>
    </row>
    <row r="12" spans="1:3">
      <c r="A12" s="4" t="s">
        <v>75</v>
      </c>
      <c r="B12" s="6" t="n">
        <v>569944</v>
      </c>
      <c r="C12" s="6" t="n">
        <v>514782</v>
      </c>
    </row>
    <row r="13" spans="1:3">
      <c r="A13" s="4" t="s">
        <v>76</v>
      </c>
      <c r="B13" s="6" t="n">
        <v>142271</v>
      </c>
      <c r="C13" s="6" t="n">
        <v>125729</v>
      </c>
    </row>
    <row r="14" spans="1:3">
      <c r="A14" s="4" t="s">
        <v>77</v>
      </c>
      <c r="B14" s="6" t="n">
        <v>-88072</v>
      </c>
      <c r="C14" s="6" t="n">
        <v>-55972</v>
      </c>
    </row>
    <row r="15" spans="1:3">
      <c r="A15" s="4" t="s">
        <v>78</v>
      </c>
      <c r="B15" s="6" t="n">
        <v>-153226</v>
      </c>
      <c r="C15" s="6" t="n">
        <v>474393</v>
      </c>
    </row>
    <row r="16" spans="1:3">
      <c r="A16" s="4" t="s">
        <v>79</v>
      </c>
      <c r="B16" s="6" t="n">
        <v>1365</v>
      </c>
      <c r="C16" s="6" t="n">
        <v>1040</v>
      </c>
    </row>
    <row r="17" spans="1:3">
      <c r="A17" s="4" t="s">
        <v>80</v>
      </c>
      <c r="B17" s="6" t="n">
        <v>-97662</v>
      </c>
      <c r="C17" s="6" t="n">
        <v>545190</v>
      </c>
    </row>
    <row r="18" spans="1:3">
      <c r="A18" s="4" t="s">
        <v>81</v>
      </c>
      <c r="B18" s="6" t="n">
        <v>2829</v>
      </c>
      <c r="C18" s="6" t="n">
        <v>20671</v>
      </c>
    </row>
    <row r="19" spans="1:3">
      <c r="A19" s="4" t="s">
        <v>82</v>
      </c>
      <c r="B19" s="6" t="n">
        <v>-100491</v>
      </c>
      <c r="C19" s="6" t="n">
        <v>524519</v>
      </c>
    </row>
    <row r="20" spans="1:3">
      <c r="A20" s="4" t="s">
        <v>83</v>
      </c>
      <c r="B20" s="6" t="n">
        <v>-22379</v>
      </c>
      <c r="C20" s="6" t="n">
        <v>-5945</v>
      </c>
    </row>
    <row r="21" spans="1:3">
      <c r="A21" s="4" t="s">
        <v>84</v>
      </c>
      <c r="B21" s="6" t="n">
        <v>-122870</v>
      </c>
      <c r="C21" s="6" t="n">
        <v>518574</v>
      </c>
    </row>
    <row r="22" spans="1:3">
      <c r="A22" s="3" t="s">
        <v>85</v>
      </c>
    </row>
    <row r="23" spans="1:3">
      <c r="A23" s="4" t="s">
        <v>86</v>
      </c>
      <c r="B23" s="6" t="n">
        <v>-122678</v>
      </c>
      <c r="C23" s="6" t="n">
        <v>509276</v>
      </c>
    </row>
    <row r="24" spans="1:3">
      <c r="A24" s="4" t="s">
        <v>62</v>
      </c>
      <c r="B24" s="6" t="n">
        <v>-192</v>
      </c>
      <c r="C24" s="6" t="n">
        <v>9298</v>
      </c>
    </row>
    <row r="25" spans="1:3">
      <c r="A25" s="4" t="s">
        <v>84</v>
      </c>
      <c r="B25" s="5" t="n">
        <v>-122870</v>
      </c>
      <c r="C25" s="5" t="n">
        <v>518574</v>
      </c>
    </row>
    <row r="26" spans="1:3">
      <c r="A26" s="3" t="s">
        <v>87</v>
      </c>
    </row>
    <row r="27" spans="1:3">
      <c r="A27" s="4" t="s">
        <v>88</v>
      </c>
      <c r="B27" s="7" t="n">
        <v>-0.73</v>
      </c>
      <c r="C27" s="7" t="n">
        <v>3.45</v>
      </c>
    </row>
    <row r="28" spans="1:3">
      <c r="A28" s="4" t="s">
        <v>89</v>
      </c>
      <c r="B28" s="8" t="n">
        <v>-0.73</v>
      </c>
      <c r="C28" s="8" t="n">
        <v>2.65</v>
      </c>
    </row>
    <row r="29" spans="1:3">
      <c r="A29" s="4" t="s">
        <v>88</v>
      </c>
      <c r="B29" s="8" t="n">
        <v>-0.15</v>
      </c>
      <c r="C29" s="8" t="n">
        <v>-0.03</v>
      </c>
    </row>
    <row r="30" spans="1:3">
      <c r="A30" s="4" t="s">
        <v>89</v>
      </c>
      <c r="B30" s="8" t="n">
        <v>-0.15</v>
      </c>
      <c r="C30" s="8" t="n">
        <v>-0.03</v>
      </c>
    </row>
    <row r="31" spans="1:3">
      <c r="A31" s="4" t="s">
        <v>90</v>
      </c>
      <c r="B31" s="8" t="n">
        <v>-0.88</v>
      </c>
      <c r="C31" s="8" t="n">
        <v>3.42</v>
      </c>
    </row>
    <row r="32" spans="1:3">
      <c r="A32" s="4" t="s">
        <v>91</v>
      </c>
      <c r="B32" s="7" t="n">
        <v>-0.88</v>
      </c>
      <c r="C32" s="7" t="n">
        <v>2.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6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6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6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6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66</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66</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66</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6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66</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25</v>
      </c>
    </row>
    <row r="3" spans="1:3">
      <c r="A3" s="3" t="s">
        <v>66</v>
      </c>
    </row>
    <row r="4" spans="1:3">
      <c r="A4" s="4" t="s">
        <v>84</v>
      </c>
      <c r="B4" s="5" t="n">
        <v>-122870</v>
      </c>
      <c r="C4" s="5" t="n">
        <v>518574</v>
      </c>
    </row>
    <row r="5" spans="1:3">
      <c r="A5" s="3" t="s">
        <v>93</v>
      </c>
    </row>
    <row r="6" spans="1:3">
      <c r="A6" s="4" t="s">
        <v>94</v>
      </c>
      <c r="B6" s="4" t="s">
        <v>41</v>
      </c>
      <c r="C6" s="6" t="n">
        <v>17863</v>
      </c>
    </row>
    <row r="7" spans="1:3">
      <c r="A7" s="4" t="s">
        <v>95</v>
      </c>
      <c r="B7" s="6" t="n">
        <v>5022</v>
      </c>
      <c r="C7" s="6" t="n">
        <v>21573</v>
      </c>
    </row>
    <row r="8" spans="1:3">
      <c r="A8" s="4" t="s">
        <v>96</v>
      </c>
      <c r="B8" s="6" t="n">
        <v>-117848</v>
      </c>
      <c r="C8" s="6" t="n">
        <v>540147</v>
      </c>
    </row>
    <row r="9" spans="1:3">
      <c r="A9" s="3" t="s">
        <v>97</v>
      </c>
    </row>
    <row r="10" spans="1:3">
      <c r="A10" s="4" t="s">
        <v>86</v>
      </c>
      <c r="B10" s="6" t="n">
        <v>-117656</v>
      </c>
      <c r="C10" s="6" t="n">
        <v>530849</v>
      </c>
    </row>
    <row r="11" spans="1:3">
      <c r="A11" s="4" t="s">
        <v>62</v>
      </c>
      <c r="B11" s="6" t="n">
        <v>-192</v>
      </c>
      <c r="C11" s="6" t="n">
        <v>9298</v>
      </c>
    </row>
    <row r="12" spans="1:3">
      <c r="A12" s="4" t="s">
        <v>96</v>
      </c>
      <c r="B12" s="6" t="n">
        <v>-117848</v>
      </c>
      <c r="C12" s="6" t="n">
        <v>540147</v>
      </c>
    </row>
    <row r="13" spans="1:3">
      <c r="A13" s="4" t="s">
        <v>98</v>
      </c>
    </row>
    <row r="14" spans="1:3">
      <c r="A14" s="3" t="s">
        <v>93</v>
      </c>
    </row>
    <row r="15" spans="1:3">
      <c r="A15" s="4" t="s">
        <v>99</v>
      </c>
      <c r="B15" s="6" t="n">
        <v>4217</v>
      </c>
      <c r="C15" s="6" t="n">
        <v>2843</v>
      </c>
    </row>
    <row r="16" spans="1:3">
      <c r="A16" s="4" t="s">
        <v>100</v>
      </c>
    </row>
    <row r="17" spans="1:3">
      <c r="A17" s="3" t="s">
        <v>93</v>
      </c>
    </row>
    <row r="18" spans="1:3">
      <c r="A18" s="4" t="s">
        <v>99</v>
      </c>
      <c r="B18" s="5" t="n">
        <v>805</v>
      </c>
      <c r="C18" s="5" t="n">
        <v>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6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66</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6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66</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66</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66</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66</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6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66</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66</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73"/>
    <col customWidth="1" max="3" min="3" width="62"/>
    <col customWidth="1" max="4" min="4" width="27"/>
    <col customWidth="1" max="5" min="5" width="48"/>
    <col customWidth="1" max="6" min="6" width="48"/>
    <col customWidth="1" max="7" min="7" width="50"/>
    <col customWidth="1" max="8" min="8" width="24"/>
    <col customWidth="1" max="9" min="9" width="64"/>
    <col customWidth="1" max="10" min="10" width="23"/>
    <col customWidth="1" max="11" min="11" width="35"/>
    <col customWidth="1" max="12" min="12" width="25"/>
    <col customWidth="1" max="13" min="13" width="27"/>
    <col customWidth="1" max="14" min="14" width="11"/>
  </cols>
  <sheetData>
    <row r="1" spans="1:14">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row>
    <row r="2" spans="1:14">
      <c r="A2" s="4" t="s">
        <v>115</v>
      </c>
      <c r="B2" s="5" t="n">
        <v>259571</v>
      </c>
      <c r="C2" s="5" t="n">
        <v>-1749471</v>
      </c>
      <c r="E2" s="5" t="n">
        <v>70361</v>
      </c>
      <c r="F2" s="5" t="n">
        <v>1070076</v>
      </c>
      <c r="G2" s="5" t="n">
        <v>128363</v>
      </c>
      <c r="I2" s="5" t="n">
        <v>13508</v>
      </c>
      <c r="J2" s="5" t="n">
        <v>58266</v>
      </c>
      <c r="K2" s="4" t="s">
        <v>41</v>
      </c>
      <c r="L2" s="5" t="n">
        <v>1070076</v>
      </c>
      <c r="M2" s="5" t="n">
        <v>128363</v>
      </c>
    </row>
    <row r="3" spans="1:14">
      <c r="A3" s="3" t="s">
        <v>66</v>
      </c>
    </row>
    <row r="4" spans="1:14">
      <c r="A4" s="4" t="s">
        <v>116</v>
      </c>
      <c r="B4" s="6" t="n">
        <v>-14208</v>
      </c>
    </row>
    <row r="5" spans="1:14">
      <c r="A5" s="4" t="s">
        <v>117</v>
      </c>
      <c r="B5" s="4" t="s">
        <v>41</v>
      </c>
      <c r="E5" s="4" t="s">
        <v>41</v>
      </c>
    </row>
    <row r="6" spans="1:14">
      <c r="A6" s="4" t="s">
        <v>84</v>
      </c>
      <c r="B6" s="6" t="n">
        <v>509276</v>
      </c>
      <c r="K6" s="6" t="n">
        <v>9298</v>
      </c>
      <c r="N6" s="5" t="n">
        <v>518574</v>
      </c>
    </row>
    <row r="7" spans="1:14">
      <c r="A7" s="4" t="s">
        <v>118</v>
      </c>
      <c r="C7" s="6" t="n">
        <v>-86307</v>
      </c>
    </row>
    <row r="8" spans="1:14">
      <c r="A8" s="4" t="s">
        <v>119</v>
      </c>
      <c r="E8" s="6" t="n">
        <v>21573</v>
      </c>
    </row>
    <row r="9" spans="1:14">
      <c r="A9" s="4" t="s">
        <v>120</v>
      </c>
      <c r="F9" s="6" t="n">
        <v>11954</v>
      </c>
      <c r="J9" s="6" t="n">
        <v>-11954</v>
      </c>
      <c r="L9" s="6" t="n">
        <v>11954</v>
      </c>
    </row>
    <row r="10" spans="1:14">
      <c r="A10" s="4" t="s">
        <v>121</v>
      </c>
      <c r="F10" s="6" t="n">
        <v>8966</v>
      </c>
      <c r="L10" s="6" t="n">
        <v>8966</v>
      </c>
    </row>
    <row r="11" spans="1:14">
      <c r="A11" s="4" t="s">
        <v>122</v>
      </c>
      <c r="F11" s="6" t="n">
        <v>-11941</v>
      </c>
      <c r="L11" s="6" t="n">
        <v>-11941</v>
      </c>
    </row>
    <row r="12" spans="1:14">
      <c r="A12" s="4" t="s">
        <v>123</v>
      </c>
      <c r="G12" s="6" t="n">
        <v>9260</v>
      </c>
      <c r="M12" s="6" t="n">
        <v>9260</v>
      </c>
    </row>
    <row r="13" spans="1:14">
      <c r="A13" s="4" t="s">
        <v>124</v>
      </c>
      <c r="G13" s="6" t="n">
        <v>-852</v>
      </c>
      <c r="M13" s="6" t="n">
        <v>-852</v>
      </c>
    </row>
    <row r="14" spans="1:14">
      <c r="A14" s="4" t="s">
        <v>125</v>
      </c>
      <c r="I14" s="6" t="n">
        <v>7130</v>
      </c>
    </row>
    <row r="15" spans="1:14">
      <c r="A15" s="4" t="s">
        <v>126</v>
      </c>
      <c r="I15" s="6" t="n">
        <v>-7609</v>
      </c>
      <c r="J15" s="6" t="n">
        <v>7126</v>
      </c>
      <c r="N15" s="6" t="n">
        <v>22407</v>
      </c>
    </row>
    <row r="16" spans="1:14">
      <c r="A16" s="4" t="s">
        <v>127</v>
      </c>
      <c r="J16" s="6" t="n">
        <v>18353</v>
      </c>
    </row>
    <row r="17" spans="1:14">
      <c r="A17" s="4" t="s">
        <v>128</v>
      </c>
      <c r="J17" s="6" t="n">
        <v>45</v>
      </c>
    </row>
    <row r="18" spans="1:14">
      <c r="A18" s="4" t="s">
        <v>129</v>
      </c>
      <c r="J18" s="6" t="n">
        <v>-89010</v>
      </c>
    </row>
    <row r="19" spans="1:14">
      <c r="A19" s="4" t="s">
        <v>130</v>
      </c>
      <c r="J19" s="6" t="n">
        <v>-5519</v>
      </c>
    </row>
    <row r="20" spans="1:14">
      <c r="A20" s="4" t="s">
        <v>131</v>
      </c>
      <c r="K20" s="6" t="n">
        <v>-9603</v>
      </c>
    </row>
    <row r="21" spans="1:14">
      <c r="A21" s="4" t="s">
        <v>132</v>
      </c>
      <c r="K21" s="6" t="n">
        <v>-117</v>
      </c>
    </row>
    <row r="22" spans="1:14">
      <c r="A22" s="4" t="s">
        <v>133</v>
      </c>
      <c r="B22" s="6" t="n">
        <v>754639</v>
      </c>
      <c r="C22" s="6" t="n">
        <v>-1835778</v>
      </c>
      <c r="D22" s="5" t="n">
        <v>-1081139</v>
      </c>
      <c r="E22" s="6" t="n">
        <v>91934</v>
      </c>
      <c r="F22" s="6" t="n">
        <v>1079055</v>
      </c>
      <c r="G22" s="6" t="n">
        <v>136771</v>
      </c>
      <c r="H22" s="5" t="n">
        <v>1215826</v>
      </c>
      <c r="I22" s="6" t="n">
        <v>13029</v>
      </c>
      <c r="J22" s="6" t="n">
        <v>-22693</v>
      </c>
      <c r="K22" s="6" t="n">
        <v>-422</v>
      </c>
      <c r="L22" s="6" t="n">
        <v>1079055</v>
      </c>
      <c r="M22" s="6" t="n">
        <v>136771</v>
      </c>
      <c r="N22" s="6" t="n">
        <v>216535</v>
      </c>
    </row>
    <row r="23" spans="1:14">
      <c r="A23" s="3" t="s">
        <v>66</v>
      </c>
    </row>
    <row r="24" spans="1:14">
      <c r="A24" s="4" t="s">
        <v>117</v>
      </c>
      <c r="B24" s="6" t="n">
        <v>20711</v>
      </c>
      <c r="E24" s="6" t="n">
        <v>-17863</v>
      </c>
    </row>
    <row r="25" spans="1:14">
      <c r="A25" s="4" t="s">
        <v>84</v>
      </c>
      <c r="B25" s="6" t="n">
        <v>-122678</v>
      </c>
      <c r="K25" s="6" t="n">
        <v>-192</v>
      </c>
      <c r="N25" s="6" t="n">
        <v>-122870</v>
      </c>
    </row>
    <row r="26" spans="1:14">
      <c r="A26" s="4" t="s">
        <v>118</v>
      </c>
      <c r="C26" s="6" t="n">
        <v>-88030</v>
      </c>
    </row>
    <row r="27" spans="1:14">
      <c r="A27" s="4" t="s">
        <v>119</v>
      </c>
      <c r="E27" s="6" t="n">
        <v>5022</v>
      </c>
    </row>
    <row r="28" spans="1:14">
      <c r="A28" s="4" t="s">
        <v>120</v>
      </c>
      <c r="F28" s="6" t="n">
        <v>9483</v>
      </c>
      <c r="J28" s="6" t="n">
        <v>-9483</v>
      </c>
      <c r="L28" s="6" t="n">
        <v>9483</v>
      </c>
    </row>
    <row r="29" spans="1:14">
      <c r="A29" s="4" t="s">
        <v>121</v>
      </c>
      <c r="F29" s="4" t="s">
        <v>41</v>
      </c>
    </row>
    <row r="30" spans="1:14">
      <c r="A30" s="4" t="s">
        <v>122</v>
      </c>
      <c r="F30" s="4" t="s">
        <v>41</v>
      </c>
    </row>
    <row r="31" spans="1:14">
      <c r="A31" s="4" t="s">
        <v>123</v>
      </c>
      <c r="G31" s="6" t="n">
        <v>10447</v>
      </c>
      <c r="M31" s="6" t="n">
        <v>10447</v>
      </c>
    </row>
    <row r="32" spans="1:14">
      <c r="A32" s="4" t="s">
        <v>124</v>
      </c>
      <c r="G32" s="6" t="n">
        <v>-253</v>
      </c>
      <c r="M32" s="6" t="n">
        <v>-253</v>
      </c>
    </row>
    <row r="33" spans="1:14">
      <c r="A33" s="4" t="s">
        <v>125</v>
      </c>
      <c r="I33" s="4" t="s">
        <v>41</v>
      </c>
    </row>
    <row r="34" spans="1:14">
      <c r="A34" s="4" t="s">
        <v>126</v>
      </c>
      <c r="I34" s="4" t="s">
        <v>41</v>
      </c>
      <c r="J34" s="4" t="s">
        <v>41</v>
      </c>
    </row>
    <row r="35" spans="1:14">
      <c r="A35" s="4" t="s">
        <v>127</v>
      </c>
      <c r="J35" s="6" t="n">
        <v>6133</v>
      </c>
    </row>
    <row r="36" spans="1:14">
      <c r="A36" s="4" t="s">
        <v>128</v>
      </c>
      <c r="J36" s="6" t="n">
        <v>72</v>
      </c>
    </row>
    <row r="37" spans="1:14">
      <c r="A37" s="4" t="s">
        <v>129</v>
      </c>
      <c r="J37" s="6" t="n">
        <v>1462</v>
      </c>
    </row>
    <row r="38" spans="1:14">
      <c r="A38" s="4" t="s">
        <v>130</v>
      </c>
      <c r="J38" s="6" t="n">
        <v>-1031</v>
      </c>
    </row>
    <row r="39" spans="1:14">
      <c r="A39" s="4" t="s">
        <v>131</v>
      </c>
      <c r="K39" s="4" t="s">
        <v>41</v>
      </c>
    </row>
    <row r="40" spans="1:14">
      <c r="A40" s="4" t="s">
        <v>132</v>
      </c>
      <c r="K40" s="6" t="n">
        <v>215</v>
      </c>
    </row>
    <row r="41" spans="1:14">
      <c r="A41" s="4" t="s">
        <v>134</v>
      </c>
      <c r="B41" s="5" t="n">
        <v>652672</v>
      </c>
      <c r="C41" s="5" t="n">
        <v>-1923808</v>
      </c>
      <c r="D41" s="5" t="n">
        <v>-1271136</v>
      </c>
      <c r="E41" s="5" t="n">
        <v>79093</v>
      </c>
      <c r="F41" s="5" t="n">
        <v>1088538</v>
      </c>
      <c r="G41" s="5" t="n">
        <v>146965</v>
      </c>
      <c r="H41" s="5" t="n">
        <v>1235503</v>
      </c>
      <c r="I41" s="5" t="n">
        <v>13029</v>
      </c>
      <c r="J41" s="5" t="n">
        <v>-25540</v>
      </c>
      <c r="K41" s="5" t="n">
        <v>-399</v>
      </c>
      <c r="L41" s="5" t="n">
        <v>1088538</v>
      </c>
      <c r="M41" s="5" t="n">
        <v>146965</v>
      </c>
      <c r="N41" s="5" t="n">
        <v>30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4" t="s">
        <v>378</v>
      </c>
    </row>
    <row r="4" spans="1:2">
      <c r="A4" s="3" t="s">
        <v>66</v>
      </c>
    </row>
    <row r="5" spans="1:2">
      <c r="A5" s="4" t="s">
        <v>379</v>
      </c>
      <c r="B5" s="4" t="s">
        <v>380</v>
      </c>
    </row>
    <row r="6" spans="1:2">
      <c r="A6" s="4" t="s">
        <v>381</v>
      </c>
    </row>
    <row r="7" spans="1:2">
      <c r="A7" s="3" t="s">
        <v>66</v>
      </c>
    </row>
    <row r="8" spans="1:2">
      <c r="A8" s="4" t="s">
        <v>379</v>
      </c>
      <c r="B8"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66</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6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66</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6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66</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3" t="s">
        <v>66</v>
      </c>
    </row>
    <row r="5" spans="1:2">
      <c r="A5" s="4" t="s">
        <v>416</v>
      </c>
      <c r="B5" s="4" t="s">
        <v>417</v>
      </c>
    </row>
    <row r="6" spans="1:2">
      <c r="A6" s="4" t="s">
        <v>418</v>
      </c>
    </row>
    <row r="7" spans="1:2">
      <c r="A7" s="3" t="s">
        <v>66</v>
      </c>
    </row>
    <row r="8" spans="1:2">
      <c r="A8" s="4" t="s">
        <v>416</v>
      </c>
      <c r="B8" s="4" t="s">
        <v>419</v>
      </c>
    </row>
    <row r="9" spans="1:2">
      <c r="A9" s="4" t="s">
        <v>420</v>
      </c>
    </row>
    <row r="10" spans="1:2">
      <c r="A10" s="3" t="s">
        <v>66</v>
      </c>
    </row>
    <row r="11" spans="1:2">
      <c r="A11" s="4" t="s">
        <v>416</v>
      </c>
      <c r="B11"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6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6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66</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5</v>
      </c>
      <c r="B1" s="2" t="s">
        <v>1</v>
      </c>
    </row>
    <row r="2" spans="1:3">
      <c r="B2" s="2" t="s">
        <v>2</v>
      </c>
      <c r="C2" s="2" t="s">
        <v>25</v>
      </c>
    </row>
    <row r="3" spans="1:3">
      <c r="A3" s="3" t="s">
        <v>136</v>
      </c>
    </row>
    <row r="4" spans="1:3">
      <c r="A4" s="4" t="s">
        <v>137</v>
      </c>
      <c r="B4" s="5" t="n">
        <v>-97662000</v>
      </c>
      <c r="C4" s="5" t="n">
        <v>545190000</v>
      </c>
    </row>
    <row r="5" spans="1:3">
      <c r="A5" s="4" t="s">
        <v>138</v>
      </c>
      <c r="B5" s="6" t="n">
        <v>-22375000</v>
      </c>
      <c r="C5" s="6" t="n">
        <v>-5942000</v>
      </c>
    </row>
    <row r="6" spans="1:3">
      <c r="A6" s="4" t="s">
        <v>80</v>
      </c>
      <c r="B6" s="6" t="n">
        <v>-120037000</v>
      </c>
      <c r="C6" s="6" t="n">
        <v>539248000</v>
      </c>
    </row>
    <row r="7" spans="1:3">
      <c r="A7" s="3" t="s">
        <v>139</v>
      </c>
    </row>
    <row r="8" spans="1:3">
      <c r="A8" s="4" t="s">
        <v>140</v>
      </c>
      <c r="B8" s="6" t="n">
        <v>22655000</v>
      </c>
      <c r="C8" s="6" t="n">
        <v>16547000</v>
      </c>
    </row>
    <row r="9" spans="1:3">
      <c r="A9" s="4" t="s">
        <v>141</v>
      </c>
      <c r="B9" s="6" t="n">
        <v>4771000</v>
      </c>
      <c r="C9" s="6" t="n">
        <v>4073000</v>
      </c>
    </row>
    <row r="10" spans="1:3">
      <c r="A10" s="4" t="s">
        <v>142</v>
      </c>
      <c r="B10" s="6" t="n">
        <v>2666000</v>
      </c>
      <c r="C10" s="6" t="n">
        <v>3116000</v>
      </c>
    </row>
    <row r="11" spans="1:3">
      <c r="A11" s="4" t="s">
        <v>143</v>
      </c>
      <c r="B11" s="6" t="n">
        <v>6133000</v>
      </c>
      <c r="C11" s="6" t="n">
        <v>18353000</v>
      </c>
    </row>
    <row r="12" spans="1:3">
      <c r="A12" s="4" t="s">
        <v>144</v>
      </c>
      <c r="B12" s="6" t="n">
        <v>18223000</v>
      </c>
      <c r="C12" s="6" t="n">
        <v>14547000</v>
      </c>
    </row>
    <row r="13" spans="1:3">
      <c r="A13" s="4" t="s">
        <v>145</v>
      </c>
      <c r="B13" s="6" t="n">
        <v>-110000</v>
      </c>
      <c r="C13" s="6" t="n">
        <v>-369000</v>
      </c>
    </row>
    <row r="14" spans="1:3">
      <c r="A14" s="4" t="s">
        <v>146</v>
      </c>
      <c r="B14" s="4" t="s">
        <v>41</v>
      </c>
      <c r="C14" s="6" t="n">
        <v>1289000</v>
      </c>
    </row>
    <row r="15" spans="1:3">
      <c r="A15" s="4" t="s">
        <v>78</v>
      </c>
      <c r="B15" s="6" t="n">
        <v>153226000</v>
      </c>
      <c r="C15" s="6" t="n">
        <v>-474393000</v>
      </c>
    </row>
    <row r="16" spans="1:3">
      <c r="A16" s="4" t="s">
        <v>147</v>
      </c>
      <c r="B16" s="6" t="n">
        <v>4186000</v>
      </c>
      <c r="C16" s="6" t="n">
        <v>-2876000</v>
      </c>
    </row>
    <row r="17" spans="1:3">
      <c r="A17" s="4" t="s">
        <v>148</v>
      </c>
      <c r="B17" s="6" t="n">
        <v>-124138000</v>
      </c>
      <c r="C17" s="6" t="n">
        <v>-36425000</v>
      </c>
    </row>
    <row r="18" spans="1:3">
      <c r="A18" s="4" t="s">
        <v>149</v>
      </c>
      <c r="B18" s="6" t="n">
        <v>405000</v>
      </c>
      <c r="C18" s="6" t="n">
        <v>231000</v>
      </c>
    </row>
    <row r="19" spans="1:3">
      <c r="A19" s="4" t="s">
        <v>150</v>
      </c>
      <c r="B19" s="6" t="n">
        <v>-12435000</v>
      </c>
      <c r="C19" s="6" t="n">
        <v>-21319000</v>
      </c>
    </row>
    <row r="20" spans="1:3">
      <c r="A20" s="4" t="s">
        <v>151</v>
      </c>
      <c r="B20" s="6" t="n">
        <v>-44455000</v>
      </c>
      <c r="C20" s="6" t="n">
        <v>62022000</v>
      </c>
    </row>
    <row r="21" spans="1:3">
      <c r="A21" s="3" t="s">
        <v>152</v>
      </c>
    </row>
    <row r="22" spans="1:3">
      <c r="A22" s="4" t="s">
        <v>153</v>
      </c>
      <c r="B22" s="6" t="n">
        <v>-5159000</v>
      </c>
      <c r="C22" s="6" t="n">
        <v>-4838000</v>
      </c>
    </row>
    <row r="23" spans="1:3">
      <c r="A23" s="4" t="s">
        <v>154</v>
      </c>
      <c r="B23" s="6" t="n">
        <v>-38383000</v>
      </c>
      <c r="C23" s="6" t="n">
        <v>-30938000</v>
      </c>
    </row>
    <row r="24" spans="1:3">
      <c r="A24" s="4" t="s">
        <v>121</v>
      </c>
      <c r="B24" s="6" t="n">
        <v>-4281000</v>
      </c>
      <c r="C24" s="6" t="n">
        <v>-10832000</v>
      </c>
    </row>
    <row r="25" spans="1:3">
      <c r="A25" s="4" t="s">
        <v>155</v>
      </c>
      <c r="B25" s="4" t="s">
        <v>41</v>
      </c>
      <c r="C25" s="6" t="n">
        <v>25532000</v>
      </c>
    </row>
    <row r="26" spans="1:3">
      <c r="A26" s="4" t="s">
        <v>156</v>
      </c>
      <c r="B26" s="6" t="n">
        <v>-47823000</v>
      </c>
      <c r="C26" s="6" t="n">
        <v>-21076000</v>
      </c>
    </row>
    <row r="27" spans="1:3">
      <c r="A27" s="3" t="s">
        <v>157</v>
      </c>
    </row>
    <row r="28" spans="1:3">
      <c r="A28" s="4" t="s">
        <v>158</v>
      </c>
      <c r="B28" s="6" t="n">
        <v>-87959000</v>
      </c>
      <c r="C28" s="6" t="n">
        <v>-86261000</v>
      </c>
    </row>
    <row r="29" spans="1:3">
      <c r="A29" s="4" t="s">
        <v>159</v>
      </c>
      <c r="B29" s="6" t="n">
        <v>-173366000</v>
      </c>
      <c r="C29" s="6" t="n">
        <v>-100000000</v>
      </c>
    </row>
    <row r="30" spans="1:3">
      <c r="A30" s="4" t="s">
        <v>160</v>
      </c>
      <c r="B30" s="6" t="n">
        <v>253242000</v>
      </c>
      <c r="C30" s="6" t="n">
        <v>100000000</v>
      </c>
    </row>
    <row r="31" spans="1:3">
      <c r="A31" s="4" t="s">
        <v>161</v>
      </c>
      <c r="B31" s="6" t="n">
        <v>-10000000</v>
      </c>
      <c r="C31" s="4" t="s">
        <v>41</v>
      </c>
    </row>
    <row r="32" spans="1:3">
      <c r="A32" s="4" t="s">
        <v>162</v>
      </c>
      <c r="B32" s="6" t="n">
        <v>-18132000</v>
      </c>
      <c r="C32" s="6" t="n">
        <v>-4115000</v>
      </c>
    </row>
    <row r="33" spans="1:3">
      <c r="A33" s="4" t="s">
        <v>163</v>
      </c>
      <c r="B33" s="6" t="n">
        <v>79462000</v>
      </c>
      <c r="C33" s="6" t="n">
        <v>53857000</v>
      </c>
    </row>
    <row r="34" spans="1:3">
      <c r="A34" s="4" t="s">
        <v>164</v>
      </c>
      <c r="B34" s="6" t="n">
        <v>10447000</v>
      </c>
      <c r="C34" s="6" t="n">
        <v>9260000</v>
      </c>
    </row>
    <row r="35" spans="1:3">
      <c r="A35" s="4" t="s">
        <v>165</v>
      </c>
      <c r="B35" s="6" t="n">
        <v>-352000</v>
      </c>
      <c r="C35" s="6" t="n">
        <v>-2114000</v>
      </c>
    </row>
    <row r="36" spans="1:3">
      <c r="A36" s="4" t="s">
        <v>166</v>
      </c>
      <c r="B36" s="4" t="s">
        <v>41</v>
      </c>
      <c r="C36" s="6" t="n">
        <v>-11941000</v>
      </c>
    </row>
    <row r="37" spans="1:3">
      <c r="A37" s="4" t="s">
        <v>167</v>
      </c>
      <c r="B37" s="4" t="s">
        <v>41</v>
      </c>
      <c r="C37" s="6" t="n">
        <v>-9603000</v>
      </c>
    </row>
    <row r="38" spans="1:3">
      <c r="A38" s="4" t="s">
        <v>168</v>
      </c>
      <c r="B38" s="6" t="n">
        <v>53342000</v>
      </c>
      <c r="C38" s="6" t="n">
        <v>-50917000</v>
      </c>
    </row>
    <row r="39" spans="1:3">
      <c r="A39" s="4" t="s">
        <v>169</v>
      </c>
      <c r="B39" s="6" t="n">
        <v>2000</v>
      </c>
      <c r="C39" s="6" t="n">
        <v>1456000</v>
      </c>
    </row>
    <row r="40" spans="1:3">
      <c r="A40" s="4" t="s">
        <v>170</v>
      </c>
      <c r="B40" s="6" t="n">
        <v>-38934000</v>
      </c>
      <c r="C40" s="6" t="n">
        <v>-8515000</v>
      </c>
    </row>
    <row r="41" spans="1:3">
      <c r="A41" s="4" t="s">
        <v>171</v>
      </c>
      <c r="B41" s="6" t="n">
        <v>48861000</v>
      </c>
      <c r="C41" s="6" t="n">
        <v>57376000</v>
      </c>
    </row>
    <row r="42" spans="1:3">
      <c r="A42" s="4" t="s">
        <v>172</v>
      </c>
      <c r="B42" s="6" t="n">
        <v>9927000</v>
      </c>
      <c r="C42" s="6" t="n">
        <v>48861000</v>
      </c>
    </row>
    <row r="43" spans="1:3">
      <c r="A43" s="3" t="s">
        <v>173</v>
      </c>
    </row>
    <row r="44" spans="1:3">
      <c r="A44" s="4" t="s">
        <v>174</v>
      </c>
      <c r="B44" s="5" t="n">
        <v>52836000</v>
      </c>
      <c r="C44" s="5" t="n">
        <v>3855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7</v>
      </c>
      <c r="B1" s="2" t="s">
        <v>1</v>
      </c>
    </row>
    <row r="2" spans="1:2">
      <c r="B2" s="2" t="s">
        <v>2</v>
      </c>
    </row>
    <row r="3" spans="1:2">
      <c r="A3" s="3" t="s">
        <v>66</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66</v>
      </c>
    </row>
    <row r="4" spans="1:2">
      <c r="A4" s="4" t="s">
        <v>441</v>
      </c>
      <c r="B4"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66</v>
      </c>
    </row>
    <row r="4" spans="1:2">
      <c r="A4" s="4" t="s">
        <v>444</v>
      </c>
      <c r="B4"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6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451</v>
      </c>
      <c r="B1" s="2" t="s">
        <v>1</v>
      </c>
    </row>
    <row r="2" spans="1:2">
      <c r="B2" s="2" t="s">
        <v>2</v>
      </c>
    </row>
    <row r="3" spans="1:2">
      <c r="A3" s="3" t="s">
        <v>66</v>
      </c>
    </row>
    <row r="4" spans="1:2">
      <c r="A4" s="4" t="s">
        <v>452</v>
      </c>
      <c r="B4" s="6" t="n">
        <v>5</v>
      </c>
    </row>
    <row r="5" spans="1:2">
      <c r="A5" s="4" t="s">
        <v>453</v>
      </c>
      <c r="B5"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3" t="s">
        <v>66</v>
      </c>
    </row>
    <row r="4" spans="1:2">
      <c r="A4" s="4" t="s">
        <v>456</v>
      </c>
      <c r="B4" s="4" t="s">
        <v>457</v>
      </c>
    </row>
    <row r="5" spans="1:2">
      <c r="A5" s="4" t="s">
        <v>458</v>
      </c>
      <c r="B5" s="4" t="s">
        <v>457</v>
      </c>
    </row>
    <row r="6" spans="1:2">
      <c r="A6" s="4" t="s">
        <v>459</v>
      </c>
      <c r="B6" s="4" t="s">
        <v>460</v>
      </c>
    </row>
    <row r="7" spans="1:2">
      <c r="A7" s="4" t="s">
        <v>461</v>
      </c>
      <c r="B7" s="4" t="s">
        <v>462</v>
      </c>
    </row>
    <row r="8" spans="1:2">
      <c r="A8" s="4" t="s">
        <v>463</v>
      </c>
      <c r="B8" s="4" t="s">
        <v>464</v>
      </c>
    </row>
    <row r="9" spans="1:2">
      <c r="A9" s="4" t="s">
        <v>465</v>
      </c>
      <c r="B9" s="4" t="s">
        <v>460</v>
      </c>
    </row>
    <row r="10" spans="1:2">
      <c r="A10" s="4" t="s">
        <v>466</v>
      </c>
      <c r="B10" s="4" t="s">
        <v>457</v>
      </c>
    </row>
    <row r="11" spans="1:2">
      <c r="A11" s="4" t="s">
        <v>467</v>
      </c>
      <c r="B11" s="4" t="s">
        <v>468</v>
      </c>
    </row>
    <row r="12" spans="1:2">
      <c r="A12" s="4" t="s">
        <v>469</v>
      </c>
      <c r="B12" s="4" t="s">
        <v>4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8"/>
  </cols>
  <sheetData>
    <row r="1" spans="1:2">
      <c r="A1" s="1" t="s">
        <v>471</v>
      </c>
      <c r="B1" s="2" t="s">
        <v>1</v>
      </c>
    </row>
    <row r="2" spans="1:2">
      <c r="B2" s="2" t="s">
        <v>2</v>
      </c>
    </row>
    <row r="3" spans="1:2">
      <c r="A3" s="4" t="s">
        <v>472</v>
      </c>
    </row>
    <row r="4" spans="1:2">
      <c r="A4" s="3" t="s">
        <v>66</v>
      </c>
    </row>
    <row r="5" spans="1:2">
      <c r="A5" s="4" t="s">
        <v>473</v>
      </c>
      <c r="B5" s="4" t="s">
        <v>474</v>
      </c>
    </row>
    <row r="6" spans="1:2">
      <c r="A6" s="4" t="s">
        <v>475</v>
      </c>
      <c r="B6" s="4" t="s">
        <v>476</v>
      </c>
    </row>
    <row r="7" spans="1:2">
      <c r="A7" s="4" t="s">
        <v>477</v>
      </c>
    </row>
    <row r="8" spans="1:2">
      <c r="A8" s="3" t="s">
        <v>66</v>
      </c>
    </row>
    <row r="9" spans="1:2">
      <c r="A9" s="4" t="s">
        <v>473</v>
      </c>
      <c r="B9" s="4" t="s">
        <v>474</v>
      </c>
    </row>
    <row r="10" spans="1:2">
      <c r="A10" s="4" t="s">
        <v>475</v>
      </c>
      <c r="B10" s="4" t="s">
        <v>476</v>
      </c>
    </row>
    <row r="11" spans="1:2">
      <c r="A11" s="4" t="s">
        <v>478</v>
      </c>
    </row>
    <row r="12" spans="1:2">
      <c r="A12" s="3" t="s">
        <v>66</v>
      </c>
    </row>
    <row r="13" spans="1:2">
      <c r="A13" s="4" t="s">
        <v>473</v>
      </c>
      <c r="B13" s="4" t="s">
        <v>474</v>
      </c>
    </row>
    <row r="14" spans="1:2">
      <c r="A14" s="4" t="s">
        <v>475</v>
      </c>
      <c r="B14" s="4" t="s">
        <v>479</v>
      </c>
    </row>
    <row r="15" spans="1:2">
      <c r="A15" s="4" t="s">
        <v>480</v>
      </c>
    </row>
    <row r="16" spans="1:2">
      <c r="A16" s="3" t="s">
        <v>66</v>
      </c>
    </row>
    <row r="17" spans="1:2">
      <c r="A17" s="4" t="s">
        <v>473</v>
      </c>
      <c r="B17" s="4" t="s">
        <v>481</v>
      </c>
    </row>
    <row r="18" spans="1:2">
      <c r="A18" s="4" t="s">
        <v>475</v>
      </c>
      <c r="B18" s="4" t="s">
        <v>482</v>
      </c>
    </row>
    <row r="19" spans="1:2">
      <c r="A19" s="4" t="s">
        <v>483</v>
      </c>
    </row>
    <row r="20" spans="1:2">
      <c r="A20" s="3" t="s">
        <v>66</v>
      </c>
    </row>
    <row r="21" spans="1:2">
      <c r="A21" s="4" t="s">
        <v>473</v>
      </c>
      <c r="B21" s="4" t="s">
        <v>481</v>
      </c>
    </row>
    <row r="22" spans="1:2">
      <c r="A22" s="4" t="s">
        <v>475</v>
      </c>
      <c r="B22" s="4" t="s">
        <v>484</v>
      </c>
    </row>
    <row r="23" spans="1:2">
      <c r="A23" s="4" t="s">
        <v>485</v>
      </c>
    </row>
    <row r="24" spans="1:2">
      <c r="A24" s="3" t="s">
        <v>66</v>
      </c>
    </row>
    <row r="25" spans="1:2">
      <c r="A25" s="4" t="s">
        <v>473</v>
      </c>
      <c r="B25" s="4" t="s">
        <v>481</v>
      </c>
    </row>
    <row r="26" spans="1:2">
      <c r="A26" s="4" t="s">
        <v>475</v>
      </c>
      <c r="B26" s="4" t="s">
        <v>4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7"/>
  </cols>
  <sheetData>
    <row r="1" spans="1:2">
      <c r="A1" s="1" t="s">
        <v>487</v>
      </c>
      <c r="B1" s="2" t="s">
        <v>1</v>
      </c>
    </row>
    <row r="2" spans="1:2">
      <c r="B2" s="2" t="s">
        <v>2</v>
      </c>
    </row>
    <row r="3" spans="1:2">
      <c r="A3" s="4" t="s">
        <v>488</v>
      </c>
    </row>
    <row r="4" spans="1:2">
      <c r="A4" s="3" t="s">
        <v>66</v>
      </c>
    </row>
    <row r="5" spans="1:2">
      <c r="A5" s="4" t="s">
        <v>489</v>
      </c>
      <c r="B5" s="4" t="s">
        <v>481</v>
      </c>
    </row>
    <row r="6" spans="1:2">
      <c r="A6" s="4" t="s">
        <v>490</v>
      </c>
      <c r="B6" s="4" t="s">
        <v>491</v>
      </c>
    </row>
    <row r="7" spans="1:2">
      <c r="A7" s="4" t="s">
        <v>492</v>
      </c>
    </row>
    <row r="8" spans="1:2">
      <c r="A8" s="3" t="s">
        <v>66</v>
      </c>
    </row>
    <row r="9" spans="1:2">
      <c r="A9" s="4" t="s">
        <v>489</v>
      </c>
      <c r="B9" s="4" t="s">
        <v>481</v>
      </c>
    </row>
    <row r="10" spans="1:2">
      <c r="A10" s="4" t="s">
        <v>490</v>
      </c>
      <c r="B10" s="4" t="s">
        <v>491</v>
      </c>
    </row>
    <row r="11" spans="1:2">
      <c r="A11" s="4" t="s">
        <v>493</v>
      </c>
    </row>
    <row r="12" spans="1:2">
      <c r="A12" s="3" t="s">
        <v>66</v>
      </c>
    </row>
    <row r="13" spans="1:2">
      <c r="A13" s="4" t="s">
        <v>489</v>
      </c>
      <c r="B13" s="4" t="s">
        <v>481</v>
      </c>
    </row>
    <row r="14" spans="1:2">
      <c r="A14" s="4" t="s">
        <v>490</v>
      </c>
      <c r="B14" s="4" t="s">
        <v>484</v>
      </c>
    </row>
    <row r="15" spans="1:2">
      <c r="A15" s="4" t="s">
        <v>494</v>
      </c>
    </row>
    <row r="16" spans="1:2">
      <c r="A16" s="3" t="s">
        <v>66</v>
      </c>
    </row>
    <row r="17" spans="1:2">
      <c r="A17" s="4" t="s">
        <v>489</v>
      </c>
      <c r="B17" s="4" t="s">
        <v>481</v>
      </c>
    </row>
    <row r="18" spans="1:2">
      <c r="A18" s="4" t="s">
        <v>490</v>
      </c>
      <c r="B18" s="4" t="s">
        <v>495</v>
      </c>
    </row>
    <row r="19" spans="1:2">
      <c r="A19" s="4" t="s">
        <v>496</v>
      </c>
    </row>
    <row r="20" spans="1:2">
      <c r="A20" s="3" t="s">
        <v>66</v>
      </c>
    </row>
    <row r="21" spans="1:2">
      <c r="A21" s="4" t="s">
        <v>489</v>
      </c>
      <c r="B21" s="4" t="s">
        <v>481</v>
      </c>
    </row>
    <row r="22" spans="1:2">
      <c r="A22" s="4" t="s">
        <v>490</v>
      </c>
      <c r="B22" s="4" t="s">
        <v>497</v>
      </c>
    </row>
    <row r="23" spans="1:2">
      <c r="A23" s="4" t="s">
        <v>498</v>
      </c>
    </row>
    <row r="24" spans="1:2">
      <c r="A24" s="3" t="s">
        <v>66</v>
      </c>
    </row>
    <row r="25" spans="1:2">
      <c r="A25" s="4" t="s">
        <v>489</v>
      </c>
      <c r="B25" s="4" t="s">
        <v>481</v>
      </c>
    </row>
    <row r="26" spans="1:2">
      <c r="A26" s="4" t="s">
        <v>490</v>
      </c>
      <c r="B26" s="4" t="s">
        <v>499</v>
      </c>
    </row>
    <row r="27" spans="1:2">
      <c r="A27" s="4" t="s">
        <v>500</v>
      </c>
    </row>
    <row r="28" spans="1:2">
      <c r="A28" s="3" t="s">
        <v>66</v>
      </c>
    </row>
    <row r="29" spans="1:2">
      <c r="A29" s="4" t="s">
        <v>489</v>
      </c>
      <c r="B29" s="4" t="s">
        <v>481</v>
      </c>
    </row>
    <row r="30" spans="1:2">
      <c r="A30" s="4" t="s">
        <v>490</v>
      </c>
      <c r="B30" s="4" t="s">
        <v>501</v>
      </c>
    </row>
    <row r="31" spans="1:2">
      <c r="A31" s="4" t="s">
        <v>502</v>
      </c>
    </row>
    <row r="32" spans="1:2">
      <c r="A32" s="3" t="s">
        <v>66</v>
      </c>
    </row>
    <row r="33" spans="1:2">
      <c r="A33" s="4" t="s">
        <v>489</v>
      </c>
      <c r="B33" s="4" t="s">
        <v>481</v>
      </c>
    </row>
    <row r="34" spans="1:2">
      <c r="A34" s="4" t="s">
        <v>490</v>
      </c>
      <c r="B34"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4" t="s">
        <v>102</v>
      </c>
    </row>
    <row r="4" spans="1:2">
      <c r="A4" s="3" t="s">
        <v>66</v>
      </c>
    </row>
    <row r="5" spans="1:2">
      <c r="A5" s="4" t="s">
        <v>506</v>
      </c>
      <c r="B5" s="5" t="n">
        <v>-142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66</v>
      </c>
    </row>
    <row r="3" spans="1:3">
      <c r="A3" s="4" t="s">
        <v>29</v>
      </c>
      <c r="B3" s="5" t="n">
        <v>783780</v>
      </c>
      <c r="C3" s="5" t="n">
        <v>658844</v>
      </c>
    </row>
    <row r="4" spans="1:3">
      <c r="A4" s="4" t="s">
        <v>30</v>
      </c>
      <c r="B4" s="6" t="n">
        <v>2943</v>
      </c>
      <c r="C4" s="6" t="n">
        <v>2342</v>
      </c>
    </row>
    <row r="5" spans="1:3">
      <c r="A5" s="4" t="s">
        <v>33</v>
      </c>
      <c r="B5" s="6" t="n">
        <v>169240</v>
      </c>
      <c r="C5" s="6" t="n">
        <v>112214</v>
      </c>
    </row>
    <row r="6" spans="1:3">
      <c r="A6" s="4" t="s">
        <v>44</v>
      </c>
      <c r="B6" s="6" t="n">
        <v>-714110</v>
      </c>
      <c r="C6" s="6" t="n">
        <v>-590018</v>
      </c>
    </row>
    <row r="7" spans="1:3">
      <c r="A7" s="4" t="s">
        <v>45</v>
      </c>
      <c r="B7" s="6" t="n">
        <v>-43228</v>
      </c>
      <c r="C7" s="6" t="n">
        <v>-38710</v>
      </c>
    </row>
    <row r="8" spans="1:3">
      <c r="A8" s="4" t="s">
        <v>508</v>
      </c>
      <c r="B8" s="6" t="n">
        <v>-11895</v>
      </c>
      <c r="C8" s="6" t="n">
        <v>-5486</v>
      </c>
    </row>
    <row r="9" spans="1:3">
      <c r="A9" s="4" t="s">
        <v>509</v>
      </c>
      <c r="B9" s="5" t="n">
        <v>-1271136</v>
      </c>
      <c r="C9" s="6" t="n">
        <v>-1081139</v>
      </c>
    </row>
    <row r="10" spans="1:3">
      <c r="A10" s="4" t="s">
        <v>510</v>
      </c>
    </row>
    <row r="11" spans="1:3">
      <c r="A11" s="3" t="s">
        <v>66</v>
      </c>
    </row>
    <row r="12" spans="1:3">
      <c r="A12" s="4" t="s">
        <v>29</v>
      </c>
      <c r="C12" s="6" t="n">
        <v>664528</v>
      </c>
    </row>
    <row r="13" spans="1:3">
      <c r="A13" s="4" t="s">
        <v>30</v>
      </c>
      <c r="C13" s="6" t="n">
        <v>11812</v>
      </c>
    </row>
    <row r="14" spans="1:3">
      <c r="A14" s="4" t="s">
        <v>33</v>
      </c>
      <c r="C14" s="6" t="n">
        <v>109697</v>
      </c>
    </row>
    <row r="15" spans="1:3">
      <c r="A15" s="4" t="s">
        <v>44</v>
      </c>
      <c r="C15" s="6" t="n">
        <v>-583655</v>
      </c>
    </row>
    <row r="16" spans="1:3">
      <c r="A16" s="4" t="s">
        <v>45</v>
      </c>
      <c r="C16" s="6" t="n">
        <v>-41684</v>
      </c>
    </row>
    <row r="17" spans="1:3">
      <c r="A17" s="4" t="s">
        <v>508</v>
      </c>
      <c r="C17" s="6" t="n">
        <v>-7304</v>
      </c>
    </row>
    <row r="18" spans="1:3">
      <c r="A18" s="4" t="s">
        <v>509</v>
      </c>
      <c r="C18" s="6" t="n">
        <v>-1066931</v>
      </c>
    </row>
    <row r="19" spans="1:3">
      <c r="A19" s="4" t="s">
        <v>511</v>
      </c>
    </row>
    <row r="20" spans="1:3">
      <c r="A20" s="3" t="s">
        <v>66</v>
      </c>
    </row>
    <row r="21" spans="1:3">
      <c r="A21" s="4" t="s">
        <v>29</v>
      </c>
      <c r="C21" s="6" t="n">
        <v>-5684</v>
      </c>
    </row>
    <row r="22" spans="1:3">
      <c r="A22" s="4" t="s">
        <v>30</v>
      </c>
      <c r="C22" s="6" t="n">
        <v>-9470</v>
      </c>
    </row>
    <row r="23" spans="1:3">
      <c r="A23" s="4" t="s">
        <v>33</v>
      </c>
      <c r="C23" s="6" t="n">
        <v>2517</v>
      </c>
    </row>
    <row r="24" spans="1:3">
      <c r="A24" s="4" t="s">
        <v>44</v>
      </c>
      <c r="C24" s="6" t="n">
        <v>-6363</v>
      </c>
    </row>
    <row r="25" spans="1:3">
      <c r="A25" s="4" t="s">
        <v>45</v>
      </c>
      <c r="C25" s="6" t="n">
        <v>2974</v>
      </c>
    </row>
    <row r="26" spans="1:3">
      <c r="A26" s="4" t="s">
        <v>508</v>
      </c>
      <c r="C26" s="6" t="n">
        <v>1818</v>
      </c>
    </row>
    <row r="27" spans="1:3">
      <c r="A27" s="4" t="s">
        <v>509</v>
      </c>
      <c r="C27" s="5" t="n">
        <v>-14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66</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25</v>
      </c>
      <c r="E1" s="2" t="s">
        <v>514</v>
      </c>
    </row>
    <row r="2" spans="1:5">
      <c r="A2" s="3" t="s">
        <v>66</v>
      </c>
    </row>
    <row r="3" spans="1:5">
      <c r="A3" s="4" t="s">
        <v>515</v>
      </c>
      <c r="C3" s="5" t="n">
        <v>5368</v>
      </c>
      <c r="D3" s="5" t="n">
        <v>2532</v>
      </c>
      <c r="E3" s="5" t="n">
        <v>21268</v>
      </c>
    </row>
    <row r="4" spans="1:5">
      <c r="A4" s="4" t="s">
        <v>516</v>
      </c>
      <c r="C4" s="6" t="n">
        <v>75636</v>
      </c>
    </row>
    <row r="5" spans="1:5">
      <c r="A5" s="4" t="s">
        <v>517</v>
      </c>
      <c r="D5" s="6" t="n">
        <v>22407</v>
      </c>
    </row>
    <row r="6" spans="1:5">
      <c r="A6" s="4" t="s">
        <v>518</v>
      </c>
      <c r="C6" s="6" t="n">
        <v>2829</v>
      </c>
      <c r="D6" s="5" t="n">
        <v>20671</v>
      </c>
    </row>
    <row r="7" spans="1:5">
      <c r="A7" s="4" t="s">
        <v>519</v>
      </c>
    </row>
    <row r="8" spans="1:5">
      <c r="A8" s="3" t="s">
        <v>66</v>
      </c>
    </row>
    <row r="9" spans="1:5">
      <c r="A9" s="4" t="s">
        <v>518</v>
      </c>
      <c r="B9" s="5" t="n">
        <v>5616</v>
      </c>
    </row>
    <row r="10" spans="1:5">
      <c r="A10" s="4" t="s">
        <v>520</v>
      </c>
    </row>
    <row r="11" spans="1:5">
      <c r="A11" s="3" t="s">
        <v>66</v>
      </c>
    </row>
    <row r="12" spans="1:5">
      <c r="A12" s="4" t="s">
        <v>521</v>
      </c>
      <c r="B12" s="6" t="n">
        <v>23636</v>
      </c>
    </row>
    <row r="13" spans="1:5">
      <c r="A13" s="4" t="s">
        <v>522</v>
      </c>
    </row>
    <row r="14" spans="1:5">
      <c r="A14" s="3" t="s">
        <v>66</v>
      </c>
    </row>
    <row r="15" spans="1:5">
      <c r="A15" s="4" t="s">
        <v>515</v>
      </c>
      <c r="B15" s="6" t="n">
        <v>7493</v>
      </c>
    </row>
    <row r="16" spans="1:5">
      <c r="A16" s="4" t="s">
        <v>518</v>
      </c>
      <c r="C16" s="5" t="n">
        <v>2829</v>
      </c>
    </row>
    <row r="17" spans="1:5">
      <c r="A17" s="4" t="s">
        <v>523</v>
      </c>
    </row>
    <row r="18" spans="1:5">
      <c r="A18" s="3" t="s">
        <v>66</v>
      </c>
    </row>
    <row r="19" spans="1:5">
      <c r="A19" s="4" t="s">
        <v>517</v>
      </c>
      <c r="B19" s="5" t="n">
        <v>-178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513</v>
      </c>
      <c r="D1" s="2" t="s">
        <v>25</v>
      </c>
    </row>
    <row r="2" spans="1:4">
      <c r="A2" s="3" t="s">
        <v>66</v>
      </c>
    </row>
    <row r="3" spans="1:4">
      <c r="A3" s="4" t="s">
        <v>525</v>
      </c>
      <c r="B3" s="5" t="n">
        <v>75707</v>
      </c>
      <c r="D3" s="5" t="n">
        <v>31852</v>
      </c>
    </row>
    <row r="4" spans="1:4">
      <c r="A4" s="4" t="s">
        <v>525</v>
      </c>
      <c r="B4" s="6" t="n">
        <v>46416</v>
      </c>
      <c r="D4" s="6" t="n">
        <v>17101</v>
      </c>
    </row>
    <row r="5" spans="1:4">
      <c r="A5" s="4" t="s">
        <v>526</v>
      </c>
    </row>
    <row r="6" spans="1:4">
      <c r="A6" s="3" t="s">
        <v>66</v>
      </c>
    </row>
    <row r="7" spans="1:4">
      <c r="A7" s="4" t="s">
        <v>525</v>
      </c>
      <c r="B7" s="6" t="n">
        <v>31865</v>
      </c>
      <c r="D7" s="6" t="n">
        <v>31852</v>
      </c>
    </row>
    <row r="8" spans="1:4">
      <c r="A8" s="4" t="s">
        <v>525</v>
      </c>
      <c r="B8" s="6" t="n">
        <v>17830</v>
      </c>
      <c r="D8" s="6" t="n">
        <v>17101</v>
      </c>
    </row>
    <row r="9" spans="1:4">
      <c r="A9" s="4" t="s">
        <v>527</v>
      </c>
    </row>
    <row r="10" spans="1:4">
      <c r="A10" s="3" t="s">
        <v>66</v>
      </c>
    </row>
    <row r="11" spans="1:4">
      <c r="A11" s="4" t="s">
        <v>525</v>
      </c>
      <c r="B11" s="6" t="n">
        <v>75707</v>
      </c>
      <c r="C11" s="5" t="n">
        <v>43152</v>
      </c>
      <c r="D11" s="6" t="n">
        <v>41704</v>
      </c>
    </row>
    <row r="12" spans="1:4">
      <c r="A12" s="4" t="s">
        <v>525</v>
      </c>
      <c r="B12" s="5" t="n">
        <v>46416</v>
      </c>
      <c r="C12" s="5" t="n">
        <v>34162</v>
      </c>
      <c r="D12" s="5" t="n">
        <v>341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66</v>
      </c>
    </row>
    <row r="3" spans="1:3">
      <c r="A3" s="4" t="s">
        <v>529</v>
      </c>
      <c r="B3" s="5" t="n">
        <v>75707</v>
      </c>
      <c r="C3" s="5" t="n">
        <v>31852</v>
      </c>
    </row>
    <row r="4" spans="1:3">
      <c r="A4" s="4" t="s">
        <v>530</v>
      </c>
      <c r="B4" s="6" t="n">
        <v>46416</v>
      </c>
      <c r="C4" s="6" t="n">
        <v>17101</v>
      </c>
    </row>
    <row r="5" spans="1:3">
      <c r="A5" s="4" t="s">
        <v>526</v>
      </c>
    </row>
    <row r="6" spans="1:3">
      <c r="A6" s="3" t="s">
        <v>66</v>
      </c>
    </row>
    <row r="7" spans="1:3">
      <c r="A7" s="4" t="s">
        <v>529</v>
      </c>
      <c r="B7" s="6" t="n">
        <v>31865</v>
      </c>
      <c r="C7" s="6" t="n">
        <v>31852</v>
      </c>
    </row>
    <row r="8" spans="1:3">
      <c r="A8" s="4" t="s">
        <v>530</v>
      </c>
      <c r="B8" s="6" t="n">
        <v>17830</v>
      </c>
      <c r="C8" s="5" t="n">
        <v>17101</v>
      </c>
    </row>
    <row r="9" spans="1:3">
      <c r="A9" s="4" t="s">
        <v>531</v>
      </c>
    </row>
    <row r="10" spans="1:3">
      <c r="A10" s="3" t="s">
        <v>66</v>
      </c>
    </row>
    <row r="11" spans="1:3">
      <c r="A11" s="4" t="s">
        <v>529</v>
      </c>
      <c r="B11" s="6" t="n">
        <v>43842</v>
      </c>
    </row>
    <row r="12" spans="1:3">
      <c r="A12" s="4" t="s">
        <v>530</v>
      </c>
      <c r="B12" s="5" t="n">
        <v>285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66</v>
      </c>
    </row>
    <row r="4" spans="1:2">
      <c r="A4" s="4" t="s">
        <v>534</v>
      </c>
      <c r="B4" s="5" t="n">
        <v>31852</v>
      </c>
    </row>
    <row r="5" spans="1:2">
      <c r="A5" s="4" t="s">
        <v>535</v>
      </c>
      <c r="B5" s="6" t="n">
        <v>75707</v>
      </c>
    </row>
    <row r="6" spans="1:2">
      <c r="A6" s="4" t="s">
        <v>534</v>
      </c>
      <c r="B6" s="6" t="n">
        <v>17101</v>
      </c>
    </row>
    <row r="7" spans="1:2">
      <c r="A7" s="4" t="s">
        <v>535</v>
      </c>
      <c r="B7" s="6" t="n">
        <v>46416</v>
      </c>
    </row>
    <row r="8" spans="1:2">
      <c r="A8" s="4" t="s">
        <v>527</v>
      </c>
    </row>
    <row r="9" spans="1:2">
      <c r="A9" s="3" t="s">
        <v>66</v>
      </c>
    </row>
    <row r="10" spans="1:2">
      <c r="A10" s="4" t="s">
        <v>534</v>
      </c>
      <c r="B10" s="6" t="n">
        <v>41704</v>
      </c>
    </row>
    <row r="11" spans="1:2">
      <c r="A11" s="4" t="s">
        <v>536</v>
      </c>
      <c r="B11" s="6" t="n">
        <v>98483</v>
      </c>
    </row>
    <row r="12" spans="1:2">
      <c r="A12" s="4" t="s">
        <v>537</v>
      </c>
      <c r="B12" s="6" t="n">
        <v>-64480</v>
      </c>
    </row>
    <row r="13" spans="1:2">
      <c r="A13" s="4" t="s">
        <v>535</v>
      </c>
      <c r="B13" s="6" t="n">
        <v>75707</v>
      </c>
    </row>
    <row r="14" spans="1:2">
      <c r="A14" s="4" t="s">
        <v>534</v>
      </c>
      <c r="B14" s="6" t="n">
        <v>34106</v>
      </c>
    </row>
    <row r="15" spans="1:2">
      <c r="A15" s="4" t="s">
        <v>536</v>
      </c>
      <c r="B15" s="6" t="n">
        <v>39552</v>
      </c>
    </row>
    <row r="16" spans="1:2">
      <c r="A16" s="4" t="s">
        <v>537</v>
      </c>
      <c r="B16" s="6" t="n">
        <v>-27242</v>
      </c>
    </row>
    <row r="17" spans="1:2">
      <c r="A17" s="4" t="s">
        <v>535</v>
      </c>
      <c r="B17" s="5" t="n">
        <v>464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25</v>
      </c>
    </row>
    <row r="3" spans="1:3">
      <c r="A3" s="3" t="s">
        <v>66</v>
      </c>
    </row>
    <row r="4" spans="1:3">
      <c r="A4" s="4" t="s">
        <v>67</v>
      </c>
      <c r="B4" s="5" t="n">
        <v>3812470</v>
      </c>
      <c r="C4" s="5" t="n">
        <v>3623558</v>
      </c>
    </row>
    <row r="5" spans="1:3">
      <c r="A5" s="4" t="s">
        <v>68</v>
      </c>
      <c r="B5" s="6" t="n">
        <v>3100255</v>
      </c>
      <c r="C5" s="6" t="n">
        <v>2983047</v>
      </c>
    </row>
    <row r="6" spans="1:3">
      <c r="A6" s="4" t="s">
        <v>539</v>
      </c>
      <c r="B6" s="6" t="n">
        <v>712215</v>
      </c>
      <c r="C6" s="6" t="n">
        <v>640511</v>
      </c>
    </row>
    <row r="7" spans="1:3">
      <c r="A7" s="4" t="s">
        <v>71</v>
      </c>
      <c r="B7" s="6" t="n">
        <v>206820</v>
      </c>
      <c r="C7" s="6" t="n">
        <v>187250</v>
      </c>
    </row>
    <row r="8" spans="1:3">
      <c r="A8" s="4" t="s">
        <v>72</v>
      </c>
      <c r="B8" s="6" t="n">
        <v>232030</v>
      </c>
      <c r="C8" s="6" t="n">
        <v>232228</v>
      </c>
    </row>
    <row r="9" spans="1:3">
      <c r="A9" s="4" t="s">
        <v>73</v>
      </c>
      <c r="B9" s="6" t="n">
        <v>115016</v>
      </c>
      <c r="C9" s="6" t="n">
        <v>95304</v>
      </c>
    </row>
    <row r="10" spans="1:3">
      <c r="A10" s="4" t="s">
        <v>540</v>
      </c>
      <c r="B10" s="6" t="n">
        <v>16078</v>
      </c>
    </row>
    <row r="11" spans="1:3">
      <c r="A11" s="4" t="s">
        <v>75</v>
      </c>
      <c r="B11" s="6" t="n">
        <v>569944</v>
      </c>
      <c r="C11" s="6" t="n">
        <v>514782</v>
      </c>
    </row>
    <row r="12" spans="1:3">
      <c r="A12" s="4" t="s">
        <v>76</v>
      </c>
      <c r="B12" s="6" t="n">
        <v>142271</v>
      </c>
      <c r="C12" s="6" t="n">
        <v>125729</v>
      </c>
    </row>
    <row r="13" spans="1:3">
      <c r="A13" s="4" t="s">
        <v>77</v>
      </c>
      <c r="B13" s="6" t="n">
        <v>-88072</v>
      </c>
      <c r="C13" s="6" t="n">
        <v>-55972</v>
      </c>
    </row>
    <row r="14" spans="1:3">
      <c r="A14" s="4" t="s">
        <v>78</v>
      </c>
      <c r="B14" s="6" t="n">
        <v>-153226</v>
      </c>
      <c r="C14" s="6" t="n">
        <v>474393</v>
      </c>
    </row>
    <row r="15" spans="1:3">
      <c r="A15" s="4" t="s">
        <v>541</v>
      </c>
      <c r="B15" s="6" t="n">
        <v>1365</v>
      </c>
      <c r="C15" s="6" t="n">
        <v>1040</v>
      </c>
    </row>
    <row r="16" spans="1:3">
      <c r="A16" s="4" t="s">
        <v>542</v>
      </c>
      <c r="B16" s="6" t="n">
        <v>-97662</v>
      </c>
      <c r="C16" s="6" t="n">
        <v>545190</v>
      </c>
    </row>
    <row r="17" spans="1:3">
      <c r="A17" s="4" t="s">
        <v>518</v>
      </c>
      <c r="B17" s="6" t="n">
        <v>2829</v>
      </c>
      <c r="C17" s="6" t="n">
        <v>20671</v>
      </c>
    </row>
    <row r="18" spans="1:3">
      <c r="A18" s="4" t="s">
        <v>543</v>
      </c>
      <c r="B18" s="6" t="n">
        <v>-100491</v>
      </c>
      <c r="C18" s="6" t="n">
        <v>524519</v>
      </c>
    </row>
    <row r="19" spans="1:3">
      <c r="A19" s="4" t="s">
        <v>83</v>
      </c>
      <c r="B19" s="6" t="n">
        <v>-22379</v>
      </c>
      <c r="C19" s="6" t="n">
        <v>-5945</v>
      </c>
    </row>
    <row r="20" spans="1:3">
      <c r="A20" s="4" t="s">
        <v>544</v>
      </c>
      <c r="B20" s="6" t="n">
        <v>-122870</v>
      </c>
      <c r="C20" s="6" t="n">
        <v>518574</v>
      </c>
    </row>
    <row r="21" spans="1:3">
      <c r="A21" s="4" t="s">
        <v>86</v>
      </c>
      <c r="B21" s="6" t="n">
        <v>-122678</v>
      </c>
      <c r="C21" s="6" t="n">
        <v>509276</v>
      </c>
    </row>
    <row r="22" spans="1:3">
      <c r="A22" s="4" t="s">
        <v>62</v>
      </c>
      <c r="B22" s="5" t="n">
        <v>-192</v>
      </c>
      <c r="C22" s="5" t="n">
        <v>9298</v>
      </c>
    </row>
    <row r="23" spans="1:3">
      <c r="A23" s="4" t="s">
        <v>545</v>
      </c>
      <c r="B23" s="7" t="n">
        <v>-0.73</v>
      </c>
      <c r="C23" s="7" t="n">
        <v>3.45</v>
      </c>
    </row>
    <row r="24" spans="1:3">
      <c r="A24" s="4" t="s">
        <v>546</v>
      </c>
      <c r="B24" s="7" t="n">
        <v>-0.73</v>
      </c>
      <c r="C24" s="7" t="n">
        <v>2.65</v>
      </c>
    </row>
    <row r="25" spans="1:3">
      <c r="A25" s="4" t="s">
        <v>526</v>
      </c>
    </row>
    <row r="26" spans="1:3">
      <c r="A26" s="3" t="s">
        <v>66</v>
      </c>
    </row>
    <row r="27" spans="1:3">
      <c r="A27" s="4" t="s">
        <v>67</v>
      </c>
      <c r="B27" s="5" t="n">
        <v>3812470</v>
      </c>
    </row>
    <row r="28" spans="1:3">
      <c r="A28" s="4" t="s">
        <v>68</v>
      </c>
      <c r="B28" s="6" t="n">
        <v>3100255</v>
      </c>
    </row>
    <row r="29" spans="1:3">
      <c r="A29" s="4" t="s">
        <v>539</v>
      </c>
      <c r="B29" s="6" t="n">
        <v>712215</v>
      </c>
    </row>
    <row r="30" spans="1:3">
      <c r="A30" s="4" t="s">
        <v>71</v>
      </c>
      <c r="B30" s="6" t="n">
        <v>206820</v>
      </c>
    </row>
    <row r="31" spans="1:3">
      <c r="A31" s="4" t="s">
        <v>72</v>
      </c>
      <c r="B31" s="6" t="n">
        <v>264558</v>
      </c>
    </row>
    <row r="32" spans="1:3">
      <c r="A32" s="4" t="s">
        <v>73</v>
      </c>
      <c r="B32" s="6" t="n">
        <v>115016</v>
      </c>
    </row>
    <row r="33" spans="1:3">
      <c r="A33" s="4" t="s">
        <v>540</v>
      </c>
      <c r="B33" s="6" t="n">
        <v>16078</v>
      </c>
    </row>
    <row r="34" spans="1:3">
      <c r="A34" s="4" t="s">
        <v>75</v>
      </c>
      <c r="B34" s="6" t="n">
        <v>602472</v>
      </c>
    </row>
    <row r="35" spans="1:3">
      <c r="A35" s="4" t="s">
        <v>76</v>
      </c>
      <c r="B35" s="6" t="n">
        <v>109743</v>
      </c>
    </row>
    <row r="36" spans="1:3">
      <c r="A36" s="4" t="s">
        <v>77</v>
      </c>
      <c r="B36" s="6" t="n">
        <v>-88072</v>
      </c>
    </row>
    <row r="37" spans="1:3">
      <c r="A37" s="4" t="s">
        <v>78</v>
      </c>
      <c r="B37" s="6" t="n">
        <v>-153226</v>
      </c>
    </row>
    <row r="38" spans="1:3">
      <c r="A38" s="4" t="s">
        <v>542</v>
      </c>
      <c r="B38" s="6" t="n">
        <v>-130190</v>
      </c>
    </row>
    <row r="39" spans="1:3">
      <c r="A39" s="4" t="s">
        <v>518</v>
      </c>
      <c r="B39" s="6" t="n">
        <v>2829</v>
      </c>
    </row>
    <row r="40" spans="1:3">
      <c r="A40" s="4" t="s">
        <v>543</v>
      </c>
      <c r="B40" s="6" t="n">
        <v>-133019</v>
      </c>
    </row>
    <row r="41" spans="1:3">
      <c r="A41" s="4" t="s">
        <v>83</v>
      </c>
      <c r="B41" s="6" t="n">
        <v>-22379</v>
      </c>
    </row>
    <row r="42" spans="1:3">
      <c r="A42" s="4" t="s">
        <v>544</v>
      </c>
      <c r="B42" s="6" t="n">
        <v>-155398</v>
      </c>
    </row>
    <row r="43" spans="1:3">
      <c r="A43" s="4" t="s">
        <v>86</v>
      </c>
      <c r="B43" s="6" t="n">
        <v>-155206</v>
      </c>
    </row>
    <row r="44" spans="1:3">
      <c r="A44" s="4" t="s">
        <v>62</v>
      </c>
      <c r="B44" s="5" t="n">
        <v>-192</v>
      </c>
    </row>
    <row r="45" spans="1:3">
      <c r="A45" s="4" t="s">
        <v>545</v>
      </c>
      <c r="B45" s="7" t="n">
        <v>-1.26</v>
      </c>
    </row>
    <row r="46" spans="1:3">
      <c r="A46" s="4" t="s">
        <v>546</v>
      </c>
      <c r="B46" s="7" t="n">
        <v>-1.26</v>
      </c>
    </row>
    <row r="47" spans="1:3">
      <c r="A47" s="4" t="s">
        <v>547</v>
      </c>
    </row>
    <row r="48" spans="1:3">
      <c r="A48" s="3" t="s">
        <v>66</v>
      </c>
    </row>
    <row r="49" spans="1:3">
      <c r="A49" s="4" t="s">
        <v>541</v>
      </c>
      <c r="B49" s="5" t="n">
        <v>1365</v>
      </c>
    </row>
    <row r="50" spans="1:3">
      <c r="A50" s="4" t="s">
        <v>531</v>
      </c>
    </row>
    <row r="51" spans="1:3">
      <c r="A51" s="3" t="s">
        <v>66</v>
      </c>
    </row>
    <row r="52" spans="1:3">
      <c r="A52" s="4" t="s">
        <v>67</v>
      </c>
      <c r="B52" s="4" t="s">
        <v>41</v>
      </c>
    </row>
    <row r="53" spans="1:3">
      <c r="A53" s="4" t="s">
        <v>68</v>
      </c>
      <c r="B53" s="4" t="s">
        <v>41</v>
      </c>
    </row>
    <row r="54" spans="1:3">
      <c r="A54" s="4" t="s">
        <v>539</v>
      </c>
      <c r="B54" s="4" t="s">
        <v>41</v>
      </c>
    </row>
    <row r="55" spans="1:3">
      <c r="A55" s="4" t="s">
        <v>71</v>
      </c>
      <c r="B55" s="4" t="s">
        <v>41</v>
      </c>
    </row>
    <row r="56" spans="1:3">
      <c r="A56" s="4" t="s">
        <v>72</v>
      </c>
      <c r="B56" s="6" t="n">
        <v>-32528</v>
      </c>
    </row>
    <row r="57" spans="1:3">
      <c r="A57" s="4" t="s">
        <v>73</v>
      </c>
      <c r="B57" s="4" t="s">
        <v>41</v>
      </c>
    </row>
    <row r="58" spans="1:3">
      <c r="A58" s="4" t="s">
        <v>540</v>
      </c>
      <c r="B58" s="4" t="s">
        <v>41</v>
      </c>
    </row>
    <row r="59" spans="1:3">
      <c r="A59" s="4" t="s">
        <v>75</v>
      </c>
      <c r="B59" s="6" t="n">
        <v>-32528</v>
      </c>
    </row>
    <row r="60" spans="1:3">
      <c r="A60" s="4" t="s">
        <v>76</v>
      </c>
      <c r="B60" s="6" t="n">
        <v>32528</v>
      </c>
    </row>
    <row r="61" spans="1:3">
      <c r="A61" s="4" t="s">
        <v>77</v>
      </c>
      <c r="B61" s="4" t="s">
        <v>41</v>
      </c>
    </row>
    <row r="62" spans="1:3">
      <c r="A62" s="4" t="s">
        <v>78</v>
      </c>
      <c r="B62" s="4" t="s">
        <v>41</v>
      </c>
    </row>
    <row r="63" spans="1:3">
      <c r="A63" s="4" t="s">
        <v>542</v>
      </c>
      <c r="B63" s="6" t="n">
        <v>32528</v>
      </c>
    </row>
    <row r="64" spans="1:3">
      <c r="A64" s="4" t="s">
        <v>518</v>
      </c>
      <c r="B64" s="4" t="s">
        <v>41</v>
      </c>
    </row>
    <row r="65" spans="1:3">
      <c r="A65" s="4" t="s">
        <v>543</v>
      </c>
      <c r="B65" s="6" t="n">
        <v>32528</v>
      </c>
    </row>
    <row r="66" spans="1:3">
      <c r="A66" s="4" t="s">
        <v>83</v>
      </c>
      <c r="B66" s="4" t="s">
        <v>41</v>
      </c>
    </row>
    <row r="67" spans="1:3">
      <c r="A67" s="4" t="s">
        <v>544</v>
      </c>
      <c r="B67" s="6" t="n">
        <v>32528</v>
      </c>
    </row>
    <row r="68" spans="1:3">
      <c r="A68" s="4" t="s">
        <v>86</v>
      </c>
      <c r="B68" s="6" t="n">
        <v>32528</v>
      </c>
    </row>
    <row r="69" spans="1:3">
      <c r="A69" s="4" t="s">
        <v>62</v>
      </c>
      <c r="B69" s="4" t="s">
        <v>41</v>
      </c>
    </row>
    <row r="70" spans="1:3">
      <c r="A70" s="4" t="s">
        <v>545</v>
      </c>
      <c r="B70" s="7" t="n">
        <v>0.53</v>
      </c>
    </row>
    <row r="71" spans="1:3">
      <c r="A71" s="4" t="s">
        <v>546</v>
      </c>
      <c r="B71" s="7" t="n">
        <v>0.53</v>
      </c>
    </row>
    <row r="72" spans="1:3">
      <c r="A72" s="4" t="s">
        <v>548</v>
      </c>
    </row>
    <row r="73" spans="1:3">
      <c r="A73" s="3" t="s">
        <v>66</v>
      </c>
    </row>
    <row r="74" spans="1:3">
      <c r="A74" s="4" t="s">
        <v>541</v>
      </c>
      <c r="B74" s="4" t="s">
        <v>41</v>
      </c>
    </row>
    <row r="75" spans="1:3">
      <c r="A75" s="4" t="s">
        <v>522</v>
      </c>
    </row>
    <row r="76" spans="1:3">
      <c r="A76" s="3" t="s">
        <v>66</v>
      </c>
    </row>
    <row r="77" spans="1:3">
      <c r="A77" s="4" t="s">
        <v>67</v>
      </c>
      <c r="B77" s="6" t="n">
        <v>3812470</v>
      </c>
    </row>
    <row r="78" spans="1:3">
      <c r="A78" s="4" t="s">
        <v>68</v>
      </c>
      <c r="B78" s="6" t="n">
        <v>3100255</v>
      </c>
    </row>
    <row r="79" spans="1:3">
      <c r="A79" s="4" t="s">
        <v>539</v>
      </c>
      <c r="B79" s="6" t="n">
        <v>712215</v>
      </c>
    </row>
    <row r="80" spans="1:3">
      <c r="A80" s="4" t="s">
        <v>71</v>
      </c>
      <c r="B80" s="6" t="n">
        <v>206820</v>
      </c>
    </row>
    <row r="81" spans="1:3">
      <c r="A81" s="4" t="s">
        <v>72</v>
      </c>
      <c r="B81" s="6" t="n">
        <v>232030</v>
      </c>
    </row>
    <row r="82" spans="1:3">
      <c r="A82" s="4" t="s">
        <v>73</v>
      </c>
      <c r="B82" s="6" t="n">
        <v>115016</v>
      </c>
    </row>
    <row r="83" spans="1:3">
      <c r="A83" s="4" t="s">
        <v>540</v>
      </c>
      <c r="B83" s="6" t="n">
        <v>16078</v>
      </c>
    </row>
    <row r="84" spans="1:3">
      <c r="A84" s="4" t="s">
        <v>75</v>
      </c>
      <c r="B84" s="6" t="n">
        <v>569944</v>
      </c>
    </row>
    <row r="85" spans="1:3">
      <c r="A85" s="4" t="s">
        <v>76</v>
      </c>
      <c r="B85" s="6" t="n">
        <v>142271</v>
      </c>
    </row>
    <row r="86" spans="1:3">
      <c r="A86" s="4" t="s">
        <v>77</v>
      </c>
      <c r="B86" s="6" t="n">
        <v>-88072</v>
      </c>
    </row>
    <row r="87" spans="1:3">
      <c r="A87" s="4" t="s">
        <v>78</v>
      </c>
      <c r="B87" s="6" t="n">
        <v>-153226</v>
      </c>
    </row>
    <row r="88" spans="1:3">
      <c r="A88" s="4" t="s">
        <v>542</v>
      </c>
      <c r="B88" s="6" t="n">
        <v>-97662</v>
      </c>
    </row>
    <row r="89" spans="1:3">
      <c r="A89" s="4" t="s">
        <v>518</v>
      </c>
      <c r="B89" s="6" t="n">
        <v>2829</v>
      </c>
    </row>
    <row r="90" spans="1:3">
      <c r="A90" s="4" t="s">
        <v>543</v>
      </c>
      <c r="B90" s="6" t="n">
        <v>-100491</v>
      </c>
    </row>
    <row r="91" spans="1:3">
      <c r="A91" s="4" t="s">
        <v>83</v>
      </c>
      <c r="B91" s="6" t="n">
        <v>-22379</v>
      </c>
    </row>
    <row r="92" spans="1:3">
      <c r="A92" s="4" t="s">
        <v>544</v>
      </c>
      <c r="B92" s="6" t="n">
        <v>-122870</v>
      </c>
    </row>
    <row r="93" spans="1:3">
      <c r="A93" s="4" t="s">
        <v>86</v>
      </c>
      <c r="B93" s="6" t="n">
        <v>-122678</v>
      </c>
    </row>
    <row r="94" spans="1:3">
      <c r="A94" s="4" t="s">
        <v>62</v>
      </c>
      <c r="B94" s="5" t="n">
        <v>-192</v>
      </c>
    </row>
    <row r="95" spans="1:3">
      <c r="A95" s="4" t="s">
        <v>545</v>
      </c>
      <c r="B95" s="7" t="n">
        <v>-0.73</v>
      </c>
    </row>
    <row r="96" spans="1:3">
      <c r="A96" s="4" t="s">
        <v>546</v>
      </c>
      <c r="B96" s="7" t="n">
        <v>-0.73</v>
      </c>
    </row>
    <row r="97" spans="1:3">
      <c r="A97" s="4" t="s">
        <v>549</v>
      </c>
    </row>
    <row r="98" spans="1:3">
      <c r="A98" s="3" t="s">
        <v>66</v>
      </c>
    </row>
    <row r="99" spans="1:3">
      <c r="A99" s="4" t="s">
        <v>541</v>
      </c>
      <c r="B99" s="5" t="n">
        <v>13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33</v>
      </c>
    </row>
    <row r="2" spans="1:2">
      <c r="A2" s="3" t="s">
        <v>66</v>
      </c>
    </row>
    <row r="3" spans="1:2">
      <c r="A3" s="4" t="s">
        <v>551</v>
      </c>
      <c r="B3" s="5" t="n">
        <v>75636</v>
      </c>
    </row>
    <row r="4" spans="1:2">
      <c r="A4" s="4" t="s">
        <v>552</v>
      </c>
    </row>
    <row r="5" spans="1:2">
      <c r="A5" s="3" t="s">
        <v>66</v>
      </c>
    </row>
    <row r="6" spans="1:2">
      <c r="A6" s="4" t="s">
        <v>551</v>
      </c>
      <c r="B6" s="6" t="n">
        <v>75636</v>
      </c>
    </row>
    <row r="7" spans="1:2">
      <c r="A7" s="4" t="s">
        <v>553</v>
      </c>
    </row>
    <row r="8" spans="1:2">
      <c r="A8" s="3" t="s">
        <v>66</v>
      </c>
    </row>
    <row r="9" spans="1:2">
      <c r="A9" s="4" t="s">
        <v>551</v>
      </c>
      <c r="B9" s="6" t="n">
        <v>29122</v>
      </c>
    </row>
    <row r="10" spans="1:2">
      <c r="A10" s="4" t="s">
        <v>554</v>
      </c>
    </row>
    <row r="11" spans="1:2">
      <c r="A11" s="3" t="s">
        <v>66</v>
      </c>
    </row>
    <row r="12" spans="1:2">
      <c r="A12" s="4" t="s">
        <v>551</v>
      </c>
      <c r="B12" s="6" t="n">
        <v>22564</v>
      </c>
    </row>
    <row r="13" spans="1:2">
      <c r="A13" s="4" t="s">
        <v>555</v>
      </c>
    </row>
    <row r="14" spans="1:2">
      <c r="A14" s="3" t="s">
        <v>66</v>
      </c>
    </row>
    <row r="15" spans="1:2">
      <c r="A15" s="4" t="s">
        <v>551</v>
      </c>
      <c r="B15" s="6" t="n">
        <v>12998</v>
      </c>
    </row>
    <row r="16" spans="1:2">
      <c r="A16" s="4" t="s">
        <v>556</v>
      </c>
    </row>
    <row r="17" spans="1:2">
      <c r="A17" s="3" t="s">
        <v>66</v>
      </c>
    </row>
    <row r="18" spans="1:2">
      <c r="A18" s="4" t="s">
        <v>551</v>
      </c>
      <c r="B18" s="5" t="n">
        <v>109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513</v>
      </c>
      <c r="D1" s="2" t="s">
        <v>25</v>
      </c>
      <c r="E1" s="2" t="s">
        <v>514</v>
      </c>
    </row>
    <row r="2" spans="1:5">
      <c r="A2" s="3" t="s">
        <v>66</v>
      </c>
    </row>
    <row r="3" spans="1:5">
      <c r="A3" s="4" t="s">
        <v>558</v>
      </c>
      <c r="B3" s="5" t="n">
        <v>71200</v>
      </c>
      <c r="D3" s="5" t="n">
        <v>60121</v>
      </c>
      <c r="E3" s="5" t="n">
        <v>49431</v>
      </c>
    </row>
    <row r="4" spans="1:5">
      <c r="A4" s="4" t="s">
        <v>559</v>
      </c>
    </row>
    <row r="5" spans="1:5">
      <c r="A5" s="3" t="s">
        <v>66</v>
      </c>
    </row>
    <row r="6" spans="1:5">
      <c r="A6" s="4" t="s">
        <v>558</v>
      </c>
      <c r="C6" s="5" t="n">
        <v>71358</v>
      </c>
    </row>
    <row r="7" spans="1:5">
      <c r="A7" s="4" t="s">
        <v>560</v>
      </c>
    </row>
    <row r="8" spans="1:5">
      <c r="A8" s="3" t="s">
        <v>66</v>
      </c>
    </row>
    <row r="9" spans="1:5">
      <c r="A9" s="4" t="s">
        <v>558</v>
      </c>
      <c r="C9" s="6" t="n">
        <v>11237</v>
      </c>
    </row>
    <row r="10" spans="1:5">
      <c r="A10" s="4" t="s">
        <v>561</v>
      </c>
    </row>
    <row r="11" spans="1:5">
      <c r="A11" s="3" t="s">
        <v>66</v>
      </c>
    </row>
    <row r="12" spans="1:5">
      <c r="A12" s="4" t="s">
        <v>558</v>
      </c>
      <c r="C12" s="6" t="n">
        <v>12399</v>
      </c>
    </row>
    <row r="13" spans="1:5">
      <c r="A13" s="4" t="s">
        <v>562</v>
      </c>
    </row>
    <row r="14" spans="1:5">
      <c r="A14" s="3" t="s">
        <v>66</v>
      </c>
    </row>
    <row r="15" spans="1:5">
      <c r="A15" s="4" t="s">
        <v>558</v>
      </c>
      <c r="C15" s="5" t="n">
        <v>12399</v>
      </c>
    </row>
    <row r="16" spans="1:5">
      <c r="A16" s="4" t="s">
        <v>563</v>
      </c>
    </row>
    <row r="17" spans="1:5">
      <c r="A17" s="3" t="s">
        <v>66</v>
      </c>
    </row>
    <row r="18" spans="1:5">
      <c r="A18" s="4" t="s">
        <v>558</v>
      </c>
      <c r="D18" s="6" t="n">
        <v>60121</v>
      </c>
    </row>
    <row r="19" spans="1:5">
      <c r="A19" s="4" t="s">
        <v>564</v>
      </c>
    </row>
    <row r="20" spans="1:5">
      <c r="A20" s="3" t="s">
        <v>66</v>
      </c>
    </row>
    <row r="21" spans="1:5">
      <c r="A21" s="4" t="s">
        <v>558</v>
      </c>
      <c r="D21" s="4" t="s">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66</v>
      </c>
    </row>
    <row r="3" spans="1:3">
      <c r="A3" s="4" t="s">
        <v>566</v>
      </c>
      <c r="B3" s="5" t="n">
        <v>476173</v>
      </c>
      <c r="C3" s="5" t="n">
        <v>326399</v>
      </c>
    </row>
    <row r="4" spans="1:3">
      <c r="A4" s="4" t="s">
        <v>567</v>
      </c>
      <c r="B4" s="6" t="n">
        <v>13637</v>
      </c>
      <c r="C4" s="6" t="n">
        <v>15893</v>
      </c>
    </row>
    <row r="5" spans="1:3">
      <c r="A5" s="4" t="s">
        <v>568</v>
      </c>
      <c r="B5" s="6" t="n">
        <v>277556</v>
      </c>
      <c r="C5" s="6" t="n">
        <v>301577</v>
      </c>
    </row>
    <row r="6" spans="1:3">
      <c r="A6" s="4" t="s">
        <v>145</v>
      </c>
      <c r="B6" s="6" t="n">
        <v>16414</v>
      </c>
      <c r="C6" s="6" t="n">
        <v>14975</v>
      </c>
    </row>
    <row r="7" spans="1:3">
      <c r="A7" s="4" t="s">
        <v>569</v>
      </c>
      <c r="B7" s="5" t="n">
        <v>783780</v>
      </c>
      <c r="C7" s="5" t="n">
        <v>658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66</v>
      </c>
    </row>
    <row r="3" spans="1:3">
      <c r="A3" s="4" t="s">
        <v>571</v>
      </c>
      <c r="B3" s="5" t="n">
        <v>45709</v>
      </c>
      <c r="C3" s="5" t="n">
        <v>35078</v>
      </c>
    </row>
    <row r="4" spans="1:3">
      <c r="A4" s="4" t="s">
        <v>525</v>
      </c>
      <c r="B4" s="6" t="n">
        <v>75707</v>
      </c>
      <c r="C4" s="6" t="n">
        <v>31852</v>
      </c>
    </row>
    <row r="5" spans="1:3">
      <c r="A5" s="4" t="s">
        <v>572</v>
      </c>
      <c r="B5" s="6" t="n">
        <v>39749</v>
      </c>
      <c r="C5" s="6" t="n">
        <v>42230</v>
      </c>
    </row>
    <row r="6" spans="1:3">
      <c r="A6" s="4" t="s">
        <v>573</v>
      </c>
      <c r="B6" s="6" t="n">
        <v>3121</v>
      </c>
      <c r="C6" s="6" t="n">
        <v>2715</v>
      </c>
    </row>
    <row r="7" spans="1:3">
      <c r="A7" s="4" t="s">
        <v>574</v>
      </c>
      <c r="B7" s="6" t="n">
        <v>4954</v>
      </c>
      <c r="C7" s="6" t="n">
        <v>339</v>
      </c>
    </row>
    <row r="8" spans="1:3">
      <c r="A8" s="4" t="s">
        <v>575</v>
      </c>
      <c r="B8" s="6" t="n">
        <v>169240</v>
      </c>
      <c r="C8" s="6" t="n">
        <v>112214</v>
      </c>
    </row>
    <row r="9" spans="1:3">
      <c r="A9" s="4" t="s">
        <v>525</v>
      </c>
      <c r="B9" s="6" t="n">
        <v>46416</v>
      </c>
      <c r="C9" s="6" t="n">
        <v>17101</v>
      </c>
    </row>
    <row r="10" spans="1:3">
      <c r="A10" s="4" t="s">
        <v>32</v>
      </c>
      <c r="B10" s="6" t="n">
        <v>3096</v>
      </c>
      <c r="C10" s="6" t="n">
        <v>2336</v>
      </c>
    </row>
    <row r="11" spans="1:3">
      <c r="A11" s="4" t="s">
        <v>576</v>
      </c>
      <c r="B11" s="4" t="s">
        <v>41</v>
      </c>
      <c r="C11" s="6" t="n">
        <v>550</v>
      </c>
    </row>
    <row r="12" spans="1:3">
      <c r="A12" s="4" t="s">
        <v>39</v>
      </c>
      <c r="B12" s="5" t="n">
        <v>49512</v>
      </c>
      <c r="C12" s="5" t="n">
        <v>199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8</v>
      </c>
      <c r="C1" s="2" t="s">
        <v>2</v>
      </c>
      <c r="D1" s="2" t="s">
        <v>25</v>
      </c>
      <c r="E1" s="2" t="s">
        <v>514</v>
      </c>
    </row>
    <row r="2" spans="1:5">
      <c r="A2" s="3" t="s">
        <v>66</v>
      </c>
    </row>
    <row r="3" spans="1:5">
      <c r="A3" s="4" t="s">
        <v>453</v>
      </c>
      <c r="C3" s="4" t="s">
        <v>454</v>
      </c>
    </row>
    <row r="4" spans="1:5">
      <c r="A4" s="4" t="s">
        <v>579</v>
      </c>
    </row>
    <row r="5" spans="1:5">
      <c r="A5" s="3" t="s">
        <v>66</v>
      </c>
    </row>
    <row r="6" spans="1:5">
      <c r="A6" s="4" t="s">
        <v>580</v>
      </c>
      <c r="B6" s="9" t="n">
        <v>6.4</v>
      </c>
      <c r="D6" s="9" t="n">
        <v>0.4</v>
      </c>
      <c r="E6" s="9" t="n">
        <v>5.4</v>
      </c>
    </row>
    <row r="7" spans="1:5">
      <c r="A7" s="4" t="s">
        <v>453</v>
      </c>
      <c r="C7" s="4" t="s">
        <v>454</v>
      </c>
    </row>
    <row r="8" spans="1:5">
      <c r="A8" s="4" t="s">
        <v>581</v>
      </c>
      <c r="C8" s="9" t="n">
        <v>32.9</v>
      </c>
      <c r="D8" s="9" t="n">
        <v>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66</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25</v>
      </c>
    </row>
    <row r="3" spans="1:3">
      <c r="A3" s="3" t="s">
        <v>66</v>
      </c>
    </row>
    <row r="4" spans="1:3">
      <c r="A4" s="4" t="s">
        <v>583</v>
      </c>
      <c r="B4" s="5" t="n">
        <v>18893</v>
      </c>
    </row>
    <row r="5" spans="1:3">
      <c r="A5" s="4" t="s">
        <v>584</v>
      </c>
      <c r="B5" s="6" t="n">
        <v>43543</v>
      </c>
      <c r="C5" s="5" t="n">
        <v>35776</v>
      </c>
    </row>
    <row r="6" spans="1:3">
      <c r="A6" s="4" t="s">
        <v>585</v>
      </c>
      <c r="B6" s="6" t="n">
        <v>2666</v>
      </c>
      <c r="C6" s="6" t="n">
        <v>3116</v>
      </c>
    </row>
    <row r="7" spans="1:3">
      <c r="A7" s="4" t="s">
        <v>583</v>
      </c>
      <c r="B7" s="6" t="n">
        <v>25862</v>
      </c>
      <c r="C7" s="6" t="n">
        <v>18893</v>
      </c>
    </row>
    <row r="8" spans="1:3">
      <c r="A8" s="4" t="s">
        <v>478</v>
      </c>
    </row>
    <row r="9" spans="1:3">
      <c r="A9" s="3" t="s">
        <v>66</v>
      </c>
    </row>
    <row r="10" spans="1:3">
      <c r="A10" s="4" t="s">
        <v>583</v>
      </c>
      <c r="B10" s="6" t="n">
        <v>8189</v>
      </c>
    </row>
    <row r="11" spans="1:3">
      <c r="A11" s="4" t="s">
        <v>583</v>
      </c>
      <c r="B11" s="6" t="n">
        <v>13021</v>
      </c>
      <c r="C11" s="6" t="n">
        <v>8189</v>
      </c>
    </row>
    <row r="12" spans="1:3">
      <c r="A12" s="4" t="s">
        <v>472</v>
      </c>
    </row>
    <row r="13" spans="1:3">
      <c r="A13" s="3" t="s">
        <v>66</v>
      </c>
    </row>
    <row r="14" spans="1:3">
      <c r="A14" s="4" t="s">
        <v>583</v>
      </c>
      <c r="B14" s="6" t="n">
        <v>1866</v>
      </c>
    </row>
    <row r="15" spans="1:3">
      <c r="A15" s="4" t="s">
        <v>583</v>
      </c>
      <c r="B15" s="6" t="n">
        <v>1594</v>
      </c>
      <c r="C15" s="6" t="n">
        <v>1866</v>
      </c>
    </row>
    <row r="16" spans="1:3">
      <c r="A16" s="4" t="s">
        <v>485</v>
      </c>
    </row>
    <row r="17" spans="1:3">
      <c r="A17" s="3" t="s">
        <v>66</v>
      </c>
    </row>
    <row r="18" spans="1:3">
      <c r="A18" s="4" t="s">
        <v>583</v>
      </c>
      <c r="B18" s="6" t="n">
        <v>4842</v>
      </c>
    </row>
    <row r="19" spans="1:3">
      <c r="A19" s="4" t="s">
        <v>477</v>
      </c>
    </row>
    <row r="20" spans="1:3">
      <c r="A20" s="3" t="s">
        <v>66</v>
      </c>
    </row>
    <row r="21" spans="1:3">
      <c r="A21" s="4" t="s">
        <v>583</v>
      </c>
      <c r="B21" s="6" t="n">
        <v>4433</v>
      </c>
    </row>
    <row r="22" spans="1:3">
      <c r="A22" s="4" t="s">
        <v>583</v>
      </c>
      <c r="B22" s="6" t="n">
        <v>4801</v>
      </c>
      <c r="C22" s="6" t="n">
        <v>4433</v>
      </c>
    </row>
    <row r="23" spans="1:3">
      <c r="A23" s="4" t="s">
        <v>483</v>
      </c>
    </row>
    <row r="24" spans="1:3">
      <c r="A24" s="3" t="s">
        <v>66</v>
      </c>
    </row>
    <row r="25" spans="1:3">
      <c r="A25" s="4" t="s">
        <v>583</v>
      </c>
      <c r="B25" s="6" t="n">
        <v>2683</v>
      </c>
    </row>
    <row r="26" spans="1:3">
      <c r="A26" s="4" t="s">
        <v>583</v>
      </c>
      <c r="B26" s="6" t="n">
        <v>94</v>
      </c>
      <c r="C26" s="6" t="n">
        <v>2683</v>
      </c>
    </row>
    <row r="27" spans="1:3">
      <c r="A27" s="4" t="s">
        <v>480</v>
      </c>
    </row>
    <row r="28" spans="1:3">
      <c r="A28" s="3" t="s">
        <v>66</v>
      </c>
    </row>
    <row r="29" spans="1:3">
      <c r="A29" s="4" t="s">
        <v>583</v>
      </c>
      <c r="B29" s="6" t="n">
        <v>1722</v>
      </c>
    </row>
    <row r="30" spans="1:3">
      <c r="A30" s="4" t="s">
        <v>583</v>
      </c>
      <c r="B30" s="6" t="n">
        <v>1510</v>
      </c>
      <c r="C30" s="6" t="n">
        <v>1722</v>
      </c>
    </row>
    <row r="31" spans="1:3">
      <c r="A31" s="4" t="s">
        <v>586</v>
      </c>
    </row>
    <row r="32" spans="1:3">
      <c r="A32" s="3" t="s">
        <v>66</v>
      </c>
    </row>
    <row r="33" spans="1:3">
      <c r="A33" s="4" t="s">
        <v>583</v>
      </c>
      <c r="B33" s="6" t="n">
        <v>62375</v>
      </c>
      <c r="C33" s="6" t="n">
        <v>58381</v>
      </c>
    </row>
    <row r="34" spans="1:3">
      <c r="A34" s="4" t="s">
        <v>584</v>
      </c>
      <c r="B34" s="6" t="n">
        <v>8658</v>
      </c>
      <c r="C34" s="6" t="n">
        <v>4838</v>
      </c>
    </row>
    <row r="35" spans="1:3">
      <c r="A35" s="4" t="s">
        <v>587</v>
      </c>
      <c r="B35" s="6" t="n">
        <v>6154</v>
      </c>
    </row>
    <row r="36" spans="1:3">
      <c r="A36" s="4" t="s">
        <v>588</v>
      </c>
      <c r="B36" s="6" t="n">
        <v>-69</v>
      </c>
    </row>
    <row r="37" spans="1:3">
      <c r="A37" s="4" t="s">
        <v>589</v>
      </c>
      <c r="B37" s="6" t="n">
        <v>-1579</v>
      </c>
      <c r="C37" s="6" t="n">
        <v>-517</v>
      </c>
    </row>
    <row r="38" spans="1:3">
      <c r="A38" s="4" t="s">
        <v>590</v>
      </c>
      <c r="B38" s="6" t="n">
        <v>925</v>
      </c>
      <c r="C38" s="6" t="n">
        <v>-327</v>
      </c>
    </row>
    <row r="39" spans="1:3">
      <c r="A39" s="4" t="s">
        <v>583</v>
      </c>
      <c r="B39" s="6" t="n">
        <v>76464</v>
      </c>
      <c r="C39" s="6" t="n">
        <v>62375</v>
      </c>
    </row>
    <row r="40" spans="1:3">
      <c r="A40" s="4" t="s">
        <v>591</v>
      </c>
    </row>
    <row r="41" spans="1:3">
      <c r="A41" s="3" t="s">
        <v>66</v>
      </c>
    </row>
    <row r="42" spans="1:3">
      <c r="A42" s="4" t="s">
        <v>583</v>
      </c>
      <c r="B42" s="6" t="n">
        <v>22173</v>
      </c>
      <c r="C42" s="6" t="n">
        <v>18672</v>
      </c>
    </row>
    <row r="43" spans="1:3">
      <c r="A43" s="4" t="s">
        <v>584</v>
      </c>
      <c r="B43" s="6" t="n">
        <v>7468</v>
      </c>
      <c r="C43" s="6" t="n">
        <v>3561</v>
      </c>
    </row>
    <row r="44" spans="1:3">
      <c r="A44" s="4" t="s">
        <v>587</v>
      </c>
      <c r="B44" s="4" t="s">
        <v>41</v>
      </c>
    </row>
    <row r="45" spans="1:3">
      <c r="A45" s="4" t="s">
        <v>588</v>
      </c>
      <c r="B45" s="6" t="n">
        <v>-5</v>
      </c>
    </row>
    <row r="46" spans="1:3">
      <c r="A46" s="4" t="s">
        <v>589</v>
      </c>
      <c r="B46" s="4" t="s">
        <v>41</v>
      </c>
      <c r="C46" s="4" t="s">
        <v>41</v>
      </c>
    </row>
    <row r="47" spans="1:3">
      <c r="A47" s="4" t="s">
        <v>590</v>
      </c>
      <c r="B47" s="6" t="n">
        <v>340</v>
      </c>
      <c r="C47" s="6" t="n">
        <v>-60</v>
      </c>
    </row>
    <row r="48" spans="1:3">
      <c r="A48" s="4" t="s">
        <v>583</v>
      </c>
      <c r="B48" s="6" t="n">
        <v>29976</v>
      </c>
      <c r="C48" s="6" t="n">
        <v>22173</v>
      </c>
    </row>
    <row r="49" spans="1:3">
      <c r="A49" s="4" t="s">
        <v>592</v>
      </c>
    </row>
    <row r="50" spans="1:3">
      <c r="A50" s="3" t="s">
        <v>66</v>
      </c>
    </row>
    <row r="51" spans="1:3">
      <c r="A51" s="4" t="s">
        <v>583</v>
      </c>
      <c r="B51" s="6" t="n">
        <v>6861</v>
      </c>
      <c r="C51" s="6" t="n">
        <v>6774</v>
      </c>
    </row>
    <row r="52" spans="1:3">
      <c r="A52" s="4" t="s">
        <v>584</v>
      </c>
      <c r="B52" s="6" t="n">
        <v>58</v>
      </c>
      <c r="C52" s="6" t="n">
        <v>147</v>
      </c>
    </row>
    <row r="53" spans="1:3">
      <c r="A53" s="4" t="s">
        <v>587</v>
      </c>
      <c r="B53" s="4" t="s">
        <v>41</v>
      </c>
    </row>
    <row r="54" spans="1:3">
      <c r="A54" s="4" t="s">
        <v>588</v>
      </c>
      <c r="B54" s="6" t="n">
        <v>-4</v>
      </c>
    </row>
    <row r="55" spans="1:3">
      <c r="A55" s="4" t="s">
        <v>589</v>
      </c>
      <c r="B55" s="6" t="n">
        <v>-309</v>
      </c>
      <c r="C55" s="4" t="s">
        <v>41</v>
      </c>
    </row>
    <row r="56" spans="1:3">
      <c r="A56" s="4" t="s">
        <v>590</v>
      </c>
      <c r="B56" s="6" t="n">
        <v>95</v>
      </c>
      <c r="C56" s="6" t="n">
        <v>-60</v>
      </c>
    </row>
    <row r="57" spans="1:3">
      <c r="A57" s="4" t="s">
        <v>583</v>
      </c>
      <c r="B57" s="6" t="n">
        <v>6701</v>
      </c>
      <c r="C57" s="6" t="n">
        <v>6861</v>
      </c>
    </row>
    <row r="58" spans="1:3">
      <c r="A58" s="4" t="s">
        <v>593</v>
      </c>
    </row>
    <row r="59" spans="1:3">
      <c r="A59" s="3" t="s">
        <v>66</v>
      </c>
    </row>
    <row r="60" spans="1:3">
      <c r="A60" s="4" t="s">
        <v>583</v>
      </c>
      <c r="B60" s="4" t="s">
        <v>41</v>
      </c>
    </row>
    <row r="61" spans="1:3">
      <c r="A61" s="4" t="s">
        <v>584</v>
      </c>
      <c r="B61" s="6" t="n">
        <v>707</v>
      </c>
    </row>
    <row r="62" spans="1:3">
      <c r="A62" s="4" t="s">
        <v>587</v>
      </c>
      <c r="B62" s="6" t="n">
        <v>4827</v>
      </c>
    </row>
    <row r="63" spans="1:3">
      <c r="A63" s="4" t="s">
        <v>588</v>
      </c>
      <c r="B63" s="4" t="s">
        <v>41</v>
      </c>
    </row>
    <row r="64" spans="1:3">
      <c r="A64" s="4" t="s">
        <v>589</v>
      </c>
      <c r="B64" s="4" t="s">
        <v>41</v>
      </c>
    </row>
    <row r="65" spans="1:3">
      <c r="A65" s="4" t="s">
        <v>590</v>
      </c>
      <c r="B65" s="6" t="n">
        <v>15</v>
      </c>
    </row>
    <row r="66" spans="1:3">
      <c r="A66" s="4" t="s">
        <v>583</v>
      </c>
      <c r="B66" s="6" t="n">
        <v>5549</v>
      </c>
      <c r="C66" s="4" t="s">
        <v>41</v>
      </c>
    </row>
    <row r="67" spans="1:3">
      <c r="A67" s="4" t="s">
        <v>594</v>
      </c>
    </row>
    <row r="68" spans="1:3">
      <c r="A68" s="3" t="s">
        <v>66</v>
      </c>
    </row>
    <row r="69" spans="1:3">
      <c r="A69" s="4" t="s">
        <v>583</v>
      </c>
      <c r="B69" s="6" t="n">
        <v>15209</v>
      </c>
      <c r="C69" s="6" t="n">
        <v>14947</v>
      </c>
    </row>
    <row r="70" spans="1:3">
      <c r="A70" s="4" t="s">
        <v>584</v>
      </c>
      <c r="B70" s="6" t="n">
        <v>311</v>
      </c>
      <c r="C70" s="6" t="n">
        <v>352</v>
      </c>
    </row>
    <row r="71" spans="1:3">
      <c r="A71" s="4" t="s">
        <v>587</v>
      </c>
      <c r="B71" s="6" t="n">
        <v>773</v>
      </c>
    </row>
    <row r="72" spans="1:3">
      <c r="A72" s="4" t="s">
        <v>588</v>
      </c>
      <c r="B72" s="6" t="n">
        <v>-60</v>
      </c>
    </row>
    <row r="73" spans="1:3">
      <c r="A73" s="4" t="s">
        <v>589</v>
      </c>
      <c r="B73" s="4" t="s">
        <v>41</v>
      </c>
      <c r="C73" s="4" t="s">
        <v>41</v>
      </c>
    </row>
    <row r="74" spans="1:3">
      <c r="A74" s="4" t="s">
        <v>590</v>
      </c>
      <c r="B74" s="6" t="n">
        <v>32</v>
      </c>
      <c r="C74" s="6" t="n">
        <v>-90</v>
      </c>
    </row>
    <row r="75" spans="1:3">
      <c r="A75" s="4" t="s">
        <v>583</v>
      </c>
      <c r="B75" s="6" t="n">
        <v>16265</v>
      </c>
      <c r="C75" s="6" t="n">
        <v>15209</v>
      </c>
    </row>
    <row r="76" spans="1:3">
      <c r="A76" s="4" t="s">
        <v>595</v>
      </c>
    </row>
    <row r="77" spans="1:3">
      <c r="A77" s="3" t="s">
        <v>66</v>
      </c>
    </row>
    <row r="78" spans="1:3">
      <c r="A78" s="4" t="s">
        <v>583</v>
      </c>
      <c r="B78" s="6" t="n">
        <v>13238</v>
      </c>
      <c r="C78" s="6" t="n">
        <v>13471</v>
      </c>
    </row>
    <row r="79" spans="1:3">
      <c r="A79" s="4" t="s">
        <v>584</v>
      </c>
      <c r="B79" s="4" t="s">
        <v>41</v>
      </c>
      <c r="C79" s="6" t="n">
        <v>387</v>
      </c>
    </row>
    <row r="80" spans="1:3">
      <c r="A80" s="4" t="s">
        <v>587</v>
      </c>
      <c r="B80" s="4" t="s">
        <v>41</v>
      </c>
    </row>
    <row r="81" spans="1:3">
      <c r="A81" s="4" t="s">
        <v>588</v>
      </c>
      <c r="B81" s="4" t="s">
        <v>41</v>
      </c>
    </row>
    <row r="82" spans="1:3">
      <c r="A82" s="4" t="s">
        <v>589</v>
      </c>
      <c r="B82" s="6" t="n">
        <v>-192</v>
      </c>
      <c r="C82" s="6" t="n">
        <v>-517</v>
      </c>
    </row>
    <row r="83" spans="1:3">
      <c r="A83" s="4" t="s">
        <v>590</v>
      </c>
      <c r="B83" s="6" t="n">
        <v>131</v>
      </c>
      <c r="C83" s="6" t="n">
        <v>-103</v>
      </c>
    </row>
    <row r="84" spans="1:3">
      <c r="A84" s="4" t="s">
        <v>583</v>
      </c>
      <c r="B84" s="6" t="n">
        <v>13177</v>
      </c>
      <c r="C84" s="6" t="n">
        <v>13238</v>
      </c>
    </row>
    <row r="85" spans="1:3">
      <c r="A85" s="4" t="s">
        <v>596</v>
      </c>
    </row>
    <row r="86" spans="1:3">
      <c r="A86" s="3" t="s">
        <v>66</v>
      </c>
    </row>
    <row r="87" spans="1:3">
      <c r="A87" s="4" t="s">
        <v>583</v>
      </c>
      <c r="B87" s="6" t="n">
        <v>4894</v>
      </c>
      <c r="C87" s="6" t="n">
        <v>4517</v>
      </c>
    </row>
    <row r="88" spans="1:3">
      <c r="A88" s="4" t="s">
        <v>584</v>
      </c>
      <c r="B88" s="6" t="n">
        <v>114</v>
      </c>
      <c r="C88" s="6" t="n">
        <v>391</v>
      </c>
    </row>
    <row r="89" spans="1:3">
      <c r="A89" s="4" t="s">
        <v>587</v>
      </c>
      <c r="B89" s="6" t="n">
        <v>554</v>
      </c>
    </row>
    <row r="90" spans="1:3">
      <c r="A90" s="4" t="s">
        <v>588</v>
      </c>
      <c r="B90" s="4" t="s">
        <v>41</v>
      </c>
    </row>
    <row r="91" spans="1:3">
      <c r="A91" s="4" t="s">
        <v>589</v>
      </c>
      <c r="B91" s="6" t="n">
        <v>-1078</v>
      </c>
      <c r="C91" s="4" t="s">
        <v>41</v>
      </c>
    </row>
    <row r="92" spans="1:3">
      <c r="A92" s="4" t="s">
        <v>590</v>
      </c>
      <c r="B92" s="6" t="n">
        <v>312</v>
      </c>
      <c r="C92" s="6" t="n">
        <v>-14</v>
      </c>
    </row>
    <row r="93" spans="1:3">
      <c r="A93" s="4" t="s">
        <v>583</v>
      </c>
      <c r="B93" s="6" t="n">
        <v>4796</v>
      </c>
      <c r="C93" s="6" t="n">
        <v>4894</v>
      </c>
    </row>
    <row r="94" spans="1:3">
      <c r="A94" s="4" t="s">
        <v>597</v>
      </c>
    </row>
    <row r="95" spans="1:3">
      <c r="A95" s="3" t="s">
        <v>66</v>
      </c>
    </row>
    <row r="96" spans="1:3">
      <c r="A96" s="4" t="s">
        <v>583</v>
      </c>
      <c r="B96" s="6" t="n">
        <v>-43482</v>
      </c>
      <c r="C96" s="6" t="n">
        <v>-36699</v>
      </c>
    </row>
    <row r="97" spans="1:3">
      <c r="A97" s="4" t="s">
        <v>588</v>
      </c>
      <c r="B97" s="6" t="n">
        <v>-51</v>
      </c>
    </row>
    <row r="98" spans="1:3">
      <c r="A98" s="4" t="s">
        <v>589</v>
      </c>
      <c r="B98" s="6" t="n">
        <v>651</v>
      </c>
      <c r="C98" s="6" t="n">
        <v>208</v>
      </c>
    </row>
    <row r="99" spans="1:3">
      <c r="A99" s="4" t="s">
        <v>590</v>
      </c>
      <c r="B99" s="6" t="n">
        <v>-283</v>
      </c>
      <c r="C99" s="6" t="n">
        <v>240</v>
      </c>
    </row>
    <row r="100" spans="1:3">
      <c r="A100" s="4" t="s">
        <v>585</v>
      </c>
      <c r="B100" s="6" t="n">
        <v>-2666</v>
      </c>
      <c r="C100" s="6" t="n">
        <v>-3116</v>
      </c>
    </row>
    <row r="101" spans="1:3">
      <c r="A101" s="4" t="s">
        <v>598</v>
      </c>
      <c r="B101" s="6" t="n">
        <v>-4771</v>
      </c>
      <c r="C101" s="6" t="n">
        <v>-4115</v>
      </c>
    </row>
    <row r="102" spans="1:3">
      <c r="A102" s="4" t="s">
        <v>583</v>
      </c>
      <c r="B102" s="6" t="n">
        <v>-50602</v>
      </c>
      <c r="C102" s="6" t="n">
        <v>-43482</v>
      </c>
    </row>
    <row r="103" spans="1:3">
      <c r="A103" s="4" t="s">
        <v>599</v>
      </c>
    </row>
    <row r="104" spans="1:3">
      <c r="A104" s="3" t="s">
        <v>66</v>
      </c>
    </row>
    <row r="105" spans="1:3">
      <c r="A105" s="4" t="s">
        <v>583</v>
      </c>
      <c r="B105" s="6" t="n">
        <v>-13984</v>
      </c>
      <c r="C105" s="6" t="n">
        <v>-11600</v>
      </c>
    </row>
    <row r="106" spans="1:3">
      <c r="A106" s="4" t="s">
        <v>588</v>
      </c>
      <c r="B106" s="6" t="n">
        <v>2</v>
      </c>
    </row>
    <row r="107" spans="1:3">
      <c r="A107" s="4" t="s">
        <v>589</v>
      </c>
      <c r="B107" s="4" t="s">
        <v>41</v>
      </c>
      <c r="C107" s="4" t="s">
        <v>41</v>
      </c>
    </row>
    <row r="108" spans="1:3">
      <c r="A108" s="4" t="s">
        <v>590</v>
      </c>
      <c r="B108" s="6" t="n">
        <v>-138</v>
      </c>
      <c r="C108" s="6" t="n">
        <v>47</v>
      </c>
    </row>
    <row r="109" spans="1:3">
      <c r="A109" s="4" t="s">
        <v>585</v>
      </c>
      <c r="B109" s="4" t="s">
        <v>41</v>
      </c>
      <c r="C109" s="4" t="s">
        <v>41</v>
      </c>
    </row>
    <row r="110" spans="1:3">
      <c r="A110" s="4" t="s">
        <v>598</v>
      </c>
      <c r="B110" s="6" t="n">
        <v>-2835</v>
      </c>
      <c r="C110" s="6" t="n">
        <v>-2431</v>
      </c>
    </row>
    <row r="111" spans="1:3">
      <c r="A111" s="4" t="s">
        <v>583</v>
      </c>
      <c r="B111" s="6" t="n">
        <v>-16955</v>
      </c>
      <c r="C111" s="6" t="n">
        <v>-13984</v>
      </c>
    </row>
    <row r="112" spans="1:3">
      <c r="A112" s="4" t="s">
        <v>600</v>
      </c>
    </row>
    <row r="113" spans="1:3">
      <c r="A113" s="3" t="s">
        <v>66</v>
      </c>
    </row>
    <row r="114" spans="1:3">
      <c r="A114" s="4" t="s">
        <v>583</v>
      </c>
      <c r="B114" s="6" t="n">
        <v>-4995</v>
      </c>
      <c r="C114" s="6" t="n">
        <v>-4776</v>
      </c>
    </row>
    <row r="115" spans="1:3">
      <c r="A115" s="4" t="s">
        <v>588</v>
      </c>
      <c r="B115" s="4" t="s">
        <v>41</v>
      </c>
    </row>
    <row r="116" spans="1:3">
      <c r="A116" s="4" t="s">
        <v>589</v>
      </c>
      <c r="B116" s="6" t="n">
        <v>127</v>
      </c>
      <c r="C116" s="4" t="s">
        <v>41</v>
      </c>
    </row>
    <row r="117" spans="1:3">
      <c r="A117" s="4" t="s">
        <v>590</v>
      </c>
      <c r="B117" s="6" t="n">
        <v>-61</v>
      </c>
      <c r="C117" s="6" t="n">
        <v>43</v>
      </c>
    </row>
    <row r="118" spans="1:3">
      <c r="A118" s="4" t="s">
        <v>585</v>
      </c>
      <c r="B118" s="4" t="s">
        <v>41</v>
      </c>
      <c r="C118" s="4" t="s">
        <v>41</v>
      </c>
    </row>
    <row r="119" spans="1:3">
      <c r="A119" s="4" t="s">
        <v>598</v>
      </c>
      <c r="B119" s="6" t="n">
        <v>-178</v>
      </c>
      <c r="C119" s="6" t="n">
        <v>-262</v>
      </c>
    </row>
    <row r="120" spans="1:3">
      <c r="A120" s="4" t="s">
        <v>583</v>
      </c>
      <c r="B120" s="6" t="n">
        <v>-5107</v>
      </c>
      <c r="C120" s="6" t="n">
        <v>-4995</v>
      </c>
    </row>
    <row r="121" spans="1:3">
      <c r="A121" s="4" t="s">
        <v>601</v>
      </c>
    </row>
    <row r="122" spans="1:3">
      <c r="A122" s="3" t="s">
        <v>66</v>
      </c>
    </row>
    <row r="123" spans="1:3">
      <c r="A123" s="4" t="s">
        <v>583</v>
      </c>
      <c r="B123" s="4" t="s">
        <v>41</v>
      </c>
    </row>
    <row r="124" spans="1:3">
      <c r="A124" s="4" t="s">
        <v>588</v>
      </c>
      <c r="B124" s="4" t="s">
        <v>41</v>
      </c>
    </row>
    <row r="125" spans="1:3">
      <c r="A125" s="4" t="s">
        <v>589</v>
      </c>
      <c r="B125" s="4" t="s">
        <v>41</v>
      </c>
    </row>
    <row r="126" spans="1:3">
      <c r="A126" s="4" t="s">
        <v>590</v>
      </c>
      <c r="B126" s="4" t="s">
        <v>41</v>
      </c>
    </row>
    <row r="127" spans="1:3">
      <c r="A127" s="4" t="s">
        <v>585</v>
      </c>
      <c r="B127" s="4" t="s">
        <v>41</v>
      </c>
    </row>
    <row r="128" spans="1:3">
      <c r="A128" s="4" t="s">
        <v>598</v>
      </c>
      <c r="B128" s="6" t="n">
        <v>-707</v>
      </c>
    </row>
    <row r="129" spans="1:3">
      <c r="A129" s="4" t="s">
        <v>583</v>
      </c>
      <c r="B129" s="6" t="n">
        <v>-707</v>
      </c>
      <c r="C129" s="4" t="s">
        <v>41</v>
      </c>
    </row>
    <row r="130" spans="1:3">
      <c r="A130" s="4" t="s">
        <v>602</v>
      </c>
    </row>
    <row r="131" spans="1:3">
      <c r="A131" s="3" t="s">
        <v>66</v>
      </c>
    </row>
    <row r="132" spans="1:3">
      <c r="A132" s="4" t="s">
        <v>583</v>
      </c>
      <c r="B132" s="6" t="n">
        <v>-10776</v>
      </c>
      <c r="C132" s="6" t="n">
        <v>-10095</v>
      </c>
    </row>
    <row r="133" spans="1:3">
      <c r="A133" s="4" t="s">
        <v>588</v>
      </c>
      <c r="B133" s="6" t="n">
        <v>-4</v>
      </c>
    </row>
    <row r="134" spans="1:3">
      <c r="A134" s="4" t="s">
        <v>589</v>
      </c>
      <c r="B134" s="4" t="s">
        <v>41</v>
      </c>
      <c r="C134" s="4" t="s">
        <v>41</v>
      </c>
    </row>
    <row r="135" spans="1:3">
      <c r="A135" s="4" t="s">
        <v>590</v>
      </c>
      <c r="B135" s="6" t="n">
        <v>-61</v>
      </c>
      <c r="C135" s="6" t="n">
        <v>64</v>
      </c>
    </row>
    <row r="136" spans="1:3">
      <c r="A136" s="4" t="s">
        <v>585</v>
      </c>
      <c r="B136" s="4" t="s">
        <v>41</v>
      </c>
      <c r="C136" s="4" t="s">
        <v>41</v>
      </c>
    </row>
    <row r="137" spans="1:3">
      <c r="A137" s="4" t="s">
        <v>598</v>
      </c>
      <c r="B137" s="6" t="n">
        <v>-623</v>
      </c>
      <c r="C137" s="6" t="n">
        <v>-745</v>
      </c>
    </row>
    <row r="138" spans="1:3">
      <c r="A138" s="4" t="s">
        <v>583</v>
      </c>
      <c r="B138" s="6" t="n">
        <v>-11464</v>
      </c>
      <c r="C138" s="6" t="n">
        <v>-10776</v>
      </c>
    </row>
    <row r="139" spans="1:3">
      <c r="A139" s="4" t="s">
        <v>603</v>
      </c>
    </row>
    <row r="140" spans="1:3">
      <c r="A140" s="3" t="s">
        <v>66</v>
      </c>
    </row>
    <row r="141" spans="1:3">
      <c r="A141" s="4" t="s">
        <v>583</v>
      </c>
      <c r="B141" s="6" t="n">
        <v>-10555</v>
      </c>
      <c r="C141" s="6" t="n">
        <v>-7713</v>
      </c>
    </row>
    <row r="142" spans="1:3">
      <c r="A142" s="4" t="s">
        <v>588</v>
      </c>
      <c r="B142" s="4" t="s">
        <v>41</v>
      </c>
    </row>
    <row r="143" spans="1:3">
      <c r="A143" s="4" t="s">
        <v>589</v>
      </c>
      <c r="B143" s="6" t="n">
        <v>202</v>
      </c>
      <c r="C143" s="6" t="n">
        <v>208</v>
      </c>
    </row>
    <row r="144" spans="1:3">
      <c r="A144" s="4" t="s">
        <v>590</v>
      </c>
      <c r="B144" s="6" t="n">
        <v>-64</v>
      </c>
      <c r="C144" s="6" t="n">
        <v>66</v>
      </c>
    </row>
    <row r="145" spans="1:3">
      <c r="A145" s="4" t="s">
        <v>585</v>
      </c>
      <c r="B145" s="6" t="n">
        <v>-2666</v>
      </c>
      <c r="C145" s="6" t="n">
        <v>-3116</v>
      </c>
    </row>
    <row r="146" spans="1:3">
      <c r="A146" s="4" t="s">
        <v>598</v>
      </c>
      <c r="B146" s="4" t="s">
        <v>41</v>
      </c>
      <c r="C146" s="4" t="s">
        <v>41</v>
      </c>
    </row>
    <row r="147" spans="1:3">
      <c r="A147" s="4" t="s">
        <v>583</v>
      </c>
      <c r="B147" s="6" t="n">
        <v>-13083</v>
      </c>
      <c r="C147" s="6" t="n">
        <v>-10555</v>
      </c>
    </row>
    <row r="148" spans="1:3">
      <c r="A148" s="4" t="s">
        <v>604</v>
      </c>
    </row>
    <row r="149" spans="1:3">
      <c r="A149" s="3" t="s">
        <v>66</v>
      </c>
    </row>
    <row r="150" spans="1:3">
      <c r="A150" s="4" t="s">
        <v>583</v>
      </c>
      <c r="B150" s="6" t="n">
        <v>-3172</v>
      </c>
      <c r="C150" s="6" t="n">
        <v>-2515</v>
      </c>
    </row>
    <row r="151" spans="1:3">
      <c r="A151" s="4" t="s">
        <v>588</v>
      </c>
      <c r="B151" s="6" t="n">
        <v>-49</v>
      </c>
    </row>
    <row r="152" spans="1:3">
      <c r="A152" s="4" t="s">
        <v>589</v>
      </c>
      <c r="B152" s="6" t="n">
        <v>322</v>
      </c>
      <c r="C152" s="4" t="s">
        <v>41</v>
      </c>
    </row>
    <row r="153" spans="1:3">
      <c r="A153" s="4" t="s">
        <v>590</v>
      </c>
      <c r="B153" s="6" t="n">
        <v>41</v>
      </c>
      <c r="C153" s="6" t="n">
        <v>20</v>
      </c>
    </row>
    <row r="154" spans="1:3">
      <c r="A154" s="4" t="s">
        <v>585</v>
      </c>
      <c r="B154" s="4" t="s">
        <v>41</v>
      </c>
      <c r="C154" s="4" t="s">
        <v>41</v>
      </c>
    </row>
    <row r="155" spans="1:3">
      <c r="A155" s="4" t="s">
        <v>598</v>
      </c>
      <c r="B155" s="6" t="n">
        <v>-428</v>
      </c>
      <c r="C155" s="6" t="n">
        <v>-677</v>
      </c>
    </row>
    <row r="156" spans="1:3">
      <c r="A156" s="4" t="s">
        <v>583</v>
      </c>
      <c r="B156" s="5" t="n">
        <v>-3286</v>
      </c>
      <c r="C156" s="5" t="n">
        <v>-31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v>
      </c>
      <c r="C1" s="2" t="s">
        <v>25</v>
      </c>
    </row>
    <row r="2" spans="1:3">
      <c r="A2" s="3" t="s">
        <v>66</v>
      </c>
    </row>
    <row r="3" spans="1:3">
      <c r="A3" s="4" t="s">
        <v>606</v>
      </c>
      <c r="B3" s="5" t="n">
        <v>472656</v>
      </c>
      <c r="C3" s="5" t="n">
        <v>401926</v>
      </c>
    </row>
    <row r="4" spans="1:3">
      <c r="A4" s="4" t="s">
        <v>496</v>
      </c>
    </row>
    <row r="5" spans="1:3">
      <c r="A5" s="3" t="s">
        <v>66</v>
      </c>
    </row>
    <row r="6" spans="1:3">
      <c r="A6" s="4" t="s">
        <v>606</v>
      </c>
      <c r="B6" s="5" t="n">
        <v>27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s>
  <sheetData>
    <row r="1" spans="1:5">
      <c r="A1" s="1" t="s">
        <v>607</v>
      </c>
      <c r="C1" s="2" t="s">
        <v>1</v>
      </c>
    </row>
    <row r="2" spans="1:5">
      <c r="C2" s="2" t="s">
        <v>2</v>
      </c>
      <c r="E2" s="2" t="s">
        <v>25</v>
      </c>
    </row>
    <row r="3" spans="1:5">
      <c r="A3" s="3" t="s">
        <v>66</v>
      </c>
    </row>
    <row r="4" spans="1:5">
      <c r="A4" s="4" t="s">
        <v>608</v>
      </c>
      <c r="C4" s="5" t="n">
        <v>401926</v>
      </c>
    </row>
    <row r="5" spans="1:5">
      <c r="A5" s="4" t="s">
        <v>608</v>
      </c>
      <c r="C5" s="6" t="n">
        <v>472656</v>
      </c>
      <c r="E5" s="5" t="n">
        <v>401926</v>
      </c>
    </row>
    <row r="6" spans="1:5">
      <c r="A6" s="4" t="s">
        <v>609</v>
      </c>
    </row>
    <row r="7" spans="1:5">
      <c r="A7" s="3" t="s">
        <v>66</v>
      </c>
    </row>
    <row r="8" spans="1:5">
      <c r="A8" s="4" t="s">
        <v>608</v>
      </c>
      <c r="C8" s="6" t="n">
        <v>300673</v>
      </c>
    </row>
    <row r="9" spans="1:5">
      <c r="A9" s="4" t="s">
        <v>608</v>
      </c>
      <c r="C9" s="6" t="n">
        <v>339921</v>
      </c>
      <c r="E9" s="6" t="n">
        <v>300673</v>
      </c>
    </row>
    <row r="10" spans="1:5">
      <c r="A10" s="4" t="s">
        <v>502</v>
      </c>
    </row>
    <row r="11" spans="1:5">
      <c r="A11" s="3" t="s">
        <v>66</v>
      </c>
    </row>
    <row r="12" spans="1:5">
      <c r="A12" s="4" t="s">
        <v>608</v>
      </c>
      <c r="C12" s="6" t="n">
        <v>30205</v>
      </c>
    </row>
    <row r="13" spans="1:5">
      <c r="A13" s="4" t="s">
        <v>608</v>
      </c>
      <c r="C13" s="6" t="n">
        <v>34205</v>
      </c>
      <c r="D13" s="4" t="s">
        <v>610</v>
      </c>
      <c r="E13" s="6" t="n">
        <v>30205</v>
      </c>
    </row>
    <row r="14" spans="1:5">
      <c r="A14" s="4" t="s">
        <v>500</v>
      </c>
    </row>
    <row r="15" spans="1:5">
      <c r="A15" s="3" t="s">
        <v>66</v>
      </c>
    </row>
    <row r="16" spans="1:5">
      <c r="A16" s="4" t="s">
        <v>608</v>
      </c>
      <c r="C16" s="6" t="n">
        <v>44092</v>
      </c>
    </row>
    <row r="17" spans="1:5">
      <c r="A17" s="4" t="s">
        <v>608</v>
      </c>
      <c r="C17" s="6" t="n">
        <v>68328</v>
      </c>
      <c r="D17" s="4" t="s">
        <v>610</v>
      </c>
      <c r="E17" s="6" t="n">
        <v>44092</v>
      </c>
    </row>
    <row r="18" spans="1:5">
      <c r="A18" s="4" t="s">
        <v>488</v>
      </c>
    </row>
    <row r="19" spans="1:5">
      <c r="A19" s="3" t="s">
        <v>66</v>
      </c>
    </row>
    <row r="20" spans="1:5">
      <c r="A20" s="4" t="s">
        <v>608</v>
      </c>
      <c r="C20" s="6" t="n">
        <v>16718</v>
      </c>
    </row>
    <row r="21" spans="1:5">
      <c r="A21" s="4" t="s">
        <v>608</v>
      </c>
      <c r="C21" s="6" t="n">
        <v>26781</v>
      </c>
      <c r="E21" s="6" t="n">
        <v>16718</v>
      </c>
    </row>
    <row r="22" spans="1:5">
      <c r="A22" s="4" t="s">
        <v>494</v>
      </c>
    </row>
    <row r="23" spans="1:5">
      <c r="A23" s="3" t="s">
        <v>66</v>
      </c>
    </row>
    <row r="24" spans="1:5">
      <c r="A24" s="4" t="s">
        <v>608</v>
      </c>
      <c r="C24" s="6" t="n">
        <v>9743</v>
      </c>
    </row>
    <row r="25" spans="1:5">
      <c r="A25" s="4" t="s">
        <v>608</v>
      </c>
      <c r="C25" s="6" t="n">
        <v>3366</v>
      </c>
      <c r="E25" s="6" t="n">
        <v>9743</v>
      </c>
    </row>
    <row r="26" spans="1:5">
      <c r="A26" s="4" t="s">
        <v>611</v>
      </c>
    </row>
    <row r="27" spans="1:5">
      <c r="A27" s="3" t="s">
        <v>66</v>
      </c>
    </row>
    <row r="28" spans="1:5">
      <c r="A28" s="4" t="s">
        <v>608</v>
      </c>
      <c r="C28" s="6" t="n">
        <v>495</v>
      </c>
    </row>
    <row r="29" spans="1:5">
      <c r="A29" s="4" t="s">
        <v>608</v>
      </c>
      <c r="C29" s="6" t="n">
        <v>55</v>
      </c>
      <c r="E29" s="6" t="n">
        <v>495</v>
      </c>
    </row>
    <row r="30" spans="1:5">
      <c r="A30" s="4" t="s">
        <v>586</v>
      </c>
    </row>
    <row r="31" spans="1:5">
      <c r="A31" s="3" t="s">
        <v>66</v>
      </c>
    </row>
    <row r="32" spans="1:5">
      <c r="A32" s="4" t="s">
        <v>608</v>
      </c>
      <c r="C32" s="6" t="n">
        <v>481764</v>
      </c>
      <c r="E32" s="6" t="n">
        <v>422475</v>
      </c>
    </row>
    <row r="33" spans="1:5">
      <c r="A33" s="4" t="s">
        <v>587</v>
      </c>
      <c r="C33" s="6" t="n">
        <v>56230</v>
      </c>
      <c r="E33" s="6" t="n">
        <v>33842</v>
      </c>
    </row>
    <row r="34" spans="1:5">
      <c r="A34" s="4" t="s">
        <v>588</v>
      </c>
      <c r="C34" s="6" t="n">
        <v>-2456</v>
      </c>
    </row>
    <row r="35" spans="1:5">
      <c r="A35" s="4" t="s">
        <v>612</v>
      </c>
      <c r="C35" s="6" t="n">
        <v>38383</v>
      </c>
      <c r="E35" s="6" t="n">
        <v>30938</v>
      </c>
    </row>
    <row r="36" spans="1:5">
      <c r="A36" s="4" t="s">
        <v>590</v>
      </c>
      <c r="C36" s="6" t="n">
        <v>3124</v>
      </c>
      <c r="E36" s="6" t="n">
        <v>-5491</v>
      </c>
    </row>
    <row r="37" spans="1:5">
      <c r="A37" s="4" t="s">
        <v>608</v>
      </c>
      <c r="C37" s="6" t="n">
        <v>577045</v>
      </c>
      <c r="E37" s="6" t="n">
        <v>481764</v>
      </c>
    </row>
    <row r="38" spans="1:5">
      <c r="A38" s="4" t="s">
        <v>613</v>
      </c>
    </row>
    <row r="39" spans="1:5">
      <c r="A39" s="3" t="s">
        <v>66</v>
      </c>
    </row>
    <row r="40" spans="1:5">
      <c r="A40" s="4" t="s">
        <v>608</v>
      </c>
      <c r="C40" s="6" t="n">
        <v>300673</v>
      </c>
      <c r="E40" s="6" t="n">
        <v>289201</v>
      </c>
    </row>
    <row r="41" spans="1:5">
      <c r="A41" s="4" t="s">
        <v>587</v>
      </c>
      <c r="C41" s="6" t="n">
        <v>40630</v>
      </c>
      <c r="E41" s="6" t="n">
        <v>14699</v>
      </c>
    </row>
    <row r="42" spans="1:5">
      <c r="A42" s="4" t="s">
        <v>588</v>
      </c>
      <c r="C42" s="4" t="s">
        <v>41</v>
      </c>
    </row>
    <row r="43" spans="1:5">
      <c r="A43" s="4" t="s">
        <v>612</v>
      </c>
      <c r="C43" s="4" t="s">
        <v>41</v>
      </c>
      <c r="E43" s="4" t="s">
        <v>41</v>
      </c>
    </row>
    <row r="44" spans="1:5">
      <c r="A44" s="4" t="s">
        <v>590</v>
      </c>
      <c r="C44" s="6" t="n">
        <v>-1382</v>
      </c>
      <c r="E44" s="6" t="n">
        <v>-3227</v>
      </c>
    </row>
    <row r="45" spans="1:5">
      <c r="A45" s="4" t="s">
        <v>608</v>
      </c>
      <c r="C45" s="6" t="n">
        <v>339921</v>
      </c>
      <c r="E45" s="6" t="n">
        <v>300673</v>
      </c>
    </row>
    <row r="46" spans="1:5">
      <c r="A46" s="4" t="s">
        <v>614</v>
      </c>
    </row>
    <row r="47" spans="1:5">
      <c r="A47" s="3" t="s">
        <v>66</v>
      </c>
    </row>
    <row r="48" spans="1:5">
      <c r="A48" s="4" t="s">
        <v>608</v>
      </c>
      <c r="C48" s="6" t="n">
        <v>30205</v>
      </c>
      <c r="E48" s="6" t="n">
        <v>31154</v>
      </c>
    </row>
    <row r="49" spans="1:5">
      <c r="A49" s="4" t="s">
        <v>587</v>
      </c>
      <c r="C49" s="6" t="n">
        <v>3000</v>
      </c>
      <c r="E49" s="4" t="s">
        <v>41</v>
      </c>
    </row>
    <row r="50" spans="1:5">
      <c r="A50" s="4" t="s">
        <v>588</v>
      </c>
      <c r="C50" s="4" t="s">
        <v>41</v>
      </c>
    </row>
    <row r="51" spans="1:5">
      <c r="A51" s="4" t="s">
        <v>612</v>
      </c>
      <c r="C51" s="4" t="s">
        <v>41</v>
      </c>
      <c r="E51" s="4" t="s">
        <v>41</v>
      </c>
    </row>
    <row r="52" spans="1:5">
      <c r="A52" s="4" t="s">
        <v>590</v>
      </c>
      <c r="C52" s="6" t="n">
        <v>1100</v>
      </c>
      <c r="E52" s="6" t="n">
        <v>-949</v>
      </c>
    </row>
    <row r="53" spans="1:5">
      <c r="A53" s="4" t="s">
        <v>608</v>
      </c>
      <c r="C53" s="6" t="n">
        <v>34305</v>
      </c>
      <c r="E53" s="6" t="n">
        <v>30205</v>
      </c>
    </row>
    <row r="54" spans="1:5">
      <c r="A54" s="4" t="s">
        <v>615</v>
      </c>
    </row>
    <row r="55" spans="1:5">
      <c r="A55" s="3" t="s">
        <v>66</v>
      </c>
    </row>
    <row r="56" spans="1:5">
      <c r="A56" s="4" t="s">
        <v>608</v>
      </c>
      <c r="C56" s="6" t="n">
        <v>80401</v>
      </c>
      <c r="D56" s="4" t="s">
        <v>610</v>
      </c>
      <c r="E56" s="6" t="n">
        <v>48525</v>
      </c>
    </row>
    <row r="57" spans="1:5">
      <c r="A57" s="4" t="s">
        <v>587</v>
      </c>
      <c r="C57" s="4" t="s">
        <v>41</v>
      </c>
      <c r="D57" s="4" t="s">
        <v>610</v>
      </c>
      <c r="E57" s="6" t="n">
        <v>1409</v>
      </c>
    </row>
    <row r="58" spans="1:5">
      <c r="A58" s="4" t="s">
        <v>588</v>
      </c>
      <c r="B58" s="4" t="s">
        <v>610</v>
      </c>
      <c r="C58" s="6" t="n">
        <v>-2453</v>
      </c>
    </row>
    <row r="59" spans="1:5">
      <c r="A59" s="4" t="s">
        <v>612</v>
      </c>
      <c r="C59" s="6" t="n">
        <v>38383</v>
      </c>
      <c r="D59" s="4" t="s">
        <v>610</v>
      </c>
      <c r="E59" s="6" t="n">
        <v>30938</v>
      </c>
    </row>
    <row r="60" spans="1:5">
      <c r="A60" s="4" t="s">
        <v>590</v>
      </c>
      <c r="C60" s="6" t="n">
        <v>1332</v>
      </c>
      <c r="D60" s="4" t="s">
        <v>610</v>
      </c>
      <c r="E60" s="6" t="n">
        <v>-471</v>
      </c>
    </row>
    <row r="61" spans="1:5">
      <c r="A61" s="4" t="s">
        <v>608</v>
      </c>
      <c r="B61" s="4" t="s">
        <v>610</v>
      </c>
      <c r="C61" s="6" t="n">
        <v>117663</v>
      </c>
      <c r="E61" s="6" t="n">
        <v>80401</v>
      </c>
    </row>
    <row r="62" spans="1:5">
      <c r="A62" s="4" t="s">
        <v>616</v>
      </c>
    </row>
    <row r="63" spans="1:5">
      <c r="A63" s="3" t="s">
        <v>66</v>
      </c>
    </row>
    <row r="64" spans="1:5">
      <c r="A64" s="4" t="s">
        <v>608</v>
      </c>
      <c r="C64" s="6" t="n">
        <v>18027</v>
      </c>
      <c r="E64" s="4" t="s">
        <v>41</v>
      </c>
    </row>
    <row r="65" spans="1:5">
      <c r="A65" s="4" t="s">
        <v>587</v>
      </c>
      <c r="C65" s="6" t="n">
        <v>12600</v>
      </c>
      <c r="E65" s="6" t="n">
        <v>17387</v>
      </c>
    </row>
    <row r="66" spans="1:5">
      <c r="A66" s="4" t="s">
        <v>588</v>
      </c>
      <c r="C66" s="4" t="s">
        <v>41</v>
      </c>
    </row>
    <row r="67" spans="1:5">
      <c r="A67" s="4" t="s">
        <v>612</v>
      </c>
      <c r="C67" s="4" t="s">
        <v>41</v>
      </c>
      <c r="E67" s="4" t="s">
        <v>41</v>
      </c>
    </row>
    <row r="68" spans="1:5">
      <c r="A68" s="4" t="s">
        <v>590</v>
      </c>
      <c r="C68" s="6" t="n">
        <v>623</v>
      </c>
      <c r="E68" s="6" t="n">
        <v>640</v>
      </c>
    </row>
    <row r="69" spans="1:5">
      <c r="A69" s="4" t="s">
        <v>608</v>
      </c>
      <c r="C69" s="6" t="n">
        <v>31250</v>
      </c>
      <c r="E69" s="6" t="n">
        <v>18027</v>
      </c>
    </row>
    <row r="70" spans="1:5">
      <c r="A70" s="4" t="s">
        <v>617</v>
      </c>
    </row>
    <row r="71" spans="1:5">
      <c r="A71" s="3" t="s">
        <v>66</v>
      </c>
    </row>
    <row r="72" spans="1:5">
      <c r="A72" s="4" t="s">
        <v>608</v>
      </c>
      <c r="C72" s="6" t="n">
        <v>51963</v>
      </c>
      <c r="E72" s="6" t="n">
        <v>53595</v>
      </c>
    </row>
    <row r="73" spans="1:5">
      <c r="A73" s="4" t="s">
        <v>587</v>
      </c>
      <c r="C73" s="4" t="s">
        <v>41</v>
      </c>
      <c r="E73" s="4" t="s">
        <v>41</v>
      </c>
    </row>
    <row r="74" spans="1:5">
      <c r="A74" s="4" t="s">
        <v>588</v>
      </c>
      <c r="C74" s="4" t="s">
        <v>41</v>
      </c>
    </row>
    <row r="75" spans="1:5">
      <c r="A75" s="4" t="s">
        <v>612</v>
      </c>
      <c r="C75" s="4" t="s">
        <v>41</v>
      </c>
      <c r="E75" s="4" t="s">
        <v>41</v>
      </c>
    </row>
    <row r="76" spans="1:5">
      <c r="A76" s="4" t="s">
        <v>590</v>
      </c>
      <c r="C76" s="6" t="n">
        <v>1890</v>
      </c>
      <c r="E76" s="6" t="n">
        <v>-1632</v>
      </c>
    </row>
    <row r="77" spans="1:5">
      <c r="A77" s="4" t="s">
        <v>608</v>
      </c>
      <c r="C77" s="6" t="n">
        <v>53853</v>
      </c>
      <c r="E77" s="6" t="n">
        <v>51963</v>
      </c>
    </row>
    <row r="78" spans="1:5">
      <c r="A78" s="4" t="s">
        <v>618</v>
      </c>
    </row>
    <row r="79" spans="1:5">
      <c r="A79" s="3" t="s">
        <v>66</v>
      </c>
    </row>
    <row r="80" spans="1:5">
      <c r="A80" s="4" t="s">
        <v>608</v>
      </c>
      <c r="C80" s="6" t="n">
        <v>495</v>
      </c>
      <c r="E80" s="4" t="s">
        <v>41</v>
      </c>
    </row>
    <row r="81" spans="1:5">
      <c r="A81" s="4" t="s">
        <v>587</v>
      </c>
      <c r="C81" s="4" t="s">
        <v>41</v>
      </c>
      <c r="E81" s="6" t="n">
        <v>347</v>
      </c>
    </row>
    <row r="82" spans="1:5">
      <c r="A82" s="4" t="s">
        <v>588</v>
      </c>
      <c r="C82" s="6" t="n">
        <v>-3</v>
      </c>
    </row>
    <row r="83" spans="1:5">
      <c r="A83" s="4" t="s">
        <v>612</v>
      </c>
      <c r="C83" s="4" t="s">
        <v>41</v>
      </c>
      <c r="E83" s="4" t="s">
        <v>41</v>
      </c>
    </row>
    <row r="84" spans="1:5">
      <c r="A84" s="4" t="s">
        <v>590</v>
      </c>
      <c r="C84" s="6" t="n">
        <v>-439</v>
      </c>
      <c r="E84" s="6" t="n">
        <v>148</v>
      </c>
    </row>
    <row r="85" spans="1:5">
      <c r="A85" s="4" t="s">
        <v>608</v>
      </c>
      <c r="C85" s="6" t="n">
        <v>53</v>
      </c>
      <c r="E85" s="6" t="n">
        <v>495</v>
      </c>
    </row>
    <row r="86" spans="1:5">
      <c r="A86" s="4" t="s">
        <v>597</v>
      </c>
    </row>
    <row r="87" spans="1:5">
      <c r="A87" s="3" t="s">
        <v>66</v>
      </c>
    </row>
    <row r="88" spans="1:5">
      <c r="A88" s="4" t="s">
        <v>608</v>
      </c>
      <c r="C88" s="6" t="n">
        <v>-79838</v>
      </c>
      <c r="E88" s="6" t="n">
        <v>-64488</v>
      </c>
    </row>
    <row r="89" spans="1:5">
      <c r="A89" s="4" t="s">
        <v>588</v>
      </c>
      <c r="C89" s="6" t="n">
        <v>20</v>
      </c>
    </row>
    <row r="90" spans="1:5">
      <c r="A90" s="4" t="s">
        <v>590</v>
      </c>
      <c r="C90" s="6" t="n">
        <v>-1916</v>
      </c>
      <c r="E90" s="6" t="n">
        <v>1349</v>
      </c>
    </row>
    <row r="91" spans="1:5">
      <c r="A91" s="4" t="s">
        <v>619</v>
      </c>
      <c r="C91" s="6" t="n">
        <v>-22655</v>
      </c>
      <c r="E91" s="6" t="n">
        <v>-16699</v>
      </c>
    </row>
    <row r="92" spans="1:5">
      <c r="A92" s="4" t="s">
        <v>608</v>
      </c>
      <c r="C92" s="6" t="n">
        <v>-104389</v>
      </c>
      <c r="E92" s="6" t="n">
        <v>-79838</v>
      </c>
    </row>
    <row r="93" spans="1:5">
      <c r="A93" s="4" t="s">
        <v>620</v>
      </c>
    </row>
    <row r="94" spans="1:5">
      <c r="A94" s="3" t="s">
        <v>66</v>
      </c>
    </row>
    <row r="95" spans="1:5">
      <c r="A95" s="4" t="s">
        <v>608</v>
      </c>
      <c r="C95" s="4" t="s">
        <v>41</v>
      </c>
      <c r="E95" s="4" t="s">
        <v>41</v>
      </c>
    </row>
    <row r="96" spans="1:5">
      <c r="A96" s="4" t="s">
        <v>588</v>
      </c>
      <c r="C96" s="4" t="s">
        <v>41</v>
      </c>
    </row>
    <row r="97" spans="1:5">
      <c r="A97" s="4" t="s">
        <v>590</v>
      </c>
      <c r="C97" s="4" t="s">
        <v>41</v>
      </c>
      <c r="E97" s="4" t="s">
        <v>41</v>
      </c>
    </row>
    <row r="98" spans="1:5">
      <c r="A98" s="4" t="s">
        <v>619</v>
      </c>
      <c r="C98" s="4" t="s">
        <v>41</v>
      </c>
      <c r="E98" s="4" t="s">
        <v>41</v>
      </c>
    </row>
    <row r="99" spans="1:5">
      <c r="A99" s="4" t="s">
        <v>608</v>
      </c>
      <c r="C99" s="4" t="s">
        <v>41</v>
      </c>
      <c r="E99" s="4" t="s">
        <v>41</v>
      </c>
    </row>
    <row r="100" spans="1:5">
      <c r="A100" s="4" t="s">
        <v>621</v>
      </c>
    </row>
    <row r="101" spans="1:5">
      <c r="A101" s="3" t="s">
        <v>66</v>
      </c>
    </row>
    <row r="102" spans="1:5">
      <c r="A102" s="4" t="s">
        <v>608</v>
      </c>
      <c r="C102" s="4" t="s">
        <v>41</v>
      </c>
      <c r="D102" s="4" t="s">
        <v>610</v>
      </c>
      <c r="E102" s="4" t="s">
        <v>41</v>
      </c>
    </row>
    <row r="103" spans="1:5">
      <c r="A103" s="4" t="s">
        <v>588</v>
      </c>
      <c r="C103" s="4" t="s">
        <v>41</v>
      </c>
    </row>
    <row r="104" spans="1:5">
      <c r="A104" s="4" t="s">
        <v>590</v>
      </c>
      <c r="C104" s="4" t="s">
        <v>41</v>
      </c>
      <c r="D104" s="4" t="s">
        <v>610</v>
      </c>
      <c r="E104" s="4" t="s">
        <v>41</v>
      </c>
    </row>
    <row r="105" spans="1:5">
      <c r="A105" s="4" t="s">
        <v>619</v>
      </c>
      <c r="C105" s="6" t="n">
        <v>-100</v>
      </c>
      <c r="D105" s="4" t="s">
        <v>610</v>
      </c>
      <c r="E105" s="4" t="s">
        <v>41</v>
      </c>
    </row>
    <row r="106" spans="1:5">
      <c r="A106" s="4" t="s">
        <v>608</v>
      </c>
      <c r="B106" s="4" t="s">
        <v>610</v>
      </c>
      <c r="C106" s="6" t="n">
        <v>-100</v>
      </c>
      <c r="E106" s="4" t="s">
        <v>41</v>
      </c>
    </row>
    <row r="107" spans="1:5">
      <c r="A107" s="4" t="s">
        <v>622</v>
      </c>
    </row>
    <row r="108" spans="1:5">
      <c r="A108" s="3" t="s">
        <v>66</v>
      </c>
    </row>
    <row r="109" spans="1:5">
      <c r="A109" s="4" t="s">
        <v>608</v>
      </c>
      <c r="C109" s="6" t="n">
        <v>-36309</v>
      </c>
      <c r="D109" s="4" t="s">
        <v>610</v>
      </c>
      <c r="E109" s="6" t="n">
        <v>-27641</v>
      </c>
    </row>
    <row r="110" spans="1:5">
      <c r="A110" s="4" t="s">
        <v>588</v>
      </c>
      <c r="B110" s="4" t="s">
        <v>610</v>
      </c>
      <c r="C110" s="6" t="n">
        <v>18</v>
      </c>
    </row>
    <row r="111" spans="1:5">
      <c r="A111" s="4" t="s">
        <v>590</v>
      </c>
      <c r="C111" s="6" t="n">
        <v>1883</v>
      </c>
      <c r="D111" s="4" t="s">
        <v>610</v>
      </c>
      <c r="E111" s="6" t="n">
        <v>256</v>
      </c>
    </row>
    <row r="112" spans="1:5">
      <c r="A112" s="4" t="s">
        <v>619</v>
      </c>
      <c r="C112" s="6" t="n">
        <v>-14927</v>
      </c>
      <c r="D112" s="4" t="s">
        <v>610</v>
      </c>
      <c r="E112" s="6" t="n">
        <v>-8924</v>
      </c>
    </row>
    <row r="113" spans="1:5">
      <c r="A113" s="4" t="s">
        <v>608</v>
      </c>
      <c r="B113" s="4" t="s">
        <v>610</v>
      </c>
      <c r="C113" s="6" t="n">
        <v>-49335</v>
      </c>
      <c r="E113" s="6" t="n">
        <v>-36309</v>
      </c>
    </row>
    <row r="114" spans="1:5">
      <c r="A114" s="4" t="s">
        <v>623</v>
      </c>
    </row>
    <row r="115" spans="1:5">
      <c r="A115" s="3" t="s">
        <v>66</v>
      </c>
    </row>
    <row r="116" spans="1:5">
      <c r="A116" s="4" t="s">
        <v>608</v>
      </c>
      <c r="C116" s="6" t="n">
        <v>-1309</v>
      </c>
      <c r="E116" s="4" t="s">
        <v>41</v>
      </c>
    </row>
    <row r="117" spans="1:5">
      <c r="A117" s="4" t="s">
        <v>588</v>
      </c>
      <c r="C117" s="4" t="s">
        <v>41</v>
      </c>
    </row>
    <row r="118" spans="1:5">
      <c r="A118" s="4" t="s">
        <v>590</v>
      </c>
      <c r="C118" s="6" t="n">
        <v>-2142</v>
      </c>
      <c r="E118" s="4" t="s">
        <v>41</v>
      </c>
    </row>
    <row r="119" spans="1:5">
      <c r="A119" s="4" t="s">
        <v>619</v>
      </c>
      <c r="C119" s="6" t="n">
        <v>-1018</v>
      </c>
      <c r="E119" s="6" t="n">
        <v>-1309</v>
      </c>
    </row>
    <row r="120" spans="1:5">
      <c r="A120" s="4" t="s">
        <v>608</v>
      </c>
      <c r="C120" s="6" t="n">
        <v>-4469</v>
      </c>
      <c r="E120" s="6" t="n">
        <v>-1309</v>
      </c>
    </row>
    <row r="121" spans="1:5">
      <c r="A121" s="4" t="s">
        <v>624</v>
      </c>
    </row>
    <row r="122" spans="1:5">
      <c r="A122" s="3" t="s">
        <v>66</v>
      </c>
    </row>
    <row r="123" spans="1:5">
      <c r="A123" s="4" t="s">
        <v>608</v>
      </c>
      <c r="C123" s="6" t="n">
        <v>-42220</v>
      </c>
      <c r="E123" s="6" t="n">
        <v>-36847</v>
      </c>
    </row>
    <row r="124" spans="1:5">
      <c r="A124" s="4" t="s">
        <v>588</v>
      </c>
      <c r="C124" s="4" t="s">
        <v>41</v>
      </c>
    </row>
    <row r="125" spans="1:5">
      <c r="A125" s="4" t="s">
        <v>590</v>
      </c>
      <c r="C125" s="6" t="n">
        <v>-1657</v>
      </c>
      <c r="E125" s="6" t="n">
        <v>1093</v>
      </c>
    </row>
    <row r="126" spans="1:5">
      <c r="A126" s="4" t="s">
        <v>619</v>
      </c>
      <c r="C126" s="6" t="n">
        <v>-6610</v>
      </c>
      <c r="E126" s="6" t="n">
        <v>-6466</v>
      </c>
    </row>
    <row r="127" spans="1:5">
      <c r="A127" s="4" t="s">
        <v>608</v>
      </c>
      <c r="C127" s="6" t="n">
        <v>-50487</v>
      </c>
      <c r="E127" s="6" t="n">
        <v>-42220</v>
      </c>
    </row>
    <row r="128" spans="1:5">
      <c r="A128" s="4" t="s">
        <v>625</v>
      </c>
    </row>
    <row r="129" spans="1:5">
      <c r="A129" s="3" t="s">
        <v>66</v>
      </c>
    </row>
    <row r="130" spans="1:5">
      <c r="A130" s="4" t="s">
        <v>608</v>
      </c>
      <c r="C130" s="4" t="s">
        <v>41</v>
      </c>
      <c r="E130" s="4" t="s">
        <v>41</v>
      </c>
    </row>
    <row r="131" spans="1:5">
      <c r="A131" s="4" t="s">
        <v>588</v>
      </c>
      <c r="C131" s="6" t="n">
        <v>2</v>
      </c>
    </row>
    <row r="132" spans="1:5">
      <c r="A132" s="4" t="s">
        <v>590</v>
      </c>
      <c r="C132" s="4" t="s">
        <v>41</v>
      </c>
      <c r="E132" s="4" t="s">
        <v>41</v>
      </c>
    </row>
    <row r="133" spans="1:5">
      <c r="A133" s="4" t="s">
        <v>619</v>
      </c>
      <c r="C133" s="4" t="s">
        <v>41</v>
      </c>
      <c r="E133" s="4" t="s">
        <v>41</v>
      </c>
    </row>
    <row r="134" spans="1:5">
      <c r="A134" s="4" t="s">
        <v>608</v>
      </c>
      <c r="C134" s="5" t="n">
        <v>2</v>
      </c>
      <c r="E134" s="4" t="s">
        <v>41</v>
      </c>
    </row>
    <row r="135" spans="1:5"/>
    <row r="136" spans="1:5">
      <c r="A136" s="4" t="s">
        <v>610</v>
      </c>
      <c r="B136" s="4" t="s">
        <v>626</v>
      </c>
    </row>
  </sheetData>
  <mergeCells count="5">
    <mergeCell ref="A1:B2"/>
    <mergeCell ref="C1:E1"/>
    <mergeCell ref="C2:D2"/>
    <mergeCell ref="A135:D135"/>
    <mergeCell ref="B136:D1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628</v>
      </c>
      <c r="C1" s="2" t="s">
        <v>2</v>
      </c>
      <c r="D1" s="2" t="s">
        <v>25</v>
      </c>
      <c r="E1" s="2" t="s">
        <v>629</v>
      </c>
      <c r="F1" s="2" t="s">
        <v>630</v>
      </c>
    </row>
    <row r="2" spans="1:6">
      <c r="A2" s="3" t="s">
        <v>66</v>
      </c>
    </row>
    <row r="3" spans="1:6">
      <c r="A3" s="4" t="s">
        <v>631</v>
      </c>
      <c r="E3" s="6" t="n">
        <v>2500000</v>
      </c>
    </row>
    <row r="4" spans="1:6">
      <c r="A4" s="4" t="s">
        <v>632</v>
      </c>
      <c r="B4" s="5" t="n">
        <v>23803000</v>
      </c>
      <c r="F4" s="5" t="n">
        <v>33803000</v>
      </c>
    </row>
    <row r="5" spans="1:6">
      <c r="A5" s="4" t="s">
        <v>633</v>
      </c>
      <c r="B5" s="5" t="n">
        <v>10000000</v>
      </c>
      <c r="C5" s="5" t="n">
        <v>10000000</v>
      </c>
      <c r="D5" s="4" t="s">
        <v>41</v>
      </c>
    </row>
    <row r="6" spans="1:6">
      <c r="A6" s="4" t="s">
        <v>634</v>
      </c>
      <c r="C6" s="4" t="s">
        <v>484</v>
      </c>
    </row>
    <row r="7" spans="1:6">
      <c r="A7" s="4" t="s">
        <v>635</v>
      </c>
      <c r="C7" s="4" t="s">
        <v>464</v>
      </c>
    </row>
    <row r="8" spans="1:6">
      <c r="A8" s="4" t="s">
        <v>636</v>
      </c>
    </row>
    <row r="9" spans="1:6">
      <c r="A9" s="3" t="s">
        <v>66</v>
      </c>
    </row>
    <row r="10" spans="1:6">
      <c r="A10" s="4" t="s">
        <v>637</v>
      </c>
      <c r="C10" s="4" t="s">
        <v>638</v>
      </c>
    </row>
    <row r="11" spans="1:6">
      <c r="A11" s="4" t="s">
        <v>639</v>
      </c>
    </row>
    <row r="12" spans="1:6">
      <c r="A12" s="3" t="s">
        <v>66</v>
      </c>
    </row>
    <row r="13" spans="1:6">
      <c r="A13" s="4" t="s">
        <v>637</v>
      </c>
      <c r="C13" s="4" t="s">
        <v>640</v>
      </c>
    </row>
    <row r="14" spans="1:6">
      <c r="A14" s="4" t="s">
        <v>641</v>
      </c>
    </row>
    <row r="15" spans="1:6">
      <c r="A15" s="3" t="s">
        <v>66</v>
      </c>
    </row>
    <row r="16" spans="1:6">
      <c r="A16" s="4" t="s">
        <v>637</v>
      </c>
      <c r="C16" s="4" t="s">
        <v>642</v>
      </c>
    </row>
    <row r="17" spans="1:6">
      <c r="A17" s="4" t="s">
        <v>643</v>
      </c>
    </row>
    <row r="18" spans="1:6">
      <c r="A18" s="3" t="s">
        <v>66</v>
      </c>
    </row>
    <row r="19" spans="1:6">
      <c r="A19" s="4" t="s">
        <v>637</v>
      </c>
      <c r="C19" s="4" t="s">
        <v>638</v>
      </c>
    </row>
    <row r="20" spans="1:6">
      <c r="A20" s="4" t="s">
        <v>644</v>
      </c>
    </row>
    <row r="21" spans="1:6">
      <c r="A21" s="3" t="s">
        <v>66</v>
      </c>
    </row>
    <row r="22" spans="1:6">
      <c r="A22" s="4" t="s">
        <v>645</v>
      </c>
      <c r="C22" s="5" t="n">
        <v>36897000</v>
      </c>
    </row>
    <row r="23" spans="1:6">
      <c r="A23" s="4" t="s">
        <v>646</v>
      </c>
    </row>
    <row r="24" spans="1:6">
      <c r="A24" s="3" t="s">
        <v>66</v>
      </c>
    </row>
    <row r="25" spans="1:6">
      <c r="A25" s="4" t="s">
        <v>647</v>
      </c>
      <c r="C25" s="5" t="n">
        <v>740600000</v>
      </c>
      <c r="D25" s="6" t="n">
        <v>570100000</v>
      </c>
    </row>
    <row r="26" spans="1:6">
      <c r="A26" s="4" t="s">
        <v>648</v>
      </c>
    </row>
    <row r="27" spans="1:6">
      <c r="A27" s="3" t="s">
        <v>66</v>
      </c>
    </row>
    <row r="28" spans="1:6">
      <c r="A28" s="4" t="s">
        <v>649</v>
      </c>
      <c r="C28" s="4" t="s">
        <v>650</v>
      </c>
    </row>
    <row r="29" spans="1:6">
      <c r="A29" s="4" t="s">
        <v>651</v>
      </c>
    </row>
    <row r="30" spans="1:6">
      <c r="A30" s="3" t="s">
        <v>66</v>
      </c>
    </row>
    <row r="31" spans="1:6">
      <c r="A31" s="4" t="s">
        <v>647</v>
      </c>
      <c r="C31" s="5" t="n">
        <v>100000000</v>
      </c>
    </row>
    <row r="32" spans="1:6">
      <c r="A32" s="4" t="s">
        <v>649</v>
      </c>
      <c r="C32" s="4" t="s">
        <v>652</v>
      </c>
    </row>
    <row r="33" spans="1:6">
      <c r="A33" s="4" t="s">
        <v>653</v>
      </c>
    </row>
    <row r="34" spans="1:6">
      <c r="A34" s="3" t="s">
        <v>66</v>
      </c>
    </row>
    <row r="35" spans="1:6">
      <c r="A35" s="4" t="s">
        <v>647</v>
      </c>
      <c r="C35" s="5" t="n">
        <v>160000000</v>
      </c>
    </row>
    <row r="36" spans="1:6">
      <c r="A36" s="4" t="s">
        <v>649</v>
      </c>
      <c r="C36" s="4" t="s">
        <v>652</v>
      </c>
    </row>
    <row r="37" spans="1:6">
      <c r="A37" s="4" t="s">
        <v>654</v>
      </c>
    </row>
    <row r="38" spans="1:6">
      <c r="A38" s="3" t="s">
        <v>66</v>
      </c>
    </row>
    <row r="39" spans="1:6">
      <c r="A39" s="4" t="s">
        <v>649</v>
      </c>
      <c r="C39" s="4" t="s">
        <v>655</v>
      </c>
    </row>
    <row r="40" spans="1:6">
      <c r="A40" s="4" t="s">
        <v>656</v>
      </c>
    </row>
    <row r="41" spans="1:6">
      <c r="A41" s="3" t="s">
        <v>66</v>
      </c>
    </row>
    <row r="42" spans="1:6">
      <c r="A42" s="4" t="s">
        <v>649</v>
      </c>
      <c r="C42" s="4" t="s">
        <v>657</v>
      </c>
    </row>
    <row r="43" spans="1:6">
      <c r="A43" s="4" t="s">
        <v>658</v>
      </c>
    </row>
    <row r="44" spans="1:6">
      <c r="A44" s="3" t="s">
        <v>66</v>
      </c>
    </row>
    <row r="45" spans="1:6">
      <c r="A45" s="4" t="s">
        <v>659</v>
      </c>
      <c r="C45" s="4" t="s">
        <v>660</v>
      </c>
    </row>
    <row r="46" spans="1:6">
      <c r="A46" s="4" t="s">
        <v>661</v>
      </c>
      <c r="C46" s="5" t="n">
        <v>240332000</v>
      </c>
    </row>
    <row r="47" spans="1:6">
      <c r="A47" s="4" t="s">
        <v>662</v>
      </c>
      <c r="C47" s="5" t="n">
        <v>-238089000</v>
      </c>
    </row>
    <row r="48" spans="1:6">
      <c r="A48" s="4" t="s">
        <v>663</v>
      </c>
    </row>
    <row r="49" spans="1:6">
      <c r="A49" s="3" t="s">
        <v>66</v>
      </c>
    </row>
    <row r="50" spans="1:6">
      <c r="A50" s="4" t="s">
        <v>659</v>
      </c>
      <c r="C50" s="4" t="s">
        <v>464</v>
      </c>
    </row>
    <row r="51" spans="1:6">
      <c r="A51" s="4" t="s">
        <v>664</v>
      </c>
      <c r="C51" s="5" t="n">
        <v>3800000</v>
      </c>
    </row>
    <row r="52" spans="1:6">
      <c r="A52" s="4" t="s">
        <v>665</v>
      </c>
      <c r="C52" s="5" t="n">
        <v>14200000</v>
      </c>
    </row>
    <row r="53" spans="1:6">
      <c r="A53" s="4" t="s">
        <v>666</v>
      </c>
    </row>
    <row r="54" spans="1:6">
      <c r="A54" s="3" t="s">
        <v>66</v>
      </c>
    </row>
    <row r="55" spans="1:6">
      <c r="A55" s="4" t="s">
        <v>659</v>
      </c>
      <c r="C55" s="4" t="s">
        <v>667</v>
      </c>
    </row>
    <row r="56" spans="1:6">
      <c r="A56" s="4" t="s">
        <v>668</v>
      </c>
      <c r="C56" s="5" t="n">
        <v>1939000</v>
      </c>
      <c r="D56" s="6" t="n">
        <v>758000</v>
      </c>
    </row>
    <row r="57" spans="1:6">
      <c r="A57" s="4" t="s">
        <v>669</v>
      </c>
    </row>
    <row r="58" spans="1:6">
      <c r="A58" s="3" t="s">
        <v>66</v>
      </c>
    </row>
    <row r="59" spans="1:6">
      <c r="A59" s="4" t="s">
        <v>670</v>
      </c>
      <c r="C59" s="6" t="n">
        <v>153767000</v>
      </c>
      <c r="D59" s="6" t="n">
        <v>283431000</v>
      </c>
    </row>
    <row r="60" spans="1:6">
      <c r="A60" s="4" t="s">
        <v>671</v>
      </c>
    </row>
    <row r="61" spans="1:6">
      <c r="A61" s="3" t="s">
        <v>66</v>
      </c>
    </row>
    <row r="62" spans="1:6">
      <c r="A62" s="4" t="s">
        <v>645</v>
      </c>
      <c r="C62" s="6" t="n">
        <v>8307000</v>
      </c>
      <c r="D62" s="6" t="n">
        <v>4737000</v>
      </c>
    </row>
    <row r="63" spans="1:6">
      <c r="A63" s="4" t="s">
        <v>672</v>
      </c>
    </row>
    <row r="64" spans="1:6">
      <c r="A64" s="3" t="s">
        <v>66</v>
      </c>
    </row>
    <row r="65" spans="1:6">
      <c r="A65" s="4" t="s">
        <v>645</v>
      </c>
      <c r="C65" s="5" t="n">
        <v>32888000</v>
      </c>
    </row>
    <row r="66" spans="1:6">
      <c r="A66" s="4" t="s">
        <v>673</v>
      </c>
    </row>
    <row r="67" spans="1:6">
      <c r="A67" s="3" t="s">
        <v>66</v>
      </c>
    </row>
    <row r="68" spans="1:6">
      <c r="A68" s="4" t="s">
        <v>659</v>
      </c>
      <c r="C68" s="4" t="s">
        <v>660</v>
      </c>
    </row>
    <row r="69" spans="1:6">
      <c r="A69" s="4" t="s">
        <v>661</v>
      </c>
      <c r="C69" s="5" t="n">
        <v>241661</v>
      </c>
    </row>
    <row r="70" spans="1:6">
      <c r="A70" s="4" t="s">
        <v>662</v>
      </c>
      <c r="C70" s="6" t="n">
        <v>-239419</v>
      </c>
    </row>
    <row r="71" spans="1:6">
      <c r="A71" s="4" t="s">
        <v>674</v>
      </c>
    </row>
    <row r="72" spans="1:6">
      <c r="A72" s="3" t="s">
        <v>66</v>
      </c>
    </row>
    <row r="73" spans="1:6">
      <c r="A73" s="4" t="s">
        <v>645</v>
      </c>
      <c r="C73" s="5" t="n">
        <v>4009000</v>
      </c>
      <c r="D73" s="5" t="n">
        <v>36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5</v>
      </c>
      <c r="C1" s="2" t="s">
        <v>1</v>
      </c>
    </row>
    <row r="2" spans="1:4">
      <c r="C2" s="2" t="s">
        <v>2</v>
      </c>
      <c r="D2" s="2" t="s">
        <v>25</v>
      </c>
    </row>
    <row r="3" spans="1:4">
      <c r="A3" s="3" t="s">
        <v>66</v>
      </c>
    </row>
    <row r="4" spans="1:4">
      <c r="A4" s="4" t="s">
        <v>78</v>
      </c>
      <c r="C4" s="5" t="n">
        <v>-153226</v>
      </c>
      <c r="D4" s="5" t="n">
        <v>474393</v>
      </c>
    </row>
    <row r="5" spans="1:4">
      <c r="A5" s="4" t="s">
        <v>676</v>
      </c>
    </row>
    <row r="6" spans="1:4">
      <c r="A6" s="3" t="s">
        <v>66</v>
      </c>
    </row>
    <row r="7" spans="1:4">
      <c r="A7" s="4" t="s">
        <v>78</v>
      </c>
      <c r="B7" s="4" t="s">
        <v>610</v>
      </c>
      <c r="C7" s="6" t="n">
        <v>-182117</v>
      </c>
      <c r="D7" s="6" t="n">
        <v>400583</v>
      </c>
    </row>
    <row r="8" spans="1:4">
      <c r="A8" s="4" t="s">
        <v>677</v>
      </c>
    </row>
    <row r="9" spans="1:4">
      <c r="A9" s="3" t="s">
        <v>66</v>
      </c>
    </row>
    <row r="10" spans="1:4">
      <c r="A10" s="4" t="s">
        <v>78</v>
      </c>
      <c r="B10" s="4" t="s">
        <v>678</v>
      </c>
      <c r="C10" s="6" t="n">
        <v>39832</v>
      </c>
      <c r="D10" s="6" t="n">
        <v>59710</v>
      </c>
    </row>
    <row r="11" spans="1:4">
      <c r="A11" s="4" t="s">
        <v>679</v>
      </c>
    </row>
    <row r="12" spans="1:4">
      <c r="A12" s="3" t="s">
        <v>66</v>
      </c>
    </row>
    <row r="13" spans="1:4">
      <c r="A13" s="4" t="s">
        <v>78</v>
      </c>
      <c r="C13" s="6" t="n">
        <v>72</v>
      </c>
      <c r="D13" s="6" t="n">
        <v>-1842</v>
      </c>
    </row>
    <row r="14" spans="1:4">
      <c r="A14" s="4" t="s">
        <v>680</v>
      </c>
    </row>
    <row r="15" spans="1:4">
      <c r="A15" s="3" t="s">
        <v>66</v>
      </c>
    </row>
    <row r="16" spans="1:4">
      <c r="A16" s="4" t="s">
        <v>78</v>
      </c>
      <c r="B16" s="4" t="s">
        <v>681</v>
      </c>
      <c r="C16" s="6" t="n">
        <v>-3507</v>
      </c>
      <c r="D16" s="6" t="n">
        <v>-4484</v>
      </c>
    </row>
    <row r="17" spans="1:4">
      <c r="A17" s="4" t="s">
        <v>682</v>
      </c>
    </row>
    <row r="18" spans="1:4">
      <c r="A18" s="3" t="s">
        <v>66</v>
      </c>
    </row>
    <row r="19" spans="1:4">
      <c r="A19" s="4" t="s">
        <v>78</v>
      </c>
      <c r="C19" s="6" t="n">
        <v>247</v>
      </c>
      <c r="D19" s="6" t="n">
        <v>7764</v>
      </c>
    </row>
    <row r="20" spans="1:4">
      <c r="A20" s="4" t="s">
        <v>683</v>
      </c>
    </row>
    <row r="21" spans="1:4">
      <c r="A21" s="3" t="s">
        <v>66</v>
      </c>
    </row>
    <row r="22" spans="1:4">
      <c r="A22" s="4" t="s">
        <v>78</v>
      </c>
      <c r="C22" s="6" t="n">
        <v>-8061</v>
      </c>
      <c r="D22" s="6" t="n">
        <v>6101</v>
      </c>
    </row>
    <row r="23" spans="1:4">
      <c r="A23" s="4" t="s">
        <v>684</v>
      </c>
    </row>
    <row r="24" spans="1:4">
      <c r="A24" s="3" t="s">
        <v>66</v>
      </c>
    </row>
    <row r="25" spans="1:4">
      <c r="A25" s="4" t="s">
        <v>78</v>
      </c>
      <c r="C25" s="6" t="n">
        <v>7796</v>
      </c>
      <c r="D25" s="4" t="s">
        <v>41</v>
      </c>
    </row>
    <row r="26" spans="1:4">
      <c r="A26" s="4" t="s">
        <v>685</v>
      </c>
    </row>
    <row r="27" spans="1:4">
      <c r="A27" s="3" t="s">
        <v>66</v>
      </c>
    </row>
    <row r="28" spans="1:4">
      <c r="A28" s="4" t="s">
        <v>78</v>
      </c>
      <c r="C28" s="5" t="n">
        <v>-7488</v>
      </c>
      <c r="D28" s="5" t="n">
        <v>6561</v>
      </c>
    </row>
    <row r="29" spans="1:4"/>
    <row r="30" spans="1:4">
      <c r="A30" s="4" t="s">
        <v>610</v>
      </c>
      <c r="B30" s="4" t="s">
        <v>686</v>
      </c>
    </row>
    <row r="31" spans="1:4">
      <c r="A31" s="4" t="s">
        <v>678</v>
      </c>
      <c r="B31" s="4" t="s">
        <v>687</v>
      </c>
    </row>
    <row r="32" spans="1:4">
      <c r="A32" s="4" t="s">
        <v>681</v>
      </c>
      <c r="B32" s="4" t="s">
        <v>688</v>
      </c>
    </row>
  </sheetData>
  <mergeCells count="6">
    <mergeCell ref="A1:B2"/>
    <mergeCell ref="C1:D1"/>
    <mergeCell ref="A29:C29"/>
    <mergeCell ref="B30:C30"/>
    <mergeCell ref="B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4" t="s">
        <v>682</v>
      </c>
    </row>
    <row r="3" spans="1:3">
      <c r="A3" s="3" t="s">
        <v>66</v>
      </c>
    </row>
    <row r="4" spans="1:3">
      <c r="A4" s="4" t="s">
        <v>649</v>
      </c>
      <c r="B4" s="4" t="s">
        <v>655</v>
      </c>
      <c r="C4" s="4" t="s">
        <v>655</v>
      </c>
    </row>
    <row r="5" spans="1:3">
      <c r="A5" s="4" t="s">
        <v>683</v>
      </c>
    </row>
    <row r="6" spans="1:3">
      <c r="A6" s="3" t="s">
        <v>66</v>
      </c>
    </row>
    <row r="7" spans="1:3">
      <c r="A7" s="4" t="s">
        <v>649</v>
      </c>
      <c r="B7" s="4" t="s">
        <v>655</v>
      </c>
      <c r="C7" s="4" t="s">
        <v>6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25</v>
      </c>
    </row>
    <row r="2" spans="1:4">
      <c r="A2" s="3" t="s">
        <v>66</v>
      </c>
    </row>
    <row r="3" spans="1:4">
      <c r="A3" s="4" t="s">
        <v>691</v>
      </c>
      <c r="C3" s="5" t="n">
        <v>144512</v>
      </c>
      <c r="D3" s="5" t="n">
        <v>218769</v>
      </c>
    </row>
    <row r="4" spans="1:4">
      <c r="A4" s="4" t="s">
        <v>31</v>
      </c>
      <c r="C4" s="6" t="n">
        <v>9255</v>
      </c>
      <c r="D4" s="6" t="n">
        <v>64662</v>
      </c>
    </row>
    <row r="5" spans="1:4">
      <c r="A5" s="4" t="s">
        <v>692</v>
      </c>
      <c r="C5" s="6" t="n">
        <v>79387</v>
      </c>
      <c r="D5" s="6" t="n">
        <v>86288</v>
      </c>
    </row>
    <row r="6" spans="1:4">
      <c r="A6" s="4" t="s">
        <v>693</v>
      </c>
      <c r="C6" s="6" t="n">
        <v>63658</v>
      </c>
      <c r="D6" s="6" t="n">
        <v>51871</v>
      </c>
    </row>
    <row r="7" spans="1:4">
      <c r="A7" s="4" t="s">
        <v>676</v>
      </c>
    </row>
    <row r="8" spans="1:4">
      <c r="A8" s="3" t="s">
        <v>66</v>
      </c>
    </row>
    <row r="9" spans="1:4">
      <c r="A9" s="4" t="s">
        <v>691</v>
      </c>
      <c r="B9" s="4" t="s">
        <v>610</v>
      </c>
      <c r="C9" s="6" t="n">
        <v>115483</v>
      </c>
      <c r="D9" s="6" t="n">
        <v>198891</v>
      </c>
    </row>
    <row r="10" spans="1:4">
      <c r="A10" s="4" t="s">
        <v>31</v>
      </c>
      <c r="B10" s="4" t="s">
        <v>610</v>
      </c>
      <c r="C10" s="6" t="n">
        <v>7237</v>
      </c>
      <c r="D10" s="6" t="n">
        <v>60550</v>
      </c>
    </row>
    <row r="11" spans="1:4">
      <c r="A11" s="4" t="s">
        <v>692</v>
      </c>
      <c r="B11" s="4" t="s">
        <v>610</v>
      </c>
      <c r="C11" s="6" t="n">
        <v>49601</v>
      </c>
      <c r="D11" s="6" t="n">
        <v>32451</v>
      </c>
    </row>
    <row r="12" spans="1:4">
      <c r="A12" s="4" t="s">
        <v>693</v>
      </c>
      <c r="B12" s="4" t="s">
        <v>610</v>
      </c>
      <c r="C12" s="6" t="n">
        <v>50174</v>
      </c>
      <c r="D12" s="6" t="n">
        <v>29003</v>
      </c>
    </row>
    <row r="13" spans="1:4">
      <c r="A13" s="4" t="s">
        <v>677</v>
      </c>
    </row>
    <row r="14" spans="1:4">
      <c r="A14" s="3" t="s">
        <v>66</v>
      </c>
    </row>
    <row r="15" spans="1:4">
      <c r="A15" s="4" t="s">
        <v>691</v>
      </c>
      <c r="B15" s="4" t="s">
        <v>678</v>
      </c>
      <c r="C15" s="6" t="n">
        <v>18212</v>
      </c>
      <c r="D15" s="6" t="n">
        <v>8133</v>
      </c>
    </row>
    <row r="16" spans="1:4">
      <c r="A16" s="4" t="s">
        <v>31</v>
      </c>
      <c r="B16" s="4" t="s">
        <v>678</v>
      </c>
      <c r="C16" s="6" t="n">
        <v>1876</v>
      </c>
      <c r="D16" s="6" t="n">
        <v>1342</v>
      </c>
    </row>
    <row r="17" spans="1:4">
      <c r="A17" s="4" t="s">
        <v>692</v>
      </c>
      <c r="B17" s="4" t="s">
        <v>678</v>
      </c>
      <c r="C17" s="6" t="n">
        <v>16142</v>
      </c>
      <c r="D17" s="6" t="n">
        <v>34369</v>
      </c>
    </row>
    <row r="18" spans="1:4">
      <c r="A18" s="4" t="s">
        <v>693</v>
      </c>
      <c r="B18" s="4" t="s">
        <v>678</v>
      </c>
      <c r="C18" s="6" t="n">
        <v>8583</v>
      </c>
      <c r="D18" s="6" t="n">
        <v>22117</v>
      </c>
    </row>
    <row r="19" spans="1:4">
      <c r="A19" s="4" t="s">
        <v>679</v>
      </c>
    </row>
    <row r="20" spans="1:4">
      <c r="A20" s="3" t="s">
        <v>66</v>
      </c>
    </row>
    <row r="21" spans="1:4">
      <c r="A21" s="4" t="s">
        <v>691</v>
      </c>
      <c r="C21" s="4" t="s">
        <v>41</v>
      </c>
      <c r="D21" s="4" t="s">
        <v>41</v>
      </c>
    </row>
    <row r="22" spans="1:4">
      <c r="A22" s="4" t="s">
        <v>31</v>
      </c>
      <c r="C22" s="6" t="n">
        <v>56</v>
      </c>
      <c r="D22" s="4" t="s">
        <v>41</v>
      </c>
    </row>
    <row r="23" spans="1:4">
      <c r="A23" s="4" t="s">
        <v>692</v>
      </c>
      <c r="C23" s="6" t="n">
        <v>1555</v>
      </c>
      <c r="D23" s="6" t="n">
        <v>1068</v>
      </c>
    </row>
    <row r="24" spans="1:4">
      <c r="A24" s="4" t="s">
        <v>693</v>
      </c>
      <c r="C24" s="4" t="s">
        <v>41</v>
      </c>
      <c r="D24" s="6" t="n">
        <v>505</v>
      </c>
    </row>
    <row r="25" spans="1:4">
      <c r="A25" s="4" t="s">
        <v>680</v>
      </c>
    </row>
    <row r="26" spans="1:4">
      <c r="A26" s="3" t="s">
        <v>66</v>
      </c>
    </row>
    <row r="27" spans="1:4">
      <c r="A27" s="4" t="s">
        <v>691</v>
      </c>
      <c r="C27" s="4" t="s">
        <v>41</v>
      </c>
      <c r="D27" s="4" t="s">
        <v>41</v>
      </c>
    </row>
    <row r="28" spans="1:4">
      <c r="A28" s="4" t="s">
        <v>31</v>
      </c>
      <c r="C28" s="4" t="s">
        <v>41</v>
      </c>
      <c r="D28" s="4" t="s">
        <v>41</v>
      </c>
    </row>
    <row r="29" spans="1:4">
      <c r="A29" s="4" t="s">
        <v>692</v>
      </c>
      <c r="C29" s="6" t="n">
        <v>11907</v>
      </c>
      <c r="D29" s="6" t="n">
        <v>18400</v>
      </c>
    </row>
    <row r="30" spans="1:4">
      <c r="A30" s="4" t="s">
        <v>693</v>
      </c>
      <c r="C30" s="4" t="s">
        <v>41</v>
      </c>
      <c r="D30" s="4" t="s">
        <v>41</v>
      </c>
    </row>
    <row r="31" spans="1:4">
      <c r="A31" s="4" t="s">
        <v>685</v>
      </c>
    </row>
    <row r="32" spans="1:4">
      <c r="A32" s="3" t="s">
        <v>66</v>
      </c>
    </row>
    <row r="33" spans="1:4">
      <c r="A33" s="4" t="s">
        <v>691</v>
      </c>
      <c r="C33" s="6" t="n">
        <v>10817</v>
      </c>
      <c r="D33" s="6" t="n">
        <v>11745</v>
      </c>
    </row>
    <row r="34" spans="1:4">
      <c r="A34" s="4" t="s">
        <v>31</v>
      </c>
      <c r="C34" s="6" t="n">
        <v>86</v>
      </c>
      <c r="D34" s="6" t="n">
        <v>2770</v>
      </c>
    </row>
    <row r="35" spans="1:4">
      <c r="A35" s="4" t="s">
        <v>692</v>
      </c>
      <c r="C35" s="6" t="n">
        <v>182</v>
      </c>
      <c r="D35" s="4" t="s">
        <v>41</v>
      </c>
    </row>
    <row r="36" spans="1:4">
      <c r="A36" s="4" t="s">
        <v>693</v>
      </c>
      <c r="C36" s="5" t="n">
        <v>4901</v>
      </c>
      <c r="D36" s="4" t="s">
        <v>41</v>
      </c>
    </row>
    <row r="37" spans="1:4">
      <c r="A37" s="4" t="s">
        <v>682</v>
      </c>
    </row>
    <row r="38" spans="1:4">
      <c r="A38" s="3" t="s">
        <v>66</v>
      </c>
    </row>
    <row r="39" spans="1:4">
      <c r="A39" s="4" t="s">
        <v>691</v>
      </c>
      <c r="D39" s="4" t="s">
        <v>41</v>
      </c>
    </row>
    <row r="40" spans="1:4">
      <c r="A40" s="4" t="s">
        <v>31</v>
      </c>
      <c r="D40" s="4" t="s">
        <v>41</v>
      </c>
    </row>
    <row r="41" spans="1:4">
      <c r="A41" s="4" t="s">
        <v>692</v>
      </c>
      <c r="D41" s="4" t="s">
        <v>41</v>
      </c>
    </row>
    <row r="42" spans="1:4">
      <c r="A42" s="4" t="s">
        <v>693</v>
      </c>
      <c r="D42" s="5" t="n">
        <v>246</v>
      </c>
    </row>
    <row r="43" spans="1:4"/>
    <row r="44" spans="1:4">
      <c r="A44" s="4" t="s">
        <v>610</v>
      </c>
      <c r="B44" s="4" t="s">
        <v>686</v>
      </c>
    </row>
    <row r="45" spans="1:4">
      <c r="A45" s="4" t="s">
        <v>678</v>
      </c>
      <c r="B45" s="4" t="s">
        <v>687</v>
      </c>
    </row>
  </sheetData>
  <mergeCells count="4">
    <mergeCell ref="A1:B1"/>
    <mergeCell ref="A43:C43"/>
    <mergeCell ref="B44:C44"/>
    <mergeCell ref="B45:C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6</v>
      </c>
    </row>
    <row r="3" spans="1:3">
      <c r="A3" s="4" t="s">
        <v>695</v>
      </c>
      <c r="B3" s="5" t="n">
        <v>153766</v>
      </c>
      <c r="C3" s="5" t="n">
        <v>283431</v>
      </c>
    </row>
    <row r="4" spans="1:3">
      <c r="A4" s="4" t="s">
        <v>696</v>
      </c>
      <c r="B4" s="6" t="n">
        <v>-143044</v>
      </c>
      <c r="C4" s="6" t="n">
        <v>-138159</v>
      </c>
    </row>
    <row r="5" spans="1:3">
      <c r="A5" s="4" t="s">
        <v>697</v>
      </c>
      <c r="B5" s="6" t="n">
        <v>10722</v>
      </c>
      <c r="C5" s="6" t="n">
        <v>145272</v>
      </c>
    </row>
    <row r="6" spans="1:3">
      <c r="A6" s="4" t="s">
        <v>698</v>
      </c>
    </row>
    <row r="7" spans="1:3">
      <c r="A7" s="3" t="s">
        <v>66</v>
      </c>
    </row>
    <row r="8" spans="1:3">
      <c r="A8" s="4" t="s">
        <v>695</v>
      </c>
      <c r="B8" s="4" t="s">
        <v>41</v>
      </c>
      <c r="C8" s="4" t="s">
        <v>41</v>
      </c>
    </row>
    <row r="9" spans="1:3">
      <c r="A9" s="4" t="s">
        <v>696</v>
      </c>
      <c r="B9" s="4" t="s">
        <v>41</v>
      </c>
      <c r="C9" s="4" t="s">
        <v>41</v>
      </c>
    </row>
    <row r="10" spans="1:3">
      <c r="A10" s="4" t="s">
        <v>697</v>
      </c>
      <c r="B10" s="4" t="s">
        <v>41</v>
      </c>
      <c r="C10" s="4" t="s">
        <v>41</v>
      </c>
    </row>
    <row r="11" spans="1:3">
      <c r="A11" s="4" t="s">
        <v>699</v>
      </c>
    </row>
    <row r="12" spans="1:3">
      <c r="A12" s="3" t="s">
        <v>66</v>
      </c>
    </row>
    <row r="13" spans="1:3">
      <c r="A13" s="4" t="s">
        <v>695</v>
      </c>
      <c r="B13" s="4" t="s">
        <v>41</v>
      </c>
      <c r="C13" s="4" t="s">
        <v>41</v>
      </c>
    </row>
    <row r="14" spans="1:3">
      <c r="A14" s="4" t="s">
        <v>696</v>
      </c>
      <c r="B14" s="6" t="n">
        <v>-6588</v>
      </c>
      <c r="C14" s="6" t="n">
        <v>-21092</v>
      </c>
    </row>
    <row r="15" spans="1:3">
      <c r="A15" s="4" t="s">
        <v>697</v>
      </c>
      <c r="B15" s="6" t="n">
        <v>-6588</v>
      </c>
      <c r="C15" s="6" t="n">
        <v>-21092</v>
      </c>
    </row>
    <row r="16" spans="1:3">
      <c r="A16" s="4" t="s">
        <v>700</v>
      </c>
    </row>
    <row r="17" spans="1:3">
      <c r="A17" s="3" t="s">
        <v>66</v>
      </c>
    </row>
    <row r="18" spans="1:3">
      <c r="A18" s="4" t="s">
        <v>695</v>
      </c>
      <c r="B18" s="6" t="n">
        <v>153766</v>
      </c>
      <c r="C18" s="6" t="n">
        <v>283431</v>
      </c>
    </row>
    <row r="19" spans="1:3">
      <c r="A19" s="4" t="s">
        <v>696</v>
      </c>
      <c r="B19" s="6" t="n">
        <v>-136456</v>
      </c>
      <c r="C19" s="6" t="n">
        <v>-117067</v>
      </c>
    </row>
    <row r="20" spans="1:3">
      <c r="A20" s="4" t="s">
        <v>697</v>
      </c>
      <c r="B20" s="5" t="n">
        <v>17310</v>
      </c>
      <c r="C20" s="5" t="n">
        <v>1663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25</v>
      </c>
    </row>
    <row r="3" spans="1:3">
      <c r="A3" s="3" t="s">
        <v>66</v>
      </c>
    </row>
    <row r="4" spans="1:3">
      <c r="A4" s="4" t="s">
        <v>702</v>
      </c>
      <c r="B4" s="5" t="n">
        <v>166364</v>
      </c>
      <c r="C4" s="5" t="n">
        <v>-315110</v>
      </c>
    </row>
    <row r="5" spans="1:3">
      <c r="A5" s="4" t="s">
        <v>703</v>
      </c>
      <c r="B5" s="6" t="n">
        <v>19644</v>
      </c>
      <c r="C5" s="6" t="n">
        <v>105709</v>
      </c>
    </row>
    <row r="6" spans="1:3">
      <c r="A6" s="4" t="s">
        <v>704</v>
      </c>
      <c r="B6" s="6" t="n">
        <v>11502</v>
      </c>
      <c r="C6" s="6" t="n">
        <v>207531</v>
      </c>
    </row>
    <row r="7" spans="1:3">
      <c r="A7" s="4" t="s">
        <v>67</v>
      </c>
      <c r="B7" s="6" t="n">
        <v>-25575</v>
      </c>
      <c r="C7" s="6" t="n">
        <v>-64464</v>
      </c>
    </row>
    <row r="8" spans="1:3">
      <c r="A8" s="4" t="s">
        <v>705</v>
      </c>
      <c r="B8" s="6" t="n">
        <v>-154625</v>
      </c>
      <c r="C8" s="6" t="n">
        <v>232698</v>
      </c>
    </row>
    <row r="9" spans="1:3">
      <c r="A9" s="4" t="s">
        <v>706</v>
      </c>
      <c r="B9" s="5" t="n">
        <v>17310</v>
      </c>
      <c r="C9" s="5" t="n">
        <v>1663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66</v>
      </c>
    </row>
    <row r="3" spans="1:3">
      <c r="A3" s="4" t="s">
        <v>708</v>
      </c>
      <c r="B3" s="5" t="n">
        <v>36897000</v>
      </c>
    </row>
    <row r="4" spans="1:3">
      <c r="A4" s="4" t="s">
        <v>698</v>
      </c>
    </row>
    <row r="5" spans="1:3">
      <c r="A5" s="3" t="s">
        <v>66</v>
      </c>
    </row>
    <row r="6" spans="1:3">
      <c r="A6" s="4" t="s">
        <v>708</v>
      </c>
      <c r="B6" s="4" t="s">
        <v>41</v>
      </c>
    </row>
    <row r="7" spans="1:3">
      <c r="A7" s="4" t="s">
        <v>699</v>
      </c>
    </row>
    <row r="8" spans="1:3">
      <c r="A8" s="3" t="s">
        <v>66</v>
      </c>
    </row>
    <row r="9" spans="1:3">
      <c r="A9" s="4" t="s">
        <v>708</v>
      </c>
      <c r="B9" s="6" t="n">
        <v>4009000</v>
      </c>
      <c r="C9" s="5" t="n">
        <v>36300000</v>
      </c>
    </row>
    <row r="10" spans="1:3">
      <c r="A10" s="4" t="s">
        <v>700</v>
      </c>
    </row>
    <row r="11" spans="1:3">
      <c r="A11" s="3" t="s">
        <v>66</v>
      </c>
    </row>
    <row r="12" spans="1:3">
      <c r="A12" s="4" t="s">
        <v>708</v>
      </c>
      <c r="B12" s="6" t="n">
        <v>32888000</v>
      </c>
    </row>
    <row r="13" spans="1:3">
      <c r="A13" s="4" t="s">
        <v>579</v>
      </c>
    </row>
    <row r="14" spans="1:3">
      <c r="A14" s="3" t="s">
        <v>66</v>
      </c>
    </row>
    <row r="15" spans="1:3">
      <c r="A15" s="4" t="s">
        <v>708</v>
      </c>
      <c r="B15" s="6" t="n">
        <v>32888000</v>
      </c>
    </row>
    <row r="16" spans="1:3">
      <c r="A16" s="4" t="s">
        <v>709</v>
      </c>
    </row>
    <row r="17" spans="1:3">
      <c r="A17" s="3" t="s">
        <v>66</v>
      </c>
    </row>
    <row r="18" spans="1:3">
      <c r="A18" s="4" t="s">
        <v>708</v>
      </c>
      <c r="B18" s="4" t="s">
        <v>41</v>
      </c>
    </row>
    <row r="19" spans="1:3">
      <c r="A19" s="4" t="s">
        <v>710</v>
      </c>
    </row>
    <row r="20" spans="1:3">
      <c r="A20" s="3" t="s">
        <v>66</v>
      </c>
    </row>
    <row r="21" spans="1:3">
      <c r="A21" s="4" t="s">
        <v>708</v>
      </c>
      <c r="B21" s="4" t="s">
        <v>41</v>
      </c>
    </row>
    <row r="22" spans="1:3">
      <c r="A22" s="4" t="s">
        <v>711</v>
      </c>
    </row>
    <row r="23" spans="1:3">
      <c r="A23" s="3" t="s">
        <v>66</v>
      </c>
    </row>
    <row r="24" spans="1:3">
      <c r="A24" s="4" t="s">
        <v>708</v>
      </c>
      <c r="B24" s="6" t="n">
        <v>32888000</v>
      </c>
    </row>
    <row r="25" spans="1:3">
      <c r="A25" s="4" t="s">
        <v>712</v>
      </c>
    </row>
    <row r="26" spans="1:3">
      <c r="A26" s="3" t="s">
        <v>66</v>
      </c>
    </row>
    <row r="27" spans="1:3">
      <c r="A27" s="4" t="s">
        <v>708</v>
      </c>
      <c r="B27" s="6" t="n">
        <v>4009000</v>
      </c>
    </row>
    <row r="28" spans="1:3">
      <c r="A28" s="4" t="s">
        <v>713</v>
      </c>
    </row>
    <row r="29" spans="1:3">
      <c r="A29" s="3" t="s">
        <v>66</v>
      </c>
    </row>
    <row r="30" spans="1:3">
      <c r="A30" s="4" t="s">
        <v>708</v>
      </c>
      <c r="B30" s="4" t="s">
        <v>41</v>
      </c>
    </row>
    <row r="31" spans="1:3">
      <c r="A31" s="4" t="s">
        <v>714</v>
      </c>
    </row>
    <row r="32" spans="1:3">
      <c r="A32" s="3" t="s">
        <v>66</v>
      </c>
    </row>
    <row r="33" spans="1:3">
      <c r="A33" s="4" t="s">
        <v>708</v>
      </c>
      <c r="B33" s="6" t="n">
        <v>4009000</v>
      </c>
    </row>
    <row r="34" spans="1:3">
      <c r="A34" s="4" t="s">
        <v>715</v>
      </c>
    </row>
    <row r="35" spans="1:3">
      <c r="A35" s="3" t="s">
        <v>66</v>
      </c>
    </row>
    <row r="36" spans="1:3">
      <c r="A36" s="4" t="s">
        <v>708</v>
      </c>
      <c r="B36" s="4" t="s">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66</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66</v>
      </c>
    </row>
    <row r="3" spans="1:3">
      <c r="A3" s="4" t="s">
        <v>717</v>
      </c>
      <c r="B3" s="5" t="n">
        <v>298703</v>
      </c>
      <c r="C3" s="5" t="n">
        <v>261294</v>
      </c>
    </row>
    <row r="4" spans="1:3">
      <c r="A4" s="4" t="s">
        <v>718</v>
      </c>
    </row>
    <row r="5" spans="1:3">
      <c r="A5" s="3" t="s">
        <v>66</v>
      </c>
    </row>
    <row r="6" spans="1:3">
      <c r="A6" s="4" t="s">
        <v>717</v>
      </c>
      <c r="B6" s="6" t="n">
        <v>116892</v>
      </c>
      <c r="C6" s="6" t="n">
        <v>113786</v>
      </c>
    </row>
    <row r="7" spans="1:3">
      <c r="A7" s="4" t="s">
        <v>719</v>
      </c>
    </row>
    <row r="8" spans="1:3">
      <c r="A8" s="3" t="s">
        <v>66</v>
      </c>
    </row>
    <row r="9" spans="1:3">
      <c r="A9" s="4" t="s">
        <v>717</v>
      </c>
      <c r="B9" s="6" t="n">
        <v>42562</v>
      </c>
      <c r="C9" s="6" t="n">
        <v>44374</v>
      </c>
    </row>
    <row r="10" spans="1:3">
      <c r="A10" s="4" t="s">
        <v>720</v>
      </c>
    </row>
    <row r="11" spans="1:3">
      <c r="A11" s="3" t="s">
        <v>66</v>
      </c>
    </row>
    <row r="12" spans="1:3">
      <c r="A12" s="4" t="s">
        <v>717</v>
      </c>
      <c r="B12" s="6" t="n">
        <v>22317</v>
      </c>
      <c r="C12" s="6" t="n">
        <v>21241</v>
      </c>
    </row>
    <row r="13" spans="1:3">
      <c r="A13" s="4" t="s">
        <v>721</v>
      </c>
    </row>
    <row r="14" spans="1:3">
      <c r="A14" s="3" t="s">
        <v>66</v>
      </c>
    </row>
    <row r="15" spans="1:3">
      <c r="A15" s="4" t="s">
        <v>717</v>
      </c>
      <c r="B15" s="6" t="n">
        <v>16352</v>
      </c>
      <c r="C15" s="6" t="n">
        <v>12686</v>
      </c>
    </row>
    <row r="16" spans="1:3">
      <c r="A16" s="4" t="s">
        <v>722</v>
      </c>
    </row>
    <row r="17" spans="1:3">
      <c r="A17" s="3" t="s">
        <v>66</v>
      </c>
    </row>
    <row r="18" spans="1:3">
      <c r="A18" s="4" t="s">
        <v>717</v>
      </c>
      <c r="B18" s="5" t="n">
        <v>100580</v>
      </c>
      <c r="C18" s="5" t="n">
        <v>692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25</v>
      </c>
    </row>
    <row r="3" spans="1:3">
      <c r="A3" s="3" t="s">
        <v>66</v>
      </c>
    </row>
    <row r="4" spans="1:3">
      <c r="A4" s="4" t="s">
        <v>702</v>
      </c>
      <c r="B4" s="5" t="n">
        <v>60121</v>
      </c>
      <c r="C4" s="5" t="n">
        <v>49431</v>
      </c>
    </row>
    <row r="5" spans="1:3">
      <c r="A5" s="4" t="s">
        <v>724</v>
      </c>
      <c r="B5" s="6" t="n">
        <v>81037</v>
      </c>
      <c r="C5" s="6" t="n">
        <v>56331</v>
      </c>
    </row>
    <row r="6" spans="1:3">
      <c r="A6" s="4" t="s">
        <v>725</v>
      </c>
      <c r="B6" s="6" t="n">
        <v>-90231</v>
      </c>
      <c r="C6" s="6" t="n">
        <v>-41802</v>
      </c>
    </row>
    <row r="7" spans="1:3">
      <c r="A7" s="4" t="s">
        <v>726</v>
      </c>
      <c r="B7" s="6" t="n">
        <v>23636</v>
      </c>
      <c r="C7" s="4" t="s">
        <v>41</v>
      </c>
    </row>
    <row r="8" spans="1:3">
      <c r="A8" s="4" t="s">
        <v>727</v>
      </c>
      <c r="B8" s="6" t="n">
        <v>-3363</v>
      </c>
      <c r="C8" s="6" t="n">
        <v>-3808</v>
      </c>
    </row>
    <row r="9" spans="1:3">
      <c r="A9" s="4" t="s">
        <v>706</v>
      </c>
      <c r="B9" s="5" t="n">
        <v>71200</v>
      </c>
      <c r="C9" s="5" t="n">
        <v>601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v>
      </c>
      <c r="D1" s="2" t="s">
        <v>25</v>
      </c>
    </row>
    <row r="2" spans="1:4">
      <c r="A2" s="3" t="s">
        <v>66</v>
      </c>
    </row>
    <row r="3" spans="1:4">
      <c r="A3" s="4" t="s">
        <v>729</v>
      </c>
      <c r="C3" s="5" t="n">
        <v>714110</v>
      </c>
      <c r="D3" s="5" t="n">
        <v>590018</v>
      </c>
    </row>
    <row r="4" spans="1:4">
      <c r="A4" s="4" t="s">
        <v>730</v>
      </c>
      <c r="C4" s="6" t="n">
        <v>725372</v>
      </c>
      <c r="D4" s="6" t="n">
        <v>543504</v>
      </c>
    </row>
    <row r="5" spans="1:4">
      <c r="A5" s="4" t="s">
        <v>731</v>
      </c>
      <c r="C5" s="6" t="n">
        <v>143044</v>
      </c>
      <c r="D5" s="6" t="n">
        <v>138159</v>
      </c>
    </row>
    <row r="6" spans="1:4">
      <c r="A6" s="4" t="s">
        <v>732</v>
      </c>
    </row>
    <row r="7" spans="1:4">
      <c r="A7" s="3" t="s">
        <v>66</v>
      </c>
    </row>
    <row r="8" spans="1:4">
      <c r="A8" s="4" t="s">
        <v>729</v>
      </c>
      <c r="C8" s="6" t="n">
        <v>714110</v>
      </c>
      <c r="D8" s="6" t="n">
        <v>622797</v>
      </c>
    </row>
    <row r="9" spans="1:4">
      <c r="A9" s="4" t="s">
        <v>733</v>
      </c>
      <c r="C9" s="6" t="n">
        <v>714110</v>
      </c>
      <c r="D9" s="6" t="n">
        <v>622797</v>
      </c>
    </row>
    <row r="10" spans="1:4">
      <c r="A10" s="4" t="s">
        <v>730</v>
      </c>
      <c r="B10" s="4" t="s">
        <v>610</v>
      </c>
      <c r="C10" s="6" t="n">
        <v>725372</v>
      </c>
      <c r="D10" s="6" t="n">
        <v>543504</v>
      </c>
    </row>
    <row r="11" spans="1:4">
      <c r="A11" s="4" t="s">
        <v>734</v>
      </c>
      <c r="B11" s="4" t="s">
        <v>610</v>
      </c>
      <c r="C11" s="6" t="n">
        <v>781701</v>
      </c>
      <c r="D11" s="6" t="n">
        <v>575525</v>
      </c>
    </row>
    <row r="12" spans="1:4">
      <c r="A12" s="4" t="s">
        <v>731</v>
      </c>
      <c r="C12" s="6" t="n">
        <v>143045</v>
      </c>
      <c r="D12" s="6" t="n">
        <v>138159</v>
      </c>
    </row>
    <row r="13" spans="1:4">
      <c r="A13" s="4" t="s">
        <v>735</v>
      </c>
      <c r="C13" s="6" t="n">
        <v>3500493</v>
      </c>
      <c r="D13" s="6" t="n">
        <v>3171037</v>
      </c>
    </row>
    <row r="14" spans="1:4">
      <c r="A14" s="4" t="s">
        <v>736</v>
      </c>
      <c r="C14" s="6" t="n">
        <v>1582527</v>
      </c>
      <c r="D14" s="6" t="n">
        <v>1304460</v>
      </c>
    </row>
    <row r="15" spans="1:4">
      <c r="A15" s="4" t="s">
        <v>737</v>
      </c>
      <c r="C15" s="6" t="n">
        <v>4996304</v>
      </c>
      <c r="D15" s="6" t="n">
        <v>4369359</v>
      </c>
    </row>
    <row r="16" spans="1:4">
      <c r="A16" s="4" t="s">
        <v>738</v>
      </c>
    </row>
    <row r="17" spans="1:4">
      <c r="A17" s="3" t="s">
        <v>66</v>
      </c>
    </row>
    <row r="18" spans="1:4">
      <c r="A18" s="4" t="s">
        <v>733</v>
      </c>
      <c r="C18" s="6" t="n">
        <v>714110</v>
      </c>
      <c r="D18" s="6" t="n">
        <v>622797</v>
      </c>
    </row>
    <row r="19" spans="1:4">
      <c r="A19" s="4" t="s">
        <v>734</v>
      </c>
      <c r="B19" s="4" t="s">
        <v>610</v>
      </c>
      <c r="C19" s="6" t="n">
        <v>39150</v>
      </c>
      <c r="D19" s="6" t="n">
        <v>122115</v>
      </c>
    </row>
    <row r="20" spans="1:4">
      <c r="A20" s="4" t="s">
        <v>735</v>
      </c>
      <c r="C20" s="6" t="n">
        <v>1899713</v>
      </c>
      <c r="D20" s="6" t="n">
        <v>1867389</v>
      </c>
    </row>
    <row r="21" spans="1:4">
      <c r="A21" s="4" t="s">
        <v>737</v>
      </c>
      <c r="C21" s="6" t="n">
        <v>2652973</v>
      </c>
      <c r="D21" s="6" t="n">
        <v>2612301</v>
      </c>
    </row>
    <row r="22" spans="1:4">
      <c r="A22" s="4" t="s">
        <v>739</v>
      </c>
    </row>
    <row r="23" spans="1:4">
      <c r="A23" s="3" t="s">
        <v>66</v>
      </c>
    </row>
    <row r="24" spans="1:4">
      <c r="A24" s="4" t="s">
        <v>733</v>
      </c>
      <c r="C24" s="4" t="s">
        <v>41</v>
      </c>
      <c r="D24" s="4" t="s">
        <v>41</v>
      </c>
    </row>
    <row r="25" spans="1:4">
      <c r="A25" s="4" t="s">
        <v>734</v>
      </c>
      <c r="B25" s="4" t="s">
        <v>610</v>
      </c>
      <c r="C25" s="6" t="n">
        <v>210564</v>
      </c>
      <c r="D25" s="6" t="n">
        <v>193410</v>
      </c>
    </row>
    <row r="26" spans="1:4">
      <c r="A26" s="4" t="s">
        <v>735</v>
      </c>
      <c r="C26" s="6" t="n">
        <v>1439479</v>
      </c>
      <c r="D26" s="6" t="n">
        <v>1202949</v>
      </c>
    </row>
    <row r="27" spans="1:4">
      <c r="A27" s="4" t="s">
        <v>737</v>
      </c>
      <c r="C27" s="6" t="n">
        <v>1650043</v>
      </c>
      <c r="D27" s="6" t="n">
        <v>1396359</v>
      </c>
    </row>
    <row r="28" spans="1:4">
      <c r="A28" s="4" t="s">
        <v>740</v>
      </c>
    </row>
    <row r="29" spans="1:4">
      <c r="A29" s="3" t="s">
        <v>66</v>
      </c>
    </row>
    <row r="30" spans="1:4">
      <c r="A30" s="4" t="s">
        <v>733</v>
      </c>
      <c r="C30" s="4" t="s">
        <v>41</v>
      </c>
      <c r="D30" s="4" t="s">
        <v>41</v>
      </c>
    </row>
    <row r="31" spans="1:4">
      <c r="A31" s="4" t="s">
        <v>734</v>
      </c>
      <c r="B31" s="4" t="s">
        <v>610</v>
      </c>
      <c r="C31" s="6" t="n">
        <v>531987</v>
      </c>
      <c r="D31" s="6" t="n">
        <v>260000</v>
      </c>
    </row>
    <row r="32" spans="1:4">
      <c r="A32" s="4" t="s">
        <v>735</v>
      </c>
      <c r="C32" s="6" t="n">
        <v>119212</v>
      </c>
      <c r="D32" s="6" t="n">
        <v>69658</v>
      </c>
    </row>
    <row r="33" spans="1:4">
      <c r="A33" s="4" t="s">
        <v>737</v>
      </c>
      <c r="C33" s="6" t="n">
        <v>651199</v>
      </c>
      <c r="D33" s="6" t="n">
        <v>329658</v>
      </c>
    </row>
    <row r="34" spans="1:4">
      <c r="A34" s="4" t="s">
        <v>741</v>
      </c>
    </row>
    <row r="35" spans="1:4">
      <c r="A35" s="3" t="s">
        <v>66</v>
      </c>
    </row>
    <row r="36" spans="1:4">
      <c r="A36" s="4" t="s">
        <v>733</v>
      </c>
      <c r="C36" s="4" t="s">
        <v>41</v>
      </c>
      <c r="D36" s="4" t="s">
        <v>41</v>
      </c>
    </row>
    <row r="37" spans="1:4">
      <c r="A37" s="4" t="s">
        <v>734</v>
      </c>
      <c r="B37" s="4" t="s">
        <v>610</v>
      </c>
      <c r="C37" s="4" t="s">
        <v>41</v>
      </c>
      <c r="D37" s="4" t="s">
        <v>41</v>
      </c>
    </row>
    <row r="38" spans="1:4">
      <c r="A38" s="4" t="s">
        <v>735</v>
      </c>
      <c r="C38" s="6" t="n">
        <v>42089</v>
      </c>
      <c r="D38" s="6" t="n">
        <v>31041</v>
      </c>
    </row>
    <row r="39" spans="1:4">
      <c r="A39" s="4" t="s">
        <v>737</v>
      </c>
      <c r="C39" s="5" t="n">
        <v>42089</v>
      </c>
      <c r="D39" s="5" t="n">
        <v>31041</v>
      </c>
    </row>
    <row r="40" spans="1:4"/>
    <row r="41" spans="1:4">
      <c r="A41" s="4" t="s">
        <v>610</v>
      </c>
      <c r="B41" s="4" t="s">
        <v>742</v>
      </c>
    </row>
  </sheetData>
  <mergeCells count="3">
    <mergeCell ref="A1:B1"/>
    <mergeCell ref="A40:C40"/>
    <mergeCell ref="B41:C4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533</v>
      </c>
    </row>
    <row r="2" spans="1:2">
      <c r="A2" s="4" t="s">
        <v>744</v>
      </c>
    </row>
    <row r="3" spans="1:2">
      <c r="A3" s="3" t="s">
        <v>66</v>
      </c>
    </row>
    <row r="4" spans="1:2">
      <c r="A4" s="4" t="s">
        <v>745</v>
      </c>
      <c r="B4" s="5" t="n">
        <v>40765</v>
      </c>
    </row>
    <row r="5" spans="1:2">
      <c r="A5" s="4" t="s">
        <v>746</v>
      </c>
    </row>
    <row r="6" spans="1:2">
      <c r="A6" s="3" t="s">
        <v>66</v>
      </c>
    </row>
    <row r="7" spans="1:2">
      <c r="A7" s="4" t="s">
        <v>745</v>
      </c>
      <c r="B7" s="6" t="n">
        <v>80234</v>
      </c>
    </row>
    <row r="8" spans="1:2">
      <c r="A8" s="4" t="s">
        <v>747</v>
      </c>
    </row>
    <row r="9" spans="1:2">
      <c r="A9" s="3" t="s">
        <v>66</v>
      </c>
    </row>
    <row r="10" spans="1:2">
      <c r="A10" s="4" t="s">
        <v>745</v>
      </c>
      <c r="B10" s="6" t="n">
        <v>40600</v>
      </c>
    </row>
    <row r="11" spans="1:2">
      <c r="A11" s="4" t="s">
        <v>748</v>
      </c>
    </row>
    <row r="12" spans="1:2">
      <c r="A12" s="3" t="s">
        <v>66</v>
      </c>
    </row>
    <row r="13" spans="1:2">
      <c r="A13" s="4" t="s">
        <v>745</v>
      </c>
      <c r="B13" s="4" t="s">
        <v>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66</v>
      </c>
    </row>
    <row r="3" spans="1:3">
      <c r="A3" s="4" t="s">
        <v>750</v>
      </c>
      <c r="B3" s="5" t="n">
        <v>189554</v>
      </c>
      <c r="C3" s="5" t="n">
        <v>176831</v>
      </c>
    </row>
    <row r="4" spans="1:3">
      <c r="A4" s="4" t="s">
        <v>751</v>
      </c>
      <c r="B4" s="6" t="n">
        <v>112039</v>
      </c>
      <c r="C4" s="6" t="n">
        <v>135733</v>
      </c>
    </row>
    <row r="5" spans="1:3">
      <c r="A5" s="4" t="s">
        <v>752</v>
      </c>
      <c r="B5" s="6" t="n">
        <v>151992</v>
      </c>
      <c r="C5" s="6" t="n">
        <v>152542</v>
      </c>
    </row>
    <row r="6" spans="1:3">
      <c r="A6" s="4" t="s">
        <v>753</v>
      </c>
      <c r="B6" s="6" t="n">
        <v>22969</v>
      </c>
      <c r="C6" s="6" t="n">
        <v>15794</v>
      </c>
    </row>
    <row r="7" spans="1:3">
      <c r="A7" s="4" t="s">
        <v>754</v>
      </c>
      <c r="B7" s="6" t="n">
        <v>184257</v>
      </c>
      <c r="C7" s="6" t="n">
        <v>45887</v>
      </c>
    </row>
    <row r="8" spans="1:3">
      <c r="A8" s="4" t="s">
        <v>755</v>
      </c>
      <c r="B8" s="6" t="n">
        <v>22625</v>
      </c>
      <c r="C8" s="6" t="n">
        <v>26375</v>
      </c>
    </row>
    <row r="9" spans="1:3">
      <c r="A9" s="4" t="s">
        <v>756</v>
      </c>
      <c r="B9" s="6" t="n">
        <v>12937</v>
      </c>
      <c r="C9" s="6" t="n">
        <v>18624</v>
      </c>
    </row>
    <row r="10" spans="1:3">
      <c r="A10" s="4" t="s">
        <v>757</v>
      </c>
      <c r="B10" s="6" t="n">
        <v>17737</v>
      </c>
      <c r="C10" s="6" t="n">
        <v>18232</v>
      </c>
    </row>
    <row r="11" spans="1:3">
      <c r="A11" s="4" t="s">
        <v>758</v>
      </c>
      <c r="B11" s="5" t="n">
        <v>714110</v>
      </c>
      <c r="C11" s="5" t="n">
        <v>5900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25</v>
      </c>
    </row>
    <row r="3" spans="1:3">
      <c r="A3" s="3" t="s">
        <v>66</v>
      </c>
    </row>
    <row r="4" spans="1:3">
      <c r="A4" s="4" t="s">
        <v>702</v>
      </c>
      <c r="B4" s="5" t="n">
        <v>38710</v>
      </c>
      <c r="C4" s="5" t="n">
        <v>17546</v>
      </c>
    </row>
    <row r="5" spans="1:3">
      <c r="A5" s="4" t="s">
        <v>760</v>
      </c>
      <c r="B5" s="6" t="n">
        <v>569880</v>
      </c>
      <c r="C5" s="6" t="n">
        <v>553050</v>
      </c>
    </row>
    <row r="6" spans="1:3">
      <c r="A6" s="4" t="s">
        <v>761</v>
      </c>
      <c r="B6" s="6" t="n">
        <v>-563922</v>
      </c>
      <c r="C6" s="6" t="n">
        <v>-534265</v>
      </c>
    </row>
    <row r="7" spans="1:3">
      <c r="A7" s="4" t="s">
        <v>762</v>
      </c>
      <c r="B7" s="6" t="n">
        <v>-1440</v>
      </c>
      <c r="C7" s="6" t="n">
        <v>2379</v>
      </c>
    </row>
    <row r="8" spans="1:3">
      <c r="A8" s="4" t="s">
        <v>706</v>
      </c>
      <c r="B8" s="5" t="n">
        <v>43228</v>
      </c>
      <c r="C8" s="5" t="n">
        <v>387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27"/>
    <col customWidth="1" max="8" min="8" width="27"/>
    <col customWidth="1" max="9" min="9" width="20"/>
  </cols>
  <sheetData>
    <row r="1" spans="1:9">
      <c r="A1" s="1" t="s">
        <v>763</v>
      </c>
      <c r="B1" s="2" t="s">
        <v>764</v>
      </c>
      <c r="C1" s="2" t="s">
        <v>765</v>
      </c>
      <c r="D1" s="2" t="s">
        <v>765</v>
      </c>
      <c r="E1" s="2" t="s">
        <v>766</v>
      </c>
      <c r="F1" s="2" t="s">
        <v>767</v>
      </c>
      <c r="G1" s="2" t="s">
        <v>768</v>
      </c>
      <c r="H1" s="2" t="s">
        <v>769</v>
      </c>
      <c r="I1" s="2" t="s">
        <v>770</v>
      </c>
    </row>
    <row r="2" spans="1:9">
      <c r="A2" s="4" t="s">
        <v>112</v>
      </c>
    </row>
    <row r="3" spans="1:9">
      <c r="A3" s="3" t="s">
        <v>66</v>
      </c>
    </row>
    <row r="4" spans="1:9">
      <c r="A4" s="4" t="s">
        <v>771</v>
      </c>
      <c r="C4" s="6" t="n">
        <v>149595952</v>
      </c>
      <c r="D4" s="6" t="n">
        <v>149595952</v>
      </c>
      <c r="F4" s="6" t="n">
        <v>148394152</v>
      </c>
      <c r="I4" s="6" t="n">
        <v>147013538</v>
      </c>
    </row>
    <row r="5" spans="1:9">
      <c r="A5" s="4" t="s">
        <v>381</v>
      </c>
    </row>
    <row r="6" spans="1:9">
      <c r="A6" s="3" t="s">
        <v>66</v>
      </c>
    </row>
    <row r="7" spans="1:9">
      <c r="A7" s="4" t="s">
        <v>772</v>
      </c>
      <c r="G7" s="4" t="s">
        <v>773</v>
      </c>
      <c r="H7" s="4" t="s">
        <v>773</v>
      </c>
    </row>
    <row r="8" spans="1:9">
      <c r="A8" s="4" t="s">
        <v>774</v>
      </c>
      <c r="G8" s="5" t="n">
        <v>19044</v>
      </c>
      <c r="H8" s="9" t="n">
        <v>14.9</v>
      </c>
    </row>
    <row r="9" spans="1:9">
      <c r="A9" s="4" t="s">
        <v>775</v>
      </c>
      <c r="G9" s="6" t="n">
        <v>10078</v>
      </c>
      <c r="H9" s="9" t="n">
        <v>7.5</v>
      </c>
    </row>
    <row r="10" spans="1:9">
      <c r="A10" s="4" t="s">
        <v>776</v>
      </c>
      <c r="G10" s="5" t="n">
        <v>8966</v>
      </c>
    </row>
    <row r="11" spans="1:9">
      <c r="A11" s="4" t="s">
        <v>771</v>
      </c>
      <c r="G11" s="6" t="n">
        <v>1415285</v>
      </c>
      <c r="H11" s="6" t="n">
        <v>1415285</v>
      </c>
    </row>
    <row r="12" spans="1:9">
      <c r="A12" s="4" t="s">
        <v>777</v>
      </c>
      <c r="H12" s="5" t="n">
        <v>6</v>
      </c>
    </row>
    <row r="13" spans="1:9">
      <c r="A13" s="4" t="s">
        <v>778</v>
      </c>
      <c r="G13" s="4" t="s">
        <v>779</v>
      </c>
      <c r="H13" s="4" t="s">
        <v>779</v>
      </c>
    </row>
    <row r="14" spans="1:9">
      <c r="A14" s="4" t="s">
        <v>780</v>
      </c>
      <c r="G14" s="5" t="n">
        <v>0</v>
      </c>
    </row>
    <row r="15" spans="1:9">
      <c r="A15" s="4" t="s">
        <v>781</v>
      </c>
    </row>
    <row r="16" spans="1:9">
      <c r="A16" s="3" t="s">
        <v>66</v>
      </c>
    </row>
    <row r="17" spans="1:9">
      <c r="A17" s="4" t="s">
        <v>776</v>
      </c>
      <c r="H17" s="9" t="n">
        <v>7.4</v>
      </c>
    </row>
    <row r="18" spans="1:9">
      <c r="A18" s="4" t="s">
        <v>378</v>
      </c>
    </row>
    <row r="19" spans="1:9">
      <c r="A19" s="3" t="s">
        <v>66</v>
      </c>
    </row>
    <row r="20" spans="1:9">
      <c r="A20" s="4" t="s">
        <v>774</v>
      </c>
      <c r="B20" s="5" t="n">
        <v>39258</v>
      </c>
    </row>
    <row r="21" spans="1:9">
      <c r="A21" s="4" t="s">
        <v>775</v>
      </c>
      <c r="B21" s="6" t="n">
        <v>3000</v>
      </c>
    </row>
    <row r="22" spans="1:9">
      <c r="A22" s="4" t="s">
        <v>777</v>
      </c>
      <c r="B22" s="6" t="n">
        <v>23100</v>
      </c>
      <c r="C22" s="5" t="n">
        <v>31200</v>
      </c>
      <c r="D22" s="5" t="n">
        <v>31200</v>
      </c>
    </row>
    <row r="23" spans="1:9">
      <c r="A23" s="4" t="s">
        <v>780</v>
      </c>
      <c r="B23" s="6" t="n">
        <v>24900</v>
      </c>
      <c r="E23" s="5" t="n">
        <v>26800</v>
      </c>
    </row>
    <row r="24" spans="1:9">
      <c r="A24" s="4" t="s">
        <v>782</v>
      </c>
      <c r="B24" s="6" t="n">
        <v>22000</v>
      </c>
    </row>
    <row r="25" spans="1:9">
      <c r="A25" s="4" t="s">
        <v>783</v>
      </c>
      <c r="B25" s="5" t="n">
        <v>14300</v>
      </c>
    </row>
    <row r="26" spans="1:9">
      <c r="A26" s="4" t="s">
        <v>784</v>
      </c>
      <c r="B26" s="6" t="n">
        <v>9500000</v>
      </c>
    </row>
    <row r="27" spans="1:9">
      <c r="A27" s="4" t="s">
        <v>785</v>
      </c>
      <c r="B27" s="6" t="n">
        <v>2400000</v>
      </c>
    </row>
    <row r="28" spans="1:9">
      <c r="A28" s="4" t="s">
        <v>786</v>
      </c>
      <c r="B28" s="4" t="s">
        <v>787</v>
      </c>
    </row>
    <row r="29" spans="1:9">
      <c r="A29" s="4" t="s">
        <v>788</v>
      </c>
      <c r="B29" s="4" t="s">
        <v>638</v>
      </c>
    </row>
    <row r="30" spans="1:9">
      <c r="A30" s="4" t="s">
        <v>789</v>
      </c>
      <c r="B30" s="4" t="s">
        <v>773</v>
      </c>
    </row>
    <row r="31" spans="1:9">
      <c r="A31" s="4" t="s">
        <v>790</v>
      </c>
      <c r="B31" s="5" t="n">
        <v>11314</v>
      </c>
      <c r="C31" s="6" t="n">
        <v>1300</v>
      </c>
      <c r="D31" s="6" t="n">
        <v>1300</v>
      </c>
    </row>
    <row r="32" spans="1:9">
      <c r="A32" s="4" t="s">
        <v>791</v>
      </c>
      <c r="B32" s="6" t="n">
        <v>13000</v>
      </c>
    </row>
    <row r="33" spans="1:9">
      <c r="A33" s="4" t="s">
        <v>792</v>
      </c>
      <c r="C33" s="6" t="n">
        <v>11300</v>
      </c>
      <c r="D33" s="6" t="n">
        <v>11300</v>
      </c>
    </row>
    <row r="34" spans="1:9">
      <c r="A34" s="4" t="s">
        <v>793</v>
      </c>
      <c r="C34" s="6" t="n">
        <v>700</v>
      </c>
      <c r="D34" s="6" t="n">
        <v>700</v>
      </c>
    </row>
    <row r="35" spans="1:9">
      <c r="A35" s="4" t="s">
        <v>794</v>
      </c>
      <c r="B35" s="6" t="n">
        <v>24900</v>
      </c>
      <c r="C35" s="6" t="n">
        <v>27100</v>
      </c>
      <c r="D35" s="6" t="n">
        <v>27100</v>
      </c>
    </row>
    <row r="36" spans="1:9">
      <c r="A36" s="4" t="s">
        <v>795</v>
      </c>
      <c r="B36" s="5" t="n">
        <v>26800</v>
      </c>
      <c r="C36" s="6" t="n">
        <v>29100</v>
      </c>
      <c r="D36" s="6" t="n">
        <v>29100</v>
      </c>
    </row>
    <row r="37" spans="1:9">
      <c r="A37" s="4" t="s">
        <v>796</v>
      </c>
      <c r="C37" s="6" t="n">
        <v>4200</v>
      </c>
    </row>
    <row r="38" spans="1:9">
      <c r="A38" s="4" t="s">
        <v>797</v>
      </c>
      <c r="D38" s="6" t="n">
        <v>1200</v>
      </c>
    </row>
    <row r="39" spans="1:9">
      <c r="A39" s="4" t="s">
        <v>798</v>
      </c>
      <c r="D39" s="6" t="n">
        <v>6300</v>
      </c>
    </row>
    <row r="40" spans="1:9">
      <c r="A40" s="4" t="s">
        <v>799</v>
      </c>
      <c r="D40" s="6" t="n">
        <v>300</v>
      </c>
    </row>
    <row r="41" spans="1:9">
      <c r="A41" s="4" t="s">
        <v>800</v>
      </c>
      <c r="D41" s="6" t="n">
        <v>11300</v>
      </c>
    </row>
    <row r="42" spans="1:9">
      <c r="A42" s="4" t="s">
        <v>801</v>
      </c>
      <c r="D42" s="6" t="n">
        <v>4800</v>
      </c>
    </row>
    <row r="43" spans="1:9">
      <c r="A43" s="4" t="s">
        <v>802</v>
      </c>
    </row>
    <row r="44" spans="1:9">
      <c r="A44" s="3" t="s">
        <v>66</v>
      </c>
    </row>
    <row r="45" spans="1:9">
      <c r="A45" s="4" t="s">
        <v>792</v>
      </c>
      <c r="C45" s="5" t="n">
        <v>11100</v>
      </c>
      <c r="D45" s="5" t="n">
        <v>11100</v>
      </c>
    </row>
    <row r="46" spans="1:9">
      <c r="A46" s="4" t="s">
        <v>649</v>
      </c>
      <c r="C46" s="4" t="s">
        <v>667</v>
      </c>
      <c r="D46" s="4" t="s">
        <v>667</v>
      </c>
    </row>
    <row r="47" spans="1:9">
      <c r="A47" s="4" t="s">
        <v>793</v>
      </c>
      <c r="C47" s="5" t="n">
        <v>600</v>
      </c>
      <c r="D47" s="5" t="n">
        <v>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533</v>
      </c>
      <c r="C1" s="2" t="s">
        <v>505</v>
      </c>
      <c r="D1" s="2" t="s">
        <v>804</v>
      </c>
      <c r="E1" s="2" t="s">
        <v>805</v>
      </c>
    </row>
    <row r="2" spans="1:5">
      <c r="A2" s="3" t="s">
        <v>66</v>
      </c>
    </row>
    <row r="3" spans="1:5">
      <c r="A3" s="4" t="s">
        <v>806</v>
      </c>
      <c r="B3" s="5" t="n">
        <v>339921</v>
      </c>
      <c r="C3" s="5" t="n">
        <v>300673</v>
      </c>
    </row>
    <row r="4" spans="1:5">
      <c r="A4" s="4" t="s">
        <v>381</v>
      </c>
    </row>
    <row r="5" spans="1:5">
      <c r="A5" s="3" t="s">
        <v>66</v>
      </c>
    </row>
    <row r="6" spans="1:5">
      <c r="A6" s="4" t="s">
        <v>807</v>
      </c>
      <c r="D6" s="5" t="n">
        <v>993</v>
      </c>
    </row>
    <row r="7" spans="1:5">
      <c r="A7" s="4" t="s">
        <v>808</v>
      </c>
      <c r="D7" s="6" t="n">
        <v>14198</v>
      </c>
    </row>
    <row r="8" spans="1:5">
      <c r="A8" s="4" t="s">
        <v>806</v>
      </c>
      <c r="D8" s="6" t="n">
        <v>7673</v>
      </c>
    </row>
    <row r="9" spans="1:5">
      <c r="A9" s="4" t="s">
        <v>809</v>
      </c>
      <c r="D9" s="6" t="n">
        <v>-3820</v>
      </c>
    </row>
    <row r="10" spans="1:5">
      <c r="A10" s="4" t="s">
        <v>810</v>
      </c>
      <c r="D10" s="6" t="n">
        <v>19044</v>
      </c>
    </row>
    <row r="11" spans="1:5">
      <c r="A11" s="4" t="s">
        <v>775</v>
      </c>
      <c r="D11" s="6" t="n">
        <v>10078</v>
      </c>
      <c r="E11" s="9" t="n">
        <v>7.5</v>
      </c>
    </row>
    <row r="12" spans="1:5">
      <c r="A12" s="4" t="s">
        <v>776</v>
      </c>
      <c r="D12" s="6" t="n">
        <v>8966</v>
      </c>
    </row>
    <row r="13" spans="1:5">
      <c r="A13" s="4" t="s">
        <v>774</v>
      </c>
      <c r="D13" s="5" t="n">
        <v>19044</v>
      </c>
      <c r="E13" s="9" t="n">
        <v>1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812</v>
      </c>
    </row>
    <row r="2" spans="1:3">
      <c r="A2" s="3" t="s">
        <v>66</v>
      </c>
    </row>
    <row r="3" spans="1:3">
      <c r="A3" s="4" t="s">
        <v>807</v>
      </c>
      <c r="C3" s="5" t="n">
        <v>898</v>
      </c>
    </row>
    <row r="4" spans="1:3">
      <c r="A4" s="4" t="s">
        <v>813</v>
      </c>
      <c r="C4" s="6" t="n">
        <v>6154</v>
      </c>
    </row>
    <row r="5" spans="1:3">
      <c r="A5" s="4" t="s">
        <v>808</v>
      </c>
      <c r="C5" s="6" t="n">
        <v>15600</v>
      </c>
    </row>
    <row r="6" spans="1:3">
      <c r="A6" s="4" t="s">
        <v>806</v>
      </c>
      <c r="C6" s="6" t="n">
        <v>38217</v>
      </c>
    </row>
    <row r="7" spans="1:3">
      <c r="A7" s="4" t="s">
        <v>51</v>
      </c>
      <c r="C7" s="6" t="n">
        <v>-21611</v>
      </c>
    </row>
    <row r="8" spans="1:3">
      <c r="A8" s="4" t="s">
        <v>810</v>
      </c>
      <c r="C8" s="6" t="n">
        <v>39258</v>
      </c>
    </row>
    <row r="9" spans="1:3">
      <c r="A9" s="4" t="s">
        <v>775</v>
      </c>
      <c r="C9" s="6" t="n">
        <v>3000</v>
      </c>
    </row>
    <row r="10" spans="1:3">
      <c r="A10" s="4" t="s">
        <v>790</v>
      </c>
      <c r="B10" s="5" t="n">
        <v>1300</v>
      </c>
      <c r="C10" s="6" t="n">
        <v>11314</v>
      </c>
    </row>
    <row r="11" spans="1:3">
      <c r="A11" s="4" t="s">
        <v>814</v>
      </c>
      <c r="C11" s="6" t="n">
        <v>24944</v>
      </c>
    </row>
    <row r="12" spans="1:3">
      <c r="A12" s="4" t="s">
        <v>810</v>
      </c>
      <c r="C12" s="5" t="n">
        <v>392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15</v>
      </c>
      <c r="B1" s="2" t="s">
        <v>1</v>
      </c>
    </row>
    <row r="2" spans="1:2">
      <c r="B2" s="2" t="s">
        <v>533</v>
      </c>
    </row>
    <row r="3" spans="1:2">
      <c r="A3" s="4" t="s">
        <v>816</v>
      </c>
    </row>
    <row r="4" spans="1:2">
      <c r="A4" s="3" t="s">
        <v>66</v>
      </c>
    </row>
    <row r="5" spans="1:2">
      <c r="A5" s="4" t="s">
        <v>817</v>
      </c>
      <c r="B5" s="9" t="n">
        <v>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7:43:22Z</dcterms:created>
  <dcterms:modified xmlns:dcterms="http://purl.org/dc/terms/" xmlns:xsi="http://www.w3.org/2001/XMLSchema-instance" xsi:type="dcterms:W3CDTF">2019-05-21T17:43:22Z</dcterms:modified>
</cp:coreProperties>
</file>